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Note 1 - The Company" sheetId="7" state="visible" r:id="rId7"/>
    <sheet xmlns:r="http://schemas.openxmlformats.org/officeDocument/2006/relationships" name="Note 2 - Accounting Policies an" sheetId="8" state="visible" r:id="rId8"/>
    <sheet xmlns:r="http://schemas.openxmlformats.org/officeDocument/2006/relationships" name="Note 3 - Management of Financia" sheetId="9" state="visible" r:id="rId9"/>
    <sheet xmlns:r="http://schemas.openxmlformats.org/officeDocument/2006/relationships" name="Note 4 - Cash, Cash Equivalents" sheetId="10" state="visible" r:id="rId10"/>
    <sheet xmlns:r="http://schemas.openxmlformats.org/officeDocument/2006/relationships" name="Note 5 - Trade Receivables and " sheetId="11" state="visible" r:id="rId11"/>
    <sheet xmlns:r="http://schemas.openxmlformats.org/officeDocument/2006/relationships" name="Note 6 - Intangible Assets" sheetId="12" state="visible" r:id="rId12"/>
    <sheet xmlns:r="http://schemas.openxmlformats.org/officeDocument/2006/relationships" name="Note 7 - Property and Equipment" sheetId="13" state="visible" r:id="rId13"/>
    <sheet xmlns:r="http://schemas.openxmlformats.org/officeDocument/2006/relationships" name="Note 8 - Trade Payables and Oth" sheetId="14" state="visible" r:id="rId14"/>
    <sheet xmlns:r="http://schemas.openxmlformats.org/officeDocument/2006/relationships" name="Note 9 - Financial Liabilities" sheetId="15" state="visible" r:id="rId15"/>
    <sheet xmlns:r="http://schemas.openxmlformats.org/officeDocument/2006/relationships" name="Note 10 - Employee Benefits" sheetId="16" state="visible" r:id="rId16"/>
    <sheet xmlns:r="http://schemas.openxmlformats.org/officeDocument/2006/relationships" name="Note 11 - Share Capital and Sha" sheetId="17" state="visible" r:id="rId17"/>
    <sheet xmlns:r="http://schemas.openxmlformats.org/officeDocument/2006/relationships" name="Note 12 - Financial Instruments" sheetId="18" state="visible" r:id="rId18"/>
    <sheet xmlns:r="http://schemas.openxmlformats.org/officeDocument/2006/relationships" name="Note 13 - Revenue and Governmen" sheetId="19" state="visible" r:id="rId19"/>
    <sheet xmlns:r="http://schemas.openxmlformats.org/officeDocument/2006/relationships" name="Note 14 - Operating Expenses" sheetId="20" state="visible" r:id="rId20"/>
    <sheet xmlns:r="http://schemas.openxmlformats.org/officeDocument/2006/relationships" name="Note 15 - Net Income (Loss) fro" sheetId="21" state="visible" r:id="rId21"/>
    <sheet xmlns:r="http://schemas.openxmlformats.org/officeDocument/2006/relationships" name="Note 16 - Net Financial Loss" sheetId="22" state="visible" r:id="rId22"/>
    <sheet xmlns:r="http://schemas.openxmlformats.org/officeDocument/2006/relationships" name="Note 17 - Income Tax" sheetId="23" state="visible" r:id="rId23"/>
    <sheet xmlns:r="http://schemas.openxmlformats.org/officeDocument/2006/relationships" name="Note 18 - Commitments, Continge" sheetId="24" state="visible" r:id="rId24"/>
    <sheet xmlns:r="http://schemas.openxmlformats.org/officeDocument/2006/relationships" name="Note 19 - Related Party Transac" sheetId="25" state="visible" r:id="rId25"/>
    <sheet xmlns:r="http://schemas.openxmlformats.org/officeDocument/2006/relationships" name="Note 20 - Income (Loss) Per Sha" sheetId="26" state="visible" r:id="rId26"/>
    <sheet xmlns:r="http://schemas.openxmlformats.org/officeDocument/2006/relationships" name="Note 21 - Events after the Repo" sheetId="27" state="visible" r:id="rId27"/>
    <sheet xmlns:r="http://schemas.openxmlformats.org/officeDocument/2006/relationships" name="Significant Accounting Policies" sheetId="28" state="visible" r:id="rId28"/>
    <sheet xmlns:r="http://schemas.openxmlformats.org/officeDocument/2006/relationships" name="Note 2 - Accounting Policies _2" sheetId="29" state="visible" r:id="rId29"/>
    <sheet xmlns:r="http://schemas.openxmlformats.org/officeDocument/2006/relationships" name="Note 4 - Cash, Cash Equivalen_2" sheetId="30" state="visible" r:id="rId30"/>
    <sheet xmlns:r="http://schemas.openxmlformats.org/officeDocument/2006/relationships" name="Note 5 - Trade Receivables an_2" sheetId="31" state="visible" r:id="rId31"/>
    <sheet xmlns:r="http://schemas.openxmlformats.org/officeDocument/2006/relationships" name="Note 6 - Intangible Assets (Tab" sheetId="32" state="visible" r:id="rId32"/>
    <sheet xmlns:r="http://schemas.openxmlformats.org/officeDocument/2006/relationships" name="Note 7 - Property and Equipme_2" sheetId="33" state="visible" r:id="rId33"/>
    <sheet xmlns:r="http://schemas.openxmlformats.org/officeDocument/2006/relationships" name="Note 8 - Trade Payables and O_2" sheetId="34" state="visible" r:id="rId34"/>
    <sheet xmlns:r="http://schemas.openxmlformats.org/officeDocument/2006/relationships" name="Note 9 - Financial Liabilities " sheetId="35" state="visible" r:id="rId35"/>
    <sheet xmlns:r="http://schemas.openxmlformats.org/officeDocument/2006/relationships" name="Note 10 - Employee Benefits (Ta" sheetId="36" state="visible" r:id="rId36"/>
    <sheet xmlns:r="http://schemas.openxmlformats.org/officeDocument/2006/relationships" name="Note 11 - Share Capital and S_2" sheetId="37" state="visible" r:id="rId37"/>
    <sheet xmlns:r="http://schemas.openxmlformats.org/officeDocument/2006/relationships" name="Note 12 - Financial Instrumen_2" sheetId="38" state="visible" r:id="rId38"/>
    <sheet xmlns:r="http://schemas.openxmlformats.org/officeDocument/2006/relationships" name="Note 13 - Revenue and Governm_2" sheetId="39" state="visible" r:id="rId39"/>
    <sheet xmlns:r="http://schemas.openxmlformats.org/officeDocument/2006/relationships" name="Note 14 - Operating Expenses (T" sheetId="40" state="visible" r:id="rId40"/>
    <sheet xmlns:r="http://schemas.openxmlformats.org/officeDocument/2006/relationships" name="Note 16 - Net Financial Loss (T" sheetId="41" state="visible" r:id="rId41"/>
    <sheet xmlns:r="http://schemas.openxmlformats.org/officeDocument/2006/relationships" name="Note 17 - Income Tax (Tables)" sheetId="42" state="visible" r:id="rId42"/>
    <sheet xmlns:r="http://schemas.openxmlformats.org/officeDocument/2006/relationships" name="Note 19 - Related Party Trans_2" sheetId="43" state="visible" r:id="rId43"/>
    <sheet xmlns:r="http://schemas.openxmlformats.org/officeDocument/2006/relationships" name="Note 20 - Income (Loss) Per S_2" sheetId="44" state="visible" r:id="rId44"/>
    <sheet xmlns:r="http://schemas.openxmlformats.org/officeDocument/2006/relationships" name="Note 1 - The Company (Details T" sheetId="45" state="visible" r:id="rId45"/>
    <sheet xmlns:r="http://schemas.openxmlformats.org/officeDocument/2006/relationships" name="Note 2 - Accounting Policies _3" sheetId="46" state="visible" r:id="rId46"/>
    <sheet xmlns:r="http://schemas.openxmlformats.org/officeDocument/2006/relationships" name="Note 2 - Accounting Policies _4" sheetId="47" state="visible" r:id="rId47"/>
    <sheet xmlns:r="http://schemas.openxmlformats.org/officeDocument/2006/relationships" name="Note 2 - Accounting Policies _5" sheetId="48" state="visible" r:id="rId48"/>
    <sheet xmlns:r="http://schemas.openxmlformats.org/officeDocument/2006/relationships" name="Note 2 - Accounting Policies _6" sheetId="49" state="visible" r:id="rId49"/>
    <sheet xmlns:r="http://schemas.openxmlformats.org/officeDocument/2006/relationships" name="Note 2 - Accounting Policies _7" sheetId="50" state="visible" r:id="rId50"/>
    <sheet xmlns:r="http://schemas.openxmlformats.org/officeDocument/2006/relationships" name="Note 3 - Management of Financ_2" sheetId="51" state="visible" r:id="rId51"/>
    <sheet xmlns:r="http://schemas.openxmlformats.org/officeDocument/2006/relationships" name="Note 4 - Cash, Cash Equivalen_3" sheetId="52" state="visible" r:id="rId52"/>
    <sheet xmlns:r="http://schemas.openxmlformats.org/officeDocument/2006/relationships" name="Note 4 - Cash, Cash Equivalen_4" sheetId="53" state="visible" r:id="rId53"/>
    <sheet xmlns:r="http://schemas.openxmlformats.org/officeDocument/2006/relationships" name="Note 4 - Cash, Cash Equivalen_5" sheetId="54" state="visible" r:id="rId54"/>
    <sheet xmlns:r="http://schemas.openxmlformats.org/officeDocument/2006/relationships" name="Note 5 - Trade Receivables an_3" sheetId="55" state="visible" r:id="rId55"/>
    <sheet xmlns:r="http://schemas.openxmlformats.org/officeDocument/2006/relationships" name="Note 5 - Trade Receivables an_4" sheetId="56" state="visible" r:id="rId56"/>
    <sheet xmlns:r="http://schemas.openxmlformats.org/officeDocument/2006/relationships" name="Note 6 - Intangible Assets (Det" sheetId="57" state="visible" r:id="rId57"/>
    <sheet xmlns:r="http://schemas.openxmlformats.org/officeDocument/2006/relationships" name="Note 6 - Intangible Assets - In" sheetId="58" state="visible" r:id="rId58"/>
    <sheet xmlns:r="http://schemas.openxmlformats.org/officeDocument/2006/relationships" name="Note 7 - Property and Equipme_3" sheetId="59" state="visible" r:id="rId59"/>
    <sheet xmlns:r="http://schemas.openxmlformats.org/officeDocument/2006/relationships" name="Note 8 - Trade Payables and O_3" sheetId="60" state="visible" r:id="rId60"/>
    <sheet xmlns:r="http://schemas.openxmlformats.org/officeDocument/2006/relationships" name="Note 9 - Financial Liabilitie_2" sheetId="61" state="visible" r:id="rId61"/>
    <sheet xmlns:r="http://schemas.openxmlformats.org/officeDocument/2006/relationships" name="Note 9 - Financial Liabilitie_3" sheetId="62" state="visible" r:id="rId62"/>
    <sheet xmlns:r="http://schemas.openxmlformats.org/officeDocument/2006/relationships" name="Note 9 - Financial Liabilitie_4" sheetId="63" state="visible" r:id="rId63"/>
    <sheet xmlns:r="http://schemas.openxmlformats.org/officeDocument/2006/relationships" name="Note 9 - Financial Liabilitie_5" sheetId="64" state="visible" r:id="rId64"/>
    <sheet xmlns:r="http://schemas.openxmlformats.org/officeDocument/2006/relationships" name="Note 10 - Employee Benefits (De" sheetId="65" state="visible" r:id="rId65"/>
    <sheet xmlns:r="http://schemas.openxmlformats.org/officeDocument/2006/relationships" name="Note 10 - Employee Benefits - D" sheetId="66" state="visible" r:id="rId66"/>
    <sheet xmlns:r="http://schemas.openxmlformats.org/officeDocument/2006/relationships" name="Note 10 - Employee Benefits - A" sheetId="67" state="visible" r:id="rId67"/>
    <sheet xmlns:r="http://schemas.openxmlformats.org/officeDocument/2006/relationships" name="Note 10 - Employee Benefits - C" sheetId="68" state="visible" r:id="rId68"/>
    <sheet xmlns:r="http://schemas.openxmlformats.org/officeDocument/2006/relationships" name="Note 11 - Share Capital and S_3" sheetId="69" state="visible" r:id="rId69"/>
    <sheet xmlns:r="http://schemas.openxmlformats.org/officeDocument/2006/relationships" name="Note 11 - Share Capital and S_4" sheetId="70" state="visible" r:id="rId70"/>
    <sheet xmlns:r="http://schemas.openxmlformats.org/officeDocument/2006/relationships" name="Note 11 - Share Capital and S_5" sheetId="71" state="visible" r:id="rId71"/>
    <sheet xmlns:r="http://schemas.openxmlformats.org/officeDocument/2006/relationships" name="Note 11 - Share Capital and S_6" sheetId="72" state="visible" r:id="rId72"/>
    <sheet xmlns:r="http://schemas.openxmlformats.org/officeDocument/2006/relationships" name="Note 11 - Share Capital and S_7" sheetId="73" state="visible" r:id="rId73"/>
    <sheet xmlns:r="http://schemas.openxmlformats.org/officeDocument/2006/relationships" name="Note 11 - Share Capital and S_8" sheetId="74" state="visible" r:id="rId74"/>
    <sheet xmlns:r="http://schemas.openxmlformats.org/officeDocument/2006/relationships" name="Note 11 - Share Capital and S_9" sheetId="75" state="visible" r:id="rId75"/>
    <sheet xmlns:r="http://schemas.openxmlformats.org/officeDocument/2006/relationships" name="Note 12 - Financial Instrumen_3" sheetId="76" state="visible" r:id="rId76"/>
    <sheet xmlns:r="http://schemas.openxmlformats.org/officeDocument/2006/relationships" name="Note 13 - Revenue and Governm_3" sheetId="77" state="visible" r:id="rId77"/>
    <sheet xmlns:r="http://schemas.openxmlformats.org/officeDocument/2006/relationships" name="Note 13 - Revenue and Governm_4" sheetId="78" state="visible" r:id="rId78"/>
    <sheet xmlns:r="http://schemas.openxmlformats.org/officeDocument/2006/relationships" name="Note 13 - Revenue and Governm_5" sheetId="79" state="visible" r:id="rId79"/>
    <sheet xmlns:r="http://schemas.openxmlformats.org/officeDocument/2006/relationships" name="Note 13 - Revenue and Governm_6" sheetId="80" state="visible" r:id="rId80"/>
    <sheet xmlns:r="http://schemas.openxmlformats.org/officeDocument/2006/relationships" name="Note 13 - Revenue and Governm_7" sheetId="81" state="visible" r:id="rId81"/>
    <sheet xmlns:r="http://schemas.openxmlformats.org/officeDocument/2006/relationships" name="Note 14 - Operating Expenses (D" sheetId="82" state="visible" r:id="rId82"/>
    <sheet xmlns:r="http://schemas.openxmlformats.org/officeDocument/2006/relationships" name="Note 14 - Operating Expenses - " sheetId="83" state="visible" r:id="rId83"/>
    <sheet xmlns:r="http://schemas.openxmlformats.org/officeDocument/2006/relationships" name="Note 14 - Operating Expenses _2" sheetId="84" state="visible" r:id="rId84"/>
    <sheet xmlns:r="http://schemas.openxmlformats.org/officeDocument/2006/relationships" name="Note 15 - Net Income (Loss) f_2" sheetId="85" state="visible" r:id="rId85"/>
    <sheet xmlns:r="http://schemas.openxmlformats.org/officeDocument/2006/relationships" name="Note 16 - Net Financial Loss - " sheetId="86" state="visible" r:id="rId86"/>
    <sheet xmlns:r="http://schemas.openxmlformats.org/officeDocument/2006/relationships" name="Note 17 - Income Tax (Details T" sheetId="87" state="visible" r:id="rId87"/>
    <sheet xmlns:r="http://schemas.openxmlformats.org/officeDocument/2006/relationships" name="Note 17 - Income Tax - Tax Rate" sheetId="88" state="visible" r:id="rId88"/>
    <sheet xmlns:r="http://schemas.openxmlformats.org/officeDocument/2006/relationships" name="Note 18 - Commitments, Contin_2" sheetId="89" state="visible" r:id="rId89"/>
    <sheet xmlns:r="http://schemas.openxmlformats.org/officeDocument/2006/relationships" name="Note 19 - Related Party Trans_3" sheetId="90" state="visible" r:id="rId90"/>
    <sheet xmlns:r="http://schemas.openxmlformats.org/officeDocument/2006/relationships" name="Note 19 - Related Party Trans_4" sheetId="91" state="visible" r:id="rId91"/>
    <sheet xmlns:r="http://schemas.openxmlformats.org/officeDocument/2006/relationships" name="Note 19 - Related Party Trans_5" sheetId="92" state="visible" r:id="rId92"/>
    <sheet xmlns:r="http://schemas.openxmlformats.org/officeDocument/2006/relationships" name="Note 20 - Income (Loss) Per S_3" sheetId="93" state="visible" r:id="rId93"/>
    <sheet xmlns:r="http://schemas.openxmlformats.org/officeDocument/2006/relationships" name="Note 20 - Income (Loss) Per S_4" sheetId="94" state="visible" r:id="rId94"/>
    <sheet xmlns:r="http://schemas.openxmlformats.org/officeDocument/2006/relationships" name="Note 21 - Events after the Re_2" sheetId="95" state="visible" r:id="rId95"/>
  </sheets>
  <definedNames/>
  <calcPr calcId="124519" fullCalcOnLoad="1"/>
</workbook>
</file>

<file path=xl/sharedStrings.xml><?xml version="1.0" encoding="utf-8"?>
<sst xmlns="http://schemas.openxmlformats.org/spreadsheetml/2006/main" uniqueCount="1147">
  <si>
    <t>Document And Entity Information</t>
  </si>
  <si>
    <t>12 Months Ended</t>
  </si>
  <si>
    <t>Dec. 31, 2019shares</t>
  </si>
  <si>
    <t>Document Information [Line Items]</t>
  </si>
  <si>
    <t>Entity Registrant Name</t>
  </si>
  <si>
    <t>Innate Pharma SA</t>
  </si>
  <si>
    <t>Entity Central Index Key</t>
  </si>
  <si>
    <t>0001598599</t>
  </si>
  <si>
    <t>Trading Symbol</t>
  </si>
  <si>
    <t>inpha</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Title of 12(b) Security</t>
  </si>
  <si>
    <t>Ordinary shares, nominal value &amp;#x20ac;0.05 per share</t>
  </si>
  <si>
    <t>Document Annual Report</t>
  </si>
  <si>
    <t>Document Transition Report</t>
  </si>
  <si>
    <t>Document Shell Company Report</t>
  </si>
  <si>
    <t>Consolidated Statements of Financial Position - EUR (€)</t>
  </si>
  <si>
    <t>Dec. 31, 2019</t>
  </si>
  <si>
    <t>Dec. 31, 2018</t>
  </si>
  <si>
    <t>Dec. 31, 2017</t>
  </si>
  <si>
    <t>Non-current assets</t>
  </si>
  <si>
    <t>Intangible assets</t>
  </si>
  <si>
    <t>[1]</t>
  </si>
  <si>
    <t>[2]</t>
  </si>
  <si>
    <t>Property and equipment</t>
  </si>
  <si>
    <t>[2],[3]</t>
  </si>
  <si>
    <t>[3]</t>
  </si>
  <si>
    <t>Non-current financial assets</t>
  </si>
  <si>
    <t>Other non-current assets</t>
  </si>
  <si>
    <t>Trade receivables and other - non-current</t>
  </si>
  <si>
    <t xml:space="preserve"> </t>
  </si>
  <si>
    <t>Deferred tax assets</t>
  </si>
  <si>
    <t>Total non-current assets</t>
  </si>
  <si>
    <t>Current assets</t>
  </si>
  <si>
    <t>Cash and cash equivalents</t>
  </si>
  <si>
    <t>[1],[4]</t>
  </si>
  <si>
    <t>[2],[5]</t>
  </si>
  <si>
    <t>[5]</t>
  </si>
  <si>
    <t>Short-term investments</t>
  </si>
  <si>
    <t>Trade receivables and other - current</t>
  </si>
  <si>
    <t>Total current assets</t>
  </si>
  <si>
    <t>TOTAL ASSETS</t>
  </si>
  <si>
    <t>Shareholders' equity</t>
  </si>
  <si>
    <t>Share capital</t>
  </si>
  <si>
    <t>Share premium</t>
  </si>
  <si>
    <t>Retained earnings</t>
  </si>
  <si>
    <t>Other reserves</t>
  </si>
  <si>
    <t>Profit (loss)</t>
  </si>
  <si>
    <t>[1],[4],[6]</t>
  </si>
  <si>
    <t>[2],[5],[7]</t>
  </si>
  <si>
    <t>Total shareholders’ equity</t>
  </si>
  <si>
    <t>Non-current liabilities</t>
  </si>
  <si>
    <t>Collaboration liabilities – non-current portion</t>
  </si>
  <si>
    <t>Financial liabilities – non-current portion</t>
  </si>
  <si>
    <t>Defined benefit obligations</t>
  </si>
  <si>
    <t>Deferred revenue – non-current portion</t>
  </si>
  <si>
    <t>Provisions – non-current portion</t>
  </si>
  <si>
    <t>Deferred tax liabilities</t>
  </si>
  <si>
    <t>Total non-current liabilities</t>
  </si>
  <si>
    <t>Current liabilities</t>
  </si>
  <si>
    <t>Trade payables and others</t>
  </si>
  <si>
    <t>Collaboration liabilities – current portion</t>
  </si>
  <si>
    <t>Financial liabilities – current portion</t>
  </si>
  <si>
    <t>Deferred revenue – current portion</t>
  </si>
  <si>
    <t>Provisions – current portion</t>
  </si>
  <si>
    <t>Total current liabilities</t>
  </si>
  <si>
    <t>TOTAL LIABILITIES AND SHAREHOLDERS' EQUITY</t>
  </si>
  <si>
    <t>The consolidated financial statements as of and for the year ended December 31, 2019 reflect the impacts of the adoption of IFRS 16 that became applicable on January 1, 2019. The Company applied the modified retrospective transition method. As a consequence, the comparative consolidated financial information as of and for the years ended December 31, 2017 and 2018 have not been restated. See Note 2.f for more details on the impact of the transition.</t>
  </si>
  <si>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s not been restated. See Note 2.d and 2.e for more details on transition measures.</t>
  </si>
  <si>
    <t>(3)  Includes assets under finance-lease agreements as broken down below:   As of December 31,  (in thousands of euro) 2018  2017  Land and building  6,633 6,633 Accumulated depreciation  (3,343 )  (3,052 )  Net book value of lands and buildings  3,290 3,581 Equipment  3,675 3,675 Accumulated depreciation  (2,035 )  (1,771 )  Net book value of equipment  1,640 1,904</t>
  </si>
  <si>
    <t>[4]</t>
  </si>
  <si>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ve not been restated. See Note 2.d and 2.e for more details on transition measures.</t>
  </si>
  <si>
    <t>[6]</t>
  </si>
  <si>
    <t>[7]</t>
  </si>
  <si>
    <t>Consolidated Statements of Income (Loss) - EUR (€)</t>
  </si>
  <si>
    <t>Revenue and other income</t>
  </si>
  <si>
    <t>Revenue from collaboration and licensing agreements</t>
  </si>
  <si>
    <t>Government financing for research expenditures</t>
  </si>
  <si>
    <t>Total revenue and other income</t>
  </si>
  <si>
    <t>Operating expenses</t>
  </si>
  <si>
    <t>Research and development expenses</t>
  </si>
  <si>
    <t>Selling, general and administrative expenses</t>
  </si>
  <si>
    <t>Total operating expenses</t>
  </si>
  <si>
    <t>Net income (loss) from distribution agreements</t>
  </si>
  <si>
    <t>Operating income (loss)</t>
  </si>
  <si>
    <t>Financial income</t>
  </si>
  <si>
    <t>Financial expenses</t>
  </si>
  <si>
    <t>Net financial income (loss)</t>
  </si>
  <si>
    <t>Net income (loss) before tax</t>
  </si>
  <si>
    <t>Income tax expense</t>
  </si>
  <si>
    <t>Net income (loss)</t>
  </si>
  <si>
    <t>[4],[5]</t>
  </si>
  <si>
    <t>[6],[7]</t>
  </si>
  <si>
    <t>Basic income (loss) per share (€/share) (in EUR per share)</t>
  </si>
  <si>
    <t>Diluted income (loss) per share (€/share) (in EUR per share)</t>
  </si>
  <si>
    <t>The impact of the application of the IFRS 15 standard is presented in Note 2.d.</t>
  </si>
  <si>
    <t>Consolidated Statements of Comprehensive Income (Loss) - EUR (€)</t>
  </si>
  <si>
    <t>Statement Line Items [Line Items]</t>
  </si>
  <si>
    <t>[1],[2],[3]</t>
  </si>
  <si>
    <t>[4],[5],[6]</t>
  </si>
  <si>
    <t>Elements which will be reclassified in the consolidated statement of income (loss):</t>
  </si>
  <si>
    <t>Change in fair value of short-term investments and non-current financials assets</t>
  </si>
  <si>
    <t>Foreign currency translation gain (loss)</t>
  </si>
  <si>
    <t>Actuarial gains on defined benefit obligations</t>
  </si>
  <si>
    <t>Other comprehensive income (loss)</t>
  </si>
  <si>
    <t>Total comprehensive income (loss)</t>
  </si>
  <si>
    <t>Consolidated Statement of Cash Flows - EUR (€)</t>
  </si>
  <si>
    <t>Net loss</t>
  </si>
  <si>
    <t>Reconciliation of the net income (loss) and the cash generated from (used for) the operating activities</t>
  </si>
  <si>
    <t>Depreciation and amortization</t>
  </si>
  <si>
    <t>Employee benefits costs</t>
  </si>
  <si>
    <t>Provisions for charges</t>
  </si>
  <si>
    <t>Share-based compensation expense</t>
  </si>
  <si>
    <t>Change in fair value of financial assets</t>
  </si>
  <si>
    <t>Foreign exchange (gains) losses on financial assets</t>
  </si>
  <si>
    <t>Change in accrued interests on financial assets</t>
  </si>
  <si>
    <t>Interest received on financial assets</t>
  </si>
  <si>
    <t>Interest paid</t>
  </si>
  <si>
    <t>Other profit or loss items with no cash effect</t>
  </si>
  <si>
    <t>Operating cash flow before change in working capital</t>
  </si>
  <si>
    <t>Change in working capital</t>
  </si>
  <si>
    <t>Net cash generated from / (used in) operating activities</t>
  </si>
  <si>
    <t>Acquisition of intangible assets</t>
  </si>
  <si>
    <t>Acquisition of property and equipment, net</t>
  </si>
  <si>
    <t>Purchase of current financial instruments</t>
  </si>
  <si>
    <t>Purchase of non-current financial instruments</t>
  </si>
  <si>
    <t>Disposal of property and equipment</t>
  </si>
  <si>
    <t>Disposal of other assets</t>
  </si>
  <si>
    <t>Disposal of current financial instruments</t>
  </si>
  <si>
    <t>Disposal of non-current financial instruments</t>
  </si>
  <si>
    <t>Net cash generated from / (used in) investing activities</t>
  </si>
  <si>
    <t>Proceeds from the exercise / subscription of equity instruments</t>
  </si>
  <si>
    <t>Increase in capital, net</t>
  </si>
  <si>
    <t>Proceeds from borrowings</t>
  </si>
  <si>
    <t>Repayments of borrowings</t>
  </si>
  <si>
    <t>Net interest paid</t>
  </si>
  <si>
    <t>Net cash generated from financing activities</t>
  </si>
  <si>
    <t>Effect of the exchange rate changes</t>
  </si>
  <si>
    <t>Net increase / (decrease) in cash and cash equivalents</t>
  </si>
  <si>
    <t>Cash and cash equivalents at the beginning of the year</t>
  </si>
  <si>
    <t>Cash and cash equivalents at the end of the year</t>
  </si>
  <si>
    <t>Trade receivables and others (excluding rebates related to capital expenditures)</t>
  </si>
  <si>
    <t>Trade payables and others (excluding payables related to capital expenditures)</t>
  </si>
  <si>
    <t>Collaboration liabilities - current and non-current portion</t>
  </si>
  <si>
    <t>Deferred revenue - current and non-current portion</t>
  </si>
  <si>
    <t>Including IFRS 15 restatements [member]</t>
  </si>
  <si>
    <t>IFRS 15 [member]</t>
  </si>
  <si>
    <t>Consolidated Statement of Changes in Shareholders' Equity - EUR (€)</t>
  </si>
  <si>
    <t>Issued capital [member]</t>
  </si>
  <si>
    <t>Share premium [member]</t>
  </si>
  <si>
    <t>Retained earnings [member]</t>
  </si>
  <si>
    <t>Other reserves [member]</t>
  </si>
  <si>
    <t>Net income (loss) [member]</t>
  </si>
  <si>
    <t>Total</t>
  </si>
  <si>
    <t>Balance (in shares) at Dec. 31, 2016</t>
  </si>
  <si>
    <t>Balance at Dec. 31, 2016</t>
  </si>
  <si>
    <t>Foreign currency translation gain</t>
  </si>
  <si>
    <t>Total comprehensive loss</t>
  </si>
  <si>
    <t>Allocation of prior period income</t>
  </si>
  <si>
    <t>Exercise and subscription of equity instruments (in shares)</t>
  </si>
  <si>
    <t>Exercise and subscription of equity instruments</t>
  </si>
  <si>
    <t>Shares issued for the acquisition of C5aR intangible asset (in shares)</t>
  </si>
  <si>
    <t>Shares issued for the acquisition of C5aR intangible asset</t>
  </si>
  <si>
    <t>Share-based payment</t>
  </si>
  <si>
    <t>Balance (in shares) at Dec. 31, 2017</t>
  </si>
  <si>
    <t>Balance at Dec. 31, 2017</t>
  </si>
  <si>
    <t>[2],[3],[4]</t>
  </si>
  <si>
    <t>Impact related to the first application of IFRS 9 at Dec. 31, 2017</t>
  </si>
  <si>
    <t>Impact related to the first application of IFRS 15 at Dec. 31, 2017</t>
  </si>
  <si>
    <t>January 1, 2018 (after impact related to the first application of IFRS 9 and IFRS 15) (1) at Dec. 31, 2017</t>
  </si>
  <si>
    <t>Increase in capital, net (in shares)</t>
  </si>
  <si>
    <t>Increase capital, net (in shares)</t>
  </si>
  <si>
    <t>Increase capital, net</t>
  </si>
  <si>
    <t>Balance (in shares) at Dec. 31, 2018</t>
  </si>
  <si>
    <t>Balance at Dec. 31, 2018</t>
  </si>
  <si>
    <t>[5],[6],[7]</t>
  </si>
  <si>
    <t>Impact related to the first application of IFRS 9 at Dec. 31, 2018</t>
  </si>
  <si>
    <t>January 1, 2018 (after impact related to the first application of IFRS 9 and IFRS 15) (1) at Dec. 31, 2018</t>
  </si>
  <si>
    <t>[8]</t>
  </si>
  <si>
    <t>Balance (in shares) at Dec. 31, 2019</t>
  </si>
  <si>
    <t>Balance at Dec. 31, 2019</t>
  </si>
  <si>
    <t>The consolidated financial statements as of and for the year ended December 31, 2018 include the impacts of the first application of IFRS 9 and IFRS 15 standards that became applicable on January 1, 2018. The comparative consolidated financial information as of and for the year ended December 31, 2017 have not been restated. See Note 2.d et 2.e for more details on transition measures.</t>
  </si>
  <si>
    <t>Note 1 - The Company</t>
  </si>
  <si>
    <t>Disclosure of company, significant agreements and key events [text block]</t>
  </si>
  <si>
    <t>Note 1: Innate Pharma S.A. (the “Company” and together with its subsidiaries, referred to as the “Group”) is a biotechnology company focused on discovering, developing and commercializing first The Company has extensive experience in research and development in immuno-oncology, having been pioneers in the understanding of natural killer cell, or NK cell, biology, and later expanding its expertise in the tumor microenvironment, tumor antigens and antibody engineering fields. The Company has built, internally and through its business development strategy, a broad and diversified portfolio including an approved product, three From its inception, the Company has incurred losses due to its research and development (“R&amp;D”) activity. The financial year ended December 31, 2019 €20,759 December 31, 2019, €217,416 The Company’s future operations are highly dependent on a combination of factors, including: (i) the success of its R&amp;D; (ii) regulatory approval and market acceptance of the Company’s future product candidate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equity instruments. The Company’s activity is not As of December 31, 2019, two 2009, 2018. Innate Inc.'s vocation is to market Innate Pharma's products in the United States, in particular Lumoxiti. Innate Pharma France SAS aims in particular to: (i) exploit any commercial license granted by a third (ii) to carry out, on its behalf or on behalf of third (iii) the registration or granting of any patent or license relating directly or indirectly to its activity; (iv) manufacture, import and distribute drugs intended for human experimentation; (v) manufacture, use and import medicines and other products whose sale is reserved for pharmacists. These two 1. 1. The following paragraphs describe the key provisions of significant contracts. a) Agreements related to monalizumab with Novo Nordisk A/S and with AstraZeneca 2014 On February 5, 2014, €2.0 600,000 €8.33 €5.0 €20.0 April 2015 ( €6.5 April 2016). October 2018 ( second $15.0 €13.1 December 31, 2018 February 2019. no €7.0 2014. €7.9 December 31, 2019. Refer to Notes 2.k, 2.l 6 2015 Under co-development and option agreements signed with AstraZeneca in 2015, The Company received an initial payment of $250 June 2015, $100 $150 October 22, 2018, $100.0 January 2019. Following the option exercise, AstraZeneca became the lead party in developing the licensed products and must use commercially reasonable efforts to develop, obtain regulatory approval for and commercialize each licensed product in certain major markets. In addition to the initial payment and option exercise payment, AstraZeneca is obligated to pay the Company up to $925 $500 $425 30% 50% In July 31, 2019, If the Company had chosen not 50% may not Refer to Notes 2.a, 2.s 13.a b) Agreement related to Lumoxiti with AstraZeneca In October 2018, 2019 2020. $50.0 €43.8 January 2019, $15.0 €13.4 January 2020. Refer to Notes 2.t 15 c) Agreement related to IPH5201 In October 2018, IPH5201. $50.0 $26.0 October 2018 $24.0 January 2019), $10.0 $25.0 $800.0 $300 $500 50% IPH5201, may €18.8 December 31, 2019, IPH5201. 30% 50% not 50% may Refer to Notes 2.s 13.b d) Agreement related to additional preclinical molecules with AstraZeneca In October 2018, four $20.0 €17.5 October 2018. December 31, 2018, $35 $320 $500 may Refer to Notes 2.s 13.c e) Agreements related to avdoralimab with Novo Nordisk and with AstraZeneca 2017 In July 2017, C5aR €40.0 €37.2 €2.8 €370.0 Refer to Notes 2.g, 2.i 6 2018 On January 1, 2018, 001 L1 two not Refer to Notes 2.s 13.d 1.2 a) Key events for the year ended December 31, 2019 In January 2019, $100 €87.7 $24 €21.1 IPH5201 December 31, 2018. In January 2019 February 2019, $50 €43.8 $15million €13.1million December 31, 2018. On June 3, 2019, January 4, 2016. €7million October 22, 2018 IPH5201 CD39 June 2019 IPH5201. €51.5million IPH5201. On July 31, 2019, On September 26, 2019, 2020, $100 first On August 30, 2019, €15.2 July 2017 €13.9 August 30, 2019. In October 2019, $79.1 €71.4 €66.0 14,375,000 9,922,227 $5.50 4,452,773 €4.97 one On November 22, 2019, $15.0 January 2020.</t>
  </si>
  <si>
    <t>Note 2 - Accounting Policies and Statement of Compliance</t>
  </si>
  <si>
    <t>Disclosure of significant accounting policies [text block]</t>
  </si>
  <si>
    <t>2 a) Basis of preparation Consolidated financial statements of the Company for the years ended December 31, 2017, 2018 2019 The general accounting conventions were applied in compliance with the principle of prudence, in accordance with the underlying assumptions namely (i) going concern, (ii) permanence of accounting methods from one Except for share data and per share amounts, the Consolidated Financial Statements are presented in thousands of euro. Amounts are rounded up or down to the nearest whole number for the calculation of certain financial data and other information contained in these accounts. Accordingly, the total amounts presented in certain tables may not b) Statement of compliance The Consolidated Financial Statements have been prepared in accordance with International Financial Reporting Standards (“ IFRS ”) as issued by the International Accounting Standard Board (“ IASB ”) and were approved and authorized for issuance by the Board of Directors of the Company on March 9, 2020. Due to the listing of ordinary shares of the Company on Euronext Paris and in accordance with the European Union’s regulation No. 1606/2002 July 19, 2002, December 31, 2017, 2018 2019 are also prepared in accordance with IFRS, as adopted by the European Union (EU). December 31, 2017, 2018 2019 ,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IFRS), International Accounting Standards (“ IAS ”), as well as the interpretations issued by the Standing Interpretations Committee (“ SIC ”), and the International Financial Reporting Interpretations Committee (“ IFRIC ”). The main accounting methods used to prepare the Financial Statements are described below. These methods were used for all periods presented. c) Recently issued accounting standards and interpretations Application of the following new and amended standards was mandatory for the first January 1, 2018 • IFRS 9, 39; • IFRS 15, 11, 18 13, 15, 18 31 Application of the following new and amended standards is mandatory for the first January 1, 2019 • IFRS 16 17 4, 15 27 • Amendments to IAS 19 January 1, 2019. • Amendments to IAS 28 • Amendments to IFRS 9 • IFRIC 23 • Annual improvements of the cycle 2015 2017 12, 23, 3 11 Those standards and interpretations have no 9, 15 16 New standards, amendments to existing standards and subsequent interpretations have been published but are not 2019. • IFRS 17 May 18, 2017 January 1, 2021. • Amendment to IFRS 3 October 22, 2018 January 1, 2020. • Amendments to IAS 1 8 October 31, 2018 January 1, 2020. • Modification of references to the Conceptual Framework in IFRS standards, applicable from January 1, 2020. The Company has not not d) Adoption of IFRS 15 IFRS 15 Revenue from contracts with customers 15, 11 Construction contracts 11, 18 Revenue 18, January 1, 2018. 2.ss. The Company decided to apply the modified retrospective approach without any of the practical expedients allowed by IFRS 15. not first first not first 11, 18 The impact of the adoption of IFRS 15 December 31, 2017, 18, In the context of the collaboration agreement with AstraZeneca, the Company and AstraZeneca make quarterly-cost sharing payments to one 15, • Are no • Are classified in collaboration liability in the consolidated statement of financial position (instead of a classification in deferred revenue under IAS 18 When a collaboration liability is denominated in a foreign currency, which is the case in the context of this AstraZeneca agreement, it is translated at each reporting date with the appropriate exchange rate, resulting in foreign exchange gains or losses recorded in the consolidated statement of income (loss). Application of IFRS 15 €3,098 January 1, 2018. January 1, 2018 The impact of the first 15 January 1, 2018 (amounts in thousands of euro) December 31, 2017 as published IFRS 15 restatement January 1, 2018 restated ASSETS Non-current assets Deferred tax assets - 3,098 3,098 Total non-current assets 117,501 3,098 120,599 Total current assets 137,521 - 137,521 TOTAL ASSETS 255,023 3,098 258,121 LIABILITIES AND SHAREHOLDERS'S EQUITY Shareholder's Equity Reserves (103,595 ) 13,488 (90,107 ) Total shareholders’ equity 85,956 13,488 99,444 Non-current liabilities Collaboration liabilities—non-current portion - 17,314 17,314 Deferred revenue—non-current portion 87,005 (25,246 ) 61,759 Deferred tax liabilities - 3,098 3,098 Total non-current liabilities 95,158 (4,834 ) 90,324 Current liabilities Trade payables and others 24,657 (5,156 ) 19,501 Collaboration liabilities—current portion - 27,437 27,437 Deferred revenue—current portion 47,909 (27,837 ) 20,072 Total current liabilities 73,909 (5,556 ) 68,353 TOTAL LIABILITIES AND SHAREHOLDERS'S EQUITY 255,023 3,098 258,121 (amounts in thousands of euro) As of December 31, 2018 as published IFRS 15 impact As of December 31, 2018, excluding IFRS 15 impacts ASSETS Non-current assets Deferred tax assets 1,561 (1,561 ) - Total non-current assets 131,574 (1,561 ) 130,013 Total current assets 319,643 - 319,643 TOTAL ASSETS 451,216 (1,561 ) 449,655 LIABILITIES AND SHAREHOLDERS'S EQUITY Shareholder's Equity Retained earnings (138,939 ) (13,488 ) (152,427 ) Net result 3,049 7,349 10,398 Total shareholders’ equity 167,240 (6,139 ) 161,101 Non-current liabilities Collaboration liabilities—non-current portion 10,669 (10,669 ) - Deferred revenue—non-current portion 68,098 7,958 76,056 Deferred tax liabilities 1,561 (1,561 ) - Total non-current liabilities 87,238 (4,272 ) 82,966 Current liabilities Trade payables and others 91,655 3,382 95,037 Collaboration liabilities—current portion 20,987 (20,987 ) - Deferred revenue—current portion 82,096 26,455 108,551 Total current liabilities 196,737 8,850 205,587 TOTAL LIABILITIES AND SHAREHOLDERS'S EQUITY 451,216 (1,561 ) 449,655 (amounts in thousands of euro) Year ended IFRS 15 Year ended Revenue from collaboration and licensing agreements 79,892 21,033 100,925 Government financing for research expenditures 14,060 - 14,060 Revenue and other income 93,952 21,033 114,985 Research and development expenses (69,555 ) (15,542 ) (85,097 ) Selling, general and administrative expenses (18,142 ) - (18,142 ) Operating expenses (87,697 ) (15,542 ) (103,239 ) Net income (loss) from distribution agreements (1,109 ) - (1,109 ) Operating income 5,146 5,491 10,637 Financial income 6,002 - 6,002 Financial expenses (8,429 ) 1,858 (6,571 ) Net financial income (loss) (2,427 ) 1,858 (569 ) Net income before tax 2,718 7,349 10,067 Income tax 333 - 333 Net income 3,049 7,349 10,397 (in € per share) Basic income per share 0.05 0.18 Diluted income per share 0.05 0.18 e) Adoption of IFRS 9 IFRS 9 Financial instruments 9, 39 Financial instruments: recognition and measurement 39, January 1, 2018. 9 9 January 1, 2018 Regarding financial instruments, IFRS 9 The modification of the impairment principles for financial assets measured at amortized cost, which now consists of adopting an approach based on expected losses, in practice has resulted in the Company not nil January 1, 2018. The only impact of IFRS 9 39, 9, €653 The amended accounting policy applied to financial instruments is presented in Note 2.j. f) Adoption of IFRS 16 IFRS 16 January 2016 17— Leases 4 15 27 16 17. two 12 According to the new standard, the Company determined the lease term including any lessee’s extension or termination option that is deemed reasonably certain. The assessment of such options was performed at the commencement of a lease and required judgment by the management. Measuring the lease liability at the present value of the remaining lease payments required using an appropriate discount rate in accordance with IFRS 16. Lessees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 Following analysis carried out by the Company, the contracts impacted by this new standard mainly relate to the rental of premises. With respect to the transition method, the Company has opted for the modified retrospective approach to contracts previously reported as leases under IAS 17 4, January 1, 2019. not 16 January 1, 2019, 16 The Company applies the following practical expedients as allowed by IFRS 16: • Apply a single discount rate to the assets with similar characteristics; • Use of hindsight in determining the lease term where the contract contains options to extend or terminate the lease; • Exclude lease contracts for which the lease term ends within 12 • Exclude leases of assets with a replacement value of less than approximately €5 The impact of the first 16 January 1, 2019 (amounts in thousands of euro) December 31, IFRS 16 January 1, ASSETS Total current assets 319,643 - 319,643 Property and equipment 10,216 1,097 11,313 Total non-current assets 131,574 1,097 132,671 TOTAL ASSETS 451,216 1,097 452,313 LIABILITIES AND SHAREHOLDERS' EQUITY Financial liabilities - current portion 1,347 320 1,667 Total current liabilities 196,737 320 197,057 Financial liabilities - non-current portion 3,175 848 4,023 Provision - non-current portion 38 50 88 Total non-current liabilities 87,238 898 88,136 Retained earnings (137,840 ) (121 ) (137,961 ) Total shareholders' equity 167,240 (121 ) 167,119 TOTAL LIABILITIES AND SHAREHOLDER'S EQUITY 451,216 1,097 452,313 The weighted average incremental borrowing rate applied by the Company to lease liabilities recognized in the consolidated financial statements as of January 1, 2019 2.01%. The reconciliation between the lease liabilities accounted for at January 1, 2019 December 31, 2018 Commitments related to operating leases agreements as of December 31, 2018 769 Lease liabilities related to financial leases as of December 31, 2018 2,098 Lease extension (Building "Le Virage") 445 Discount effect (46 ) Exemption 0 Lease liabilities as of January 1, 2019 3,266 IFRS 16 no December 31, 2019. g) Change in accounting policies Except for the adoption of IFRS 9 15 January 1, 2018 16 January 2019, no h) Translation of transactions denominated in foreign currency Pursuant to IAS 21 The effects of changes in foreign exchange rates Trade receivables and payables and liabilities denominated in a currency other than the functional currency are translated at the period-end exchange rate. Unrealized gains and losses arising from translation are recognized in net operating income. Foreign exchange gains and losses arising from the translation of inter-Group transactions or receivables or payables denominated in currencies other than the functional currency of the entity are recognized in the line “net financial income (loss)” of the consolidated statements of income (loss). Foreign currency transactions are translated into the presentation currency using the following exchange rates: December 31, 2017 December 31, 2018 December 31, 2019 €1 EQUALS TO AVERAGE CLOSING AVERAGE CLOSING AVERAGE CLOSING USD 1.1297 1.1993 1.1810 1.1450 1.1195 1.1234 i) Consolidation method The Group applies IFRS 10 Consolidated financial statements 10 j) Financial instruments Financial assets Financial assets are initially measured at fair value plus directly attributable transaction costs in the case of instruments not Under IFRS 9, three • Financial assets at amortized cost; • Financial assets at fair value through other comprehensive income (“FVOCI”); and • Financial assets at fair value through profit or loss. The classification of financial assets depends on: • The characteristics of the contractual cash flows of the financial assets; and • The business model that the entity follows for the management of the financial asset. Financial assets at amortized cost Financial assets are measured at amortized cost when (i) they are not This category primarily includes trade receivables, as well as other loans and receivables. Long-term loans and receivables that are not Financial assets at fair value through other comprehensive incom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January 1, 2019 December 31, 2019. Financial assets at fair value through profit or loss Financial assets at fair value through profit or loss is comprised of: • financial assets that are not • instruments that management has designated as “fair value through profit or loss” on initial recognition. Gains and losses arising from changes in fair value are recognized in profit or loss within the line items financial income or financial expenses. Impairment of financial assets measured at amortized cost The main assets involved are trade receivables and others. Trade receivables are recognized when the Company has an unconditional right to payment by the customer. Impairment losses on trade receivables and others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Financial liabilities Financial liabilities comprise deferred revenue, collaboration liabilities, loans and trade and other payables. Financial liabilities are initially recognized on the transaction date, which is the date that the Company becomes a party to the contractual provisions of the instrument. They are derecognized when the Company’s contractual obligations are discharged, cancelled or expire. Loans are initially measured at fair value of the consideration received, net of directly attributable transaction costs. Subsequently, they are measured at amortized cost using the EIR method. All costs related to the issuance of loans, and all differences between the issuance proceeds net of transaction costs and the value on redemption, are recognized within financial expenses in the consolidated statement of income (loss) over the term of the debt using the EIR method. Other financial liabilities include trade accounts payable, which are measured at fair value (which in most cases equates to face value) on initial recognition, and subsequently at amortized cost. Cash and cash equivalents Cash equivalents are short-term, highly liquid investments, that are readily convertible to known amounts of cash and which are subject to an insignificant risk of changes in value. Cash and cash equivalents comprise the cash that is held at the bank and petty cash as well as the short-term fixed deposits for which the maturity is less than three For the purpose of establishing the statement of cash flows, cash and cash equivalents include cash in hand, demand deposits and short fixed-term deposits with banks and short-term highly liquid investments with original maturities of three Cash and cash equivalents are initially recognized at their purchase costs on the transaction date, and are subsequently measured at fair value. Changes in fair value are recognized in profit or loss. Fair value of financial instruments Under IFRS 13 Fair value measurement 7 Financial instruments: disclosures 7, three • level 1: • level 2: • level 3: k) Intangible assets Research and development (R&amp;D) expenses In accordance with IAS 38 Intangible assets 38, An internally generated intangible asset arising from the Company’s development activities is recognized only if all of the following conditions are met: • Technically feasible to complete the intangible asset so that it will be available for use or sale; • The Company has the intention to complete the intangible assets and use or sell it; • The Company has the ability to use or sell the intangible assets; • The intangible asset will generate probable future economic benefits, or indicate the existence of a market; • Adequate technical, financial and other resources to complete the development are available; and • The Company is able to measure reliably the expenditure attributable to the intangible asset during its development. Because of the risks and uncertainties related to regulatory approval, the R&amp;D process and the availability of technical, financial and human resources necessary to complete the development phases of the product candidates, the six not However, some clinical trials, for example those undertaken to obtain a geographical extension for a molecule that has already obtained marketing approval in a major market, may six 38,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38, first In this context, amounts paid to third not (i) after obtaining the regulatory approval, over their useful life; or (ii) after entering in an out-license collaboration agreement with a third Unamortized rights (before marketing authorization) are subject to impairment tests in accordance with the method defined in Note 6. When intangible assets acquired separately are acquired through variable or conditional payments, these payments are recognized as an increase of the carrying amount of the intangible asset when they become due. Royalties due by the Company related to acquired licenses are recognized as operating expenses when the Company recognizes sales subject to royalties. Other intangible assets Other intangible assets consist of acquired software. Costs related to the acquisition of software licenses are recognized as assets based on the costs incurred to acquire and set up the related software. Software is amortized using the straight-line method over a period of one three l) Property and equipment Property and equipment are carried at acquisition cost. Major renewals and improvements are capitalized while repairs and maintenance are expensed as incurred. Property and equipment are depreciated over their estimated useful lives using the straight-line depreciation method. Leasehold improvements are depreciated over the life of the improvement or the remaining lease term, whichever is shorter. The headquarters of the Company was split into several components (e.g., foundations, structure, electricity, heating and ventilation systems) which are depreciated over different useful lives according to the anticipated useful life of these elements. Depreciation periods are as follows: Buildings and improvements on buildings (years) 20 to 40 Installations (years) 5 to 20 Technical installations and equipment (years) 8 Equipment and office furniture (years) 5 Computers and IT equipment (years) 3 m) Impairment of intangible assets, property, and equipment, The Group assesses at the end of each reporting period whether there is an indication that intangible assets, property and equipment may Whether or not not Pursuant to IAS 36— Impairment of Assets may not Impairment losses on intangible assets, property and equipment shall be reversed subsequently if the impairment loss no may not no The Group does not 2.kk, n) Employee benefits Long-term pension benefits Company employees are entitled to pension benefits required by French law: • Pension benefit, paid by the Company upon retirement (i.e. defined benefit plan); and • Pension payments from social security entities, financed by contributions from businesses and employees (i.e. defined contribution plan”). In addition, the Company has implemented an additional, non-mandatory, pension plan (“Article 83” January 1, 2014. 2.2% 1.4% 0.8%. For the defined benefit plan, the costs of the pension benefit are estimated using the “projected unit credit” method. According to this method, the pension cost is accounted for in the consolidated statement of income (loss), so that it is distributed uniformly over the term of the services of the employees. The pension benefit commitments are valued using the actual present value of estimated future payments, adopting the rate of interest of long-term bonds in the private sector (i.e. Euro zone AA or higher rated corporate bonds + 10 not Payments made by the Company for defined contribution plans are accounted for as expenses in the consolidated statement of income (loss) in the period in which they are incurred. Other long-term benefits The Company pays seniority bonuses to employees reaching 10, 15 20 19R not Other short-term benefits An accrued expense is recorded for the amount the Company expects to pay its eligible employees in relation to services rendered during the reporting period (actual legal or implicit obligation to make to these payments on a short-term basis). o)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The lease liability is initially measured at the present value of the lease payments that are not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 of penalties for terminating the lease, if the lease term reflects the exercise of an option to terminate the lease. The lease liability is included in the financial liabilities in the consolidated statement of financial position and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included in the property and equipment line item in the consolidated statement of financial position. The Company applies IAS 36 p) Provisions In the course of its business, the Company could be exposed to certain risks and litigations, notably in relation to contractual arrangements. Provisions are recognized when the Company has a present legal or constructive obligation as a result of past events, it is probable that the Company is subject to a release of outflow representatives of economic benefits to settle the obligation and a reliable estimate of the amount of the obligation can be made. Management of the Company estimates the probability and the expected amount of a cash outflow associated with risks, together with the other information to be provided on possible liabilities. Where the Company expects a provision to be reimbursed, for example under an insurance contract, the reimbursement is recognized as a separate asset but only when the reimbursement is certain. q) Capital Ordinary shares are classified in shareholders’ equity. Costs associated with the issuance of new shares are directly accounted for in shareholders’ equity in diminution of issuance premium. The Company’s own shares bought in the context of a brokering/liquidity agreement are presented as a reduction in shareholders’ equity until their cancellation, their reissuance or their disposal. r) Share-based compensation Since its inception, the Company has established several plans for compensation paid in equity instruments in the form of free shares (“ Attributions gratuites d’actions Attributions gratuites d’actions de préférence convertibles en actions ordinaires Attributions gratuites d’actions de performance Bons de souscription d’actions Bons de Souscription et/ou d’Acquisition d’Actions Remboursables Pursuant to IFRS 2— Share-based Payment, For share-based compensation granted to employees, executives, members of the Executive Board and scientific consultants, the Company uses the Black-Scholes and Monte Carlo approach pricing models to determine the fair value of the share-based compensation. For scientific consultants providing similar services, as the Company cannot estimate reliably the fair value of the goods or services received, it measures the value of share-based compensation and the corresponding increase in equity, indirectly, by reference to the fair value of the equity instruments granted also using the Black-Scholes option pricing model. The fair value of free shares included in the model is determined using the value of the shares at the time of their distribution. In calculating the fair value of share-based compensation, the Company also considers the vesting period and the employee turnover weighted average probability as described in Note 14. 14. The Company recognizes the fair value of these awards as a share-based compensation expense over the period in which the related services are received with a corresponding increase in shareholders’ equity. Share-based compensation is recognized using the straight-line method. The share compensation expense is based on awards ultimately expected to vest and is reduced by expected forfeitures. s) Revenue Revenue from collaboration and license agreements To date, the Company’s revenue results primarily from payments received in relation to research, collaboration and licensing agreements signed with pharmaceutical companies. These contracts generally provide for components such as: • non-refundable upfront payments upon signature; • payments for the exercise of the option to acquire licenses of drug candidates; • milestones payments triggered following stages of development (scientific results obtained by the Company or by the partner, obtaining regulatory marketing approvals); • payments related to the Company’s R&amp;D activities; • payments triggered by the start of the commercialization of products resulting from development work or by crossing cumulative thresholds of product sales, as well as the allocation of royalties on future sales of products or a sharing of profits on sales. Under collaboration and license agreements, the Company may 15, When promises in a collaboration and license agreement are considered as a single performance obligation, the Company has to determine if the combined performance obligation is satisfied over time or at point in time. If the combined performance obligation is satisfied over time, revenue recognition is based on the percentage of completion of the costs to be incurred. Non-refundable initial payments are deferred and recognized as revenue during the period the Company is engaged to deliver services to the customer on the basis of the corresponding costs. When promises in a collaboration and license agreement are considered as separate performance obligations, revenue is allocated to each obligation proportionally to its transaction price, which corresponds to a price each performance obligation would have been sold in the context of a separate transaction. In accordance with IFRS 15, not not not Revenues based on royalties, completion of commercialization steps or co-sharing profit from sales are recognized when the corresponding sales of products are carried out by the partner. When a collaboration contract grants a partner an option to acquire a licensed intellectual property (“IP”), the Company determines the date of the transfer of control over the licensed IP. Depending on the Company analysis, revenue related to the option fee will be recognized (i) when control over the licensed IP transfers (payment related to the exercise of the option being therefore considered as a variable consideration), or, (ii) deferred until the exercise of the option or its expiration period. When an agreement only promises development services, the Company will recognize the related revenue when the costs are incurred. Up-front and milestones payments and fees are recorded as deferred revenue upon receipt or when due, and may See Note 13 t) Net income (expenses) from distribution agreements When product sales are made by a partner in the context of collaboration or transition agreements, the Company must determine whether it acts as agent or principal. A party is recognized as a principal when it has the ability to conduct the use of the products and to obtain all the residual economic benefits previously to the transfer of the control of the products to the customers. If the Company is a principal, sales are recognized as revenue. If the Company is an agent, it recognizes as a gain or a loss, the part of the revenue it is entitled to, which is the case under the agreement with AstraZeneca in relation to Lumoxiti (see Note 15 u) Government financing for research expenditures Research tax credit The research tax credit ( Crédit d’Impôt Recherche three The Company has benefited from a Research Tax Credit since its inception. The Company received the reimbursements of the Research Tax Credits for the year 2017 2018, 2018 2019 December 31, 2017 2019, December 31, 2019, no 2019 three not may The CIR is presented under other income, in “government financing for research expenditures” line item in the consolidated statements of income (loss) as it meets the definition of government grant as defined in IAS 20 Accounting for government grants and disclosure of government assistanc Subsidies Government grants are recognized when there is a reasonable assurance that: • The Company will comply with the conditions attached to the grants; and that • The grants will be received. A government grant that becomes receivable as compensation for expenses or losses already incurred, or for the purpose of providing immediate financial support to the Company with no Government grants to subsidize capital expenditures are presented in the statement of financial position as deferred income and are recognized as income on a straight line basis over the useful life of those assets that have been financed through the grants. A non-repayable loan from the government is treated as a government grant when there is a reasonable assurance that the Company will meet the terms for non-repayment of the loan. When there is no v) Income tax Deferred income tax is provided in full, using the liability method, on temporary differences arising between the tax bases of assets and liabilities and their carrying amounts in the financial statements. Main temporary differences are generally associated with the depreciation of property and equipment, provisions for pen</t>
  </si>
  <si>
    <t>Note 3 - Management of Financial Risks and Fair Value</t>
  </si>
  <si>
    <t>Disclosure of nature and extent of risks arising from financial instruments [text block]</t>
  </si>
  <si>
    <t>3 The principal financial instruments held by the Company are cash, cash equivalents and marketable securities. The purpose of holding these instruments is to finance the ongoing business activities of the Company. It is not not The principal risks to which the Company is exposed are liquidity risk, foreign currency exchange risk, interest rate risk and credit risk. Liquidity risk The Company’s cash management is performed by the Finance department, in charge of monitoring the day-to-day financing and the short-term forecast and enabling the Company to face its financial commitments by maintaining an amount of available cash consistent with the maturities of its liabilities. As of December 31, 2019, €218,865 The main characteristics of the financial instruments owned by the Company (including liquidity) are presented in Note 4. Foreign currency exchange risk The Company is exposed to foreign exchange risk inherent in certain subcontracting activities relating to its operations in the United States, which have been invoiced in U.S. dollars. The Company does not The revenue denominated in U.S. dollars has represented approximately 100% December 31, 2017, 2018 2019, 15.1%, 31.9%, 64.1% December 31, 2017, 2018 2019, June 2015 January 2019. October 2019 . The Company’s foreign exchange policy does not Interest rate risk The Company has very low exposure to interest rate risk. Such exposure primarily involves money market funds and time deposit accounts. Changes in interest rates have a direct impact on the rate of return on these investments and the cash flows generated. The Company has no Banque Publique d’Investissement 2017 not Credit risk The credit risk related to the Company’s cash equivalents, short-term investments and non-current financial assets is not none Fair value The fair value of financial instruments traded on an active market is based on the market rate as of December 31, 2019.</t>
  </si>
  <si>
    <t>Note 4 - Cash, Cash Equivalents and Financial Assets</t>
  </si>
  <si>
    <t>Disclosure of financial assets [text block]</t>
  </si>
  <si>
    <t xml:space="preserve">4 December 31, (in thousands of euro) 2017 2018 2019 Cash and cash equivalents 99,367 152,314 202,887 Short-term investments 16,743 15,217 15,978 Cash and cash equivalents and short-term investments 116,110 167,531 218,865 Non-current financial assets 60,469 35,181 37,005 Total cash, cash equivalents and financial assets 176,578 202,712 255,869 Cash and cash equivalents are mainly composed of current bank accounts, interest-bearing accounts and fixed-term accounts. In the year ended December 31, 2017, January 1, 2018 first 9, December 31, 2019, four 1 7 1 one Other non-current financial assets generally include a guarantee of capital at the maturity date (which is always longer than one As of December 31, 2017, 2018 2019 €59,348 €74,442 €97,688 The variation of short-term investments and non-current financial assets for the periods presented, are the following: (in thousands of euro) December 31, Acquisitions Disposals Variance of Variance of Foreign December 31, Short-term investments 16,743 - (2,704 ) 383 - 794 15,217 Non-current financial assets 60,469 - (21,513 ) (4,169 ) (152 ) 547 35,181 Total 77,212 - (24,217 ) (3,786 ) (152 ) 1341 50,398 (in thousands of euro) December 31, Acquisitions Disposals Variance of Variance of Foreign December 31, Short-term investments 15,217 - - 481 - 280 15,978 Non-current financial assets 35,181 - (2,000 ) 3,585 237 - 37,005 Total 50,398 - (2,000 ) 4,065 237 280 52,983 </t>
  </si>
  <si>
    <t>Note 5 - Trade Receivables and Others</t>
  </si>
  <si>
    <t>Disclosure of trade and other receivables [text block]</t>
  </si>
  <si>
    <t>5 Trade receivables and others are analyzed as follows: Year ended December 31, (in thousands of euro) 2017 2018 2019 Other receivables (1) 139 108,585 544 Accrued receivables excluding rebates related to capital expenditures 730 5,539 691 Research tax credit (2) 11,022 13,503 - Other tax credits 251 538 333 Prepaid expenses 5,898 4,211 5,403 VAT refund 2,675 2,807 1,995 Trade account receivables - 2,522 2,816 Prepayments made to suppliers 430 1,264 197 Refund to be received (“CVAE”) 267 43 - Rebate related to capital expenditures (3)) - 13,100 6,762 Receivables and others - current 21,412 152,112 18,741 Research tax credit (2) - - 16,737 Receivables and others - non-current - - 16,737 Trade receivables and others - excluding rebates related to capital expenditures 21,412 139,012 28,716 _________________ ( 1 “Other receivables” as of December 31, 2018, $100,000 €87,655 IPH5201 $24,000 €20,961 first 2019, 1.1.a 1.1.c ( 2 In accordance with the principles described in Note 2.u, Crédit d’Impôt Recherche 2017 €11,022 2018 2018 €13,503 July 2019. 2019 16,737 no December 31, 2019, 2019 three 2.u ( 3 The rebate refers to a definitive rebate of $7,580 December 31, 2019 ( $15,000 December 31, 2018) 2020. 7,420 €6,455 2019 6 Trade receivables and others have payment terms of less than one No not</t>
  </si>
  <si>
    <t>Note 6 - Intangible Assets</t>
  </si>
  <si>
    <t>Disclosure of intangible assets [text block]</t>
  </si>
  <si>
    <t>6 Intangible assets can be broken down as follows: (in thousands of euro) Purchased Other In Total January 1, 2017 9,022 44 9 9,075 Acquisitions (amended) (1) - 227 40,000 (1) 40,227 Disposals - - - - Transfers - 9 (9 ) - Depreciation (3,009 ) (101 ) - (3,110 ) December 31, 2017 (1) 6,013 179 40,000 46,192 (in thousands of euro) Purchased Other In Total January 1, 2018 6,013 179 40,000 46,192 Acquisitions 43,801 (2) 405 - 44,206 Disposals - (64 ) - (64 ) Depreciation (5,630 ) (175 ) - (5,805 ) December 31, 2018 44,184 345 40,000 84,529 (in thousands of euro) Purchased Other In Total January 1, 2019 44,184 345 40,000 84,529 Acquisitions - 59 - 59 Additional considerations 27,020 (3) - - 27,020 Disposals - - - - Depreciation (14,353 ) (4) (149 ) - (14,502 ) Transfers - (139 ) - (139 ) December 31, 2019 56,851 116 40,000 96,968 ( 1 This amount is an upfront payment for acquisition of avdoralimab rights under the in-licensing agreement signed in 2017 2017 not ( 2 This amount mainly includes (i) an upfront payment of €43,501 €13,050 2018 €13,050 ( 3 This amount includes (i) an additional consideration of €7,000 June 2019 CD39 October 22, 2018 IPH5201 1.c €6,455 5 2 €13,565 January 2020 1.2 ( 4 This amount includes the amortization of rights related to monalizumab ( €4,792 IPH5201 €6,831 €2,730 Monalizumab rights under the 2014 NKG2A At the agreement inception, acquired rights were recorded as intangible asset for an amount of €7,000 €6,325 2015 $15,000 €13,050 2018 1.1.a Since their acquisition by the Company, monalizumab rights are amortized on a straight-line basis over the anticipated residual duration of the Phase II trials. The Company has reassessed the anticipated residual duration of the Phase II trials as of December 31, 2019 2021, 2019 December 31, 2018, December 31, 2019 €4,452 . The net book values of the monalizumab rights were €7,941 €12,733 December 31, 2019 December 31, 2018, IPH5201 CD39 On January 4, 2016, first CD39 December 31, 2016. first December 2016. €1.8 December 31, 2018. June 2019, €7.0 CD39 October 22, 2018 IPH5201. This asset is amortized on a straight-line basis since November 1, 2018 2020 The Company may €51,500 IPH5201. Avdoralimab ( IPH5401 C5aR At the agreement inception, an upfront payment of €40 No According to the agreement, the Company will pay additional payments according to the reach of specific steps. As of December 31, 2019, no Development costs incurred by the Company are recognized as research and development expenses. The main assumptions used for the impairment test are the following: • Cash flows are set on the basis of the development and commercialization plans and budgets approved by Management; • A discount rate of 12%; • A risk of development is taken into consideration by applying probabilities of success of reaching future phases of development to cash flows related to each development phases Those average probabilities of success of R&amp;D projects are based on an article published in Nature Biotechnology journal; • For the commercialization phase, selling price and sales volume are estimated on the basis of the potential market and the observed performances of comparable drugs currently on the market. Decrease in sales volume applied to the forecasted revenue once the related rights fall off-patent. In case of failure of the clinical trials in progress, the Company may The Company did not may Sensitivity testing regarding these following assumptions and other assumptions such as: discount rate (+/- 3% 10% 5% not Avdoralimab does not 38, • The commercialization the drug candidate; or, • An out-licensed agreement. If the Company commercialize the drug product on its own, it will have to determine the amortization period of the related capitalized rights. It will have to estimate their useful life, considering the date when they fall off patent. Those capitalized rights will be amortized on a straight line basis during the estimated useful life. If the Company entered in an out-licensed agreement, the Company will have to perform an analysis to determine if the control of the rights are transferred to a third Lumoxiti rights acquired from AstraZeneca under the 2018 The license by which the Company acquired Lumoxiti rights is amortized on a straight-line basis through July 31, 2031, not €47,276 €29,987 December 31, 2019 December 31, 2018, €6,455 6 €13,565 January 2020 €2,730 The Company applied IAS 36 may not • A discount rate of 12% • Assumptions related to selling price increase and sales volume based on the potential market and comparable products; and • Decrease in sales volume applied to the forecasted revenue once the related rights fall off-patent. Sensitivity testing regarding the following assumptions and other assumptions such as: discount rate (+/- 3% 10% 5% not</t>
  </si>
  <si>
    <t>Note 7 - Property and Equipment</t>
  </si>
  <si>
    <t>Disclosure of property, plant and equipment [text block]</t>
  </si>
  <si>
    <t xml:space="preserve">7 (in thousands of euro) Land Laboratory In Total Of January 1, 2017 3,900 5,164 30 9,094 6,030 Acquisitions 491 2446 34 2,971 Disposals - (50 ) - (50 ) Transfers - 30 (30 ) - Depreciation (297 ) (987 ) - (1,284 ) (552 ) December 31, 2017 4,093 6,602 34 10,729 5,478 (in thousands of euro) Land Laboratory In Total Of January 1, 2018 4,093 6,602 34 10,729 5,478 Acquisitions - 725 316 1,041 - Disposals - (22 ) - (22 ) - Transfers - 30 (30 ) - - Depreciation (298 ) (1,234 ) - (1,532 ) (555 ) December 31, 2018 3,795 6,101 320 10,216 4,923 (in thousands of euro) Land Laboratory In Total Of December 31, 2018 3,795 6,101 320 10,216 4,923 Impact of 1st application of IFRS 16 1,028 69 0 1,097 1,097 January 1, 2019 4,823 6,170 320 11,313 6,020 Acquisitions 1,102 1,031 212 2,345 1,102 Disposals (1 ) (96 ) - (97 ) - Depreciation (568 ) (1,460 ) - (2,028 ) (852 ) Transfers 302 (163 ) 139 - December 31, 2019 5,356 5,947 369 11,672 6,270 </t>
  </si>
  <si>
    <t>Note 8 - Trade Payables and Others</t>
  </si>
  <si>
    <t>Disclosure of trade and other payables [text block]</t>
  </si>
  <si>
    <t>8 This line item is analyzed as follows: December 31, (in thousands of euro) 2017 2018 2019 Suppliers (excluding payables related to capital expenditures) 19,970 28,576 27,936 Tax and employee-related payables 4,404 5,661 6,999 Other payables 209 425 1,111 Trade payables and others excluding payables related to capital expenditures 24,583 34,662 36,047 Payables related to capital expenditures 74 56,993 13,458 Payables and others 24,657 91,655 49,504 The book value of trade payables and others is considered to be a reasonable approximation of their fair value.</t>
  </si>
  <si>
    <t>Note 9 - Financial Liabilities</t>
  </si>
  <si>
    <t>Disclosure of financial liabilities [text block]</t>
  </si>
  <si>
    <t>9 This line item was broken down per maturity and is analyzed as follows: In thousand euros December 31, 2016 Proceeds Repayments December 31, BPI PTZI IPH41 (1) 1,425 - (300 ) 1,125 Lease liabilities – Real estate property 3,100 - (861 ) 2,239 Property transaction (down-payment) (530 ) - 144 (386 ) Lease liabilities – Laboratory equipment 1,332 - (172 ) 1,160 Loans – Equipment - 439 (13 ) 426 Loans – Building - 1,300 - 1,300 Total 5,327 1,739 (1,201 ) 5,864 _________ ( 1 Interest-free loan In thousand euros December 31, Proceeds Repayments December 31, BPI PTZI IPH41 (1) 1,125 - (375 ) 750 Lease liabilities – Real estate property 2,239 - (894 ) 1,345 Property transaction (down-payment) (386 ) - 152 (234 ) Lease liabilities – Laboratory equipment 1,160 - (173 ) 987 Loans – Equipment 426 - (54 ) 372 Loans – Building 1,300 - - 1,300 Total 5,864 - (1,342 ) 4,522 _________ ( 1 Interest-free loan In thousand euros December 31, Impact of January 1, Proceeds Proceeds Repayments December 31, BPI PTZI IPH41 (1) 750 - 750 - - (300 ) 450 Lease liabilities – Real estate property 1,345 - 1,345 - - (927 ) 418 Property transaction (down-payment) (234 ) - (234 ) - - 161 (74 ) Lease liabilities – Building "Le Virage" - 1,099 1,099 - 623 (285 ) 1,437 Lease liabilities – Premises Innate Inc - - - - 496 - 496 Lease liabilities – Laboratory equipment 987 - 987 - - (172 ) 815 Lease liabilities – Vehicles - 69 69 - - (32 ) 37 Loans – Equipment 372 - 372 - - (53 ) 319 Loans – Building 1,300 - 1,300 13,900 - (374 ) 14,826 Total 4,522 1,168 5,690 13,900 1,119 (1,982 ) 18,723 _________ ( 1 Interest-free loan In 2013, free loan IPH4102 €1,500 Finance lease obligations relate primarily to real estate property in relation to the acquisition in 2008 €74 December 31, 92019 €234 December 31, 2018 On July 3, 2017, €15,200 December 31, 2017 2018, €1,300 The loan release period was limited to August 30, 2019. August 30, 2019, €15,200 €13,900 August 30, 2019 August 30, 2031 12 December 31, 2019, €14,826 €15,200 €4,200 July 2024, €5,000 July 2027 €6,000 July 2031. This loan bears a fixed interest rate of 2.01%. In thousand euros Year ended December 31, Current financial liabilities 2017 2018 2019 BPI PTZI IPH41 375 300 300 Lease finance obligations – Real estate property 741 766 344 Lease finance obligations – Rent Le Virage - - 77 Lease liabilities – Premises Innate Inc - - 25 Lease finance obligations – Laboratory equipment 173 187 175 Lease liabilities – Vehicles - - 16 Loans - Equipment 54 54 55 Loans - Building - 40 1,139 Total – Current financial liabilities 1,343 1,347 2,130 In thousand euros Year ended December 31, Non-Current financial liabilities 2017 2018 2019 BPI PTZI IPH41(1) 750 450 150 Lease finance obligations – Real estate property 1,112 344 - Lease finance obligations – Building Le Virage - - 1,360 Lease liabilities – Premises Innate Inc - - 471 Lease finance obligations – Laboratory equipment 989 800 640 Lease finance obligations – Vehicles - - 21 Loans - Equipment 372 318 264 Loans - Building 1,300 1,260 13,687 Total – Non-Current financial liabilities 4,521 3,172 16,593 The table below shows the schedule for the contractual flows (being principal and interest payments): (in thousands of euro) ≤ 2 to 5 ≥ 5 years Total BPI PTZI IPH41 300 150 - 450 Lease finance obligations – Real estate property 420 - - 420 Down-payment (74 ) - - (74 ) Lease finance obligations – Rent Le Virage 106 1,272 159 1,537 Lease liabilities – Premises Innate Inc. 34 355 144 533 Lease liabilities – Laboratory equipment 179 647 - 826 Lease liabilities – Vehicles 19 22 - 41 Loans – Equipment 57 228 43 328 Loan – Building 1,427 5,706 9,391 16,524 Total 2,468 8,380 9,737 20,585 Fair value of financial liabilities The fair value of financial liabilities, calculated on the basis of discounted future cash flow, was €5,402 thousand,€4,427 €16,825thousand December 31, 2017, 2018 2019 3</t>
  </si>
  <si>
    <t>Note 10 - Employee Benefits</t>
  </si>
  <si>
    <t>Disclosure of employee benefits [text block]</t>
  </si>
  <si>
    <t>10 Defined benefit obligations Year ended December 31, (in thousands of euro) 2017 2018 2019 Allowance for retirement defined benefit 2,255 3,282 3,281 Allowance for seniority awards 366 415 479 Total Defined benefit obligations 2,621 3,697 3,760 French law requires payment of a lump sum retirement indemnity to employees based on years of service and annual compensation at retirement. Benefits do not On March 24, 2016, 15 20 10 not 2016 14 19. €479 December 31, 2019 €415 December 31, 2018 The main actuarial assumptions used to evaluate retirement benefits are the following: Year ended December 31, 2017 2018 2019 Economic assumptions Discount rate (iBoxx Corporate AA) for retirement 1.70 % 1.80 % 1.05 % Annual rate of increase in wages 3.00 % 4.50 % 3.00 % Demographical assumptions Type of retirement At the initiative of the employee At the initiative of the employee At the initiative of the employee Annual mobility rate 1.6 % 2.0 % 1.9 % Rate of contributions 45.20 % 45.20 % 47.07 % Rate of wages costs 23.29 % 23.29 % 22.54 % Age at retirement - Executives (years) 64 64 64 - Non executives (years) 62 62 62 Mortality table TH-TF 00-02 TH-TF 00-02 TH-TF 00-02 Annual turnover by tranche of age All personnel All personnel All personnel 16-24 years 4.0 % 5.0 % 5.0 % 25-29 years 2.5 % 3.0 % 3.5 % 30-34 years 2.0 % 2.5 % 2.5 % 35-39 years 1.5 % 2.0 % 2.0 % 40-44 years 1.0 % 1.5 % 1.5 % 45-49 years 0.5 % 1.0 % 1.0 % +50 years 0 % 0 % 0 % Changes in the projected benefit obligation for the periods presented were as follows (in thousands of euro): As of January 1, 2017 2,418 Service cost 363 Interest costs 36 Actuarial gain (196 ) As of December 31, 2017 2,621 Service cost 434 Interest costs 43 Actuarial loss 599 As of December 31, 2018 3,697 Service cost 630 Interest costs 55 Actuarial gain (622 ) As of December 31, 2019 3,760 There is no An increase/decrease of +/- 50 €286 In France, pension funds are generally financed by employer and employee contributions and are accounted for as defined contribution plans with the employer contributions recognized as expensed as incurred. They amounted to €982 €1,277 €1,375 December 31, 2017, 2018 2019,</t>
  </si>
  <si>
    <t>Note 11 - Share Capital and Share Base Payments</t>
  </si>
  <si>
    <t>Disclosure of issued capital [text block]</t>
  </si>
  <si>
    <t>11 a) Share capital The Company manages its capital to ensure that the Company will be able to continue as a going concern while maximizing the return to shareholders through the optimization of the debt and equity balance. We have never declared or paid any dividends on our ordinary shares. We do not As of December 31, 2019, €3,941,281.05 78,811,114 €0.05, 6,926 “2016” €0.05 7,581 “2017” €0.05, Share capital does not not In October 21, 2019 December 30, 2019, “2016 one “2016” The Group issued preferred shares “2017 one two one 2017 2017 2017 not not The table below presents the historical changes in the share capital of the Company as of December 31, 2017, 2018 2019: Number of Date Nature of the Transactions Share Capital Share premium Common Preferred Nominal value Balance as of January 1, 2017 2,696,065 187,571,429 53,921,304 - € 0.05 January 24, 2017 Capital increase by issuance of common shares (exercise of share warrants) 1,948 325,197 38,950 - 0.05 February 10, 2017 Capital increase by issuance of common shares (exercise of share warrants) 2,525 116,495 50,500 - 0.05 June 14, 2017 Capital increase by issuance of common shares (exercise of share warrants) 93 3,682 1,850 - 0.05 July 13, 2017 Contribution in kind in the context of the acquisition of C5aR 167,187 36,999,480 3,343,748 - 0.05 October 21, 2017 Capital increase by issuance of ordinary and preferred shares (definitive acquisition of free shares and free preferred shares) 5,135 (5,135 ) 98,770 3,931 0.05 December 7, 2017 Subscription of share warrants - 41,243 - - - December 30, 2017 Capital increase by issuance of ordinary and preferred shares (definitive acquisition of free shares and free preferred shares) 7,399 (7,399 ) 144,978 3,000 0.05 December 31, 2017 Share based payments - 9,829,400 - - - Balance as of December 31, 2017 2,880,352 234,874,392 57,600,100 6,931 € 0.05 Number of Date Nature of the Transactions Share Capital Share premium Common Preferred Nominal value Balance as of January 1, 2018 2,880,352 234,874,392 57,600,100 6,931 € 0.05 September 20, 2018 Capital increase by issuance of common shares (definitive acquisition of free shares ) 1,103 (1,103 ) 22,055 - € 0.05 October 25, 2018 Capital increase by issuance of ordinary shares to AstraZeneca 313,025 62,291,975 6,260,500 - € 0.05 October 25, 2018 Share issuance costs - (48,078 ) - - - November 29, 2018 Capital increase by issuance of common shares (Exercise of shares warrants) 2,500 108,125 50,000 - € 0.05 December 31, 2018 Share based payments - 2,706,910 - - - Balance as of December 31, 2018 3,196,979 299,932,221 63,932,655 6,931 € 0.05 Number of Date Nature of the Transactions Share Capital Share premium Common Preferred Nominal value Balance as of January 1, 2019 3,196,979 299,932,221 63,932,655 6,931 € 0.05 February 8, 2019 Capital increase by issuance of common shares (exercise of share warrants) 38 1,493 750 - € 0.05 April 18, 2019 Capital increase by issuance of common shares (definitive acquisition of free shares ) 5,904 (5,904 ) 110,500 7,581 € 0.05 July 5, 2019 Capital increase by issuance of common shares (exercise of share warrants) 1,250 43,000 25,000 - € 0.05 July 17, 2019 Capital increase by issuance of common shares (definitive acquisition of free shares ) 3,328 (3,328 ) 66,559 - € 0.05 October 21, 2019 Capital increase by issuance of ordinary shares 718,750 66,459,716 14,375,000 - € 0.05 October 21, 2019 Share issuance costs - (621,121 ) - - - October 22, 2019 Capital increase by issuance of common shares (definitive acquisition of free shares ) 2,500 (2,500 ) 50,000 - € 0.05 December 31, 2019 Capital increase by issuance of common shares (conversion of preferred shares in common shares) 32 (32 ) 650 (5 ) € 0.05 December 31, 2019 Capital increase by issuance of common shares (definitive acquisition of free shares ) 12,500 (12,500 ) 250,000 - € 0.05 December 31, 2019 Share based payments 3,825,973 - - Balance as of December 31, 2019 3,941,281 369,617,017 78,811,114 14,507 € 0.05 ( 1 Share issuance costs representing incremental expenses directly attributable to the offering of new shares in the IPO on the Nasdaq and in the European Private Placement (together the “Global Offering”) were recorded through equity for an amount of €621 €2,150 Holding by the Company of its own shares The Company held 18,575 December 31, 2019. b) Share based payments The Company has issued BSAs, BSAARs, stock options, AGAs and AGAPs as follows: Date Types Number of Number of Number of Number of Maximum Exercise Sept. 9, 2011 BSAAR 2011 650,000 - 395,000 255,000 255,000 € 2.04 May 27, 2013 BSAAR 2012 146,050 - 83,700 62,350 62,350 € 2.04 July 1, 2015 BSAAR 2015 1,050,382 2,720 1,940 1,045,722 1,045,722 € 7.20 October 21, 2016 AGAP Management 2016-1 2,000 450 - 1,550 310,000 - October 21, 2016 AGAP Employees 2016-1 2,486 105 - 2,381 476,200 - October 21, 2016 AGA Management 2016-1 50,000 - - 50,000 50,000 - October 21, 2016 AGA Employees 2016-1 99,932 1,162 98,770 - - - December 30, 2016 AGAP 2016-2 3,000 - - 3,000 600,000 - December 30, 2016 AGA Management 2016-2 250,000 - - 250,000 250,000 - December 30, 2016 AGA Employees 2016-2 149,943 4,965 144,978 - - - September 20, 2017 AGA Bonus 2017 28,556 3,577 - 24,979 24,979 - July 29, 2011 BSA 2011 225,000 - 120,560 104,440 104,440 € 1.77 July 17, 2013 BSA 2013 237,500 - 153,640 83,860 83,860 € 2.36 July 16, 2014 BSA 2014 150,000 - 75,000 75,000 75,000 € 8.65 April 27, 2015 BSA 2015-1 70,000 - - 70,000 70,000 € 9.59 July 1, 2015 BSA 2015-2 14,200 - - 14,200 14,200 € 14.05 September 20, 2017 BSA 2017 37,000 - - 37,000 37,000 € 11.00 Total 3,166,049 12,979 1,073,588 2,079,482 3,458,751 Date Types Number of Number of Number of Number of Maximum Exercise Sept. 9, 2011 BSAAR 2011 650,000 - 395,000 255,000 255,000 € 2.04 May 27, 2013 BSAAR 2012 146,050 - 83,700 62,350 62,350 € 2.04 July 1, 2015 BSAAR 2015 1,050,382 2,720 1,940 1,045,722 1,045,722 € 7.20 October 21, 2016 AGAP Management 2016-1 2,000 450 - 1,550 310,000 - October 21, 2016 AGAP Employees 2016-1 2,486 179 - 2,307 461,400 - October 21, 2016 AGA Management 2016-1 50,000 - - 50,000 50,000 - October 21, 2016 AGA Employees 2016-1 99,932 1,162 98,770 - - - December 30, 2016 AGAP 2016-2 3,000 - - 3,000 600,000 - December 30, 2016 AGA Management 2016-2 250,000 - - 250,000 250,000 - December 30, 2016 AGA Employees 2016-2 149,943 4,965 144,978 - - - September 20, 2017 AGA Bonus 2017 28,556 6,501 22,055 - - - April 3,2018 AGAP Employees 2017 5,725 144 - 5,581 558,100 - April 3,2018 AGAP Management 2017 2,400 400 - 2,000 200,000 - April 3,2018 AGA Employees 2017 114,500 4,000 - 110,500 110,500 - July 3, 2018 AGA Bonus Management 2018 67,028 - - 67,028 67,028 - November 20, 2018 AGA Perf Employees 2018 327,500 - - 327,500 327,500 - November 20, 2018 AGA Perf Management 2018 260,000 30,000 - 230,000 230,000 - July 29, 2011 BSA 2011 225,000 - 133,060 91,940 91,940 € 1.77 July 17, 2013 BSA 2013 237,500 - 191,140 46,360 46,360 € 2.36 July 16, 2014 BSA 2014 150,000 - 75,000 75,000 75,000 € 8.65 April 27, 2015 BSA 2015-1 70,000 - - 70,000 70,000 € 9.59 July 1, 2015 BSA 2015-2 14 200 - - 14,200 14,200 € 14.05 September 20, 2017 BSA 2017 37,000 - - 37,000 37,000 € 11.00 Total 3,943,202 50,521 1,145,643 2,747,038 4,862,100 Date Types Number of Number of Number of Number of Maximum Exercise Sept. 9, 2011 BSAAR 2011 650,000 - 395,000 255,000 255,000 € 2.04 May 27, 2013 BSAAR 2012 146,050 - 84,450 61,600 61,600 € 2.04 July 1, 2015 BSAAR 2015 1,050,382 2,720 1,940 1,045,722 1,045,722 € 7.20 October 21, 2016 AGAP Management 2016-1 2,000 550 - 1,450 188,500 - October 21, 2016 AGAP Employees 2016-1 2,486 251 5 2,230 289,900 - October 21, 2016 AGA Management 2016-1 50,000 - 50,000 - - - December 30, 2016 AGAP Management 2016-2 3,000 - - 3,000 333,000 - December 30, 2016 AGA Management 2016-2 250,000 - 250,000 - - - April 3,2018 AGAP Employees 2017-1 5,725 386 - 5,339 533,900 - April 3,2018 AGAP Management 2017-1 2,400 400 - 2,000 200,000 - April 3,2018 AGA Employees 2017 114,500 4,000 110,500 - - - July 3, 2018 AGA Bonus 2018-1 67,028 469 66,559 - - - November 20, 2018 AGAP Perf Employees 2018-1 327,500 20,000 - 307,500 307,500 - November 20, 2018 AGAP Perf Management 2018-1 260,000 30,000 - 230,000 230,000 - January 14, 2019 AGA Employees 2018 90,650 5,000 - 85,650 85,650 - April 29, 2019 AGA New Members 2017-1 25,000 - - 25,000 25,000 - July 3, 2019 AGA Bonus 2019-1 57,376 - - 57,376 57,376 - November 4, 2019 AGAP 2019 Employees 2019 546,700 13,900 - 532,800 532,800 - November 4, 2019 AGAP 2019 Management 2019 355,000 - - 355,000 355,000 - July 29, 2011 BSA 2011-2 225,000 - 158,060 66,940 66,940 € 1.77 July 17, 2013 BSA 2013 237,500 - 191,140 46,360 46,360 € 2.36 July 16, 2014 BSA 2014 150,000 - 75,000 75,000 75,000 € 8.65 April 27, 2015 BSA 2015-1 70,000 - - 70,000 70,000 € 9.59 July 1, 2015 BSA 2015-2 14,200 - - 14,200 14,200 € 14.05 September 20, 2017 BSA 2017 37,000 - - 37,000 37,000 € 11.00 Total 4,739,497 77,676 1,382,654 3,279,167 4,810,448 AGA Details of AGA AGAP AGAP AGA AGA AGAP Date of grant (Board of Directors) October 21, 2016 October 21, 2016 October 21, 2016 October 21, 2016 October 21, 2016 Vesting period (years) 1 1 3 1 1 Non transferability period 2 years after vesting period end 2 years after vesting period end None 2 years after vesting period end 2 years after vesting period end Number of free shares granted 2,000 2,486 50,000 99,932 3,000 Share entitlement per free share 130 (1) 130 (1) 1 1 111 (2) Grant date share fair value € 10.87 € 10.87 € 10.87 € 10.87 € 12.73 Expected dividends None None None None None Performance conditions Yes Yes None None Yes Expected turnover (yearly basis) 5 % 5 % - 5 % 9 % Volatility 40 % 40 % - - 40 % Fair value per AGA € 911 € 911 € 10.55 € 10.55 € 956 In October 21, 2019 December 30, 2019, “2016 one “2016” AGA AGA AGA AGA AGAP Date of grant (Board of Directors) December 30, 2016 December 30, 2016 September 20, 2017 April 3, 2018 April 3, 2018 Vesting period (years) 3 1 1 1 1 Non transferability period None 2 years after vesting period end 1 year 1 year after vesting period 2 years after vesting period end Number of free shares granted 250,000 149,943 28,556 114,500 5,725 Share entitlement per free share 1 1 1 1 100 Grant date share fair value € 12,73 € 12,73 € 10,90 € 5,52 € 5,52 Expected dividends None None None None None Performance conditions None None Yes None Yes Expected turnover (yearly basis) - 5 % - 3,70 % 5 % Volatility - - - 55 % 55 % Fair value per AGA € 14.61 € 10.55 € 10.30 € 5.83 € 90 AGAP AGA AGA Perf AGA Perf AGA New Date of grant (Board of Directors) April 3,2018 July 3, 2018 November 20, 2018 November 20, 2018 April 29, 2019 Vesting period (years) 1 1 3 3 3 Non transferability period 2 years after vesting period end 1 year after vesting period None None None Number of free shares granted 2,400 67,028 327,500 260,000 25,000 Share entitlement per free share 100 1 1 1 1 Grant date share fair value € 5.52 € 5.06 € 8.00 € 8.00 € 5.74 Expected dividends None None None None None Performance conditions Yes Yes Yes Yes No Expected turnover (yearly basis) 11 % - 4 % 10 % 10 % Volatility 55 % - 45 % 45 % - Fair value per AGA € 90 € 4.69 € 3.81 € 3.81 € 5.74 AGA AGA AGA Perf AGA Perf Date of grant (Board of Directors) January 14, 2019 July 3, 2019 November 4, 2019 November 4, 2019 Vesting period (years) 1 1 3 3 Non transferability period 1 year 1 year after vesting period None None Number of free shares granted 90,650 57,376 546,700 355,000 Share entitlement per free share 1 1 1 1 Grant date share fair value € 7.31 € 5.90 € 3.13 € 3.13 Expected dividends None None None None Performance conditions No No Yes Yes Expected turnover (yearly basis) 4.03 % - 10 % 10 % Volatility N/A - 45 % 45 % Fair value per AGA € 7.31 € 5.72 € 3.13 € 3.13 Change in Number of AGAs Outstanding Year ended December 31, Number of AGAs 2017 2018 2019 Balance at beginning of period 557,361 331,910 1,049,466 Granted during the period 28,556 777,153 1,074,726 Forfeited during the period (3,577 ) (37,542 ) (39,783 ) Exercised during the period (243,748 ) (22,055 ) (477,064 ) Expired during the period (6,682 ) - - Balance at end of period 331,910 1,049,466 1,607,345 Breakdown of the Closing Balance Year ended December 31, 2017 2018 2019 Number of AGAs Outstanding Outstanding Outstanding AGAP Management 2016-1 1,550 1,550 1,450 AGAP Employees 2016-1 2,381 2,307 2,230 AGA Management 2016-1 50,000 50,000 - AGAP 2016-2 3,000 3,000 3,000 AGA Management 2016-2 250,000 250,000 - AGA Bonus 2017 24,979 - - AGA Employees 2017 - 110,500 - AGAP Employees 2017 - 5,581 5,339 AGAP Management 2017 - 2,000 2,000 AGA Bonus 2018 - 67,028 - AGAP Perf Employees 2018 - 327,500 307,500 AGAP Perf Management 2018 - 230,000 230,000 AGA Employees 2018 - - 85,650 AGA New Members 2017-1 - - 25,000 AGA Bonus 2019-1 - - 57,376 AGA Perf Employees 2019-1 - - 532,800 AGA Perf Management 2019-1 - - 355,000 TOTAL 331,910 1,049,466 1,607,345 The fair value of granted free shares is based on the closing price of the Company’s share at grant date, reduced when necessary by an estimated turn-over rate. This estimated fair value is recognized as operating expenses on a straight-line basis over the vesting period. The fair value of granted free shares is based on the closing price of the Company’s share at grant date, reduced when necessary by an estimated turn-over rate. This estimated fair value is recognized as operating expenses on a straight-line basis over the vesting period. AGA Management 2016 1 2016 2 2016 1 2016 2 Expenses related to those plans were €4,383 €1,392 €1,351 December 31, 2017, 2018 2019, AGA 2017 1 Expenses were €456 €52152 December 31, 2018 2019, Free preferred shares convertible into ordinary shares: AGAP Management 2016 1 2016 1 2016 2 2017 2017 AGAP Management 2016 1, 2016 2 2016 1 2017 1 2017 1 The fair value of these free preferred shares is based on a third • Estimation of the expectation of gain associated with internal and share price conditions, made on the basis of a Capital Asset Pricing (“CAPM”) model of the share price using a Monte Carlo approach; • Adjustment of the estimation by applying expected turnover rates; Changes in internal conditions are taken into account in the revision of the estimated number of free shares expected to vest during the vesting period. The Company has recognized an expense over a period of one €5,327 €567 €252 December 31, 2017, 2018 2019, AGA Bonus 2017 2018 AGA Bonus 2017, 2018 50% 30% 100% Expenses were €189 €208 €190 December 31, 2017, 2018 2019, Free performance shares 2018 2018 2018 Free performance shares granted in 2018 The fair value of these free performance shares is based on a third • Estimation of the expectation of gain associated with internal and share price conditions, made on the basis of a CAPM model of the share price using a Monte Carlo approach; • Adjustment of the estimation by applying expected turnover rates. Changes in internal conditions are taken into account in the revision of the estimated number of free performance shares expected to vest during the vesting period. Expenses were €84 €782 31, 2018 2019, AGA 2018 1 Expenses were €579 December 31, 2019. AGA 2017 1 Expenses were €29 December 31, 2019. Free performance shares 2019 2019 1 2019 Free performance shares granted in 2019 The fair value of these free performance shares is based on a third • Estimation of the expectation of gain associated with internal and share price conditions, made on the basis of a CAPM model of the share price using a Monte Carlo approach; • Adjustment of the estimation by applying expected turnover rates. Expenses were €152 December 31, 2019. AGA Bonus 2019 1 AGA Bonus 2019 50% 30% 100% Expenses were €339 December 31, 2019. BSA Details of BSA BSA 2013 BSA 2014 BSA 2015-1 BSA 2015-2 BSA 2017 Date of grant (Board of directors) July 17, 2013 July 16, 2014 April 27, 2015 July 1, 2015 September 20, 2017 Vesting period (years) 2 2 2 2 2 Plan expiration date July 17, 2023 July 16, 2024 April 26, 2025 June 30, 2025 September 20, 2027 Number of BSA granted 237,500 150,000 70,000 14,200 37,000 Share entitlement per BSA 1 1 1 1 1 Exercise price € 2.36 € 8.65 € 9.59 € 14.05 € 11.00 Valuation method used Black &amp; Scholes Black &amp; Scholes Black &amp; Scholes Black &amp; Scholes Black &amp; Scholes Grant date share fair value € 2.45 € 6.85 € 13.65 € 13.64 € 10.41 Expected volatility 31.83 % 46.72 % 54.08 % 47.83 % 61.74 % Average life of BSA (years) 5.5 5.5 5.5 5.5 6 Risk-free interest rate 2.42 % 1.00 % 0.25 % 0.25 % 0.20 % Expected dividends None None None None None Performance conditions None None None None None Fair value per BSA € 0.87 € 2.51 € 6.59 € 4.73 € 0.57 Change in Number of BSA Outstanding Year ended December 31, Number of BSA 2017 2018 2019 Balance at beginning of period 435,700 384,500 334,500 Granted during the period 37,000 - - Forfeited during the period - - - Exercised during the period (88,200 ) (50,000 ) (25,000 ) Expired during the period - - - Balance at end of period 384,500 334,500 309,500 Breakdown of the Closing Balance Year ended December 31, 2017 2018 2019 Number of BSA Outstanding Exercisable Outstanding Exercisable Outstanding Exercisable BSA 2011-2 104,440 104,440 91,940 91,940 66,940 66,940 BSA 2013 83,860 83,860 46,360 46,360 46,360 46,360 BSA 2014 75,000 75,000 75,000 75,000 75,000 75,000 BSA 2015-1 70,000 70,000 70,000 70,000 70,000 70,000 BSA 2015-2 14,200 14,200 14,200 14,200 14,200 14,200 BSA 2017 37,000 37,000 37,000 37,000 37,000 37,000 TOTAL 384,500 384,500 334,500 334,500 309,500 309,500 BSAAR BSAAR not may, not Details of BSAAR BSAAR one Expected Term not 10 No BSAAR 2015 Date of grant (Board of directors) July 1, 2015 Vesting period (years) 2 Plan expiration date June 30, 2025 Number of BSAAR granted 1,050,382 Share entitlement per BSAAR 1 Exercise price € 7.20 Valuation method used Black &amp; Scholes Grant date share fair value € 13.77 Expected volatility 41 % Average life of BSAAR 10 Risk-free interest rate 1.22 % Expected dividends None Performance conditions No Fair value per BSA € 1.15 Change in Number of BSAAR Outstanding Year ended December 31, Number of BSAAR 2017 2018 2019 Balance at beginning of period 1,366,172 1,363,072 1,363,072 Granted during the period - - - Forfeited during the period - - - Exercised during the period (3,100 ) - (750 ) Expired during the period - - - Balance at end of period 1,363,072 1,363,072 1,362,322 Breakdown of the Closing Balance Year ended December 31, 2017 2018 2019 Number of BSAAR Outstanding Exercisable Outstanding Exercisable Outstanding Exercisable BSAAR 2011 255,000 255,000 255,000 255,000 255,000 255,000 BSAAR 2012 62,350 62,350 62,350 62,350 61,600 61,600 BSAAR 2015 1,045,722 1,045,722 1,045,722 1,045,722 1,045,722 1,045,722 TOTAL 1,363,072 1,363,072 1,363,072 1,363,072 1,362,322 1,362,322 Breakdown of expenses per financial year The share-based compensation expenses are broken down as follows (in thousands of euro): Year ended December 31, (in thousands of euro) 2017 2018 2019 BSA 2017 21 - - AGA Employees 2016-1&amp;2 2,990 - - AGA Management 2016-1&amp;2 1,393 1,392 1,351 AGAP Management 2016-1&amp;2 / AGAP Employees 2016-1 5,237 - - AGA Employees 2017 - 456 152 AGAP Management 2017 / AGAP Employees 2017 - 567 252 AGA Bonus 2017 / AGA Bonus 2018 189 208 190 AGA Perf Management 2018 / AGA Perf Employees 2018 - 84 782 AGA 2018-1 Employees - - 579 AGA 2017-1 Management (New Members) - - 29 AGAP Employee 2019 / AGAP Management 2019 - - 152 AGA Bonus 2019-1 - - 338 Share based compensation 9,830 2,707 3,826 As of December 31, 2019, €569 €68 December 31, 2018</t>
  </si>
  <si>
    <t>Note 12 - Financial Instruments Recognized in the Statement of Financial Position and Related Effect on the Income Statement</t>
  </si>
  <si>
    <t>Disclosure of financial instruments [text block]</t>
  </si>
  <si>
    <t>12 The following tables show the carrying amounts and fair values of financial assets and financial liabilities. The tables do not not As of December 31, 2017 Book value on the Fair value through (1) Fair value (2) Receivables Fair value Financial assets Non-current financial assets 60,469 26,030 32,392 2,046 60,469 Trade receivables and others 21,412 - - 21,412 21,412 Short-term investments 16,743 - 16,743 - 16,743 Cash and cash equivalents 99,367 99,367 - - 99,367 Total financial assets 197,991 125,397 49,135 23,458 197,991 As of December 31, 2017 Book value on the Fair value through (1) Fair value (2) Debt at (3) Fair value Financial liabilities Financial liabilities—non-current portion 4,521 - - 4,521 4,521 Financial liabilities—current portion 1,343 - - 1,343 1,343 Trade payables and others 24,657 - - 24,657 24,657 Total financial liabilities 30,521 - - 30,521 30,521 As of December 31, 2018 Book value on the Fair value through (1) Receivables Fair value Financial assets Non-current financial assets 35,181 33,138 2,043 35,181 Trade receivables and others 152,112 - 152,112 152,112 Short-term investments 15,217 15,217 - 15,217 Cash and cash equivalents 152,314 152,314 - 152,314 Total financial assets 354,824 200,669 154,155 354,824 As of December 31, 2018 Book value on the Fair value through (1) Debt at (3) Fair value Financial liabilities Financial liabilities—non-current portion 3,175 - 3,175 3,175 Financial liabilities—current portion 1,347 - 1,347 1,347 Trade payables and others 91,655 - 91,655 91,655 Total financial liabilities 96,175 - 96,175 96,175 As of December 31, 2019 Book value on the Fair value through (1) Receivables Fair value Financial assets Non-current financial assets 37,005 37,005 - 37,005 Trade receivables and others 35,477 - 35,477 35,477 Short-term investments 15,978 15,978 - 15,978 Cash and cash equivalents 202,887 202,887 - 202,887 Total financial assets 291,347 255,869 35,477 291,347 As of December 31, 2019 Book value on the Fair value through (1) Debt at (3) Fair value Financial liabilities Financial liabilities—non-current portion 16,593 - 16,593 16,593 Financial liabilities—current portion 2,130 - 2,130 2,130 Trade payables and others 49,504 - 49,504 49,504 Total financial liabilities 68,227 - 68,227 68,227 _______ ( 1 The fair value of financial assets classified as fair value through profit and loss corresponds to the market value of the assets, which are primarily determined using level 2 ( 2 The fair value of financial assets classified as fair value through comprehensive income corresponds to the market value of the assets, which are primarily determined using level 1 ( 3 The book amount of financial assets and liabilities measured at amortized cost was deemed to be a reasonable estimation of fair value. In accordance with the amendments to IFRS 7, three Level 1: Level 2: Level 3:</t>
  </si>
  <si>
    <t>Note 13 - Revenue and Government Financing for Research Expenditures</t>
  </si>
  <si>
    <t>Disclosure of revenue [text block]</t>
  </si>
  <si>
    <t xml:space="preserve">13 Revenue from collaboration and licensing agreements The Company’s revenue from collaboration and licensing agreements amounts to €32,631 €79,892 €68,974 December 31, 2017, 2018 2019, Year ended December 31, (in thousands of euro) 2017 2018 (1) 2019 Proceeds from collaboration and licensing agreements 32,346 77,178 61,356 of which monalizumab agreement 32,346 61,546 42,541 of which IPH5201 agreement - 15,632 18,816 Invoicing of research and development costs (IPH5201 and avdoralimab agreements) - 2,242 6,949 Exchange gains on collaboration agreement 272 465 658 Others 13 7 10 Revenue from collaboration and licensing agreements 32,631 79,892 68,974 _______ ( 1 The impact of the application of the IFRS 15 2.d. a) Revenue recognition related to monalizumab AstraZeneca agreements and amendments The Company identified the following promises under the monalizumab AstraZeneca agreements and amendments: ( 1 two 2 The Company considered the license has a standalone functionality and is capable of being distinct. However the Company determined that the license is not This performance obligation was considered as satisfied over time as AstraZeneca controls the licensed IP which is being enhanced during the agreement. The revenue is recognized over time, based on the input method (costs incurred). As a result, the Company recognizes the price of the transaction as a revenue on the basis of the progress of studies that the Company has undertaken to carry out under the agreement. Progression is assessed following to actual costs incurred relative to the total budgeted costs to fulfill the obligation. The transaction price was initially estimated to the initial payment of $250,000 $100,000 €38,321 December 31, 2019. The subsequent milestones and potential royalty payments are excluded from the transaction price due to the uncertainties of clinical trials results. The Company used the most likely amount to determine variable consideration. Variable consideration for cost-sharing payments related to certain studies of phases I/II trials and phase III clinical trials when applicable are included in the transaction price. The Company and AstraZeneca make quarterly cost-sharing payments to one 2. no Change in monalizumab deferred revenue (in thousands of euro): As of December 31, 2016 167,260 Revenue for the 2017 financial year (32,346 ) As of December 31, 2017 134,914 Restatement related to the first application of IFRS 15 (53,083 ) As of January 1, 2018 restated 81,831 Revenue for the 2018 financial year (1) (61,546 ) Increase in deferred revenue resulting from the exercise of the $100M option (2) 85,357 Transfer from collaboration liabilities (717 ) As of December 31, 2018 104,925 Revenue for the 2019 financial year (3) (42,541 ) Transfer from collaboration liabilities 273 As of December 31, 2019 62,657 _____ ( 1 The impact of the exercise of the option on 2018 €31,966 ( 2 The exercise of the $100,000 €87,002 €85,357 €1,644 ( 3 The impact of the exercise of the option on 2019 €6,355 Change in monalizumab collaboration liabilities (in thousands of euro): As of December 31, 2017 - Restatement related to the first application of IFRS 15 44,751 As of January 1, 2018 restated 44,751 Additions - Deductions (13,095 ) As of December 31, 2018 (1) 31,656 Additions - Deductions (10,352 ) As of December 31, 2019 (2) 21,304 _____ ( 1 Of which €20,987 €10,669 ( 2 Of which €21,304 b) Revenue recognition related to IPH5201 The Company determined that IPH5201 15 The Company identified the following promises under the IPH5201 1 IPH5201 2 not The transaction price was initially estimated to the initial upfront payment of $50,000 October 2018 $26,000 January 2019 $24,000 The performance obligation was considered as satisfied over time as the IP in development has no The Company applied the input method and recognized the price of the transaction as a revenue percentage of completion of the costs of the preclinical studies. Change in IPH5201 The variance of the deferred revenue relating to this agreement is presented in the following schedule (in thousands of euro): As of December 31, 2017 - Upfront payment 43,501 Revenue for the 2018 financial year (15,632 ) As of December 31, 2018 27,869 Revenue for the 2019 financial year (18,816 ) As of December 31, 2019 9,053 c) Revenue related to collaboration and option agreement related to four The Company determined that the option to acquire an exclusive license provides a material right to AstraZeneca that it would not €17,400 December 31, 2019. d) Revenue recognition related to avdoralimab AstraZeneca agreement The Company recognized revenue as research and development expenses are incurred (see Note 1.1.e e) Schedule of variance of deferred revenue The variance of the global deferred revenue is presented in the following schedule: (in thousands of euro) Monalizumab December 31, 2016 167,261 Revenue from the 2017 financial year (32,346 ) December 31, 2017 134,914 (1) (in thousands of euro) December 31, Impact January 1, as restated Proceeds Recognition Transfer December 31, Monalizumab 134,914 (53,083 ) 81,831 85,358 (61,548 ) (715 ) 104,925 IPH5201 - - - 43,501 (15,632 ) - 27,869 Preclinical molecules - - - 17,400 - - 17,400 Total 134,914 (1) (53,083 ) 81,831 146,259 (77,180 ) (715 ) 150,195 (2) ______ ( 1 Of which €47,909 €87,005 ( 2 Of which €82,096 €68,098 (in thousands of euro) December 31, Recognition Transfer December 31, Monalizumab 104,925 (42,541 ) 273 62,657 IPH5201 27,869 (18,816 ) - 9,054 Preclinical molecules 17,400 - - 17,400 Total 150,195 (61,356 ) 273 89,112 (3) ______ ( 3 Of which €48,770 €40,342 f) Government financing for research expenditures The Company receives grants from the European Commission and the French government and state organizations in several different forms: • Investment and operating grants; and • Research Tax Credits. The total amount for government financing for research expenditures recorded as other income in the income statement can be analyzed as follows: Year ended December 31, (in thousands of euro) 2017 2018 2019 Research Tax Credit 11,041 13,527 16,737 Grant 361 533 103 Government financing for research expenditures 11,402 14,060 16,840 </t>
  </si>
  <si>
    <t>Note 14 - Operating Expenses</t>
  </si>
  <si>
    <t>Disclosure of expenses [text block]</t>
  </si>
  <si>
    <t>14 Year ended December 31, (in thousands of euro) 2017 2018 2019 R&amp;D SG&amp;A Total R&amp;D SG&amp;A Total R&amp;D SG&amp;A Total Subcontracting costs (1) (37,996 ) - (37,996 ) (42,327 ) - (42,327 ) (41,193 ) - (41,193 ) Cost of supplies and consumable materials (4,287 ) - (4,287 ) (3,819 ) - (3,819 ) (3,208 ) - (3,208 ) Personnel expenses other than share-based compensation (10,995 ) (4,168 ) (15,163 ) (13,520 ) (5,601 ) (19,121 ) (14,891 ) (7,747 ) (22,638 ) Share-based compensation (3,697 ) (6,288 ) (9,985 ) (706 ) (2,000 ) (2,706 ) (1,001 ) (2,825 ) (3,826 ) Personnel expenses (14,692 ) (10,456 ) (25,148 ) (14,226 ) (7,601 ) (21,827 ) (15,892 ) (10,572 ) (26,464 ) Non-scientific advisory and consulting (2) (563 ) (3,794 ) (4,357 ) - (5,301 ) (5,301 ) (272 ) (8384 ) (8,655 ) Leasing and maintenance (1,235 ) (546 ) (1,781 ) (887 ) (1,081 ) (1,968 ) (846 ) (1,026 ) (1,872 ) Travel expenses and meeting attendance (1,019 ) (275 ) (1,294 ) (564 ) (428 ) (992 ) (709 ) (1,044 ) (1,754 ) Marketing, communication and public relations (122 ) (527 ) (649 ) (119 ) (399 ) (518 ) (95 ) (534 ) (629 ) Scientific advisory and consulting (3) (844 ) (1 ) (845 ) (349 ) - (349 ) (223 ) - (223 ) Other purchases and external expenses (228 ) (459 ) (687 ) 26 (337 ) (311 ) (57 ) (757 ) (814 ) Depreciation and amortization (4,068 ) (328 ) (4,396 ) (6,709 ) (693 ) (7,402 ) (15,518 ) (1,013 ) (16,530 ) Intellectual property expenses (1,499 ) - (1,499 ) (294 ) (1,087 ) (1,381 ) (653 ) (932 ) (1,585 ) Other income and (expenses), net (447 ) (629 ) (1,076 ) (287 ) (1,215 ) (1,502 ) (177 ) (1,542 ) (1,719 ) Total net operating expenses (67,000 ) (17,015 ) (84,015 ) (69,555 ) (18,142 ) (87,697 ) (78,844 ) (25,803 ) (104,647 ) _______ ( 1 The Company subcontracts a significant part of its preclinical (pharmaceutical development, tolerance studies and other model experiments, etc.) and clinical operations (coordination of trials, hospital costs, etc.) to third ( 2 Non-scientific advisory and consulting are services performed to support the selling, general and administration activities of the Company, such as legal, accounting and audit fees as well as business development support. ( 3 Scientific advisory and consulting expenses relate to consulting services performed by third Year ended December 31, 2017 2018 2019 (in thousands of euro) Deloitte Total Deloitte Total Deloitte Total Audit fees 707 707 599 599 1,190 1,190 Non-audit fees 24 24 6 6 2 2 Total 731 731 605 605 1,192 1,192 _____ * Non-audit fees: these fees correspond to services performed by the auditors related to the production of certification in the context of the declaration of expenses for the obtention of grants; to the verification report of social and environmental information, special reports within the framework of operations on the Company’s capital Personnel expenses other than share-based compensation The line item amounted to €15,163 €19,121 €22,638 December 31, 2017, 2018 2019 195 December 31, 2018, 235 December 31, 2019. Depreciation and amortization The line item is mainly composed of the amortization of the monalizumab, IPH5201 6 Cost of supplies and consumable materials Cost of supplies and consumable materials consists mainly of the cost of procurement of the Company’s drug substance and/or drug product that is manufactured by third €4,287 €3,819 €3,208 December 31, 2017, 2018 2019, Intellectual property expenses Intellectual property expenses amounted to €1,499 €1,381 €1,585 December 31, 2017 2018 2019</t>
  </si>
  <si>
    <t>Note 15 - Net Income (Loss) from Distribution Agreements</t>
  </si>
  <si>
    <t>Net Income (loss) from distribution agreements [text block]</t>
  </si>
  <si>
    <t>15 During the transition period, which is expected to terminate by the end of 2020, not 15. The Company recognized a €1,109 €8,219 December 31, 2018 2019 December 31, 2018 2019 2018.</t>
  </si>
  <si>
    <t>Note 16 - Net Financial Loss</t>
  </si>
  <si>
    <t>Disclosure of finance income (cost) [text block]</t>
  </si>
  <si>
    <t>16 Net financial loss can be analyzed as follows: Year ended December 31, (in thousands of euro) 2017 2018 2019 Interests and gains on financial assets 1,254 1,582 1,620 Unrealized gains on financial assets - - 4,063 Foreign exchange gains 784 4,068 5,568 Other financial income 463 352 18 Financial income 2,501 6,002 11,270 Foreign exchange losses (6,661 ) (3,851 ) (4,772 ) Unrealized losses on financial assets (3,238 ) (3,942 ) - Interest on financial liabilities (113 ) (102 ) (204 ) Other financial expenses (523 ) (534 ) (1 ) Financial expenses (10,535 ) (8,429 ) (4,976 ) Net financial income (loss) (8,034 ) (2,427 ) 6,293 For the financial years ended December 31, 2018 2019, Unrealized losses on financial assets relate to unquoted instruments, the fair value of which is determined using level 2</t>
  </si>
  <si>
    <t>Note 17 - Income Tax</t>
  </si>
  <si>
    <t>Disclosure of income tax [text block]</t>
  </si>
  <si>
    <t xml:space="preserve">17 Due to the Company’s early stage of development, it is not Temporary differences mainly result from leases, provision for defined benefit obligation and tax losses carryforwards. As of December 31, 2019, €231,167 no €218,670 €219,563 December 31, 2017 2018 December 31, 2019, €5,098 $5,727 €446 $535 €493 $564 December 31, 2017 2018, 20 For the financial year 2018, €333 Tax rate reconciliation Year ended December 31, (in thousands of euro) 2017 2018 2019 Net income (loss) before tax (48,385 ) 3,049 (20,759 ) Statutory tax rate 33.33 % 33.33 % 31.00 % Income tax benefit / (expense) calculated at statutory tax rate 16,127 (1,016 ) 6,435 Increase / (decrease) in income tax benefit / (expenses) arising from: Differences in tax rates - - 137 Research tax credit 3,674 4,500 5,021 Provision for defined benefit obligations (96 ) (359 ) (20 ) Share-based compensation (3,276 ) (902 ) (1,186 ) Revenue from collaboration agreements - (1,830 ) (5,251 ) Non-recognition of deferred tax assets related to tax losses and temporary differences (16,800 ) (214 ) (5,136 ) Carry-back - 333 - Other differences 371 (179 ) - Effective tax expense (a) - 333 - Effective tax rate 0 % 0.93 % 0 % Deferred tax income / (loss) (b) (368 ) - - Income tax benefit / (expense) (a) + (b) (368 ) 333 - </t>
  </si>
  <si>
    <t>Note 18 - Commitments, Contingencies and Litigations</t>
  </si>
  <si>
    <t>Disclosure of commitments and contingent liabilities [text block]</t>
  </si>
  <si>
    <t>18 Commitments Except the recognition of operating lease agreements existing as of December 31, 2018 January 1, 2019 16, December 31, 2018: · non-cancellable purchase commitments as of June 31, 2019 €150 Consumable purchases · As part of a supply of scientific equipment, the Company was committed towards a supplier to minimum annual purchases of consumables. As of December 31, 2019, €93 January June 2020. Licensing and collaboration agreements Commitments related the Company’s licensing and collaboration agreements are disclosed in Note 1.1. Contingencies and litigations The Company is exposed to contingent liabilities relating to legal actions before the labor court or intellectual property issues happening in the ordinary course of its activities. Each pre-litigation, known litigation or procedure in ordinary course the Company is involved in was analyzed at the closing date after consultation of advisors. There is no December 31, 2019. In November 2019, two Impletio Wirkstoffabfüllung GmbH has filed for bankruptcy, bankruptcy proceedings are currently underway in Austria. Provisions Provisions amounted to €1,012 €690 €256 December 31, 2017, 2018 2019, 2,</t>
  </si>
  <si>
    <t>Note 19 - Related Party Transactions</t>
  </si>
  <si>
    <t>Disclosure of related party [text block]</t>
  </si>
  <si>
    <t>19 Members of the Executive Board and Executive Committee For each of the periods presented, the following compensation was granted to the members of the Executive Committee of the Company and were recognized as expense: Year ended December 31, (in thousands of euro) 2017 2018 2019 Personnel expenses and other short-term employee benefits 1,587 2,340 2,811 Extra pension benefits 12 12 12 Share-based compensation 4,805 1,856 2,450 Executive Committee members compensation 6,404 4,208 5,273 As of December 31, 2019, three Odile Belzunce, Jennifer Butler, Frédérique Brune and Tracy Rossin were appointed as members of the Executive Board in 2019. Calculation of share-based compensation is detailed in Note 11.b. Members of the Supervisory Board The Company recognized a provision of €274 jetons de presence December 31, 2019 2020. €205 €216 December 31, 2017 2018, Related parties Novo Nordisk A/S is a board member and is related to the Company by three As of December 31, 2017, no As of December 31, 2018, €13,050 €756 2019. As of December 31, 2019, €588 AstraZeneca is a shareholder and is related to the Company through several collaboration and option licensing or license agreements for different drug candidates (monalizumab, avdoralimab, IPH5201 two 31 December 2019 As of December 31, 2019 (in thousands of euros) Payments Assets/Liabilities Collection (AstraZeneca towards the Company) / Receivables 118,627 9,140 Payments (the Company towards AstraZeneca) / Liabilities (73,973 ) (36,296 ) Total (1) 44,654 (27,156 ) _______ ( 1 In addition, the Company recognized in the income statement a net expense of €8,219 15 €11,457 14 BPI France is a board member and has granted the Company a €1,500 Prêt à Taux Zéro Innovation September 2016 5 Subsidiaries The business relationships between the Company and its subsidiaries are governed by intra-group agreements, conducted at standard conditions on an arm’s length basis.</t>
  </si>
  <si>
    <t>Note 20 - Income (Loss) Per Share</t>
  </si>
  <si>
    <t>Disclosure of earnings per share [text block]</t>
  </si>
  <si>
    <t>20 Basic income (loss) per share Basic income (loss) per share is calculated by dividing the net income (loss) attributable to equity holders of the Company by the weighted average number of ordinary shares in circulation during the corresponding period. Year ended December 31, (in thousands of euro, except for data share) 2017 2018 2019 Net income (loss) (48,385 ) 3,049 (20,759 ) Weighted average number of ordinary shares in circulation 54,351,967 58,776,712 66,908,389 Basic income (loss) per share (€ per share) (0.89 ) 0.05 (0.31 ) The instruments that entitle their holders to a portion of the share capital on a deferred basis (BSAs, BSAAR, AGAs and AGAPs) are considered to be anti-dilutive ( 2,360,945 2017, 4,861,530 2018 4,810,448 2019 11. Diluted income (loss) per share Diluted income (loss) per share is calculated by dividing the net income (loss) attributable to equity holders of the Company by the weighted average number of ordinary shares in circulation during the corresponding period, increased by all dilutive potential ordinary shares. Year ended December 31, (in thousands of euro, except for data share) 2017 2018 2019 Net income (loss) (48,385 ) 3,049 (20,759 ) Weighted average number of ordinary shares in circulation 54,351,967 58,776,712 66,908,389 Adjustment for share instruments - 570 - Diluted income (loss) per share (€ per share) (0.89 ) 0.05 (0.31 )</t>
  </si>
  <si>
    <t>Note 21 - Events after the Reporting Date</t>
  </si>
  <si>
    <t>Disclosure of events after reporting period [text block]</t>
  </si>
  <si>
    <t>21 On November 22, 2019, $15,000 January 2020. January 2, 2020, September 2018. On January 10, 2020, January 515, 2020. 16 €1,151 €1,114 On March 10, 2020, first March 9, 2020 IPH5201 $5,000 October 2018 €2,700 Between December 31, 2019, March 9, 2020, 19 March 9, 2020, no December 31, 2019.</t>
  </si>
  <si>
    <t>Significant Accounting Policies (Policies)</t>
  </si>
  <si>
    <t>Discloure of Significant Accounting Policies</t>
  </si>
  <si>
    <t>Description of accounting policy for basis of preparation [text block]</t>
  </si>
  <si>
    <t>a) Basis of preparation Consolidated financial statements of the Company for the years ended December 31, 2017, 2018 2019 The general accounting conventions were applied in compliance with the principle of prudence, in accordance with the underlying assumptions namely (i) going concern, (ii) permanence of accounting methods from one Except for share data and per share amounts, the Consolidated Financial Statements are presented in thousands of euro. Amounts are rounded up or down to the nearest whole number for the calculation of certain financial data and other information contained in these accounts. Accordingly, the total amounts presented in certain tables may not</t>
  </si>
  <si>
    <t>Description of Statement of compliance [text block]</t>
  </si>
  <si>
    <t>b) Statement of compliance The Consolidated Financial Statements have been prepared in accordance with International Financial Reporting Standards (“ IFRS ”) as issued by the International Accounting Standard Board (“ IASB ”) and were approved and authorized for issuance by the Board of Directors of the Company on March 9, 2020. Due to the listing of ordinary shares of the Company on Euronext Paris and in accordance with the European Union’s regulation No. 1606/2002 July 19, 2002, December 31, 2017, 2018 2019 are also prepared in accordance with IFRS, as adopted by the European Union (EU). December 31, 2017, 2018 2019 ,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IFRS), International Accounting Standards (“ IAS ”), as well as the interpretations issued by the Standing Interpretations Committee (“ SIC ”), and the International Financial Reporting Interpretations Committee (“ IFRIC ”). The main accounting methods used to prepare the Financial Statements are described below. These methods were used for all periods presented.</t>
  </si>
  <si>
    <t>Description of accounting policy for new IFRS releases [text block]</t>
  </si>
  <si>
    <t>c) Recently issued accounting standards and interpretations Application of the following new and amended standards was mandatory for the first January 1, 2018 • IFRS 9, 39; • IFRS 15, 11, 18 13, 15, 18 31 Application of the following new and amended standards is mandatory for the first January 1, 2019 • IFRS 16 17 4, 15 27 • Amendments to IAS 19 January 1, 2019. • Amendments to IAS 28 • Amendments to IFRS 9 • IFRIC 23 • Annual improvements of the cycle 2015 2017 12, 23, 3 11 Those standards and interpretations have no 9, 15 16 New standards, amendments to existing standards and subsequent interpretations have been published but are not 2019. • IFRS 17 May 18, 2017 January 1, 2021. • Amendment to IFRS 3 October 22, 2018 January 1, 2020. • Amendments to IAS 1 8 October 31, 2018 January 1, 2020. • Modification of references to the Conceptual Framework in IFRS standards, applicable from January 1, 2020. The Company has not not d) Adoption of IFRS 15 IFRS 15 Revenue from contracts with customers 15, 11 Construction contracts 11, 18 Revenue 18, January 1, 2018. 2.ss. The Company decided to apply the modified retrospective approach without any of the practical expedients allowed by IFRS 15. not first first not first 11, 18 The impact of the adoption of IFRS 15 December 31, 2017, 18, In the context of the collaboration agreement with AstraZeneca, the Company and AstraZeneca make quarterly-cost sharing payments to one 15, • Are no • Are classified in collaboration liability in the consolidated statement of financial position (instead of a classification in deferred revenue under IAS 18 When a collaboration liability is denominated in a foreign currency, which is the case in the context of this AstraZeneca agreement, it is translated at each reporting date with the appropriate exchange rate, resulting in foreign exchange gains or losses recorded in the consolidated statement of income (loss). Application of IFRS 15 €3,098 January 1, 2018. January 1, 2018 The impact of the first 15 January 1, 2018 (amounts in thousands of euro) December 31, 2017 as published IFRS 15 restatement January 1, 2018 restated ASSETS Non-current assets Deferred tax assets - 3,098 3,098 Total non-current assets 117,501 3,098 120,599 Total current assets 137,521 - 137,521 TOTAL ASSETS 255,023 3,098 258,121 LIABILITIES AND SHAREHOLDERS'S EQUITY Shareholder's Equity Reserves (103,595 ) 13,488 (90,107 ) Total shareholders’ equity 85,956 13,488 99,444 Non-current liabilities Collaboration liabilities—non-current portion - 17,314 17,314 Deferred revenue—non-current portion 87,005 (25,246 ) 61,759 Deferred tax liabilities - 3,098 3,098 Total non-current liabilities 95,158 (4,834 ) 90,324 Current liabilities Trade payables and others 24,657 (5,156 ) 19,501 Collaboration liabilities—current portion - 27,437 27,437 Deferred revenue—current portion 47,909 (27,837 ) 20,072 Total current liabilities 73,909 (5,556 ) 68,353 TOTAL LIABILITIES AND SHAREHOLDERS'S EQUITY 255,023 3,098 258,121 (amounts in thousands of euro) As of December 31, 2018 as published IFRS 15 impact As of December 31, 2018, excluding IFRS 15 impacts ASSETS Non-current assets Deferred tax assets 1,561 (1,561 ) - Total non-current assets 131,574 (1,561 ) 130,013 Total current assets 319,643 - 319,643 TOTAL ASSETS 451,216 (1,561 ) 449,655 LIABILITIES AND SHAREHOLDERS'S EQUITY Shareholder's Equity Retained earnings (138,939 ) (13,488 ) (152,427 ) Net result 3,049 7,349 10,398 Total shareholders’ equity 167,240 (6,139 ) 161,101 Non-current liabilities Collaboration liabilities—non-current portion 10,669 (10,669 ) - Deferred revenue—non-current portion 68,098 7,958 76,056 Deferred tax liabilities 1,561 (1,561 ) - Total non-current liabilities 87,238 (4,272 ) 82,966 Current liabilities Trade payables and others 91,655 3,382 95,037 Collaboration liabilities—current portion 20,987 (20,987 ) - Deferred revenue—current portion 82,096 26,455 108,551 Total current liabilities 196,737 8,850 205,587 TOTAL LIABILITIES AND SHAREHOLDERS'S EQUITY 451,216 (1,561 ) 449,655 (amounts in thousands of euro) Year ended IFRS 15 Year ended Revenue from collaboration and licensing agreements 79,892 21,033 100,925 Government financing for research expenditures 14,060 - 14,060 Revenue and other income 93,952 21,033 114,985 Research and development expenses (69,555 ) (15,542 ) (85,097 ) Selling, general and administrative expenses (18,142 ) - (18,142 ) Operating expenses (87,697 ) (15,542 ) (103,239 ) Net income (loss) from distribution agreements (1,109 ) - (1,109 ) Operating income 5,146 5,491 10,637 Financial income 6,002 - 6,002 Financial expenses (8,429 ) 1,858 (6,571 ) Net financial income (loss) (2,427 ) 1,858 (569 ) Net income before tax 2,718 7,349 10,067 Income tax 333 - 333 Net income 3,049 7,349 10,397 (in € per share) Basic income per share 0.05 0.18 Diluted income per share 0.05 0.18 e) Adoption of IFRS 9 IFRS 9 Financial instruments 9, 39 Financial instruments: recognition and measurement 39, January 1, 2018. 9 9 January 1, 2018 Regarding financial instruments, IFRS 9 The modification of the impairment principles for financial assets measured at amortized cost, which now consists of adopting an approach based on expected losses, in practice has resulted in the Company not nil January 1, 2018. The only impact of IFRS 9 39, 9, €653 The amended accounting policy applied to financial instruments is presented in Note 2.j. f) Adoption of IFRS 16 IFRS 16 January 2016 17— Leases 4 15 27 16 17. two 12 According to the new standard, the Company determined the lease term including any lessee’s extension or termination option that is deemed reasonably certain. The assessment of such options was performed at the commencement of a lease and required judgment by the management. Measuring the lease liability at the present value of the remaining lease payments required using an appropriate discount rate in accordance with IFRS 16. Lessees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 Following analysis carried out by the Company, the contracts impacted by this new standard mainly relate to the rental of premises. With respect to the transition method, the Company has opted for the modified retrospective approach to contracts previously reported as leases under IAS 17 4, January 1, 2019. not 16 January 1, 2019, 16 The Company applies the following practical expedients as allowed by IFRS 16: • Apply a single discount rate to the assets with similar characteristics; • Use of hindsight in determining the lease term where the contract contains options to extend or terminate the lease; • Exclude lease contracts for which the lease term ends within 12 • Exclude leases of assets with a replacement value of less than approximately €5 The impact of the first 16 January 1, 2019 (amounts in thousands of euro) December 31, IFRS 16 January 1, ASSETS Total current assets 319,643 - 319,643 Property and equipment 10,216 1,097 11,313 Total non-current assets 131,574 1,097 132,671 TOTAL ASSETS 451,216 1,097 452,313 LIABILITIES AND SHAREHOLDERS' EQUITY Financial liabilities - current portion 1,347 320 1,667 Total current liabilities 196,737 320 197,057 Financial liabilities - non-current portion 3,175 848 4,023 Provision - non-current portion 38 50 88 Total non-current liabilities 87,238 898 88,136 Retained earnings (137,840 ) (121 ) (137,961 ) Total shareholders' equity 167,240 (121 ) 167,119 TOTAL LIABILITIES AND SHAREHOLDER'S EQUITY 451,216 1,097 452,313 The weighted average incremental borrowing rate applied by the Company to lease liabilities recognized in the consolidated financial statements as of January 1, 2019 2.01%. The reconciliation between the lease liabilities accounted for at January 1, 2019 December 31, 2018 Commitments related to operating leases agreements as of December 31, 2018 769 Lease liabilities related to financial leases as of December 31, 2018 2,098 Lease extension (Building "Le Virage") 445 Discount effect (46 ) Exemption 0 Lease liabilities as of January 1, 2019 3,266 IFRS 16 no December 31, 2019.</t>
  </si>
  <si>
    <t>Description of accounting policy for change in accounting policies [text block]</t>
  </si>
  <si>
    <t>g) Change in accounting policies Except for the adoption of IFRS 9 15 January 1, 2018 16 January, 2019, no</t>
  </si>
  <si>
    <t>Description of accounting policy for foreign currency translation [text block]</t>
  </si>
  <si>
    <t xml:space="preserve">h) Translation of transactions denominated in foreign currency Pursuant to IAS 21 The effects of changes in foreign exchange rates Trade receivables and payables and liabilities denominated in a currency other than the functional currency are translated at the period-end exchange rate. Unrealized gains and losses arising from translation are recognized in net operating income. Foreign exchange gains and losses arising from the translation of inter-Group transactions or receivables or payables denominated in currencies other than the functional currency of the entity are recognized in the line “net financial income (loss)” of the consolidated statements of income (loss). Foreign currency transactions are translated into the presentation currency using the following exchange rates: December 31, 2017 December 31, 2018 December 31, 2019 €1 EQUALS TO AVERAGE CLOSING AVERAGE CLOSING AVERAGE CLOSING USD 1.1297 1.1993 1.1810 1.1450 1.1195 1.1234 </t>
  </si>
  <si>
    <t>Description of accounting policy for consolidation method [text block]</t>
  </si>
  <si>
    <t>i) Consolidation method The Group applies IFRS 10 Consolidated financial statements 10</t>
  </si>
  <si>
    <t>Description of accounting policy for financial instruments [text block]</t>
  </si>
  <si>
    <t>j) Financial instruments Financial assets Financial assets are initially measured at fair value plus directly attributable transaction costs in the case of instruments not Under IFRS 9, three • Financial assets at amortized cost; • Financial assets at fair value through other comprehensive income (“FVOCI”); and • Financial assets at fair value through profit or loss. The classification of financial assets depends on: • The characteristics of the contractual cash flows of the financial assets; and • The business model that the entity follows for the management of the financial asset. Financial assets at amortized cost Financial assets are measured at amortized cost when (i) they are not This category primarily includes trade receivables, as well as other loans and receivables. Long-term loans and receivables that are not Financial assets at fair value through other comprehensive incom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January 1, 2019 December 31, 2019. Financial assets at fair value through profit or loss Financial assets at fair value through profit or loss is comprised of: • financial assets that are not • instruments that management has designated as “fair value through profit or loss” on initial recognition. Gains and losses arising from changes in fair value are recognized in profit or loss within the line items financial income or financial expenses. Impairment of financial assets measured at amortized cost The main assets involved are trade receivables and others. Trade receivables are recognized when the Company has an unconditional right to payment by the customer. Impairment losses on trade receivables and others are estimated using the expected loss method, in order to take account of the risk of payment default throughout the lifetime of the receivables. The expected credit loss is estimated collectively for all accounts receivable at each reporting date using an average expected loss rate, determined primarily on the basis of historical credit loss rates. However, that average expected loss rate may Financial liabilities Financial liabilities comprise deferred revenue, collaboration liabilities, loans and trade and other payables. Financial liabilities are initially recognized on the transaction date, which is the date that the Company becomes a party to the contractual provisions of the instrument. They are derecognized when the Company’s contractual obligations are discharged, cancelled or expire. Loans are initially measured at fair value of the consideration received, net of directly attributable transaction costs. Subsequently, they are measured at amortized cost using the EIR method. All costs related to the issuance of loans, and all differences between the issuance proceeds net of transaction costs and the value on redemption, are recognized within financial expenses in the consolidated statement of income (loss) over the term of the debt using the EIR method. Other financial liabilities include trade accounts payable, which are measured at fair value (which in most cases equates to face value) on initial recognition, and subsequently at amortized cost. Cash and cash equivalents Cash equivalents are short-term, highly liquid investments, that are readily convertible to known amounts of cash and which are subject to an insignificant risk of changes in value. Cash and cash equivalents comprise the cash that is held at the bank and petty cash as well as the short-term fixed deposits for which the maturity is less than three For the purpose of establishing the statement of cash flows, cash and cash equivalents include cash in hand, demand deposits and short fixed-term deposits with banks and short-term highly liquid investments with original maturities of three Cash and cash equivalents are initially recognized at their purchase costs on the transaction date, and are subsequently measured at fair value. Changes in fair value are recognized in profit or loss. Fair value of financial instruments Under IFRS 13 Fair value measurement 7 Financial instruments: disclosures 7, three • level 1: • level 2: • level 3:</t>
  </si>
  <si>
    <t>Description of accounting policy for intangible assets other than goodwill [text block]</t>
  </si>
  <si>
    <t>k) Intangible assets Research and development (R&amp;D) expenses In accordance with IAS 38 Intangible assets 38, An internally generated intangible asset arising from the Company’s development activities is recognized only if all of the following conditions are met: • Technically feasible to complete the intangible asset so that it will be available for use or sale; • The Company has the intention to complete the intangible assets and use or sell it; • The Company has the ability to use or sell the intangible assets; • The intangible asset will generate probable future economic benefits, or indicate the existence of a market; • Adequate technical, financial and other resources to complete the development are available; and • The Company is able to measure reliably the expenditure attributable to the intangible asset during its development. Because of the risks and uncertainties related to regulatory approval, the R&amp;D process and the availability of technical, financial and human resources necessary to complete the development phases of the product candidates, the six not However, some clinical trials, for example those undertaken to obtain a geographical extension for a molecule that has already obtained marketing approval in a major market, may six 38,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38, first In this context, amounts paid to third not (i) after obtaining the regulatory approval, over their useful life; or (ii) after entering in an out-license collaboration agreement with a third Unamortized rights (before marketing authorization) are subject to impairment tests in accordance with the method defined in Note 6. When intangible assets acquired separately are acquired through variable or conditional payments, these payments are recognized as an increase of the carrying amount of the intangible asset when they become due. Royalties due by the Company related to acquired licenses are recognized as operating expenses when the Company recognizes sales subject to royalties. Other intangible assets Other intangible assets consist of acquired software. Costs related to the acquisition of software licenses are recognized as assets based on the costs incurred to acquire and set up the related software. Software is amortized using the straight-line method over a period of one three</t>
  </si>
  <si>
    <t>Description of accounting policy for property, plant and equipment [text block]</t>
  </si>
  <si>
    <t xml:space="preserve">l) Property and equipment Property and equipment are carried at acquisition cost. Major renewals and improvements are capitalized while repairs and maintenance are expensed as incurred. Property and equipment are depreciated over their estimated useful lives using the straight-line depreciation method. Leasehold improvements are depreciated over the life of the improvement or the remaining lease term, whichever is shorter. The headquarters of the Company was split into several components (e.g., foundations, structure, electricity, heating and ventilation systems) which are depreciated over different useful lives according to the anticipated useful life of these elements. Depreciation periods are as follows: Buildings and improvements on buildings (years) 20 to 40 Installations (years) 5 to 20 Technical installations and equipment (years) 8 Equipment and office furniture (years) 5 Computers and IT equipment (years) 3 </t>
  </si>
  <si>
    <t>Description of accounting policy for impairment of assets [text block]</t>
  </si>
  <si>
    <t>m) Impairment of intangible assets, property, and equipment, The Group assesses at the end of each reporting period whether there is an indication that intangible assets, property and equipment may Whether or not not Pursuant to IAS 36— Impairment of Assets may not Impairment losses on intangible assets, property and equipment shall be reversed subsequently if the impairment loss no may not no The Group does not 2.kk,</t>
  </si>
  <si>
    <t>Description of accounting policy for employee benefits [text block]</t>
  </si>
  <si>
    <t>n) Employee benefits Long-term pension benefits Company employees are entitled to pension benefits required by French law: • Pension benefit, paid by the Company upon retirement (i.e. defined benefit plan); and • Pension payments from social security entities, financed by contributions from businesses and employees (i.e. defined contribution plan”). In addition, the Company has implemented an additional, non-mandatory, pension plan (“Article 83” January 1, 2014. 2.2% 1.4% 0.8%. For the defined benefit plan, the costs of the pension benefit are estimated using the “projected unit credit” method. According to this method, the pension cost is accounted for in the consolidated statement of income (loss), so that it is distributed uniformly over the term of the services of the employees. The pension benefit commitments are valued using the actual present value of estimated future payments, adopting the rate of interest of long-term bonds in the private sector (i.e. Euro zone AA or higher rated corporate bonds + 10 not Payments made by the Company for defined contribution plans are accounted for as expenses in the consolidated statement of income (loss) in the period in which they are incurred. Other long-term benefits The Company pays seniority bonuses to employees reaching 10, 15 20 19R not Other short-term benefits An accrued expense is recorded for the amount the Company expects to pay its eligible employees in relation to services rendered during the reporting period (actual legal or implicit obligation to make to these payments on a short-term basis).</t>
  </si>
  <si>
    <t>Description of accounting policy for leases [text block]</t>
  </si>
  <si>
    <t>o)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The lease liability is initially measured at the present value of the lease payments that are not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 of penalties for terminating the lease, if the lease term reflects the exercise of an option to terminate the lease. The lease liability is included in the financial liabilities in the consolidated statement of financial position and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included in the property and equipment line item in the consolidated statement of financial position. The Company applies IAS 36</t>
  </si>
  <si>
    <t>Description of accounting policy for provisions [text block]</t>
  </si>
  <si>
    <t>p) Provisions In the course of its business, the Company could be exposed to certain risks and litigations, notably in relation to contractual arrangements. Provisions are recognized when the Company has a present legal or constructive obligation as a result of past events, it is probable that the Company is subject to a release of outflow representatives of economic benefits to settle the obligation and a reliable estimate of the amount of the obligation can be made. Management of the Company estimates the probability and the expected amount of a cash outflow associated with risks, together with the other information to be provided on possible liabilities. Where the Company expects a provision to be reimbursed, for example under an insurance contract, the reimbursement is recognized as a separate asset but only when the reimbursement is certain.</t>
  </si>
  <si>
    <t>Description of accounting policy for issued capital [text block]</t>
  </si>
  <si>
    <t>q) Capital Ordinary shares are classified in shareholders’ equity. Costs associated with the issuance of new shares are directly accounted for in shareholders’ equity in diminution of issuance premium. The Company’s own shares bought in the context of a brokering/liquidity agreement are presented as a reduction in shareholders’ equity until their cancellation, their reissuance or their disposal.</t>
  </si>
  <si>
    <t>Description of accounting policy for share-based payment transactions [text block]</t>
  </si>
  <si>
    <t>r) Share-based compensation Since its inception, the Company has established several plans for compensation paid in equity instruments in the form of free shares (“ Attributions gratuites d’actions Attributions gratuites d’actions de préférence convertibles en actions ordinaires Attributions gratuites d’actions de performance Bons de souscription d’actions Bons de Souscription et/ou d’Acquisition d’Actions Remboursables Pursuant to IFRS 2— Share-based Payment, For share-based compensation granted to employees, executives, members of the Executive Board and scientific consultants, the Company uses the Black-Scholes and Monte Carlo approach pricing models to determine the fair value of the share-based compensation. For scientific consultants providing similar services, as the Company cannot estimate reliably the fair value of the goods or services received, it measures the value of share-based compensation and the corresponding increase in equity, indirectly, by reference to the fair value of the equity instruments granted also using the Black-Scholes option pricing model. The fair value of free shares included in the model is determined using the value of the shares at the time of their distribution. In calculating the fair value of share-based compensation, the Company also considers the vesting period and the employee turnover weighted average probability as described in Note 14. 14. The Company recognizes the fair value of these awards as a share-based compensation expense over the period in which the related services are received with a corresponding increase in shareholders’ equity. Share-based compensation is recognized using the straight-line method. The share compensation expense is based on awards ultimately expected to vest and is reduced by expected forfeitures.</t>
  </si>
  <si>
    <t>Description of accounting policy for recognition of revenue [text block]</t>
  </si>
  <si>
    <t>s) Revenue Revenue from collaboration and license agreements To date, the Company’s revenue results primarily from payments received in relation to research, collaboration and licensing agreements signed with pharmaceutical companies. These contracts generally provide for components such as: • non-refundable upfront payments upon signature; • payments for the exercise of the option to acquire licenses of drug candidates; • milestones payments triggered following stages of development (scientific results obtained by the Company or by the partner, obtaining regulatory marketing approvals); • payments related to the Company’s R&amp;D activities; • payments triggered by the start of the commercialization of products resulting from development work or by crossing cumulative thresholds of product sales, as well as the allocation of royalties on future sales of products or a sharing of profits on sales. Under collaboration and license agreements, the Company may 15, When promises in a collaboration and license agreement are considered as a single performance obligation, the Company has to determine if the combined performance obligation is satisfied over time or at point in time. If the combined performance obligation is satisfied over time, revenue recognition is based on the percentage of completion of the costs to be incurred. Non-refundable initial payments are deferred and recognized as revenue during the period the Company is engaged to deliver services to the customer on the basis of the corresponding costs. When promises in a collaboration and license agreement are considered as separate performance obligations, revenue is allocated to each obligation proportionally to its transaction price, which corresponds to a price each performance obligation would have been sold in the context of a separate transaction. In accordance with IFRS 15, not not not Revenues based on royalties, completion of commercialization steps or co-sharing profit from sales are recognized when the corresponding sales of products are carried out by the partner. When a collaboration contract grants a partner an option to acquire a licensed intellectual property (“IP”), the Company determines the date of the transfer of control over the licensed IP. Depending on the Company analysis, revenue related to the option fee will be recognized (i) when control over the licensed IP transfers (payment related to the exercise of the option being therefore considered as a variable consideration), or, (ii) deferred until the exercise of the option or its expiration period. When an agreement only promises development services, the Company will recognize the related revenue when the costs are incurred. Up-front and milestones payments and fees are recorded as deferred revenue upon receipt or when due, and may See Note 13</t>
  </si>
  <si>
    <t>Description of accounting policy for net income (expenses) from distribution agreements [text block]</t>
  </si>
  <si>
    <t>t) Net income (expenses) from distribution agreements When product sales are made by a partner in the context of collaboration or transition agreements, the Company must determine whether it acts as agent or principal. A party is recognized as a principal when it has the ability to conduct the use of the products and to obtain all the residual economic benefits previously to the transfer of the control of the products to the customers. If the Company is a principal, sales are recognized as revenue. If the Company is an agent, it recognizes as a gain or a loss, the part of the revenue it is entitled to, which is the case under the agreement with AstraZeneca in relation to Lumoxiti (see Note 15</t>
  </si>
  <si>
    <t>Description of accounting policy for government grants [text block]</t>
  </si>
  <si>
    <t>u) Government financing for research expenditures Research tax credit The research tax credit ( Crédit d’Impôt Recherche three The Company has benefited from a Research Tax Credit since its inception. The Company received the reimbursements of the Research Tax Credits for the year 2017 2018, 2018 2019 December 31, 2017 2019, December 31, 2019, no 2019 three not may The CIR is presented under other income, in “government financing for research expenditures” line item in the consolidated statements of income (loss) as it meets the definition of government grant as defined in IAS 20 Accounting for government grants and disclosure of government assistanc Subsidies Government grants are recognized when there is a reasonable assurance that: • The Company will comply with the conditions attached to the grants; and that • The grants will be received. A government grant that becomes receivable as compensation for expenses or losses already incurred, or for the purpose of providing immediate financial support to the Company with no Government grants to subsidize capital expenditures are presented in the statement of financial position as deferred income and are recognized as income on a straight line basis over the useful life of those assets that have been financed through the grants. A non-repayable loan from the government is treated as a government grant when there is a reasonable assurance that the Company will meet the terms for non-repayment of the loan. When there is no</t>
  </si>
  <si>
    <t>Description of accounting policy for income tax [text block]</t>
  </si>
  <si>
    <t>v) Income tax Deferred income tax is provided in full, using the liability method, on temporary differences arising between the tax bases of assets and liabilities and their carrying amounts in the financial statements. Main temporary differences are generally associated with the depreciation of property and equipment, provisions for pension benefits and tax losses carried forward and also with the deferred tax liabilities / assets generated by the application of IFRS 15 2.dd 15” Deferred tax assets are recognized to the extent that it is probable that future taxable profit will be available against which the temporary differences can be utilized. Due to Company’s early stage of development, it is not</t>
  </si>
  <si>
    <t>Description of accounting policy for earnings per share [text block]</t>
  </si>
  <si>
    <t>w) Earnings (loss) per share In accordance with IAS 33 Earnings per share Diluted income (loss) per share is measured by dividing the income (loss) attributable to holders of equity and dilutive instruments by the weighted average number of outstanding shares and dilutive instruments for the period. If in the calculation of diluted income (loss) per share, instruments giving deferred rights to capital such as warrants generates an antidilutive effect, then these instruments are not</t>
  </si>
  <si>
    <t>Description of accounting policy for other comprehensive income [text block]</t>
  </si>
  <si>
    <t>x Items of income and expenses for the period that are recognized directly in equity are presented under “other comprehensive income.” The items mainly include : • Foreign currency translation gain (loss); and • Actuarial gains and (losses) related to defined benefit obligations.</t>
  </si>
  <si>
    <t>Description of accounting policy for segment reporting [text block]</t>
  </si>
  <si>
    <t>y) Segment information For internal reporting purposes, and in order to comply with IFRS 8 Operating segments not In 2017 2018 2019, one</t>
  </si>
  <si>
    <t>Description of accounting policy for accounting estimates and assumptions [text block]</t>
  </si>
  <si>
    <t>z) Critical accounting estimates and assumptions The preparation of the consolidated financial statements under IFRS requires management to make estimates, assumptions and judgments that affect the reported amounts of assets, liabilities, income and expenses during the reporting period. The Company bases estimates and assumptions on historical experience when available and on various factors that it believes to be reasonable under the circumstances. The Company’s actual results may These estimates and judgments involve mainly: • the accounting for collaboration and licensing agreements Milestone payments are dependent upon the achievement of certain scientific, regulatory, or commercial milestones. These variable payments are recognized when the triggering event has occurred, there are no no The changes in estimate regarding the completion of the works and the variable consideration relating to the contracts signed with customers are described in Note 13. • the measurement of the subcontracting costs relating to the clinical trial costs two not • the estimation of shared development costs and transition costs under the 2015 • the measurement of the fair value of warrants • the estimate of the recoverable amount of the acquired and under progress licenses not • the estimate of the useful life of the acquired licenses 6.</t>
  </si>
  <si>
    <t>Note 2 - Accounting Policies and Statement of Compliance (Tables)</t>
  </si>
  <si>
    <t>Disclosure of initial application of standards or interpretations [text block]</t>
  </si>
  <si>
    <t xml:space="preserve"> (amounts in thousands of euro) December 31, 2017 as published IFRS 15 restatement January 1, 2018 restated ASSETS Non-current assets Deferred tax assets - 3,098 3,098 Total non-current assets 117,501 3,098 120,599 Total current assets 137,521 - 137,521 TOTAL ASSETS 255,023 3,098 258,121 LIABILITIES AND SHAREHOLDERS'S EQUITY Shareholder's Equity Reserves (103,595 ) 13,488 (90,107 ) Total shareholders’ equity 85,956 13,488 99,444 Non-current liabilities Collaboration liabilities—non-current portion - 17,314 17,314 Deferred revenue—non-current portion 87,005 (25,246 ) 61,759 Deferred tax liabilities - 3,098 3,098 Total non-current liabilities 95,158 (4,834 ) 90,324 Current liabilities Trade payables and others 24,657 (5,156 ) 19,501 Collaboration liabilities—current portion - 27,437 27,437 Deferred revenue—current portion 47,909 (27,837 ) 20,072 Total current liabilities 73,909 (5,556 ) 68,353 TOTAL LIABILITIES AND SHAREHOLDERS'S EQUITY 255,023 3,098 258,121 (amounts in thousands of euro) As of December 31, 2018 as published IFRS 15 impact As of December 31, 2018, excluding IFRS 15 impacts ASSETS Non-current assets Deferred tax assets 1,561 (1,561 ) - Total non-current assets 131,574 (1,561 ) 130,013 Total current assets 319,643 - 319,643 TOTAL ASSETS 451,216 (1,561 ) 449,655 LIABILITIES AND SHAREHOLDERS'S EQUITY Shareholder's Equity Retained earnings (138,939 ) (13,488 ) (152,427 ) Net result 3,049 7,349 10,398 Total shareholders’ equity 167,240 (6,139 ) 161,101 Non-current liabilities Collaboration liabilities—non-current portion 10,669 (10,669 ) - Deferred revenue—non-current portion 68,098 7,958 76,056 Deferred tax liabilities 1,561 (1,561 ) - Total non-current liabilities 87,238 (4,272 ) 82,966 Current liabilities Trade payables and others 91,655 3,382 95,037 Collaboration liabilities—current portion 20,987 (20,987 ) - Deferred revenue—current portion 82,096 26,455 108,551 Total current liabilities 196,737 8,850 205,587 TOTAL LIABILITIES AND SHAREHOLDERS'S EQUITY 451,216 (1,561 ) 449,655 (amounts in thousands of euro) Year ended IFRS 15 Year ended Revenue from collaboration and licensing agreements 79,892 21,033 100,925 Government financing for research expenditures 14,060 - 14,060 Revenue and other income 93,952 21,033 114,985 Research and development expenses (69,555 ) (15,542 ) (85,097 ) Selling, general and administrative expenses (18,142 ) - (18,142 ) Operating expenses (87,697 ) (15,542 ) (103,239 ) Net income (loss) from distribution agreements (1,109 ) - (1,109 ) Operating income 5,146 5,491 10,637 Financial income 6,002 - 6,002 Financial expenses (8,429 ) 1,858 (6,571 ) Net financial income (loss) (2,427 ) 1,858 (569 ) Net income before tax 2,718 7,349 10,067 Income tax 333 - 333 Net income 3,049 7,349 10,397 (in € per share) Basic income per share 0.05 0.18 Diluted income per share 0.05 0.18 (amounts in thousands of euro) December 31, IFRS 16 January 1, ASSETS Total current assets 319,643 - 319,643 Property and equipment 10,216 1,097 11,313 Total non-current assets 131,574 1,097 132,671 TOTAL ASSETS 451,216 1,097 452,313 LIABILITIES AND SHAREHOLDERS' EQUITY Financial liabilities - current portion 1,347 320 1,667 Total current liabilities 196,737 320 197,057 Financial liabilities - non-current portion 3,175 848 4,023 Provision - non-current portion 38 50 88 Total non-current liabilities 87,238 898 88,136 Retained earnings (137,840 ) (121 ) (137,961 ) Total shareholders' equity 167,240 (121 ) 167,119 TOTAL LIABILITIES AND SHAREHOLDER'S EQUITY 451,216 1,097 452,313 </t>
  </si>
  <si>
    <t>Disclosure of leases [text block]</t>
  </si>
  <si>
    <t xml:space="preserve"> Commitments related to operating leases agreements as of December 31, 2018 769 Lease liabilities related to financial leases as of December 31, 2018 2,098 Lease extension (Building "Le Virage") 445 Discount effect (46 ) Exemption 0 Lease liabilities as of January 1, 2019 3,266 </t>
  </si>
  <si>
    <t>Disclosure of effect of changes in foreign exchange rates [text block]</t>
  </si>
  <si>
    <t xml:space="preserve"> December 31, 2017 December 31, 2018 December 31, 2019 €1 EQUALS TO AVERAGE CLOSING AVERAGE CLOSING AVERAGE CLOSING USD 1.1297 1.1993 1.1810 1.1450 1.1195 1.1234 </t>
  </si>
  <si>
    <t>Disclosure of depreciation period [text block]</t>
  </si>
  <si>
    <t xml:space="preserve"> Buildings and improvements on buildings (years) 20 to 40 Installations (years) 5 to 20 Technical installations and equipment (years) 8 Equipment and office furniture (years) 5 Computers and IT equipment (years) 3 </t>
  </si>
  <si>
    <t>Note 4 - Cash, Cash Equivalents and Financial Assets (Tables)</t>
  </si>
  <si>
    <t>Disclosure of cash, cash equivalents and financial assets [text block]</t>
  </si>
  <si>
    <t xml:space="preserve"> December 31, (in thousands of euro) 2017 2018 2019 Cash and cash equivalents 99,367 152,314 202,887 Short-term investments 16,743 15,217 15,978 Cash and cash equivalents and short-term investments 116,110 167,531 218,865 Non-current financial assets 60,469 35,181 37,005 Total cash, cash equivalents and financial assets 176,578 202,712 255,869 </t>
  </si>
  <si>
    <t>Disclosure of reconciliation of changes in loss allowance and explanation of changes in gross carrying amount for financial instruments [text block]</t>
  </si>
  <si>
    <t xml:space="preserve"> (in thousands of euro) December 31, Acquisitions Disposals Variance of Variance of Foreign December 31, Short-term investments 16,743 - (2,704 ) 383 - 794 15,217 Non-current financial assets 60,469 - (21,513 ) (4,169 ) (152 ) 547 35,181 Total 77,212 - (24,217 ) (3,786 ) (152 ) 1341 50,398 (in thousands of euro) December 31, Acquisitions Disposals Variance of Variance of Foreign December 31, Short-term investments 15,217 - - 481 - 280 15,978 Non-current financial assets 35,181 - (2,000 ) 3,585 237 - 37,005 Total 50,398 - (2,000 ) 4,065 237 280 52,983 </t>
  </si>
  <si>
    <t>Note 5 - Trade Receivables and Others (Tables)</t>
  </si>
  <si>
    <t>Disclosure of trade receivables and other [text block]</t>
  </si>
  <si>
    <t xml:space="preserve"> Year ended December 31, (in thousands of euro) 2017 2018 2019 Other receivables (1) 139 108,585 544 Accrued receivables excluding rebates related to capital expenditures 730 5,539 691 Research tax credit (2) 11,022 13,503 - Other tax credits 251 538 333 Prepaid expenses 5,898 4,211 5,403 VAT refund 2,675 2,807 1,995 Trade account receivables - 2,522 2,816 Prepayments made to suppliers 430 1,264 197 Refund to be received (“CVAE”) 267 43 - Rebate related to capital expenditures (3)) - 13,100 6,762 Receivables and others - current 21,412 152,112 18,741 Research tax credit (2) - - 16,737 Receivables and others - non-current - - 16,737 Trade receivables and others - excluding rebates related to capital expenditures 21,412 139,012 28,716 </t>
  </si>
  <si>
    <t>Note 6 - Intangible Assets (Tables)</t>
  </si>
  <si>
    <t>Disclosure of detailed information about intangible assets [text block]</t>
  </si>
  <si>
    <t xml:space="preserve"> (in thousands of euro) Purchased Other In Total January 1, 2017 9,022 44 9 9,075 Acquisitions (amended) (1) - 227 40,000 (1) 40,227 Disposals - - - - Transfers - 9 (9 ) - Depreciation (3,009 ) (101 ) - (3,110 ) December 31, 2017 (1) 6,013 179 40,000 46,192 (in thousands of euro) Purchased Other In Total January 1, 2018 6,013 179 40,000 46,192 Acquisitions 43,801 (2) 405 - 44,206 Disposals - (64 ) - (64 ) Depreciation (5,630 ) (175 ) - (5,805 ) December 31, 2018 44,184 345 40,000 84,529 (in thousands of euro) Purchased Other In Total January 1, 2019 44,184 345 40,000 84,529 Acquisitions - 59 - 59 Additional considerations 27,020 (3) - - 27,020 Disposals - - - - Depreciation (14,353 ) (4) (149 ) - (14,502 ) Transfers - (139 ) - (139 ) December 31, 2019 56,851 116 40,000 96,968 </t>
  </si>
  <si>
    <t>Note 7 - Property and Equipment (Tables)</t>
  </si>
  <si>
    <t>Disclosure of detailed information about property, plant and equipment [text block]</t>
  </si>
  <si>
    <t xml:space="preserve"> (in thousands of euro) Land Laboratory In Total Of January 1, 2017 3,900 5,164 30 9,094 6,030 Acquisitions 491 2446 34 2,971 Disposals - (50 ) - (50 ) Transfers - 30 (30 ) - Depreciation (297 ) (987 ) - (1,284 ) (552 ) December 31, 2017 4,093 6,602 34 10,729 5,478 (in thousands of euro) Land Laboratory In Total Of January 1, 2018 4,093 6,602 34 10,729 5,478 Acquisitions - 725 316 1,041 - Disposals - (22 ) - (22 ) - Transfers - 30 (30 ) - - Depreciation (298 ) (1,234 ) - (1,532 ) (555 ) December 31, 2018 3,795 6,101 320 10,216 4,923 (in thousands of euro) Land Laboratory In Total Of December 31, 2018 3,795 6,101 320 10,216 4,923 Impact of 1st application of IFRS 16 1,028 69 0 1,097 1,097 January 1, 2019 4,823 6,170 320 11,313 6,020 Acquisitions 1,102 1,031 212 2,345 1,102 Disposals (1 ) (96 ) - (97 ) - Depreciation (568 ) (1,460 ) - (2,028 ) (852 ) Transfers 302 (163 ) 139 - December 31, 2019 5,356 5,947 369 11,672 6,270 </t>
  </si>
  <si>
    <t>Note 8 - Trade Payables and Others (Tables)</t>
  </si>
  <si>
    <t>Disclosure of trade payables and others [text block]</t>
  </si>
  <si>
    <t xml:space="preserve"> December 31, (in thousands of euro) 2017 2018 2019 Suppliers (excluding payables related to capital expenditures) 19,970 28,576 27,936 Tax and employee-related payables 4,404 5,661 6,999 Other payables 209 425 1,111 Trade payables and others excluding payables related to capital expenditures 24,583 34,662 36,047 Payables related to capital expenditures 74 56,993 13,458 Payables and others 24,657 91,655 49,504 </t>
  </si>
  <si>
    <t>Note 9 - Financial Liabilities (Tables)</t>
  </si>
  <si>
    <t>Disclosure of financial liabilities Per Maturity [text block]</t>
  </si>
  <si>
    <t xml:space="preserve"> In thousand euros December 31, 2016 Proceeds Repayments December 31, BPI PTZI IPH41 (1) 1,425 - (300 ) 1,125 Lease liabilities – Real estate property 3,100 - (861 ) 2,239 Property transaction (down-payment) (530 ) - 144 (386 ) Lease liabilities – Laboratory equipment 1,332 - (172 ) 1,160 Loans – Equipment - 439 (13 ) 426 Loans – Building - 1,300 - 1,300 Total 5,327 1,739 (1,201 ) 5,864 In thousand euros December 31, Proceeds Repayments December 31, BPI PTZI IPH41 (1) 1,125 - (375 ) 750 Lease liabilities – Real estate property 2,239 - (894 ) 1,345 Property transaction (down-payment) (386 ) - 152 (234 ) Lease liabilities – Laboratory equipment 1,160 - (173 ) 987 Loans – Equipment 426 - (54 ) 372 Loans – Building 1,300 - - 1,300 Total 5,864 - (1,342 ) 4,522 In thousand euros December 31, Impact of January 1, Proceeds Proceeds Repayments December 31, BPI PTZI IPH41 (1) 750 - 750 - - (300 ) 450 Lease liabilities – Real estate property 1,345 - 1,345 - - (927 ) 418 Property transaction (down-payment) (234 ) - (234 ) - - 161 (74 ) Lease liabilities – Building "Le Virage" - 1,099 1,099 - 623 (285 ) 1,437 Lease liabilities – Premises Innate Inc - - - - 496 - 496 Lease liabilities – Laboratory equipment 987 - 987 - - (172 ) 815 Lease liabilities – Vehicles - 69 69 - - (32 ) 37 Loans – Equipment 372 - 372 - - (53 ) 319 Loans – Building 1,300 - 1,300 13,900 - (374 ) 14,826 Total 4,522 1,168 5,690 13,900 1,119 (1,982 ) 18,723 </t>
  </si>
  <si>
    <t>Disclosure of financial liabilities, classified [text block]</t>
  </si>
  <si>
    <t xml:space="preserve"> In thousand euros Year ended December 31, Current financial liabilities 2017 2018 2019 BPI PTZI IPH41 375 300 300 Lease finance obligations – Real estate property 741 766 344 Lease finance obligations – Rent Le Virage - - 77 Lease liabilities – Premises Innate Inc - - 25 Lease finance obligations – Laboratory equipment 173 187 175 Lease liabilities – Vehicles - - 16 Loans - Equipment 54 54 55 Loans - Building - 40 1,139 Total – Current financial liabilities 1,343 1,347 2,130 In thousand euros Year ended December 31, Non-Current financial liabilities 2017 2018 2019 BPI PTZI IPH41(1) 750 450 150 Lease finance obligations – Real estate property 1,112 344 - Lease finance obligations – Building Le Virage - - 1,360 Lease liabilities – Premises Innate Inc - - 471 Lease finance obligations – Laboratory equipment 989 800 640 Lease finance obligations – Vehicles - - 21 Loans - Equipment 372 318 264 Loans - Building 1,300 1,260 13,687 Total – Non-Current financial liabilities 4,521 3,172 16,593 </t>
  </si>
  <si>
    <t>Disclosure of maturity analysis for non-derivative financial liabilities [text block]</t>
  </si>
  <si>
    <t xml:space="preserve"> (in thousands of euro) ≤ 2 to 5 ≥ 5 years Total BPI PTZI IPH41 300 150 - 450 Lease finance obligations – Real estate property 420 - - 420 Down-payment (74 ) - - (74 ) Lease finance obligations – Rent Le Virage 106 1,272 159 1,537 Lease liabilities – Premises Innate Inc. 34 355 144 533 Lease liabilities – Laboratory equipment 179 647 - 826 Lease liabilities – Vehicles 19 22 - 41 Loans – Equipment 57 228 43 328 Loan – Building 1,427 5,706 9,391 16,524 Total 2,468 8,380 9,737 20,585 </t>
  </si>
  <si>
    <t>Note 10 - Employee Benefits (Tables)</t>
  </si>
  <si>
    <t>Disclosure of defined benefit plans [text block]</t>
  </si>
  <si>
    <t xml:space="preserve"> Year ended December 31, (in thousands of euro) 2017 2018 2019 Allowance for retirement defined benefit 2,255 3,282 3,281 Allowance for seniority awards 366 415 479 Total Defined benefit obligations 2,621 3,697 3,760 </t>
  </si>
  <si>
    <t>Disclosure of actuarial assumptions for defined benefit plans [text block]</t>
  </si>
  <si>
    <t xml:space="preserve"> Year ended December 31, 2017 2018 2019 Economic assumptions Discount rate (iBoxx Corporate AA) for retirement 1.70 % 1.80 % 1.05 % Annual rate of increase in wages 3.00 % 4.50 % 3.00 % Demographical assumptions Type of retirement At the initiative of the employee At the initiative of the employee At the initiative of the employee Annual mobility rate 1.6 % 2.0 % 1.9 % Rate of contributions 45.20 % 45.20 % 47.07 % Rate of wages costs 23.29 % 23.29 % 22.54 % Age at retirement - Executives (years) 64 64 64 - Non executives (years) 62 62 62 Mortality table TH-TF 00-02 TH-TF 00-02 TH-TF 00-02 Annual turnover by tranche of age All personnel All personnel All personnel 16-24 years 4.0 % 5.0 % 5.0 % 25-29 years 2.5 % 3.0 % 3.5 % 30-34 years 2.0 % 2.5 % 2.5 % 35-39 years 1.5 % 2.0 % 2.0 % 40-44 years 1.0 % 1.5 % 1.5 % 45-49 years 0.5 % 1.0 % 1.0 % +50 years 0 % 0 % 0 %</t>
  </si>
  <si>
    <t>Disclosure of net defined benefit liability (asset) [text block]</t>
  </si>
  <si>
    <t xml:space="preserve"> As of January 1, 2017 2,418 Service cost 363 Interest costs 36 Actuarial gain (196 ) As of December 31, 2017 2,621 Service cost 434 Interest costs 43 Actuarial loss 599 As of December 31, 2018 3,697 Service cost 630 Interest costs 55 Actuarial gain (622 ) As of December 31, 2019 3,760 </t>
  </si>
  <si>
    <t>Note 11 - Share Capital and Share Base Payments (Tables)</t>
  </si>
  <si>
    <t>Disclosure of classes of share capital [text block]</t>
  </si>
  <si>
    <t xml:space="preserve"> Number of Date Nature of the Transactions Share Capital Share premium Common Preferred Nominal value Balance as of January 1, 2017 2,696,065 187,571,429 53,921,304 - € 0.05 January 24, 2017 Capital increase by issuance of common shares (exercise of share warrants) 1,948 325,197 38,950 - 0.05 February 10, 2017 Capital increase by issuance of common shares (exercise of share warrants) 2,525 116,495 50,500 - 0.05 June 14, 2017 Capital increase by issuance of common shares (exercise of share warrants) 93 3,682 1,850 - 0.05 July 13, 2017 Contribution in kind in the context of the acquisition of C5aR 167,187 36,999,480 3,343,748 - 0.05 October 21, 2017 Capital increase by issuance of ordinary and preferred shares (definitive acquisition of free shares and free preferred shares) 5,135 (5,135 ) 98,770 3,931 0.05 December 7, 2017 Subscription of share warrants - 41,243 - - - December 30, 2017 Capital increase by issuance of ordinary and preferred shares (definitive acquisition of free shares and free preferred shares) 7,399 (7,399 ) 144,978 3,000 0.05 December 31, 2017 Share based payments - 9,829,400 - - - Balance as of December 31, 2017 2,880,352 234,874,392 57,600,100 6,931 € 0.05 Number of Date Nature of the Transactions Share Capital Share premium Common Preferred Nominal value Balance as of January 1, 2018 2,880,352 234,874,392 57,600,100 6,931 € 0.05 September 20, 2018 Capital increase by issuance of common shares (definitive acquisition of free shares ) 1,103 (1,103 ) 22,055 - € 0.05 October 25, 2018 Capital increase by issuance of ordinary shares to AstraZeneca 313,025 62,291,975 6,260,500 - € 0.05 October 25, 2018 Share issuance costs - (48,078 ) - - - November 29, 2018 Capital increase by issuance of common shares (Exercise of shares warrants) 2,500 108,125 50,000 - € 0.05 December 31, 2018 Share based payments - 2,706,910 - - - Balance as of December 31, 2018 3,196,979 299,932,221 63,932,655 6,931 € 0.05 Number of Date Nature of the Transactions Share Capital Share premium Common Preferred Nominal value Balance as of January 1, 2019 3,196,979 299,932,221 63,932,655 6,931 € 0.05 February 8, 2019 Capital increase by issuance of common shares (exercise of share warrants) 38 1,493 750 - € 0.05 April 18, 2019 Capital increase by issuance of common shares (definitive acquisition of free shares ) 5,904 (5,904 ) 110,500 7,581 € 0.05 July 5, 2019 Capital increase by issuance of common shares (exercise of share warrants) 1,250 43,000 25,000 - € 0.05 July 17, 2019 Capital increase by issuance of common shares (definitive acquisition of free shares ) 3,328 (3,328 ) 66,559 - € 0.05 October 21, 2019 Capital increase by issuance of ordinary shares 718,750 66,459,716 14,375,000 - € 0.05 October 21, 2019 Share issuance costs - (621,121 ) - - - October 22, 2019 Capital increase by issuance of common shares (definitive acquisition of free shares ) 2,500 (2,500 ) 50,000 - € 0.05 December 31, 2019 Capital increase by issuance of common shares (conversion of preferred shares in common shares) 32 (32 ) 650 (5 ) € 0.05 December 31, 2019 Capital increase by issuance of common shares (definitive acquisition of free shares ) 12,500 (12,500 ) 250,000 - € 0.05 December 31, 2019 Share based payments 3,825,973 - - Balance as of December 31, 2019 3,941,281 369,617,017 78,811,114 14,507 € 0.05 </t>
  </si>
  <si>
    <t>Disclosure of number and weighted average exercise prices of other equity instruments [text block]</t>
  </si>
  <si>
    <t xml:space="preserve"> Date Types Number of Number of Number of Number of Maximum Exercise Sept. 9, 2011 BSAAR 2011 650,000 - 395,000 255,000 255,000 € 2.04 May 27, 2013 BSAAR 2012 146,050 - 83,700 62,350 62,350 € 2.04 July 1, 2015 BSAAR 2015 1,050,382 2,720 1,940 1,045,722 1,045,722 € 7.20 October 21, 2016 AGAP Management 2016-1 2,000 450 - 1,550 310,000 - October 21, 2016 AGAP Employees 2016-1 2,486 105 - 2,381 476,200 - October 21, 2016 AGA Management 2016-1 50,000 - - 50,000 50,000 - October 21, 2016 AGA Employees 2016-1 99,932 1,162 98,770 - - - December 30, 2016 AGAP 2016-2 3,000 - - 3,000 600,000 - December 30, 2016 AGA Management 2016-2 250,000 - - 250,000 250,000 - December 30, 2016 AGA Employees 2016-2 149,943 4,965 144,978 - - - September 20, 2017 AGA Bonus 2017 28,556 3,577 - 24,979 24,979 - July 29, 2011 BSA 2011 225,000 - 120,560 104,440 104,440 € 1.77 July 17, 2013 BSA 2013 237,500 - 153,640 83,860 83,860 € 2.36 July 16, 2014 BSA 2014 150,000 - 75,000 75,000 75,000 € 8.65 April 27, 2015 BSA 2015-1 70,000 - - 70,000 70,000 € 9.59 July 1, 2015 BSA 2015-2 14,200 - - 14,200 14,200 € 14.05 September 20, 2017 BSA 2017 37,000 - - 37,000 37,000 € 11.00 Total 3,166,049 12,979 1,073,588 2,079,482 3,458,751 Date Types Number of Number of Number of Number of Maximum Exercise Sept. 9, 2011 BSAAR 2011 650,000 - 395,000 255,000 255,000 € 2.04 May 27, 2013 BSAAR 2012 146,050 - 83,700 62,350 62,350 € 2.04 July 1, 2015 BSAAR 2015 1,050,382 2,720 1,940 1,045,722 1,045,722 € 7.20 October 21, 2016 AGAP Management 2016-1 2,000 450 - 1,550 310,000 - October 21, 2016 AGAP Employees 2016-1 2,486 179 - 2,307 461,400 - October 21, 2016 AGA Management 2016-1 50,000 - - 50,000 50,000 - October 21, 2016 AGA Employees 2016-1 99,932 1,162 98,770 - - - December 30, 2016 AGAP 2016-2 3,000 - - 3,000 600,000 - December 30, 2016 AGA Management 2016-2 250,000 - - 250,000 250,000 - December 30, 2016 AGA Employees 2016-2 149,943 4,965 144,978 - - - September 20, 2017 AGA Bonus 2017 28,556 6,501 22,055 - - - April 3,2018 AGAP Employees 2017 5,725 144 - 5,581 558,100 - April 3,2018 AGAP Management 2017 2,400 400 - 2,000 200,000 - April 3,2018 AGA Employees 2017 114,500 4,000 - 110,500 110,500 - July 3, 2018 AGA Bonus Management 2018 67,028 - - 67,028 67,028 - November 20, 2018 AGA Perf Employees 2018 327,500 - - 327,500 327,500 - November 20, 2018 AGA Perf Management 2018 260,000 30,000 - 230,000 230,000 - July 29, 2011 BSA 2011 225,000 - 133,060 91,940 91,940 € 1.77 July 17, 2013 BSA 2013 237,500 - 191,140 46,360 46,360 € 2.36 July 16, 2014 BSA 2014 150,000 - 75,000 75,000 75,000 € 8.65 April 27, 2015 BSA 2015-1 70,000 - - 70,000 70,000 € 9.59 July 1, 2015 BSA 2015-2 14 200 - - 14,200 14,200 € 14.05 September 20, 2017 BSA 2017 37,000 - - 37,000 37,000 € 11.00 Total 3,943,202 50,521 1,145,643 2,747,038 4,862,100 Date Types Number of Number of Number of Number of Maximum Exercise Sept. 9, 2011 BSAAR 2011 650,000 - 395,000 255,000 255,000 € 2.04 May 27, 2013 BSAAR 2012 146,050 - 84,450 61,600 61,600 € 2.04 July 1, 2015 BSAAR 2015 1,050,382 2,720 1,940 1,045,722 1,045,722 € 7.20 October 21, 2016 AGAP Management 2016-1 2,000 550 - 1,450 188,500 - October 21, 2016 AGAP Employees 2016-1 2,486 251 5 2,230 289,900 - October 21, 2016 AGA Management 2016-1 50,000 - 50,000 - - - December 30, 2016 AGAP Management 2016-2 3,000 - - 3,000 333,000 - December 30, 2016 AGA Management 2016-2 250,000 - 250,000 - - - April 3,2018 AGAP Employees 2017-1 5,725 386 - 5,339 533,900 - April 3,2018 AGAP Management 2017-1 2,400 400 - 2,000 200,000 - April 3,2018 AGA Employees 2017 114,500 4,000 110,500 - - - July 3, 2018 AGA Bonus 2018-1 67,028 469 66,559 - - - November 20, 2018 AGAP Perf Employees 2018-1 327,500 20,000 - 307,500 307,500 - November 20, 2018 AGAP Perf Management 2018-1 260,000 30,000 - 230,000 230,000 - January 14, 2019 AGA Employees 2018 90,650 5,000 - 85,650 85,650 - April 29, 2019 AGA New Members 2017-1 25,000 - - 25,000 25,000 - July 3, 2019 AGA Bonus 2019-1 57,376 - - 57,376 57,376 - November 4, 2019 AGAP 2019 Employees 2019 546,700 13,900 - 532,800 532,800 - November 4, 2019 AGAP 2019 Management 2019 355,000 - - 355,000 355,000 - July 29, 2011 BSA 2011-2 225,000 - 158,060 66,940 66,940 € 1.77 July 17, 2013 BSA 2013 237,500 - 191,140 46,360 46,360 € 2.36 July 16, 2014 BSA 2014 150,000 - 75,000 75,000 75,000 € 8.65 April 27, 2015 BSA 2015-1 70,000 - - 70,000 70,000 € 9.59 July 1, 2015 BSA 2015-2 14,200 - - 14,200 14,200 € 14.05 September 20, 2017 BSA 2017 37,000 - - 37,000 37,000 € 11.00 Total 4,739,497 77,676 1,382,654 3,279,167 4,810,448 </t>
  </si>
  <si>
    <t>Disclosure of terms and conditions of share-based payment arrangement [text block]</t>
  </si>
  <si>
    <t xml:space="preserve"> AGAP AGAP AGA AGA AGAP Date of grant (Board of Directors) October 21, 2016 October 21, 2016 October 21, 2016 October 21, 2016 October 21, 2016 Vesting period (years) 1 1 3 1 1 Non transferability period 2 years after vesting period end 2 years after vesting period end None 2 years after vesting period end 2 years after vesting period end Number of free shares granted 2,000 2,486 50,000 99,932 3,000 Share entitlement per free share 130 (1) 130 (1) 1 1 111 (2) Grant date share fair value € 10.87 € 10.87 € 10.87 € 10.87 € 12.73 Expected dividends None None None None None Performance conditions Yes Yes None None Yes Expected turnover (yearly basis) 5 % 5 % - 5 % 9 % Volatility 40 % 40 % - - 40 % Fair value per AGA € 911 € 911 € 10.55 € 10.55 € 956 AGA AGA AGA AGA AGAP Date of grant (Board of Directors) December 30, 2016 December 30, 2016 September 20, 2017 April 3, 2018 April 3, 2018 Vesting period (years) 3 1 1 1 1 Non transferability period None 2 years after vesting period end 1 year 1 year after vesting period 2 years after vesting period end Number of free shares granted 250,000 149,943 28,556 114,500 5,725 Share entitlement per free share 1 1 1 1 100 Grant date share fair value € 12,73 € 12,73 € 10,90 € 5,52 € 5,52 Expected dividends None None None None None Performance conditions None None Yes None Yes Expected turnover (yearly basis) - 5 % - 3,70 % 5 % Volatility - - - 55 % 55 % Fair value per AGA € 14.61 € 10.55 € 10.30 € 5.83 € 90 AGAP AGA AGA Perf AGA Perf AGA New Date of grant (Board of Directors) April 3,2018 July 3, 2018 November 20, 2018 November 20, 2018 April 29, 2019 Vesting period (years) 1 1 3 3 3 Non transferability period 2 years after vesting period end 1 year after vesting period None None None Number of free shares granted 2,400 67,028 327,500 260,000 25,000 Share entitlement per free share 100 1 1 1 1 Grant date share fair value € 5.52 € 5.06 € 8.00 € 8.00 € 5.74 Expected dividends None None None None None Performance conditions Yes Yes Yes Yes No Expected turnover (yearly basis) 11 % - 4 % 10 % 10 % Volatility 55 % - 45 % 45 % - Fair value per AGA € 90 € 4.69 € 3.81 € 3.81 € 5.74 AGA AGA AGA Perf AGA Perf Date of grant (Board of Directors) January 14, 2019 July 3, 2019 November 4, 2019 November 4, 2019 Vesting period (years) 1 1 3 3 Non transferability period 1 year 1 year after vesting period None None Number of free shares granted 90,650 57,376 546,700 355,000 Share entitlement per free share 1 1 1 1 Grant date share fair value € 7.31 € 5.90 € 3.13 € 3.13 Expected dividends None None None None Performance conditions No No Yes Yes Expected turnover (yearly basis) 4.03 % - 10 % 10 % Volatility N/A - 45 % 45 % Fair value per AGA € 7.31 € 5.72 € 3.13 € 3.13 BSA 2013 BSA 2014 BSA 2015-1 BSA 2015-2 BSA 2017 Date of grant (Board of directors) July 17, 2013 July 16, 2014 April 27, 2015 July 1, 2015 September 20, 2017 Vesting period (years) 2 2 2 2 2 Plan expiration date July 17, 2023 July 16, 2024 April 26, 2025 June 30, 2025 September 20, 2027 Number of BSA granted 237,500 150,000 70,000 14,200 37,000 Share entitlement per BSA 1 1 1 1 1 Exercise price € 2.36 € 8.65 € 9.59 € 14.05 € 11.00 Valuation method used Black &amp; Scholes Black &amp; Scholes Black &amp; Scholes Black &amp; Scholes Black &amp; Scholes Grant date share fair value € 2.45 € 6.85 € 13.65 € 13.64 € 10.41 Expected volatility 31.83 % 46.72 % 54.08 % 47.83 % 61.74 % Average life of BSA (years) 5.5 5.5 5.5 5.5 6 Risk-free interest rate 2.42 % 1.00 % 0.25 % 0.25 % 0.20 % Expected dividends None None None None None Performance conditions None None None None None Fair value per BSA € 0.87 € 2.51 € 6.59 € 4.73 € 0.57 BSAAR 2015 Date of grant (Board of directors) July 1, 2015 Vesting period (years) 2 Plan expiration date June 30, 2025 Number of BSAAR granted 1,050,382 Share entitlement per BSAAR 1 Exercise price € 7.20 Valuation method used Black &amp; Scholes Grant date share fair value € 13.77 Expected volatility 41 % Average life of BSAAR 10 Risk-free interest rate 1.22 % Expected dividends None Performance conditions No Fair value per BSA € 1.15 </t>
  </si>
  <si>
    <t>Disclosure of change in number of other equity instruments outstanding [text block]</t>
  </si>
  <si>
    <t xml:space="preserve"> Year ended December 31, Number of AGAs 2017 2018 2019 Balance at beginning of period 557,361 331,910 1,049,466 Granted during the period 28,556 777,153 1,074,726 Forfeited during the period (3,577 ) (37,542 ) (39,783 ) Exercised during the period (243,748 ) (22,055 ) (477,064 ) Expired during the period (6,682 ) - - Balance at end of period 331,910 1,049,466 1,607,345 Year ended December 31, Number of BSA 2017 2018 2019 Balance at beginning of period 435,700 384,500 334,500 Granted during the period 37,000 - - Forfeited during the period - - - Exercised during the period (88,200 ) (50,000 ) (25,000 ) Expired during the period - - - Balance at end of period 384,500 334,500 309,500 Year ended December 31, Number of BSAAR 2017 2018 2019 Balance at beginning of period 1,366,172 1,363,072 1,363,072 Granted during the period - - - Forfeited during the period - - - Exercised during the period (3,100 ) - (750 ) Expired during the period - - - Balance at end of period 1,363,072 1,363,072 1,362,322 </t>
  </si>
  <si>
    <t>Disclosure of closing balance of share-based payment arrangements [text block]</t>
  </si>
  <si>
    <t xml:space="preserve"> Year ended December 31, 2017 2018 2019 Number of AGAs Outstanding Outstanding Outstanding AGAP Management 2016-1 1,550 1,550 1,450 AGAP Employees 2016-1 2,381 2,307 2,230 AGA Management 2016-1 50,000 50,000 - AGAP 2016-2 3,000 3,000 3,000 AGA Management 2016-2 250,000 250,000 - AGA Bonus 2017 24,979 - - AGA Employees 2017 - 110,500 - AGAP Employees 2017 - 5,581 5,339 AGAP Management 2017 - 2,000 2,000 AGA Bonus 2018 - 67,028 - AGAP Perf Employees 2018 - 327,500 307,500 AGAP Perf Management 2018 - 230,000 230,000 AGA Employees 2018 - - 85,650 AGA New Members 2017-1 - - 25,000 AGA Bonus 2019-1 - - 57,376 AGA Perf Employees 2019-1 - - 532,800 AGA Perf Management 2019-1 - - 355,000 TOTAL 331,910 1,049,466 1,607,345 Year ended December 31, 2017 2018 2019 Number of BSA Outstanding Exercisable Outstanding Exercisable Outstanding Exercisable BSA 2011-2 104,440 104,440 91,940 91,940 66,940 66,940 BSA 2013 83,860 83,860 46,360 46,360 46,360 46,360 BSA 2014 75,000 75,000 75,000 75,000 75,000 75,000 BSA 2015-1 70,000 70,000 70,000 70,000 70,000 70,000 BSA 2015-2 14,200 14,200 14,200 14,200 14,200 14,200 BSA 2017 37,000 37,000 37,000 37,000 37,000 37,000 TOTAL 384,500 384,500 334,500 334,500 309,500 309,500 Year ended December 31, 2017 2018 2019 Number of BSAAR Outstanding Exercisable Outstanding Exercisable Outstanding Exercisable BSAAR 2011 255,000 255,000 255,000 255,000 255,000 255,000 BSAAR 2012 62,350 62,350 62,350 62,350 61,600 61,600 BSAAR 2015 1,045,722 1,045,722 1,045,722 1,045,722 1,045,722 1,045,722 TOTAL 1,363,072 1,363,072 1,363,072 1,363,072 1,362,322 1,362,322 </t>
  </si>
  <si>
    <t>Explanation of effect of share-based payments on entity's profit or loss [text block]</t>
  </si>
  <si>
    <t xml:space="preserve"> Year ended December 31, (in thousands of euro) 2017 2018 2019 BSA 2017 21 - - AGA Employees 2016-1&amp;2 2,990 - - AGA Management 2016-1&amp;2 1,393 1,392 1,351 AGAP Management 2016-1&amp;2 / AGAP Employees 2016-1 5,237 - - AGA Employees 2017 - 456 152 AGAP Management 2017 / AGAP Employees 2017 - 567 252 AGA Bonus 2017 / AGA Bonus 2018 189 208 190 AGA Perf Management 2018 / AGA Perf Employees 2018 - 84 782 AGA 2018-1 Employees - - 579 AGA 2017-1 Management (New Members) - - 29 AGAP Employee 2019 / AGAP Management 2019 - - 152 AGA Bonus 2019-1 - - 338 Share based compensation 9,830 2,707 3,826 </t>
  </si>
  <si>
    <t>Note 12 - Financial Instruments Recognized in the Statement of Financial Position and Related Effect on the Income Statement (Tables)</t>
  </si>
  <si>
    <t>Disclosure of detailed information about financial instruments [text block]</t>
  </si>
  <si>
    <t xml:space="preserve"> As of December 31, 2017 Book value on the Fair value through (1) Fair value (2) Receivables Fair value Financial assets Non-current financial assets 60,469 26,030 32,392 2,046 60,469 Trade receivables and others 21,412 - - 21,412 21,412 Short-term investments 16,743 - 16,743 - 16,743 Cash and cash equivalents 99,367 99,367 - - 99,367 Total financial assets 197,991 125,397 49,135 23,458 197,991 As of December 31, 2017 Book value on the Fair value through (1) Fair value (2) Debt at (3) Fair value Financial liabilities Financial liabilities—non-current portion 4,521 - - 4,521 4,521 Financial liabilities—current portion 1,343 - - 1,343 1,343 Trade payables and others 24,657 - - 24,657 24,657 Total financial liabilities 30,521 - - 30,521 30,521 As of December 31, 2018 Book value on the Fair value through (1) Receivables Fair value Financial assets Non-current financial assets 35,181 33,138 2,043 35,181 Trade receivables and others 152,112 - 152,112 152,112 Short-term investments 15,217 15,217 - 15,217 Cash and cash equivalents 152,314 152,314 - 152,314 Total financial assets 354,824 200,669 154,155 354,824 As of December 31, 2018 Book value on the Fair value through (1) Debt at (3) Fair value Financial liabilities Financial liabilities—non-current portion 3,175 - 3,175 3,175 Financial liabilities—current portion 1,347 - 1,347 1,347 Trade payables and others 91,655 - 91,655 91,655 Total financial liabilities 96,175 - 96,175 96,175 As of December 31, 2019 Book value on the Fair value through (1) Receivables Fair value Financial assets Non-current financial assets 37,005 37,005 - 37,005 Trade receivables and others 35,477 - 35,477 35,477 Short-term investments 15,978 15,978 - 15,978 Cash and cash equivalents 202,887 202,887 - 202,887 Total financial assets 291,347 255,869 35,477 291,347 As of December 31, 2019 Book value on the Fair value through (1) Debt at (3) Fair value Financial liabilities Financial liabilities—non-current portion 16,593 - 16,593 16,593 Financial liabilities—current portion 2,130 - 2,130 2,130 Trade payables and others 49,504 - 49,504 49,504 Total financial liabilities 68,227 - 68,227 68,227 </t>
  </si>
  <si>
    <t>Note 13 - Revenue and Government Financing for Research Expenditures (Tables)</t>
  </si>
  <si>
    <t>Disclosure of disaggregation of revenue from contracts with customers [text block]</t>
  </si>
  <si>
    <t xml:space="preserve"> Year ended December 31, (in thousands of euro) 2017 2018 (1) 2019 Proceeds from collaboration and licensing agreements 32,346 77,178 61,356 of which monalizumab agreement 32,346 61,546 42,541 of which IPH5201 agreement - 15,632 18,816 Invoicing of research and development costs (IPH5201 and avdoralimab agreements) - 2,242 6,949 Exchange gains on collaboration agreement 272 465 658 Others 13 7 10 Revenue from collaboration and licensing agreements 32,631 79,892 68,974 </t>
  </si>
  <si>
    <t>Explanation of significant changes in contract assets and contract liabilities [text block]</t>
  </si>
  <si>
    <t xml:space="preserve"> As of December 31, 2016 167,260 Revenue for the 2017 financial year (32,346 ) As of December 31, 2017 134,914 Restatement related to the first application of IFRS 15 (53,083 ) As of January 1, 2018 restated 81,831 Revenue for the 2018 financial year (1) (61,546 ) Increase in deferred revenue resulting from the exercise of the $100M option (2) 85,357 Transfer from collaboration liabilities (717 ) As of December 31, 2018 104,925 Revenue for the 2019 financial year (3) (42,541 ) Transfer from collaboration liabilities 273 As of December 31, 2019 62,657 As of December 31, 2017 - Restatement related to the first application of IFRS 15 44,751 As of January 1, 2018 restated 44,751 Additions - Deductions (13,095 ) As of December 31, 2018 (1) 31,656 Additions - Deductions (10,352 ) As of December 31, 2019 (2) 21,304 As of December 31, 2017 - Upfront payment 43,501 Revenue for the 2018 financial year (15,632 ) As of December 31, 2018 27,869 Revenue for the 2019 financial year (18,816 ) As of December 31, 2019 9,053 </t>
  </si>
  <si>
    <t>Disclosure of variance of deferred revenue [text block]</t>
  </si>
  <si>
    <t xml:space="preserve"> (in thousands of euro) Monalizumab December 31, 2016 167,261 Revenue from the 2017 financial year (32,346 ) December 31, 2017 134,914 (1) (in thousands of euro) December 31, Impact January 1, as restated Proceeds Recognition Transfer December 31, Monalizumab 134,914 (53,083 ) 81,831 85,358 (61,548 ) (715 ) 104,925 IPH5201 - - - 43,501 (15,632 ) - 27,869 Preclinical molecules - - - 17,400 - - 17,400 Total 134,914 (1) (53,083 ) 81,831 146,259 (77,180 ) (715 ) 150,195 (2) (in thousands of euro) December 31, Recognition Transfer December 31, Monalizumab 104,925 (42,541 ) 273 62,657 IPH5201 27,869 (18,816 ) - 9,054 Preclinical molecules 17,400 - - 17,400 Total 150,195 (61,356 ) 273 89,112 (3)</t>
  </si>
  <si>
    <t>Disclosure of government financing for research expenditures [text block]</t>
  </si>
  <si>
    <t xml:space="preserve"> Year ended December 31, (in thousands of euro) 2017 2018 2019 Research Tax Credit 11,041 13,527 16,737 Grant 361 533 103 Government financing for research expenditures 11,402 14,060 16,840 </t>
  </si>
  <si>
    <t>Note 14 - Operating Expenses (Tables)</t>
  </si>
  <si>
    <t>Disclosure of expenses by nature [text block]</t>
  </si>
  <si>
    <t xml:space="preserve"> Year ended December 31, (in thousands of euro) 2017 2018 2019 R&amp;D SG&amp;A Total R&amp;D SG&amp;A Total R&amp;D SG&amp;A Total Subcontracting costs (1) (37,996 ) - (37,996 ) (42,327 ) - (42,327 ) (41,193 ) - (41,193 ) Cost of supplies and consumable materials (4,287 ) - (4,287 ) (3,819 ) - (3,819 ) (3,208 ) - (3,208 ) Personnel expenses other than share-based compensation (10,995 ) (4,168 ) (15,163 ) (13,520 ) (5,601 ) (19,121 ) (14,891 ) (7,747 ) (22,638 ) Share-based compensation (3,697 ) (6,288 ) (9,985 ) (706 ) (2,000 ) (2,706 ) (1,001 ) (2,825 ) (3,826 ) Personnel expenses (14,692 ) (10,456 ) (25,148 ) (14,226 ) (7,601 ) (21,827 ) (15,892 ) (10,572 ) (26,464 ) Non-scientific advisory and consulting (2) (563 ) (3,794 ) (4,357 ) - (5,301 ) (5,301 ) (272 ) (8384 ) (8,655 ) Leasing and maintenance (1,235 ) (546 ) (1,781 ) (887 ) (1,081 ) (1,968 ) (846 ) (1,026 ) (1,872 ) Travel expenses and meeting attendance (1,019 ) (275 ) (1,294 ) (564 ) (428 ) (992 ) (709 ) (1,044 ) (1,754 ) Marketing, communication and public relations (122 ) (527 ) (649 ) (119 ) (399 ) (518 ) (95 ) (534 ) (629 ) Scientific advisory and consulting (3) (844 ) (1 ) (845 ) (349 ) - (349 ) (223 ) - (223 ) Other purchases and external expenses (228 ) (459 ) (687 ) 26 (337 ) (311 ) (57 ) (757 ) (814 ) Depreciation and amortization (4,068 ) (328 ) (4,396 ) (6,709 ) (693 ) (7,402 ) (15,518 ) (1,013 ) (16,530 ) Intellectual property expenses (1,499 ) - (1,499 ) (294 ) (1,087 ) (1,381 ) (653 ) (932 ) (1,585 ) Other income and (expenses), net (447 ) (629 ) (1,076 ) (287 ) (1,215 ) (1,502 ) (177 ) (1,542 ) (1,719 ) Total net operating expenses (67,000 ) (17,015 ) (84,015 ) (69,555 ) (18,142 ) (87,697 ) (78,844 ) (25,803 ) (104,647 )</t>
  </si>
  <si>
    <t>Disclosure of audit and non-audit fees [text block]</t>
  </si>
  <si>
    <t xml:space="preserve"> Year ended December 31, 2017 2018 2019 (in thousands of euro) Deloitte Total Deloitte Total Deloitte Total Audit fees 707 707 599 599 1,190 1,190 Non-audit fees 24 24 6 6 2 2 Total 731 731 605 605 1,192 1,192 </t>
  </si>
  <si>
    <t>Note 16 - Net Financial Loss (Tables)</t>
  </si>
  <si>
    <t>Disclosure of net financail income (loss) [text block]</t>
  </si>
  <si>
    <t xml:space="preserve"> Year ended December 31, (in thousands of euro) 2017 2018 2019 Interests and gains on financial assets 1,254 1,582 1,620 Unrealized gains on financial assets - - 4,063 Foreign exchange gains 784 4,068 5,568 Other financial income 463 352 18 Financial income 2,501 6,002 11,270 Foreign exchange losses (6,661 ) (3,851 ) (4,772 ) Unrealized losses on financial assets (3,238 ) (3,942 ) - Interest on financial liabilities (113 ) (102 ) (204 ) Other financial expenses (523 ) (534 ) (1 ) Financial expenses (10,535 ) (8,429 ) (4,976 ) Net financial income (loss) (8,034 ) (2,427 ) 6,293 </t>
  </si>
  <si>
    <t>Note 17 - Income Tax (Tables)</t>
  </si>
  <si>
    <t>Disclosure of tax rate reconciliation [text block]</t>
  </si>
  <si>
    <t xml:space="preserve"> Year ended December 31, (in thousands of euro) 2017 2018 2019 Net income (loss) before tax (48,385 ) 3,049 (20,759 ) Statutory tax rate 33.33 % 33.33 % 31.00 % Income tax benefit / (expense) calculated at statutory tax rate 16,127 (1,016 ) 6,435 Increase / (decrease) in income tax benefit / (expenses) arising from: Differences in tax rates - - 137 Research tax credit 3,674 4,500 5,021 Provision for defined benefit obligations (96 ) (359 ) (20 ) Share-based compensation (3,276 ) (902 ) (1,186 ) Revenue from collaboration agreements - (1,830 ) (5,251 ) Non-recognition of deferred tax assets related to tax losses and temporary differences (16,800 ) (214 ) (5,136 ) Carry-back - 333 - Other differences 371 (179 ) - Effective tax expense (a) - 333 - Effective tax rate 0 % 0.93 % 0 % Deferred tax income / (loss) (b) (368 ) - - Income tax benefit / (expense) (a) + (b) (368 ) 333 - </t>
  </si>
  <si>
    <t>Note 19 - Related Party Transactions (Tables)</t>
  </si>
  <si>
    <t>Disclosure of key management personnel compensation [text block]</t>
  </si>
  <si>
    <t xml:space="preserve"> Year ended December 31, (in thousands of euro) 2017 2018 2019 Personnel expenses and other short-term employee benefits 1,587 2,340 2,811 Extra pension benefits 12 12 12 Share-based compensation 4,805 1,856 2,450 Executive Committee members compensation 6,404 4,208 5,273 </t>
  </si>
  <si>
    <t>Disclosure of transactions between related parties [text block]</t>
  </si>
  <si>
    <t xml:space="preserve"> As of December 31, 2019 (in thousands of euros) Payments Assets/Liabilities Collection (AstraZeneca towards the Company) / Receivables 118,627 9,140 Payments (the Company towards AstraZeneca) / Liabilities (73,973 ) (36,296 ) Total (1) 44,654 (27,156 )</t>
  </si>
  <si>
    <t>Note 20 - Income (Loss) Per Share (Tables)</t>
  </si>
  <si>
    <t>Earnings per share [text block]</t>
  </si>
  <si>
    <t xml:space="preserve"> Year ended December 31, (in thousands of euro, except for data share) 2017 2018 2019 Net income (loss) (48,385 ) 3,049 (20,759 ) Weighted average number of ordinary shares in circulation 54,351,967 58,776,712 66,908,389 Basic income (loss) per share (€ per share) (0.89 ) 0.05 (0.31 ) Year ended December 31, (in thousands of euro, except for data share) 2017 2018 2019 Net income (loss) (48,385 ) 3,049 (20,759 ) Weighted average number of ordinary shares in circulation 54,351,967 58,776,712 66,908,389 Adjustment for share instruments - 570 - Diluted income (loss) per share (€ per share) (0.89 ) 0.05 (0.31 )</t>
  </si>
  <si>
    <t>Note 1 - The Company (Details Textual) € / shares in Units, $ / shares in Units, $ in Thousands</t>
  </si>
  <si>
    <t>Sep. 26, 2019USD ($)</t>
  </si>
  <si>
    <t>Aug. 30, 2019EUR (€)</t>
  </si>
  <si>
    <t>Jun. 03, 2019EUR (€)</t>
  </si>
  <si>
    <t>Feb. 05, 2014EUR (€)€ / sharesshares</t>
  </si>
  <si>
    <t>Oct. 31, 2019USD ($)$ / sharesshares</t>
  </si>
  <si>
    <t>Oct. 31, 2019EUR (€)shares</t>
  </si>
  <si>
    <t>Feb. 28, 2019USD ($)</t>
  </si>
  <si>
    <t>Jan. 31, 2019USD ($)</t>
  </si>
  <si>
    <t>Jan. 31, 2019EUR (€)</t>
  </si>
  <si>
    <t>Oct. 31, 2018USD ($)</t>
  </si>
  <si>
    <t>Oct. 31, 2018EUR (€)</t>
  </si>
  <si>
    <t>Jul. 31, 2017EUR (€)</t>
  </si>
  <si>
    <t>Apr. 30, 2016EUR (€)</t>
  </si>
  <si>
    <t>Jun. 30, 2015USD ($)</t>
  </si>
  <si>
    <t>Feb. 28, 2019EUR (€)</t>
  </si>
  <si>
    <t>Dec. 31, 2019EUR (€)</t>
  </si>
  <si>
    <t>Dec. 31, 2018EUR (€)</t>
  </si>
  <si>
    <t>Dec. 31, 2017EUR (€)</t>
  </si>
  <si>
    <t>Nov. 22, 2019USD ($)</t>
  </si>
  <si>
    <t>Oct. 31, 2019€ / shares</t>
  </si>
  <si>
    <t>Dec. 31, 2018USD ($)</t>
  </si>
  <si>
    <t>Jul. 03, 2017EUR (€)</t>
  </si>
  <si>
    <t>Dec. 31, 2016EUR (€)</t>
  </si>
  <si>
    <t>Jun. 30, 2015EUR (€)</t>
  </si>
  <si>
    <t>Total equity</t>
  </si>
  <si>
    <t>Purchase of intangible assets</t>
  </si>
  <si>
    <t>Total financial liabilities</t>
  </si>
  <si>
    <t>Total intangible assets other than goodwill</t>
  </si>
  <si>
    <t>Revenue from contracts with customers</t>
  </si>
  <si>
    <t>Proceeds from issuing shares</t>
  </si>
  <si>
    <t>Proceeds from issuing shares, net</t>
  </si>
  <si>
    <t>Increase (decrease) in number of ordinary shares issued (in shares) | shares</t>
  </si>
  <si>
    <t>AstraZeneca [member]</t>
  </si>
  <si>
    <t>Milestone liability | $</t>
  </si>
  <si>
    <t>ADS [member]</t>
  </si>
  <si>
    <t>Share issued, price per share (in EUR per share) | $ / shares</t>
  </si>
  <si>
    <t>European private placement [member]</t>
  </si>
  <si>
    <t>Share issued, price per share (in EUR per share) | € / shares</t>
  </si>
  <si>
    <t>Loan agreement with Société Générale [member]</t>
  </si>
  <si>
    <t>Loan agreement, collateral</t>
  </si>
  <si>
    <t>Licences [member]</t>
  </si>
  <si>
    <t>Payments for milestone | $</t>
  </si>
  <si>
    <t>2014 Novo Nordisk A/S monalizumab agreement [member]</t>
  </si>
  <si>
    <t>Increase (decrease) in number of shares issued from acquisition of licenses (in shares) | shares</t>
  </si>
  <si>
    <t>Issue shares for licenses</t>
  </si>
  <si>
    <t>Maximum potential regulatory milestones and single-digit tiered royalties on sale of products</t>
  </si>
  <si>
    <t>2015 AstraZeneca monalizumab agreements [member]</t>
  </si>
  <si>
    <t>Receipts from co-development agreement and option agreement | $</t>
  </si>
  <si>
    <t>Receipts from co-development agreement | $</t>
  </si>
  <si>
    <t>Receipts from option agreement | $</t>
  </si>
  <si>
    <t>Proceeds from exercise of option agreement | $</t>
  </si>
  <si>
    <t>Maximum amount receivable from counter party upon achievement of certain milestones | $</t>
  </si>
  <si>
    <t>Development and regulatory milestones | $</t>
  </si>
  <si>
    <t>Commercialization milestones | $</t>
  </si>
  <si>
    <t>Co-fund percentage of trials of licensed product</t>
  </si>
  <si>
    <t>30.00%</t>
  </si>
  <si>
    <t>Percentage of profits in Europe</t>
  </si>
  <si>
    <t>50.00%</t>
  </si>
  <si>
    <t>Proceeds from trade receivables</t>
  </si>
  <si>
    <t>Agreement related to Lumoxiti with AstraZeneca [member]</t>
  </si>
  <si>
    <t>Payments for licenses</t>
  </si>
  <si>
    <t>Agreement related to IPH5201 with AstraZeneca [member]</t>
  </si>
  <si>
    <t>Receipts from co-development agreement and option agreement</t>
  </si>
  <si>
    <t>Maximum amount receivable from counter party upon achievement of certain development milestones | $</t>
  </si>
  <si>
    <t>Option exercise fee payable by counter party | $</t>
  </si>
  <si>
    <t>Agreement related to additional preclinical molecules with AstraZeneca [member]</t>
  </si>
  <si>
    <t>Advance received</t>
  </si>
  <si>
    <t>Option exercise payment receivable from counter party | $</t>
  </si>
  <si>
    <t>Development and regulatory milestone payments receivable from counter party | $</t>
  </si>
  <si>
    <t>Commercialization milestone payments receivable from counter party | $</t>
  </si>
  <si>
    <t>2017 IPH5401 in-licensing agreement with Novo Nordisk A/S [member]</t>
  </si>
  <si>
    <t>Upfront payment</t>
  </si>
  <si>
    <t>Upfront payment, shares issued</t>
  </si>
  <si>
    <t>Upfront payment, cash</t>
  </si>
  <si>
    <t>Maximum payments to counter party upon achievement of certain milestones</t>
  </si>
  <si>
    <t>IPH5201 (Anti-CD39) rights acquired from Orega Biotech [member] | Licences [member]</t>
  </si>
  <si>
    <t>Development and regulatory milestones</t>
  </si>
  <si>
    <t>Note 2 - Accounting Policies and Statement of Compliance (Details Textual) - EUR (€) € in Thousands</t>
  </si>
  <si>
    <t>Jan. 01, 2019</t>
  </si>
  <si>
    <t>Jan. 01, 2018</t>
  </si>
  <si>
    <t>Total other reserves</t>
  </si>
  <si>
    <t>Weighted average lessee's incremental borrowing rate applied to lease liabilities recognised at date of initial application of IFRS 16</t>
  </si>
  <si>
    <t>2.01%</t>
  </si>
  <si>
    <t>Defined contribution plan, contribution percentage</t>
  </si>
  <si>
    <t>2.20%</t>
  </si>
  <si>
    <t>Defined contribution plan, contribution percentage by employer</t>
  </si>
  <si>
    <t>1.40%</t>
  </si>
  <si>
    <t>Defined contribution plan, contribution percentage by employee</t>
  </si>
  <si>
    <t>0.80%</t>
  </si>
  <si>
    <t>Application of IFRS 16 [member]</t>
  </si>
  <si>
    <t>Treshold for lease of assets recognised</t>
  </si>
  <si>
    <t>Increase (decrease) due to application of IFRS 15 [member]</t>
  </si>
  <si>
    <t>Increase (decrease) due to application of IFRS 9 [member]</t>
  </si>
  <si>
    <t>Note 2 - Accounting Policies and Statement of Compliance - Adoption of New Standards (Details) - EUR (€)</t>
  </si>
  <si>
    <t>Dec. 31, 2016</t>
  </si>
  <si>
    <t>Reserves</t>
  </si>
  <si>
    <t>Collaboration liabilities—non-current portion</t>
  </si>
  <si>
    <t>Deferred revenue—non-current portion</t>
  </si>
  <si>
    <t>Collaboration liabilities—current portion</t>
  </si>
  <si>
    <t>Deferred revenue—current portion</t>
  </si>
  <si>
    <t>TOTAL LIABILITIES AND SHAREHOLDERS'S EQUITY</t>
  </si>
  <si>
    <t>Net result</t>
  </si>
  <si>
    <t>Operating income</t>
  </si>
  <si>
    <t>Net income before tax</t>
  </si>
  <si>
    <t>Income tax</t>
  </si>
  <si>
    <t>[1],[3],[6]</t>
  </si>
  <si>
    <t>[2],[4],[7]</t>
  </si>
  <si>
    <t>Basic income (loss) per share (€ per share) (in EUR per share)</t>
  </si>
  <si>
    <t>Diluted income (loss) per share (€ per share) (in EUR per share)</t>
  </si>
  <si>
    <t>[2],[8]</t>
  </si>
  <si>
    <t>Current financial liabilities</t>
  </si>
  <si>
    <t>Financial liabilities - non-current portion</t>
  </si>
  <si>
    <t>Provision - non-current portion</t>
  </si>
  <si>
    <t>Net income</t>
  </si>
  <si>
    <t>IFRS 16 [member]</t>
  </si>
  <si>
    <t>Financial liabilities - current portion</t>
  </si>
  <si>
    <t>Note 2 - Accounting Policies and Statement of Compliance - Lease Liabilities (Details) - EUR (€) € in Thousands</t>
  </si>
  <si>
    <t>Commitments related to operating leases agreements</t>
  </si>
  <si>
    <t>Lease liabilities related to financial leases</t>
  </si>
  <si>
    <t>Lease extension (Building "Le Virage")</t>
  </si>
  <si>
    <t>Discount effect</t>
  </si>
  <si>
    <t>Exemption</t>
  </si>
  <si>
    <t>Lease liabilities</t>
  </si>
  <si>
    <t>Note 2 - Accounting Policies and Statement of Compliance - Exchange Rates (Details)</t>
  </si>
  <si>
    <t>€1 EQUALS TO USD</t>
  </si>
  <si>
    <t>Note 2 - Accounting Policies and Statement of Compliance - Depreciation Period (Details)</t>
  </si>
  <si>
    <t>Buildings [member] | Bottom of range [member]</t>
  </si>
  <si>
    <t>Depreciation periods (Year)</t>
  </si>
  <si>
    <t>20 years</t>
  </si>
  <si>
    <t>Buildings [member] | Top of range [member]</t>
  </si>
  <si>
    <t>40 years</t>
  </si>
  <si>
    <t>Installations [member] | Bottom of range [member]</t>
  </si>
  <si>
    <t>5 years</t>
  </si>
  <si>
    <t>Installations [member] | Top of range [member]</t>
  </si>
  <si>
    <t>Technical installations and equipment [member]</t>
  </si>
  <si>
    <t>8 years</t>
  </si>
  <si>
    <t>Office equipment [member]</t>
  </si>
  <si>
    <t>Computer equipment [member]</t>
  </si>
  <si>
    <t>3 years</t>
  </si>
  <si>
    <t>Note 3 - Management of Financial Risks and Fair Value (Details Textual) - EUR (€) € in Thousands</t>
  </si>
  <si>
    <t>Cash, cash equivalents and short-term investments</t>
  </si>
  <si>
    <t>Percentage of revenue denominated in US dollars</t>
  </si>
  <si>
    <t>100.00%</t>
  </si>
  <si>
    <t>Percentage of payments in US dollars</t>
  </si>
  <si>
    <t>15.10%</t>
  </si>
  <si>
    <t>31.90%</t>
  </si>
  <si>
    <t>64.10%</t>
  </si>
  <si>
    <t>Note 4 - Cash, Cash Equivalents and Financial Assets (Details Textual) - EUR (€) € in Thousands</t>
  </si>
  <si>
    <t>Cash, cash equivalents and financial assets</t>
  </si>
  <si>
    <t>Cash, cash equivalents, and financial assets denominated in US dollars [member]</t>
  </si>
  <si>
    <t>Note 4 - Cash, Cash Equivalents and Financial Assets - Cash, Cash Equivalents and Financial Assets (Details) - EUR (€) € in Thousands</t>
  </si>
  <si>
    <t>[1],[2]</t>
  </si>
  <si>
    <t>[3],[4]</t>
  </si>
  <si>
    <t>Cash and cash equivalents and short-term investments</t>
  </si>
  <si>
    <t>Total cash, cash equivalents and financial assets</t>
  </si>
  <si>
    <t>Note 4 - Cash, Cash Equivalents and Financial Assets - Variation of Short-term Investments and Non-current Financial Assets (Details) - EUR (€) € in Thousands</t>
  </si>
  <si>
    <t>Short-term investments, acquisitions</t>
  </si>
  <si>
    <t>Short-term investments, disposals</t>
  </si>
  <si>
    <t>Short-term investments, variation of fair value through the consolidated statement of income</t>
  </si>
  <si>
    <t>Short-term investments, variation of fair value by OCI</t>
  </si>
  <si>
    <t>Short-term investments, variation of accrued interest</t>
  </si>
  <si>
    <t>Short-term investments, foreign currency effect</t>
  </si>
  <si>
    <t>Non-current financial assets, acquisitions</t>
  </si>
  <si>
    <t>Non-current financial assets, disposals</t>
  </si>
  <si>
    <t>Non-current financial assets, variation of fair value through the consolidated statement of income</t>
  </si>
  <si>
    <t>Non-current financial assets, variation of fair value by OCI</t>
  </si>
  <si>
    <t>Non-current financial assets, variation of accrued interest</t>
  </si>
  <si>
    <t>Non-current financial assets, foreign currency effect</t>
  </si>
  <si>
    <t>Total, acquisitions</t>
  </si>
  <si>
    <t>Total, disposals</t>
  </si>
  <si>
    <t>Total, variation of fair value through the consolidated statement of income</t>
  </si>
  <si>
    <t>Total, variation of fair value by OCI</t>
  </si>
  <si>
    <t>Total, variation of accrued interest</t>
  </si>
  <si>
    <t>Total, foreign currency effect</t>
  </si>
  <si>
    <t>Note 5 - Trade Receivables and Others (Details Textual) € in Thousands, $ in Thousands</t>
  </si>
  <si>
    <t>Dec. 31, 2019USD ($)</t>
  </si>
  <si>
    <t>Other current receivables</t>
  </si>
  <si>
    <t>Proceeds from research taxes credit</t>
  </si>
  <si>
    <t>Current receivables from taxes other than income tax</t>
  </si>
  <si>
    <t>Rebate related to capital expenditures</t>
  </si>
  <si>
    <t>Rebate related to capital expenditures, increase (decrease) during period</t>
  </si>
  <si>
    <t>"Other receivables" as of December 31, 2018, mainly related to AstraZeneca as a result of the exercise of the monalizumab exclusive license option ($100,000 thousand or EUR87,655 thousand) and option granted on IPH5201 ($24,000 thousand or EUR20,961 thousand). These amounts were paid in the first quarter of 2019, see Note 1.1.a and Note 1.1.c for agreements description.</t>
  </si>
  <si>
    <t>The rebate refers to a definitive rebate of $7,580 thousand as of December 31, 2019 ($15,000 thousand as of December 31, 2018) granted by AstraZeneca in connection with the acquisition of Lumoxiti rights and that will be paid in 2020. This decrease of $ 7,420 thousand (EUR6,455 thousand) is based on the final cost figures for the 2019 financial year for Lumoxiti and invoiced by AstraZeneca. The carrying amount of the intangible asset has been adjusted accordingly (see note 6).</t>
  </si>
  <si>
    <t>Note 5 - Trade Receivables and Others - Trade Receivables and Others (Details) € in Thousands, $ in Thousands</t>
  </si>
  <si>
    <t>Other receivables(1)</t>
  </si>
  <si>
    <t>Accrued receivables excluding rebates related to capital expenditures</t>
  </si>
  <si>
    <t>Research tax credit(2)</t>
  </si>
  <si>
    <t>Other tax credits</t>
  </si>
  <si>
    <t>Prepaid expenses</t>
  </si>
  <si>
    <t>VAT refund</t>
  </si>
  <si>
    <t>Trade account receivables</t>
  </si>
  <si>
    <t>Prepayments made to suppliers</t>
  </si>
  <si>
    <t>Refund to be received (“CVAE”)</t>
  </si>
  <si>
    <t>Rebate related to capital expenditures(3))</t>
  </si>
  <si>
    <t>Receivables and others - current</t>
  </si>
  <si>
    <t>Receivables and others - non-current</t>
  </si>
  <si>
    <t>Trade receivables and others - excluding rebates related to capital expenditures</t>
  </si>
  <si>
    <t>In accordance with the principles described in Note 2.u, the research tax credit (Credit d'Impot Recherche or "CIR") is recognized as other operating income in the year to which the eligible research expenditure relates. The Company obtained the repayment of the CIR for the tax year 2017 in the amount of EUR11,022 thousand in 2018 and the repayment of the CIR for the tax year 2018 in the amount of EUR13,503 thousand in July 2019. The CIR for the tax year 2019 amounted to 16,737 thousand. Following the fact that the Company no longer meets the eligibility criteria for the SME status as of December 31, 2019, the CIR for the tax year 2019 will in principle be offset against the French corporate income tax due by the company with respect to the three following years, or refunded if necessary upon expiry of such a period (see note 2.u).</t>
  </si>
  <si>
    <t>Note 6 - Intangible Assets (Details Textual) $ in Thousands</t>
  </si>
  <si>
    <t>Feb. 05, 2014EUR (€)</t>
  </si>
  <si>
    <t>Jun. 30, 2019EUR (€)</t>
  </si>
  <si>
    <t>Dec. 31, 2015EUR (€)</t>
  </si>
  <si>
    <t>Accrued receivables excluding rebates</t>
  </si>
  <si>
    <t>Consideration paid (received)</t>
  </si>
  <si>
    <t>Amortisation, intangible assets other than goodwill</t>
  </si>
  <si>
    <t>Monalizumab rights under the 2014 monalizumab (NKG2A) Novo Nordisk agreement [member]</t>
  </si>
  <si>
    <t>Total increase (decrease) in intangible assets other than goodwill</t>
  </si>
  <si>
    <t>IPH5201 (Anti-CD39) rights acquired from Orega Biotech [member]</t>
  </si>
  <si>
    <t>PH5401 (anti-C5aR) rights acquired from Novo Nordisk A/S [member]</t>
  </si>
  <si>
    <t>Impairment loss recognised in profit or loss, intangible assets other than goodwill</t>
  </si>
  <si>
    <t>Discount rate used in current measurement of fair value less costs of disposal</t>
  </si>
  <si>
    <t>12.00%</t>
  </si>
  <si>
    <t>Lumoxiti rights acquired from AstraZeneca under the 2018 AstraZeneca multi-term agreement [member]</t>
  </si>
  <si>
    <t>Monalizumab agreement [member]</t>
  </si>
  <si>
    <t>IPH5201 [member]</t>
  </si>
  <si>
    <t>Note 6 - Intangible Assets - Intangible Assets (Details) - EUR (€) € in Thousands</t>
  </si>
  <si>
    <t>Acquisitions</t>
  </si>
  <si>
    <t>Disposals</t>
  </si>
  <si>
    <t>Transfers</t>
  </si>
  <si>
    <t>Depreciation</t>
  </si>
  <si>
    <t>Other intangible assets [member]</t>
  </si>
  <si>
    <t>Intangible assets under development [member]</t>
  </si>
  <si>
    <t>This amount mainly includes (i) an upfront payment of EUR43,501 thousand, less an estimate rebate of EUR13,050 thousand relating to the rights acquired from AstraZeneca in 2018 under the Lumoxiti in-licensing agreement and (ii) a EUR13,050 thousand additional consideration to be paid to Novo Nordisk A/S following the exercise of the option by AstraZeneca for the monalizumab rights.</t>
  </si>
  <si>
    <t>This amount includes the amortization of rights related to monalizumab (EUR4,792 thousand), IPH5201 (EUR6,831 thousand) and Lumoxiti (EUR2,730 thousand).</t>
  </si>
  <si>
    <t>This amount includes (i) an additional consideration of EUR7,000 thousand paid to Orega Biotech in June 2019 in relation to the anti-CD39 program as consideration following the collaboration and option agreement signed in October 22, 2018 with AstraZeneca regarding IPH5201 (see Note 1.c), (ii) the decrease of the rebate granted by AstraZeneca in connection with the acquisition of Lumoxiti rights for an amount of &amp;amp;#8364;6,455 thousand (see Note 5 and (2) above ), and (iii) an additional consideration of EUR13,565 thousand paid to AstraZeneca in January 2020 following the submission to the European Medicines Agency (EMA) of the Marketing Authorization Application (MAA) relating to the commercialization of Lumoxiti in Europe (see Note 1.2).</t>
  </si>
  <si>
    <t>This amount is an upfront payment for acquisition of IPH5401 rights under the in-licensing agreement signed in 2017 with Novo Nordisk A/S. The classification of this amount has been amended compared to the 2017 consolidated financial statements since it is in progress and thus not amortized.</t>
  </si>
  <si>
    <t>Note 7 - Property and Equipment - Property and Equipment (Details) - EUR (€) € in Thousands</t>
  </si>
  <si>
    <t>Balance</t>
  </si>
  <si>
    <t>[1],[3],[4]</t>
  </si>
  <si>
    <t>Impact of 1st application of IFRS 16</t>
  </si>
  <si>
    <t>Assets under finance-lease agreements [member]</t>
  </si>
  <si>
    <t>Land and buildings [member]</t>
  </si>
  <si>
    <t>Laboratory equipment and other [member]</t>
  </si>
  <si>
    <t>Construction in progress [member]</t>
  </si>
  <si>
    <t>Of which EUR930 thousand financed through loans (EUR491 thousand for a land and EUR439 thousand for the acquisition of R&amp;amp;D equipment).</t>
  </si>
  <si>
    <t>The Company owns two properties. The one on which stands the buildings purchased in 2008 (gross value EUR772 thousand), and a second one, adjacent to the first one, acquired in December 2017 (gross value EUR491 thousand). They are not amortized.</t>
  </si>
  <si>
    <t>Note 8 - Trade Payables and Others - Trade Payables and Others (Details) - EUR (€) € in Thousands</t>
  </si>
  <si>
    <t>Suppliers (excluding payables related to capital expenditures)</t>
  </si>
  <si>
    <t>Tax and employee-related payables</t>
  </si>
  <si>
    <t>Other payables</t>
  </si>
  <si>
    <t>Trade payables and others excluding payables related to capital expenditures</t>
  </si>
  <si>
    <t>Payables related to capital expenditures</t>
  </si>
  <si>
    <t>Payables and others</t>
  </si>
  <si>
    <t>Note 9 - Financial Liabilities (Details Textual) - EUR (€) € in Thousands</t>
  </si>
  <si>
    <t>Aug. 30, 2019</t>
  </si>
  <si>
    <t>Jul. 03, 2017</t>
  </si>
  <si>
    <t>Dec. 31, 2013</t>
  </si>
  <si>
    <t>Level 3 of fair value hierarchy [member]</t>
  </si>
  <si>
    <t>Financial liabilities, at fair value</t>
  </si>
  <si>
    <t>Interest-free loan for innovation [member]</t>
  </si>
  <si>
    <t>Down-payment [member]</t>
  </si>
  <si>
    <t>Loan agreement, maximum borrowing capacity</t>
  </si>
  <si>
    <t>Security interest on pledge of financial instruments will be released in 2024</t>
  </si>
  <si>
    <t>Security interest on pledge of financial instruments will be released in 2027</t>
  </si>
  <si>
    <t>Security interest on pledge of financial instruments will be released in 2031</t>
  </si>
  <si>
    <t>Loan agreement with Société Générale [member] | Fixed interest rate [member]</t>
  </si>
  <si>
    <t>Borrowings, interest rate</t>
  </si>
  <si>
    <t>Note 9 - Financial Liabilities - Financial Liabilities Per Maturity (Details) - EUR (€) € in Thousands</t>
  </si>
  <si>
    <t>Financial liabilities</t>
  </si>
  <si>
    <t>Impact of IFRS adoption</t>
  </si>
  <si>
    <t>Financial liabilities, adjusted</t>
  </si>
  <si>
    <t>Proceeds from lease liabilities</t>
  </si>
  <si>
    <t>BPI France, PTZI IPH41 [member]</t>
  </si>
  <si>
    <t>Lease finance obligations, real estate property [member]</t>
  </si>
  <si>
    <t>Lease finance obligations, equipment [member]</t>
  </si>
  <si>
    <t>Lease finance obligations, building, "Le Virage" [member]</t>
  </si>
  <si>
    <t>Loan, equipment [member]</t>
  </si>
  <si>
    <t>Lease financing obligations, Innate Inc. premises [member]</t>
  </si>
  <si>
    <t>Loan, building [member]</t>
  </si>
  <si>
    <t>Lease financing obligation, vehicles [member]</t>
  </si>
  <si>
    <t>Interest-free loan</t>
  </si>
  <si>
    <t>Note 9 - Financial Liabilities - Financial Liabilities (Details) - EUR (€) € in Thousands</t>
  </si>
  <si>
    <t>Non-Current financial liabilities</t>
  </si>
  <si>
    <t>Note 9 - Financial Liabilities - Schedule for Repayments of Financial Liabilities (Details) € in Thousands</t>
  </si>
  <si>
    <t>Undiscounted cash flows</t>
  </si>
  <si>
    <t>Not later than one year [member]</t>
  </si>
  <si>
    <t>Later than two years and not later than five years [member]</t>
  </si>
  <si>
    <t>Later than five years [member]</t>
  </si>
  <si>
    <t>BPI France, PTZI IPH41 [member] | Not later than one year [member]</t>
  </si>
  <si>
    <t>BPI France, PTZI IPH41 [member] | Later than two years and not later than five years [member]</t>
  </si>
  <si>
    <t>BPI France, PTZI IPH41 [member] | Later than five years [member]</t>
  </si>
  <si>
    <t>Lease finance obligations, real estate property [member] | Not later than one year [member]</t>
  </si>
  <si>
    <t>Lease finance obligations, real estate property [member] | Later than two years and not later than five years [member]</t>
  </si>
  <si>
    <t>Lease finance obligations, real estate property [member] | Later than five years [member]</t>
  </si>
  <si>
    <t>Down-payment [member] | Not later than one year [member]</t>
  </si>
  <si>
    <t>Down-payment [member] | Later than two years and not later than five years [member]</t>
  </si>
  <si>
    <t>Down-payment [member] | Later than five years [member]</t>
  </si>
  <si>
    <t>Lease finance obligations, building, "Le Virage" [member] | Not later than one year [member]</t>
  </si>
  <si>
    <t>Lease finance obligations, building, "Le Virage" [member] | Later than two years and not later than five years [member]</t>
  </si>
  <si>
    <t>Lease finance obligations, building, "Le Virage" [member] | Later than five years [member]</t>
  </si>
  <si>
    <t>Lease financing obligations, Innate Inc. premises [member] | Not later than one year [member]</t>
  </si>
  <si>
    <t>Lease financing obligations, Innate Inc. premises [member] | Later than two years and not later than five years [member]</t>
  </si>
  <si>
    <t>Lease financing obligations, Innate Inc. premises [member] | Later than five years [member]</t>
  </si>
  <si>
    <t>Lease finance obligations, equipment [member] | Not later than one year [member]</t>
  </si>
  <si>
    <t>Lease finance obligations, equipment [member] | Later than two years and not later than five years [member]</t>
  </si>
  <si>
    <t>Lease finance obligations, equipment [member] | Later than five years [member]</t>
  </si>
  <si>
    <t>Lease financing obligation, vehicles [member] | Not later than one year [member]</t>
  </si>
  <si>
    <t>Lease financing obligation, vehicles [member] | Later than two years and not later than five years [member]</t>
  </si>
  <si>
    <t>Lease financing obligation, vehicles [member] | Later than five years [member]</t>
  </si>
  <si>
    <t>Loan, equipment [member] | Not later than one year [member]</t>
  </si>
  <si>
    <t>Loan, equipment [member] | Later than two years and not later than five years [member]</t>
  </si>
  <si>
    <t>Loan, equipment [member] | Later than five years [member]</t>
  </si>
  <si>
    <t>Loan, building [member] | Not later than one year [member]</t>
  </si>
  <si>
    <t>Loan, building [member] | Later than two years and not later than five years [member]</t>
  </si>
  <si>
    <t>Loan, building [member] | Later than five years [member]</t>
  </si>
  <si>
    <t>Note 10 - Employee Benefits (Details Textual) - EUR (€) € in Thousands</t>
  </si>
  <si>
    <t>Other long-term employee benefits</t>
  </si>
  <si>
    <t>Increase (decrease) in employee benefit obligation per 50 basis point changes in discount rate</t>
  </si>
  <si>
    <t>Post-employment benefit expense, defined contribution plans</t>
  </si>
  <si>
    <t>Note 10 - Employee Benefits - Defined Benefit Obligations (Details) - EUR (€) € in Thousands</t>
  </si>
  <si>
    <t>Retirement defined benefit [member]</t>
  </si>
  <si>
    <t>Seniority awards [member]</t>
  </si>
  <si>
    <t>Note 10 - Employee Benefits - Actuarial Assumptions (Details) - Retirement defined benefit [member]</t>
  </si>
  <si>
    <t>Discount rate (iBoxx Corporate AA) for retirement</t>
  </si>
  <si>
    <t>1.05%</t>
  </si>
  <si>
    <t>1.80%</t>
  </si>
  <si>
    <t>1.70%</t>
  </si>
  <si>
    <t>Annual rate of increase in wages</t>
  </si>
  <si>
    <t>3.00%</t>
  </si>
  <si>
    <t>4.50%</t>
  </si>
  <si>
    <t>Annual mobility rate</t>
  </si>
  <si>
    <t>1.90%</t>
  </si>
  <si>
    <t>2.00%</t>
  </si>
  <si>
    <t>1.60%</t>
  </si>
  <si>
    <t>Rate of contributions</t>
  </si>
  <si>
    <t>47.07%</t>
  </si>
  <si>
    <t>45.20%</t>
  </si>
  <si>
    <t>Rate of wages costs</t>
  </si>
  <si>
    <t>22.54%</t>
  </si>
  <si>
    <t>23.29%</t>
  </si>
  <si>
    <t>16-24 years</t>
  </si>
  <si>
    <t>5.00%</t>
  </si>
  <si>
    <t>4.00%</t>
  </si>
  <si>
    <t>25-29 years</t>
  </si>
  <si>
    <t>3.50%</t>
  </si>
  <si>
    <t>2.50%</t>
  </si>
  <si>
    <t>30-34 years</t>
  </si>
  <si>
    <t>35-39 years</t>
  </si>
  <si>
    <t>1.50%</t>
  </si>
  <si>
    <t>40-44 years</t>
  </si>
  <si>
    <t>1.00%</t>
  </si>
  <si>
    <t>45-49 years</t>
  </si>
  <si>
    <t>0.50%</t>
  </si>
  <si>
    <t>+50 years</t>
  </si>
  <si>
    <t>0.00%</t>
  </si>
  <si>
    <t>Executives [member]</t>
  </si>
  <si>
    <t>Age at retirement (Year)</t>
  </si>
  <si>
    <t>64 years</t>
  </si>
  <si>
    <t>Non-executives [member]</t>
  </si>
  <si>
    <t>62 years</t>
  </si>
  <si>
    <t>Note 10 - Employee Benefits - Changes in Projected Benefit Obligation (Details) - EUR (€) € in Thousands</t>
  </si>
  <si>
    <t>Service cost</t>
  </si>
  <si>
    <t>Interest costs</t>
  </si>
  <si>
    <t>Actuarial gain (loss)</t>
  </si>
  <si>
    <t>Note 11 - Share Capital and Share Base Payments (Details Textual) - EUR (€)</t>
  </si>
  <si>
    <t>Oct. 22, 2019</t>
  </si>
  <si>
    <t>Oct. 21, 2019</t>
  </si>
  <si>
    <t>Jul. 17, 2019</t>
  </si>
  <si>
    <t>Jul. 05, 2019</t>
  </si>
  <si>
    <t>Apr. 18, 2019</t>
  </si>
  <si>
    <t>Feb. 08, 2019</t>
  </si>
  <si>
    <t>Nov. 29, 2018</t>
  </si>
  <si>
    <t>Oct. 25, 2018</t>
  </si>
  <si>
    <t>Sep. 20, 2018</t>
  </si>
  <si>
    <t>Dec. 30, 2017</t>
  </si>
  <si>
    <t>Oct. 21, 2017</t>
  </si>
  <si>
    <t>Jul. 13, 2017</t>
  </si>
  <si>
    <t>Jun. 14, 2017</t>
  </si>
  <si>
    <t>Feb. 10, 2017</t>
  </si>
  <si>
    <t>Jan. 24, 2017</t>
  </si>
  <si>
    <t>Issued capital</t>
  </si>
  <si>
    <t>Total number of shares issued (in shares)</t>
  </si>
  <si>
    <t>Par value per share (in EUR per share)</t>
  </si>
  <si>
    <t>Convertible preferred shares, vesting period (Year)</t>
  </si>
  <si>
    <t>1 year</t>
  </si>
  <si>
    <t>Convertible preferred shares, retention period (Year)</t>
  </si>
  <si>
    <t>2 years</t>
  </si>
  <si>
    <t>Payments for the issuing of shares</t>
  </si>
  <si>
    <t>Treasury shares</t>
  </si>
  <si>
    <t>Expense from share-based payment transactions with employees</t>
  </si>
  <si>
    <t>Social security contributions</t>
  </si>
  <si>
    <t>AGA Management 2016-1 / AGA Management 2016-2 / AGA Employees 2016-1 / AGA Employees 2016-2 [member]</t>
  </si>
  <si>
    <t>AGA Employees 2017 1 [member]</t>
  </si>
  <si>
    <t>AGAP Management 2016-1 / AGAP Employees 2016-1 / AGAP Management 2016-2 / AGAP Management 2017 / AGAP Employees 2017 [member]</t>
  </si>
  <si>
    <t>AGA Bonus 2017 and AGA Bonus 2018 [member]</t>
  </si>
  <si>
    <t>Percentge of annual variable compensation</t>
  </si>
  <si>
    <t>Percentage of premium increased</t>
  </si>
  <si>
    <t>AGA Perf Employees 2018 / AGA Perf Management 2018 [member]</t>
  </si>
  <si>
    <t>AGA Employees 2018-1 [member]</t>
  </si>
  <si>
    <t>AGA New Members 2017-1 [member]</t>
  </si>
  <si>
    <t>AGA Perf Employees 2019 / AGA Perf Management 2019 [member]</t>
  </si>
  <si>
    <t>AGA bonus 2019-1 [member]</t>
  </si>
  <si>
    <t>BSAAR [member]</t>
  </si>
  <si>
    <t>Share-based payment transactions with employees, awards, expected term (Year)</t>
  </si>
  <si>
    <t>10 years</t>
  </si>
  <si>
    <t>The 2016 free preferred shares [member]</t>
  </si>
  <si>
    <t>The 2017 free preferred shares [member]</t>
  </si>
  <si>
    <t>Note 11 - Share Capital and Share Base Payments - Changes in Share Capital (Details) - EUR (€)</t>
  </si>
  <si>
    <t>Dec. 07, 2017</t>
  </si>
  <si>
    <t>Nominal value (in EUR per share)</t>
  </si>
  <si>
    <t>Balance (in shares)</t>
  </si>
  <si>
    <t>Ordinary shares [member]</t>
  </si>
  <si>
    <t>Share issuance cost (in shares)</t>
  </si>
  <si>
    <t>Increase in capital (in shares)</t>
  </si>
  <si>
    <t>Preference shares [member]</t>
  </si>
  <si>
    <t>Increase in capital</t>
  </si>
  <si>
    <t>Share issuance cost</t>
  </si>
  <si>
    <t>Note 11 - Share Capital and Share Base Payments - Share Based Payments (Details)</t>
  </si>
  <si>
    <t>Jul. 03, 2019</t>
  </si>
  <si>
    <t>Apr. 29, 2019</t>
  </si>
  <si>
    <t>Jan. 14, 2019</t>
  </si>
  <si>
    <t>Nov. 20, 2018</t>
  </si>
  <si>
    <t>Apr. 03, 2018</t>
  </si>
  <si>
    <t>Sep. 20, 2017</t>
  </si>
  <si>
    <t>Dec. 30, 2016</t>
  </si>
  <si>
    <t>Oct. 21, 2016</t>
  </si>
  <si>
    <t>Jul. 01, 2015</t>
  </si>
  <si>
    <t>Apr. 27, 2015</t>
  </si>
  <si>
    <t>Jul. 16, 2014</t>
  </si>
  <si>
    <t>Jul. 17, 2013</t>
  </si>
  <si>
    <t>Dec. 31, 2019€ / shares</t>
  </si>
  <si>
    <t>Dec. 31, 2018€ / shares</t>
  </si>
  <si>
    <t>Dec. 31, 2017€ / shares</t>
  </si>
  <si>
    <t>Number of warrants issued</t>
  </si>
  <si>
    <t>Number of warrants void</t>
  </si>
  <si>
    <t>Number of warrants exercised</t>
  </si>
  <si>
    <t>Number of warrants outstanding</t>
  </si>
  <si>
    <t>Maximum number of shares to be issued</t>
  </si>
  <si>
    <t>BSAAR 2011 [member]</t>
  </si>
  <si>
    <t>Exercice price per share (in EUR per share)</t>
  </si>
  <si>
    <t>BSAAR 2012 [member]</t>
  </si>
  <si>
    <t>BSAAR 2015 [member]</t>
  </si>
  <si>
    <t>AGAP Management 2016-1 [member]</t>
  </si>
  <si>
    <t>AGAP Employees 2016-1 [member]</t>
  </si>
  <si>
    <t>AGA Management 2016-1 [member]</t>
  </si>
  <si>
    <t>AGA Employees 2016-1 [member]</t>
  </si>
  <si>
    <t>AGAP Management 2016-2 [member]</t>
  </si>
  <si>
    <t>AGAP 2016-2 [member]</t>
  </si>
  <si>
    <t>AGA Management 2016-2 [member]</t>
  </si>
  <si>
    <t>AGAP Employees 2017-1 [member]</t>
  </si>
  <si>
    <t>AGA Employees 2016-2 [member]</t>
  </si>
  <si>
    <t>AGAP Management 2017-1 [member]</t>
  </si>
  <si>
    <t>AGA Bonus 2017 [member]</t>
  </si>
  <si>
    <t>AGA Employees 2017 [member]</t>
  </si>
  <si>
    <t>BSA 2011 [member]</t>
  </si>
  <si>
    <t>AGAP Employees 2017 [member]</t>
  </si>
  <si>
    <t>AGA Bonus 2018-1 [member]</t>
  </si>
  <si>
    <t>BSA 2013 [member]</t>
  </si>
  <si>
    <t>AGAP Management 2017 [member]</t>
  </si>
  <si>
    <t>AGAP Perf Employees 2018-1 [member]</t>
  </si>
  <si>
    <t>BSA 2014 [member]</t>
  </si>
  <si>
    <t>AGA Perf Management 2018-1 [member]</t>
  </si>
  <si>
    <t>BSA 2015-1 [member]</t>
  </si>
  <si>
    <t>AGA Bonus Management 2018 [member]</t>
  </si>
  <si>
    <t>AGA Employees 2018 [member]</t>
  </si>
  <si>
    <t>BSA 2015-2 [member]</t>
  </si>
  <si>
    <t>AGA Perf Employees 2018 [member]</t>
  </si>
  <si>
    <t>BSA 2017 [member]</t>
  </si>
  <si>
    <t>AGA Perf Management 2018 [member]</t>
  </si>
  <si>
    <t>Warrant [member]</t>
  </si>
  <si>
    <t>AGAP 2019 Employees 2019 [member]</t>
  </si>
  <si>
    <t>AGAP 2019 Management 2019 [member]</t>
  </si>
  <si>
    <t>BSA 2011-2 [member]</t>
  </si>
  <si>
    <t>Note 11 - Share Capital and Share Base Payments - Details of Other Equity Instruments (Details)</t>
  </si>
  <si>
    <t>Nov. 04, 2019EUR (€)€ / shares</t>
  </si>
  <si>
    <t>Jul. 03, 2019EUR (€)€ / shares</t>
  </si>
  <si>
    <t>Apr. 29, 2019EUR (€)€ / shares</t>
  </si>
  <si>
    <t>Jan. 14, 2019EUR (€)€ / shares</t>
  </si>
  <si>
    <t>Nov. 20, 2018EUR (€)€ / shares</t>
  </si>
  <si>
    <t>Jul. 03, 2018EUR (€)€ / shares</t>
  </si>
  <si>
    <t>Apr. 03, 2018EUR (€)€ / shares</t>
  </si>
  <si>
    <t>Sep. 20, 2017EUR (€)€ / shares</t>
  </si>
  <si>
    <t>Dec. 30, 2016EUR (€)€ / shares</t>
  </si>
  <si>
    <t>Oct. 21, 2016EUR (€)€ / shares</t>
  </si>
  <si>
    <t>Jul. 01, 2015EUR (€)€ / shares</t>
  </si>
  <si>
    <t>Apr. 27, 2015EUR (€)€ / shares</t>
  </si>
  <si>
    <t>Jul. 16, 2014EUR (€)€ / shares</t>
  </si>
  <si>
    <t>Jul. 17, 2013EUR (€)€ / shares</t>
  </si>
  <si>
    <t>Number of free shares granted</t>
  </si>
  <si>
    <t>Date of grant (Board of Directors)</t>
  </si>
  <si>
    <t>October 21, 2016</t>
  </si>
  <si>
    <t>Vesting period (Year)</t>
  </si>
  <si>
    <t>Non transferability period</t>
  </si>
  <si>
    <t>2 years after vesting period end</t>
  </si>
  <si>
    <t>Share entitlement per free share (in EUR per share)</t>
  </si>
  <si>
    <t>Grant date share fair value (in EUR per share)</t>
  </si>
  <si>
    <t>Expected dividends | €</t>
  </si>
  <si>
    <t>Performance conditions</t>
  </si>
  <si>
    <t>Expected turnover (yearly basis) (Year)</t>
  </si>
  <si>
    <t>Volatility | €</t>
  </si>
  <si>
    <t>Fair value per AGA (in EUR per share)</t>
  </si>
  <si>
    <t>None</t>
  </si>
  <si>
    <t>9 years</t>
  </si>
  <si>
    <t>December 30, 2016</t>
  </si>
  <si>
    <t>September 20, 2017</t>
  </si>
  <si>
    <t>April 3, 2018</t>
  </si>
  <si>
    <t>1 year after vesting period</t>
  </si>
  <si>
    <t>370 years</t>
  </si>
  <si>
    <t>April 3,2018</t>
  </si>
  <si>
    <t>11 years</t>
  </si>
  <si>
    <t>AGA Bonus 2018 [member]</t>
  </si>
  <si>
    <t>July 3, 2018</t>
  </si>
  <si>
    <t>November 20, 2018</t>
  </si>
  <si>
    <t>4 years</t>
  </si>
  <si>
    <t>April 29, 2019</t>
  </si>
  <si>
    <t>January 14, 2019</t>
  </si>
  <si>
    <t>4 years 10 days</t>
  </si>
  <si>
    <t>July 3, 2019</t>
  </si>
  <si>
    <t>AGA Perf Employees 2019 [member]</t>
  </si>
  <si>
    <t>November 4, 2019</t>
  </si>
  <si>
    <t>AGA Perf Management 2019 [member]</t>
  </si>
  <si>
    <t>July 17, 2013</t>
  </si>
  <si>
    <t>Plan expiration date</t>
  </si>
  <si>
    <t>July 17, 2023</t>
  </si>
  <si>
    <t>Exercise price (in EUR per share)</t>
  </si>
  <si>
    <t>Valuation method used</t>
  </si>
  <si>
    <t>Black &amp;amp; Scholes</t>
  </si>
  <si>
    <t>Average life of BSA (years) (Year)</t>
  </si>
  <si>
    <t>5 years 182 days</t>
  </si>
  <si>
    <t>Risk-free interest rate</t>
  </si>
  <si>
    <t>2.42%</t>
  </si>
  <si>
    <t>July 16, 2014</t>
  </si>
  <si>
    <t>July 16, 2024</t>
  </si>
  <si>
    <t>April 27, 2015</t>
  </si>
  <si>
    <t>April 26, 2025</t>
  </si>
  <si>
    <t>0.25%</t>
  </si>
  <si>
    <t>July 1, 2015</t>
  </si>
  <si>
    <t>June 30, 2025</t>
  </si>
  <si>
    <t>September 20, 2027</t>
  </si>
  <si>
    <t>6 years</t>
  </si>
  <si>
    <t>0.20%</t>
  </si>
  <si>
    <t>1.22%</t>
  </si>
  <si>
    <t>Note 11 - Share Capital and Share Base Payments - Change in Number of Other Equity Instruments Outstanding (Details)</t>
  </si>
  <si>
    <t>Balance at beginning of period</t>
  </si>
  <si>
    <t>Forfeited during the period</t>
  </si>
  <si>
    <t>Exercised during the period</t>
  </si>
  <si>
    <t>Balance at end of period</t>
  </si>
  <si>
    <t>AGAs [member]</t>
  </si>
  <si>
    <t>Expired during the period</t>
  </si>
  <si>
    <t>BSA [member]</t>
  </si>
  <si>
    <t>Note 11 - Share Capital and Share Base Payments - Breakdown of the Closing Balance (Details)</t>
  </si>
  <si>
    <t>Closing Balance</t>
  </si>
  <si>
    <t>Closing Balance, Exercisable</t>
  </si>
  <si>
    <t>Note 11 - Share Capital and Share Base Payments - Breakdown of Expenses Per Financial Year (Details) - EUR (€)</t>
  </si>
  <si>
    <t>Share-based compensation</t>
  </si>
  <si>
    <t>AGA Employees 2016-1&amp;2 [member]</t>
  </si>
  <si>
    <t>AGA Management 2016-1&amp;2 [member]</t>
  </si>
  <si>
    <t>AGAP Management 2016-1&amp;2 / AGAP Employees 2016-1 [member]</t>
  </si>
  <si>
    <t>AGAP Management 2017 / AGAP Employees 2017 [member]</t>
  </si>
  <si>
    <t>AGA Bonus 2018 / AGA Bonus 2017 [member]</t>
  </si>
  <si>
    <t>AGA Perf Management 2018 / AGA Perf Employees 2018 [member]</t>
  </si>
  <si>
    <t>Note 12 - Financial Instruments Recognized in the Statement of Financial Position and Related Effect on the Income Statement - Financial Assets and Financial Liabilities (Details) - EUR (€) € in Thousands</t>
  </si>
  <si>
    <t>Financial assets</t>
  </si>
  <si>
    <t>Financial assets, fair value</t>
  </si>
  <si>
    <t>Financial liabilities, fair value</t>
  </si>
  <si>
    <t>Financial liabilities at amortised cost, category [member]</t>
  </si>
  <si>
    <t>Financial liabilities at fair value through profit or loss, category [member]</t>
  </si>
  <si>
    <t>Financial liabilities, non-current portion [member]</t>
  </si>
  <si>
    <t>Financial liabilities, non-current portion [member] | Financial liabilities at amortised cost, category [member]</t>
  </si>
  <si>
    <t>Financial liabilities, non-current portion [member] | Financial liabilities at fair value through profit or loss, category [member]</t>
  </si>
  <si>
    <t>Financial liabilities, current portion [member]</t>
  </si>
  <si>
    <t>Financial liabilities, current portion [member] | Financial liabilities at amortised cost, category [member]</t>
  </si>
  <si>
    <t>Financial liabilities, current portion [member] | Financial liabilities at fair value through profit or loss, category [member]</t>
  </si>
  <si>
    <t>Trade payables and others [member]</t>
  </si>
  <si>
    <t>Trade payables and others [member] | Financial liabilities at amortised cost, category [member]</t>
  </si>
  <si>
    <t>Trade payables and others [member] | Financial liabilities at fair value through profit or loss, category [member]</t>
  </si>
  <si>
    <t>Financial assets at fair value through profit or loss, category [member]</t>
  </si>
  <si>
    <t>Financial assets at fair value through other comprehensive income, category [member]</t>
  </si>
  <si>
    <t>Loans and receivables, category [member]</t>
  </si>
  <si>
    <t>Non-current financial assets [member]</t>
  </si>
  <si>
    <t>Non-current financial assets [member] | Financial assets at fair value through profit or loss, category [member]</t>
  </si>
  <si>
    <t>Non-current financial assets [member] | Financial assets at fair value through other comprehensive income, category [member]</t>
  </si>
  <si>
    <t>Non-current financial assets [member] | Loans and receivables, category [member]</t>
  </si>
  <si>
    <t>Trade receivables and others [member]</t>
  </si>
  <si>
    <t>Trade receivables and others [member] | Financial assets at fair value through profit or loss, category [member]</t>
  </si>
  <si>
    <t>Trade receivables and others [member] | Financial assets at fair value through other comprehensive income, category [member]</t>
  </si>
  <si>
    <t>Trade receivables and others [member] | Loans and receivables, category [member]</t>
  </si>
  <si>
    <t>Short-term investments [member]</t>
  </si>
  <si>
    <t>Short-term investments [member] | Financial assets at fair value through profit or loss, category [member]</t>
  </si>
  <si>
    <t>Short-term investments [member] | Financial assets at fair value through other comprehensive income, category [member]</t>
  </si>
  <si>
    <t>Short-term investments [member] | Loans and receivables, category [member]</t>
  </si>
  <si>
    <t>Cash and cash equivalents [member]</t>
  </si>
  <si>
    <t>Cash and cash equivalents [member] | Financial assets at fair value through profit or loss, category [member]</t>
  </si>
  <si>
    <t>Cash and cash equivalents [member] | Financial assets at fair value through other comprehensive income, category [member]</t>
  </si>
  <si>
    <t>Cash and cash equivalents [member] | Loans and receivables, category [member]</t>
  </si>
  <si>
    <t>The book amount of financial assets and liabilities measured at amortized cost was deemed to be a reasonable estimation of fair value.</t>
  </si>
  <si>
    <t>The fair value of financial assets classified as fair value through profit and loss corresponds to the market value of the assets, which are primarily determined using level 2 measurements.</t>
  </si>
  <si>
    <t>The fair value of financial assets classified as fair value through comprehensive income corresponds to the market value of the assets, which are primarily determined using level 1 measurements.</t>
  </si>
  <si>
    <t>Note 13 - Revenue and Government Financing for Research Expenditures (Details Textual) $ in Thousands</t>
  </si>
  <si>
    <t>1 Months Ended</t>
  </si>
  <si>
    <t>4 Months Ended</t>
  </si>
  <si>
    <t>Dec. 31, 2015USD ($)</t>
  </si>
  <si>
    <t>Deferred income</t>
  </si>
  <si>
    <t>Collaboration liabilities</t>
  </si>
  <si>
    <t>Current collaboration liabilities</t>
  </si>
  <si>
    <t>Non-current collaboration liabilities</t>
  </si>
  <si>
    <t>Deferred income classified as current</t>
  </si>
  <si>
    <t>Deferred income classified as non-current</t>
  </si>
  <si>
    <t>Initial payment | $</t>
  </si>
  <si>
    <t>Revenue from contracts with customers, exercise of option</t>
  </si>
  <si>
    <t>Note 13 - Revenue and Government Financing for Research Expenditures - Revenue from Collaboration and Licensing Agreements (Details) - EUR (€) € in Thousands</t>
  </si>
  <si>
    <t>Collaboration and licensing agreements [member]</t>
  </si>
  <si>
    <t>IPH5201 agreement [member]</t>
  </si>
  <si>
    <t>IPH5201 and IPH5401 agreements [member]</t>
  </si>
  <si>
    <t>Collaboration agreement [member]</t>
  </si>
  <si>
    <t>Other agreement [member]</t>
  </si>
  <si>
    <t>Note 13 - Revenue and Government Financing for Research Expenditures - Change in Deferred Revenue and Collaboration Liabilities (Details) - EUR (€) € in Thousands</t>
  </si>
  <si>
    <t>Deferred revenue [member]</t>
  </si>
  <si>
    <t>Contract liabilities</t>
  </si>
  <si>
    <t>Revenue for the current financial year</t>
  </si>
  <si>
    <t>Transfer from collaboration liabilities</t>
  </si>
  <si>
    <t>Deferred revenue [member] | IFRS 15 [member]</t>
  </si>
  <si>
    <t>Restatement related to the first application of IFRS 15</t>
  </si>
  <si>
    <t>Deferred revenue [member] | 2015 AstraZeneca monalizumab agreements [member]</t>
  </si>
  <si>
    <t>Increase in deferred revenue resulting from the exercise of the $100M option(2)</t>
  </si>
  <si>
    <t>Deferred revenue [member] | 2015 AstraZeneca monalizumab agreements [member] | IFRS 15 [member]</t>
  </si>
  <si>
    <t>Deferred revenue [member] | 2015 AstraZeneca monalizumab agreements [member] | IFRS 15 impact [member]</t>
  </si>
  <si>
    <t>Deferred revenue [member] | Agreement related to IPH5201 with AstraZeneca [member]</t>
  </si>
  <si>
    <t>Collaboration liabilities [member] | 2015 AstraZeneca monalizumab agreements [member]</t>
  </si>
  <si>
    <t>[5],[8]</t>
  </si>
  <si>
    <t>Additions</t>
  </si>
  <si>
    <t>Deductions</t>
  </si>
  <si>
    <t>Collaboration liabilities [member] | 2015 AstraZeneca monalizumab agreements [member] | IFRS 15 [member]</t>
  </si>
  <si>
    <t>Collaboration liabilities [member] | 2015 AstraZeneca monalizumab agreements [member] | Increase (decrease) due to application of IFRS 15 [member]</t>
  </si>
  <si>
    <t>Of which EUR82,096 thousand of current deferred revenue and EUR68,098 thousand of non-current deferred revenue.</t>
  </si>
  <si>
    <t>Of which EUR47,909 thousand of current deferred revenue and EUR87,005 thousand of non-current deferred revenue.</t>
  </si>
  <si>
    <t>Of which EUR48,770 thousand of current deferred revenue and EUR40,342 thousand of non-current deferred revenue.</t>
  </si>
  <si>
    <t>Without exercise of the option, the amount recognized as revenue would have amounted to EUR36,186 thousand. The impact of the exercise on 2019 revenue amounted to EUR6,355 thousand.</t>
  </si>
  <si>
    <t>Without exercise of the option, the amount recognized as revenue would have amounted to EUR29,581 thousand. The impact of the exercise on 2018 revenue amounted to EUR31,966 thousand.</t>
  </si>
  <si>
    <t>The exercise of the $100,000 thousand option was converted to EUR87,002 thousand, of which EUR85,357 thousand was recognized as deferred revenue and EUR1,644 thousand recognized in collaboration liabilities.</t>
  </si>
  <si>
    <t>Of which EUR21,304 thousand of current portion.</t>
  </si>
  <si>
    <t>Of which EUR20,987 thousand of current portion and EUR10,669 of non-current portion.</t>
  </si>
  <si>
    <t>Note 13 - Revenue and Government Financing for Research Expenditures - Schedule of Variance of Deferred Revenue (Details) - Deferred revenue [member] - EUR (€) € in Thousands</t>
  </si>
  <si>
    <t>Revenue from the 2017 financial year</t>
  </si>
  <si>
    <t>Transfer to collaboration liabilities</t>
  </si>
  <si>
    <t>Monalizumab [member]</t>
  </si>
  <si>
    <t>Monalizumab [member] | IFRS 15 [member]</t>
  </si>
  <si>
    <t>IPH5201 [member] | IFRS 15 [member]</t>
  </si>
  <si>
    <t>Preclinical molecules [member]</t>
  </si>
  <si>
    <t>Preclinical molecules [member] | IFRS 15 [member]</t>
  </si>
  <si>
    <t>Note 13 - Revenue and Government Financing for Research Expenditures - Government Financing for Research Expenditures (Details) - EUR (€) € in Thousands</t>
  </si>
  <si>
    <t>Research Tax Credit</t>
  </si>
  <si>
    <t>Grant</t>
  </si>
  <si>
    <t>Note 14 - Operating Expenses (Details Textual) € in Thousands</t>
  </si>
  <si>
    <t>Total short-term employee benefits expense</t>
  </si>
  <si>
    <t>Number of employees</t>
  </si>
  <si>
    <t>Raw materials and consumables used</t>
  </si>
  <si>
    <t>Intellectual property expenses</t>
  </si>
  <si>
    <t>Note 14 - Operating Expenses - Expenses by Nature (Details) - EUR (€) € in Thousands</t>
  </si>
  <si>
    <t>Subcontracting costs(1)</t>
  </si>
  <si>
    <t>Cost of supplies and consumable materials</t>
  </si>
  <si>
    <t>Personnel expenses other than share-based compensation</t>
  </si>
  <si>
    <t>Personnel expenses</t>
  </si>
  <si>
    <t>Non-scientific advisory and consulting(2)</t>
  </si>
  <si>
    <t>Leasing and maintenance</t>
  </si>
  <si>
    <t>Travel expenses and meeting attendance</t>
  </si>
  <si>
    <t>Marketing, communication and public relations</t>
  </si>
  <si>
    <t>Scientific advisory and consulting(3)</t>
  </si>
  <si>
    <t>Other purchases and external expenses</t>
  </si>
  <si>
    <t>Other income and (expenses), net</t>
  </si>
  <si>
    <t>Operating segments [member]</t>
  </si>
  <si>
    <t>Material reconciling items [member]</t>
  </si>
  <si>
    <t>The Company subcontracts a significant part of its preclinical (pharmaceutical development, tolerance studies and other model experiments, etc.) and clinical operations (coordination of trials, hospital costs, etc.) to third parties. Associated costs are recorded in subcontracting on the basis of the level of completion of the clinical trials.</t>
  </si>
  <si>
    <t>Non-scientific advisory and consulting are services performed to support the selling, general and administration activities of the Company, such as legal, accounting and audit fees as well as business development support.</t>
  </si>
  <si>
    <t>Scientific advisory and consulting expenses relate to consulting services performed by third parties to support the research and development activities of the Company.</t>
  </si>
  <si>
    <t>Note 14 - Operating Expenses - Audit and Non-audit Fees (Details) - EUR (€) € in Thousands</t>
  </si>
  <si>
    <t>Audit fees</t>
  </si>
  <si>
    <t>Non-audit fees</t>
  </si>
  <si>
    <t>Audit Conseil Expertise - PKF [member]</t>
  </si>
  <si>
    <t>Deloitte &amp; Associés [member]</t>
  </si>
  <si>
    <t>Non-audit fees: these fees correspond to services performed by the auditors related to the production of certification in the context of the declaration of expenses for the obtention of grants; to the verification report of social and environmental information, special reports within the framework of operations on the Company's capital</t>
  </si>
  <si>
    <t>Note 15 - Net Income (Loss) from Distribution Agreements (Details Textual) - EUR (€) € in Thousands</t>
  </si>
  <si>
    <t>Note 16 - Net Financial Loss - Net Financial Loss (Details) - EUR (€) € in Thousands</t>
  </si>
  <si>
    <t>Interests and gains on financial assets</t>
  </si>
  <si>
    <t>Unrealized gains on financial assets</t>
  </si>
  <si>
    <t>Foreign exchange gains</t>
  </si>
  <si>
    <t>Other financial income</t>
  </si>
  <si>
    <t>Foreign exchange losses</t>
  </si>
  <si>
    <t>Unrealized losses on financial assets</t>
  </si>
  <si>
    <t>Interest on financial liabilities</t>
  </si>
  <si>
    <t>Other financial expenses</t>
  </si>
  <si>
    <t>Note 17 - Income Tax (Details Textual) € in Thousands, $ in Thousands</t>
  </si>
  <si>
    <t>Dec. 31, 2017USD ($)</t>
  </si>
  <si>
    <t>Unused tax losses with no expiration</t>
  </si>
  <si>
    <t>Unused tax losses subject to expiration</t>
  </si>
  <si>
    <t>Tax benefit arising from previously unrecognised tax loss, tax credit or temporary difference of prior period used to reduce current tax expense</t>
  </si>
  <si>
    <t>Note 17 - Income Tax - Tax Rate Reconciliation (Details) - EUR (€) € in Thousands</t>
  </si>
  <si>
    <t>Statutory tax rate</t>
  </si>
  <si>
    <t>31.00%</t>
  </si>
  <si>
    <t>33.33%</t>
  </si>
  <si>
    <t>Income tax benefit / (expense) calculated at statutory tax rate</t>
  </si>
  <si>
    <t>Differences in tax rates</t>
  </si>
  <si>
    <t>Research tax credit</t>
  </si>
  <si>
    <t>Provision for defined benefit obligations</t>
  </si>
  <si>
    <t>Revenue from collaboration agreements</t>
  </si>
  <si>
    <t>Non-recognition of deferred tax assets related to tax losses and temporary differences</t>
  </si>
  <si>
    <t>Carry-back</t>
  </si>
  <si>
    <t>Other differences</t>
  </si>
  <si>
    <t>Effective tax expense (a)</t>
  </si>
  <si>
    <t>Effective tax rate</t>
  </si>
  <si>
    <t>0.93%</t>
  </si>
  <si>
    <t>Deferred tax income / (loss) (b)</t>
  </si>
  <si>
    <t>Income tax benefit / (expense) (a) + (b)</t>
  </si>
  <si>
    <t>Note 18 - Commitments, Contingencies and Litigations (Details Textual) - EUR (€) € in Thousands</t>
  </si>
  <si>
    <t>Jun. 30, 2019</t>
  </si>
  <si>
    <t>Non-cancellable off-balance sheet purchase commitments</t>
  </si>
  <si>
    <t>Purchase commitment</t>
  </si>
  <si>
    <t>Total provisions</t>
  </si>
  <si>
    <t>Note 19 - Related Party Transactions (Details Textual) - EUR (€) € in Thousands</t>
  </si>
  <si>
    <t>Provision for attendance fees</t>
  </si>
  <si>
    <t>Amounts payable, related party transactions</t>
  </si>
  <si>
    <t>Research and development expense</t>
  </si>
  <si>
    <t>Novo Nordisk A/S [member]</t>
  </si>
  <si>
    <t>BPI France [member]</t>
  </si>
  <si>
    <t>Total borrowings</t>
  </si>
  <si>
    <t>Note 19 - Related Party Transactions - Key Management Personnel Compensation (Details) - EUR (€) € in Thousands</t>
  </si>
  <si>
    <t>Personnel expenses and other short-term employee benefits</t>
  </si>
  <si>
    <t>Extra pension benefits</t>
  </si>
  <si>
    <t>Executive Committee members compensation</t>
  </si>
  <si>
    <t>Note 19 - Related Party Transactions - Related Party Transactions (Details) € in Thousands</t>
  </si>
  <si>
    <t>Collection</t>
  </si>
  <si>
    <t>Receivables</t>
  </si>
  <si>
    <t>Payments</t>
  </si>
  <si>
    <t>Liabilities</t>
  </si>
  <si>
    <t>Net collection (payments)</t>
  </si>
  <si>
    <t>Net receivables (liabilities)</t>
  </si>
  <si>
    <t>In addition, the Company recognized in the income statement a net expense of EUR8,219 thousand as net result from distribution agreements (see Note 15) and an R&amp;amp;D expense of EUR11,457 thousand as operating expenses (see Note 14)</t>
  </si>
  <si>
    <t>Note 20 - Income (Loss) Per Share (Details Textual) - shares</t>
  </si>
  <si>
    <t>Number of instruments with potential future dilutive effect not included in calculation of diluted earnings per share (in shares)</t>
  </si>
  <si>
    <t>Note 20 - Income (Loss) Per Share - Income (Loss) Per Share (Details) - EUR (€)</t>
  </si>
  <si>
    <t>Weighted average number of ordinary shares in circulation (in shares)</t>
  </si>
  <si>
    <t>Adjustment for share instruments (in shares)</t>
  </si>
  <si>
    <t>Note 21 - Events after the Reporting Date (Details Textual) € in Thousands, $ in Millions</t>
  </si>
  <si>
    <t>Mar. 10, 2020USD ($)</t>
  </si>
  <si>
    <t>Mar. 10, 2020EUR (€)</t>
  </si>
  <si>
    <t>Jan. 31, 2020EUR (€)</t>
  </si>
  <si>
    <t>Jan. 10, 2020EUR (€)</t>
  </si>
  <si>
    <t>Jan. 01, 2019EUR (€)</t>
  </si>
  <si>
    <t>Total lease liabilities</t>
  </si>
  <si>
    <t>Lease Amendment Member]</t>
  </si>
  <si>
    <t>Right-of-use assets</t>
  </si>
  <si>
    <t>Agreement related to Lumoxiti with AstraZeneca [member] | Payments in connection with agreement [member]</t>
  </si>
  <si>
    <t>Payments for milestone</t>
  </si>
  <si>
    <t>Agreement related to IPH5201 with AstraZeneca [member] | IPH5201 Phase I clinical trial [member]</t>
  </si>
  <si>
    <t>Agreement with Orega Biotech [member] | IPH5201 Phase I clinical tri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5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5</v>
      </c>
    </row>
    <row r="15" spans="1:2">
      <c r="A15" s="4" t="s">
        <v>24</v>
      </c>
      <c r="B15" s="5" t="n">
        <v>78580464</v>
      </c>
    </row>
    <row r="16" spans="1:2">
      <c r="A16" s="4" t="s">
        <v>25</v>
      </c>
      <c r="B16" s="4" t="s">
        <v>22</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22</v>
      </c>
    </row>
    <row r="22" spans="1:2">
      <c r="A22" s="4" t="s">
        <v>35</v>
      </c>
      <c r="B22" s="4" t="s">
        <v>36</v>
      </c>
    </row>
    <row r="23" spans="1:2">
      <c r="A23" s="4" t="s">
        <v>37</v>
      </c>
      <c r="B23" s="4" t="s">
        <v>20</v>
      </c>
    </row>
    <row r="24" spans="1:2">
      <c r="A24" s="4" t="s">
        <v>38</v>
      </c>
      <c r="B24" s="4" t="s">
        <v>22</v>
      </c>
    </row>
    <row r="25" spans="1:2">
      <c r="A25" s="4" t="s">
        <v>39</v>
      </c>
      <c r="B2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41</v>
      </c>
    </row>
    <row r="3" spans="1:2">
      <c r="A3" s="3" t="s">
        <v>121</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41</v>
      </c>
    </row>
    <row r="3" spans="1:2">
      <c r="A3" s="3" t="s">
        <v>121</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41</v>
      </c>
    </row>
    <row r="3" spans="1:2">
      <c r="A3" s="3" t="s">
        <v>1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41</v>
      </c>
    </row>
    <row r="3" spans="1:2">
      <c r="A3" s="3" t="s">
        <v>121</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41</v>
      </c>
    </row>
    <row r="3" spans="1:2">
      <c r="A3" s="3" t="s">
        <v>121</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41</v>
      </c>
    </row>
    <row r="3" spans="1:2">
      <c r="A3" s="3" t="s">
        <v>12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41</v>
      </c>
    </row>
    <row r="3" spans="1:2">
      <c r="A3" s="3" t="s">
        <v>121</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41</v>
      </c>
    </row>
    <row r="3" spans="1:2">
      <c r="A3" s="3" t="s">
        <v>121</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41</v>
      </c>
    </row>
    <row r="3" spans="1:2">
      <c r="A3" s="3" t="s">
        <v>121</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41</v>
      </c>
    </row>
    <row r="3" spans="1:2">
      <c r="A3" s="3" t="s">
        <v>121</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6"/>
    <col customWidth="1" max="2" min="2" width="80"/>
    <col customWidth="1" max="3" min="3" width="12"/>
    <col customWidth="1" max="4" min="4" width="14"/>
    <col customWidth="1" max="5" min="5" width="12"/>
    <col customWidth="1" max="6" min="6" width="14"/>
    <col customWidth="1" max="7" min="7" width="4"/>
  </cols>
  <sheetData>
    <row r="1" spans="1:7">
      <c r="A1" s="1" t="s">
        <v>40</v>
      </c>
      <c r="B1" s="2" t="s">
        <v>1</v>
      </c>
    </row>
    <row r="2" spans="1:7">
      <c r="B2" s="2" t="s">
        <v>41</v>
      </c>
      <c r="D2" s="2" t="s">
        <v>42</v>
      </c>
      <c r="F2" s="2" t="s">
        <v>43</v>
      </c>
    </row>
    <row r="3" spans="1:7">
      <c r="A3" s="3" t="s">
        <v>44</v>
      </c>
    </row>
    <row r="4" spans="1:7">
      <c r="A4" s="4" t="s">
        <v>45</v>
      </c>
      <c r="B4" s="6" t="n">
        <v>96968000</v>
      </c>
      <c r="C4" s="4" t="s">
        <v>46</v>
      </c>
      <c r="D4" s="6" t="n">
        <v>84529000</v>
      </c>
      <c r="E4" s="4" t="s">
        <v>47</v>
      </c>
      <c r="F4" s="6" t="n">
        <v>46192000</v>
      </c>
    </row>
    <row r="5" spans="1:7">
      <c r="A5" s="4" t="s">
        <v>48</v>
      </c>
      <c r="B5" s="5" t="n">
        <v>11672000</v>
      </c>
      <c r="C5" s="4" t="s">
        <v>46</v>
      </c>
      <c r="D5" s="5" t="n">
        <v>10216000</v>
      </c>
      <c r="E5" s="4" t="s">
        <v>49</v>
      </c>
      <c r="F5" s="5" t="n">
        <v>10729000</v>
      </c>
      <c r="G5" s="4" t="s">
        <v>50</v>
      </c>
    </row>
    <row r="6" spans="1:7">
      <c r="A6" s="4" t="s">
        <v>51</v>
      </c>
      <c r="B6" s="5" t="n">
        <v>37005000</v>
      </c>
      <c r="C6" s="4" t="s">
        <v>46</v>
      </c>
      <c r="D6" s="5" t="n">
        <v>35181000</v>
      </c>
      <c r="E6" s="4" t="s">
        <v>47</v>
      </c>
      <c r="F6" s="5" t="n">
        <v>60469000</v>
      </c>
    </row>
    <row r="7" spans="1:7">
      <c r="A7" s="4" t="s">
        <v>52</v>
      </c>
      <c r="B7" s="5" t="n">
        <v>89000</v>
      </c>
      <c r="C7" s="4" t="s">
        <v>46</v>
      </c>
      <c r="D7" s="5" t="n">
        <v>86000</v>
      </c>
      <c r="E7" s="4" t="s">
        <v>47</v>
      </c>
      <c r="F7" s="5" t="n">
        <v>111000</v>
      </c>
    </row>
    <row r="8" spans="1:7">
      <c r="A8" s="4" t="s">
        <v>53</v>
      </c>
      <c r="B8" s="5" t="n">
        <v>16737000</v>
      </c>
      <c r="C8" s="4" t="s">
        <v>46</v>
      </c>
      <c r="D8" s="4" t="s">
        <v>54</v>
      </c>
      <c r="E8" s="4" t="s">
        <v>47</v>
      </c>
      <c r="F8" s="4" t="s">
        <v>54</v>
      </c>
    </row>
    <row r="9" spans="1:7">
      <c r="A9" s="4" t="s">
        <v>55</v>
      </c>
      <c r="B9" s="5" t="n">
        <v>1286000</v>
      </c>
      <c r="C9" s="4" t="s">
        <v>46</v>
      </c>
      <c r="D9" s="5" t="n">
        <v>1561000</v>
      </c>
      <c r="E9" s="4" t="s">
        <v>47</v>
      </c>
      <c r="F9" s="4" t="s">
        <v>54</v>
      </c>
    </row>
    <row r="10" spans="1:7">
      <c r="A10" s="4" t="s">
        <v>56</v>
      </c>
      <c r="B10" s="5" t="n">
        <v>163756000</v>
      </c>
      <c r="C10" s="4" t="s">
        <v>46</v>
      </c>
      <c r="D10" s="5" t="n">
        <v>131574000</v>
      </c>
      <c r="E10" s="4" t="s">
        <v>47</v>
      </c>
      <c r="F10" s="5" t="n">
        <v>117501000</v>
      </c>
    </row>
    <row r="11" spans="1:7">
      <c r="A11" s="3" t="s">
        <v>57</v>
      </c>
    </row>
    <row r="12" spans="1:7">
      <c r="A12" s="4" t="s">
        <v>58</v>
      </c>
      <c r="B12" s="5" t="n">
        <v>202887000</v>
      </c>
      <c r="C12" s="4" t="s">
        <v>59</v>
      </c>
      <c r="D12" s="5" t="n">
        <v>152314000</v>
      </c>
      <c r="E12" s="4" t="s">
        <v>60</v>
      </c>
      <c r="F12" s="5" t="n">
        <v>99367000</v>
      </c>
      <c r="G12" s="4" t="s">
        <v>61</v>
      </c>
    </row>
    <row r="13" spans="1:7">
      <c r="A13" s="4" t="s">
        <v>62</v>
      </c>
      <c r="B13" s="5" t="n">
        <v>15978000</v>
      </c>
      <c r="C13" s="4" t="s">
        <v>46</v>
      </c>
      <c r="D13" s="5" t="n">
        <v>15217000</v>
      </c>
      <c r="E13" s="4" t="s">
        <v>47</v>
      </c>
      <c r="F13" s="5" t="n">
        <v>16743000</v>
      </c>
    </row>
    <row r="14" spans="1:7">
      <c r="A14" s="4" t="s">
        <v>63</v>
      </c>
      <c r="B14" s="5" t="n">
        <v>18740000</v>
      </c>
      <c r="C14" s="4" t="s">
        <v>46</v>
      </c>
      <c r="D14" s="5" t="n">
        <v>152112000</v>
      </c>
      <c r="E14" s="4" t="s">
        <v>47</v>
      </c>
      <c r="F14" s="5" t="n">
        <v>21412000</v>
      </c>
    </row>
    <row r="15" spans="1:7">
      <c r="A15" s="4" t="s">
        <v>64</v>
      </c>
      <c r="B15" s="5" t="n">
        <v>237605000</v>
      </c>
      <c r="C15" s="4" t="s">
        <v>46</v>
      </c>
      <c r="D15" s="5" t="n">
        <v>319643000</v>
      </c>
      <c r="E15" s="4" t="s">
        <v>47</v>
      </c>
      <c r="F15" s="5" t="n">
        <v>137521000</v>
      </c>
    </row>
    <row r="16" spans="1:7">
      <c r="A16" s="4" t="s">
        <v>65</v>
      </c>
      <c r="B16" s="5" t="n">
        <v>401361000</v>
      </c>
      <c r="C16" s="4" t="s">
        <v>46</v>
      </c>
      <c r="D16" s="5" t="n">
        <v>451216000</v>
      </c>
      <c r="E16" s="4" t="s">
        <v>47</v>
      </c>
      <c r="F16" s="5" t="n">
        <v>255023000</v>
      </c>
    </row>
    <row r="17" spans="1:7">
      <c r="A17" s="3" t="s">
        <v>66</v>
      </c>
    </row>
    <row r="18" spans="1:7">
      <c r="A18" s="4" t="s">
        <v>67</v>
      </c>
      <c r="B18" s="7" t="n">
        <v>3941281.05</v>
      </c>
      <c r="D18" s="5" t="n">
        <v>3197000</v>
      </c>
      <c r="E18" s="4" t="s">
        <v>47</v>
      </c>
      <c r="F18" s="5" t="n">
        <v>2880000</v>
      </c>
    </row>
    <row r="19" spans="1:7">
      <c r="A19" s="4" t="s">
        <v>68</v>
      </c>
      <c r="B19" s="5" t="n">
        <v>369617000</v>
      </c>
      <c r="C19" s="4" t="s">
        <v>46</v>
      </c>
      <c r="D19" s="5" t="n">
        <v>299932000</v>
      </c>
      <c r="E19" s="4" t="s">
        <v>47</v>
      </c>
      <c r="F19" s="5" t="n">
        <v>234874000</v>
      </c>
    </row>
    <row r="20" spans="1:7">
      <c r="A20" s="4" t="s">
        <v>69</v>
      </c>
      <c r="B20" s="5" t="n">
        <v>-134912000</v>
      </c>
      <c r="C20" s="4" t="s">
        <v>46</v>
      </c>
      <c r="D20" s="5" t="n">
        <v>-138939000</v>
      </c>
      <c r="E20" s="4" t="s">
        <v>47</v>
      </c>
      <c r="F20" s="5" t="n">
        <v>-103595000</v>
      </c>
    </row>
    <row r="21" spans="1:7">
      <c r="A21" s="4" t="s">
        <v>70</v>
      </c>
      <c r="B21" s="5" t="n">
        <v>-472000</v>
      </c>
      <c r="C21" s="4" t="s">
        <v>46</v>
      </c>
      <c r="D21" s="5" t="n">
        <v>-1099000</v>
      </c>
      <c r="E21" s="4" t="s">
        <v>47</v>
      </c>
      <c r="F21" s="5" t="n">
        <v>180000</v>
      </c>
    </row>
    <row r="22" spans="1:7">
      <c r="A22" s="4" t="s">
        <v>71</v>
      </c>
      <c r="B22" s="5" t="n">
        <v>-20759000</v>
      </c>
      <c r="C22" s="4" t="s">
        <v>72</v>
      </c>
      <c r="D22" s="5" t="n">
        <v>3049000</v>
      </c>
      <c r="E22" s="4" t="s">
        <v>73</v>
      </c>
      <c r="F22" s="5" t="n">
        <v>-48385000</v>
      </c>
    </row>
    <row r="23" spans="1:7">
      <c r="A23" s="4" t="s">
        <v>74</v>
      </c>
      <c r="B23" s="5" t="n">
        <v>217416000</v>
      </c>
      <c r="C23" s="4" t="s">
        <v>46</v>
      </c>
      <c r="D23" s="5" t="n">
        <v>167240000</v>
      </c>
      <c r="E23" s="4" t="s">
        <v>47</v>
      </c>
      <c r="F23" s="5" t="n">
        <v>85956000</v>
      </c>
    </row>
    <row r="24" spans="1:7">
      <c r="A24" s="3" t="s">
        <v>75</v>
      </c>
    </row>
    <row r="25" spans="1:7">
      <c r="A25" s="4" t="s">
        <v>76</v>
      </c>
      <c r="B25" s="4" t="s">
        <v>54</v>
      </c>
      <c r="C25" s="4" t="s">
        <v>46</v>
      </c>
      <c r="D25" s="5" t="n">
        <v>10669000</v>
      </c>
      <c r="E25" s="4" t="s">
        <v>47</v>
      </c>
      <c r="F25" s="4" t="s">
        <v>54</v>
      </c>
    </row>
    <row r="26" spans="1:7">
      <c r="A26" s="4" t="s">
        <v>77</v>
      </c>
      <c r="B26" s="5" t="n">
        <v>16593000</v>
      </c>
      <c r="C26" s="4" t="s">
        <v>46</v>
      </c>
      <c r="D26" s="5" t="n">
        <v>3172000</v>
      </c>
      <c r="F26" s="5" t="n">
        <v>4521000</v>
      </c>
    </row>
    <row r="27" spans="1:7">
      <c r="A27" s="4" t="s">
        <v>78</v>
      </c>
      <c r="B27" s="5" t="n">
        <v>3760000</v>
      </c>
      <c r="C27" s="4" t="s">
        <v>46</v>
      </c>
      <c r="D27" s="5" t="n">
        <v>3697000</v>
      </c>
      <c r="E27" s="4" t="s">
        <v>47</v>
      </c>
      <c r="F27" s="5" t="n">
        <v>2621000</v>
      </c>
    </row>
    <row r="28" spans="1:7">
      <c r="A28" s="4" t="s">
        <v>79</v>
      </c>
      <c r="B28" s="5" t="n">
        <v>40342000</v>
      </c>
      <c r="C28" s="4" t="s">
        <v>46</v>
      </c>
      <c r="D28" s="5" t="n">
        <v>68098000</v>
      </c>
      <c r="E28" s="4" t="s">
        <v>47</v>
      </c>
      <c r="F28" s="5" t="n">
        <v>87005000</v>
      </c>
    </row>
    <row r="29" spans="1:7">
      <c r="A29" s="4" t="s">
        <v>80</v>
      </c>
      <c r="B29" s="5" t="n">
        <v>142000</v>
      </c>
      <c r="C29" s="4" t="s">
        <v>46</v>
      </c>
      <c r="D29" s="5" t="n">
        <v>38000</v>
      </c>
      <c r="E29" s="4" t="s">
        <v>47</v>
      </c>
      <c r="F29" s="5" t="n">
        <v>1012000</v>
      </c>
    </row>
    <row r="30" spans="1:7">
      <c r="A30" s="4" t="s">
        <v>81</v>
      </c>
      <c r="B30" s="5" t="n">
        <v>1286000</v>
      </c>
      <c r="C30" s="4" t="s">
        <v>46</v>
      </c>
      <c r="D30" s="5" t="n">
        <v>1561000</v>
      </c>
      <c r="E30" s="4" t="s">
        <v>47</v>
      </c>
      <c r="F30" s="4" t="s">
        <v>54</v>
      </c>
    </row>
    <row r="31" spans="1:7">
      <c r="A31" s="4" t="s">
        <v>82</v>
      </c>
      <c r="B31" s="5" t="n">
        <v>62123000</v>
      </c>
      <c r="C31" s="4" t="s">
        <v>46</v>
      </c>
      <c r="D31" s="5" t="n">
        <v>87238000</v>
      </c>
      <c r="E31" s="4" t="s">
        <v>47</v>
      </c>
      <c r="F31" s="5" t="n">
        <v>95158000</v>
      </c>
    </row>
    <row r="32" spans="1:7">
      <c r="A32" s="3" t="s">
        <v>83</v>
      </c>
    </row>
    <row r="33" spans="1:7">
      <c r="A33" s="4" t="s">
        <v>84</v>
      </c>
      <c r="B33" s="5" t="n">
        <v>49504000</v>
      </c>
      <c r="C33" s="4" t="s">
        <v>46</v>
      </c>
      <c r="D33" s="5" t="n">
        <v>91655000</v>
      </c>
      <c r="E33" s="4" t="s">
        <v>47</v>
      </c>
      <c r="F33" s="5" t="n">
        <v>24657000</v>
      </c>
    </row>
    <row r="34" spans="1:7">
      <c r="A34" s="4" t="s">
        <v>85</v>
      </c>
      <c r="B34" s="5" t="n">
        <v>21304000</v>
      </c>
      <c r="C34" s="4" t="s">
        <v>46</v>
      </c>
      <c r="D34" s="5" t="n">
        <v>20987000</v>
      </c>
      <c r="E34" s="4" t="s">
        <v>47</v>
      </c>
      <c r="F34" s="4" t="s">
        <v>54</v>
      </c>
    </row>
    <row r="35" spans="1:7">
      <c r="A35" s="4" t="s">
        <v>86</v>
      </c>
      <c r="B35" s="5" t="n">
        <v>2130000</v>
      </c>
      <c r="C35" s="4" t="s">
        <v>46</v>
      </c>
      <c r="D35" s="5" t="n">
        <v>1347000</v>
      </c>
      <c r="E35" s="4" t="s">
        <v>47</v>
      </c>
      <c r="F35" s="5" t="n">
        <v>1343000</v>
      </c>
    </row>
    <row r="36" spans="1:7">
      <c r="A36" s="4" t="s">
        <v>87</v>
      </c>
      <c r="B36" s="5" t="n">
        <v>48770000</v>
      </c>
      <c r="C36" s="4" t="s">
        <v>46</v>
      </c>
      <c r="D36" s="5" t="n">
        <v>82096000</v>
      </c>
      <c r="E36" s="4" t="s">
        <v>47</v>
      </c>
      <c r="F36" s="5" t="n">
        <v>47909000</v>
      </c>
    </row>
    <row r="37" spans="1:7">
      <c r="A37" s="4" t="s">
        <v>88</v>
      </c>
      <c r="B37" s="5" t="n">
        <v>114000</v>
      </c>
      <c r="C37" s="4" t="s">
        <v>46</v>
      </c>
      <c r="D37" s="5" t="n">
        <v>652000</v>
      </c>
      <c r="E37" s="4" t="s">
        <v>47</v>
      </c>
      <c r="F37" s="4" t="s">
        <v>54</v>
      </c>
    </row>
    <row r="38" spans="1:7">
      <c r="A38" s="4" t="s">
        <v>89</v>
      </c>
      <c r="B38" s="5" t="n">
        <v>121822000</v>
      </c>
      <c r="C38" s="4" t="s">
        <v>46</v>
      </c>
      <c r="D38" s="5" t="n">
        <v>196737000</v>
      </c>
      <c r="E38" s="4" t="s">
        <v>47</v>
      </c>
      <c r="F38" s="5" t="n">
        <v>73909000</v>
      </c>
    </row>
    <row r="39" spans="1:7">
      <c r="A39" s="4" t="s">
        <v>90</v>
      </c>
      <c r="B39" s="6" t="n">
        <v>401361000</v>
      </c>
      <c r="C39" s="4" t="s">
        <v>46</v>
      </c>
      <c r="D39" s="6" t="n">
        <v>451216000</v>
      </c>
      <c r="E39" s="4" t="s">
        <v>47</v>
      </c>
      <c r="F39" s="6" t="n">
        <v>255023000</v>
      </c>
    </row>
    <row r="40" spans="1:7"/>
    <row r="41" spans="1:7">
      <c r="A41" s="4" t="s">
        <v>46</v>
      </c>
      <c r="B41" s="4" t="s">
        <v>91</v>
      </c>
    </row>
    <row r="42" spans="1:7">
      <c r="A42" s="4" t="s">
        <v>47</v>
      </c>
      <c r="B42" s="4" t="s">
        <v>92</v>
      </c>
    </row>
    <row r="43" spans="1:7">
      <c r="A43" s="4" t="s">
        <v>50</v>
      </c>
      <c r="B43" s="4" t="s">
        <v>93</v>
      </c>
    </row>
    <row r="44" spans="1:7">
      <c r="A44" s="4" t="s">
        <v>94</v>
      </c>
      <c r="B44" s="4" t="s">
        <v>91</v>
      </c>
    </row>
    <row r="45" spans="1:7">
      <c r="A45" s="4" t="s">
        <v>61</v>
      </c>
      <c r="B45" s="4" t="s">
        <v>95</v>
      </c>
    </row>
    <row r="46" spans="1:7">
      <c r="A46" s="4" t="s">
        <v>96</v>
      </c>
      <c r="B46" s="4" t="s">
        <v>91</v>
      </c>
    </row>
    <row r="47" spans="1:7">
      <c r="A47" s="4" t="s">
        <v>97</v>
      </c>
      <c r="B47" s="4" t="s">
        <v>95</v>
      </c>
    </row>
  </sheetData>
  <mergeCells count="13">
    <mergeCell ref="A1:A2"/>
    <mergeCell ref="B1:G1"/>
    <mergeCell ref="B2:C2"/>
    <mergeCell ref="D2:E2"/>
    <mergeCell ref="F2:G2"/>
    <mergeCell ref="A40:G40"/>
    <mergeCell ref="B41:G41"/>
    <mergeCell ref="B42:G42"/>
    <mergeCell ref="B43:G43"/>
    <mergeCell ref="B44:G44"/>
    <mergeCell ref="B45:G45"/>
    <mergeCell ref="B46:G46"/>
    <mergeCell ref="B47:G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41</v>
      </c>
    </row>
    <row r="3" spans="1:2">
      <c r="A3" s="3" t="s">
        <v>121</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41</v>
      </c>
    </row>
    <row r="3" spans="1:2">
      <c r="A3" s="3" t="s">
        <v>121</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41</v>
      </c>
    </row>
    <row r="3" spans="1:2">
      <c r="A3" s="3" t="s">
        <v>12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41</v>
      </c>
    </row>
    <row r="3" spans="1:2">
      <c r="A3" s="3" t="s">
        <v>121</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41</v>
      </c>
    </row>
    <row r="3" spans="1:2">
      <c r="A3" s="3" t="s">
        <v>12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41</v>
      </c>
    </row>
    <row r="3" spans="1:2">
      <c r="A3" s="3" t="s">
        <v>12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41</v>
      </c>
    </row>
    <row r="3" spans="1:2">
      <c r="A3" s="3" t="s">
        <v>12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41</v>
      </c>
    </row>
    <row r="3" spans="1:2">
      <c r="A3" s="3" t="s">
        <v>12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41</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41</v>
      </c>
    </row>
    <row r="3" spans="1:2">
      <c r="A3" s="3" t="s">
        <v>12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14"/>
    <col customWidth="1" max="5" min="5" width="8"/>
    <col customWidth="1" max="6" min="6" width="14"/>
  </cols>
  <sheetData>
    <row r="1" spans="1:6">
      <c r="A1" s="1" t="s">
        <v>98</v>
      </c>
      <c r="B1" s="2" t="s">
        <v>1</v>
      </c>
    </row>
    <row r="2" spans="1:6">
      <c r="B2" s="2" t="s">
        <v>41</v>
      </c>
      <c r="C2" s="2" t="s">
        <v>46</v>
      </c>
      <c r="D2" s="2" t="s">
        <v>42</v>
      </c>
      <c r="E2" s="2" t="s">
        <v>47</v>
      </c>
      <c r="F2" s="2" t="s">
        <v>43</v>
      </c>
    </row>
    <row r="3" spans="1:6">
      <c r="A3" s="3" t="s">
        <v>99</v>
      </c>
    </row>
    <row r="4" spans="1:6">
      <c r="A4" s="4" t="s">
        <v>100</v>
      </c>
      <c r="B4" s="6" t="n">
        <v>68974000</v>
      </c>
      <c r="D4" s="6" t="n">
        <v>79892000</v>
      </c>
      <c r="E4" s="4" t="s">
        <v>50</v>
      </c>
      <c r="F4" s="6" t="n">
        <v>32631000</v>
      </c>
    </row>
    <row r="5" spans="1:6">
      <c r="A5" s="4" t="s">
        <v>101</v>
      </c>
      <c r="B5" s="5" t="n">
        <v>16840000</v>
      </c>
      <c r="D5" s="5" t="n">
        <v>14060000</v>
      </c>
      <c r="F5" s="5" t="n">
        <v>11402000</v>
      </c>
    </row>
    <row r="6" spans="1:6">
      <c r="A6" s="4" t="s">
        <v>102</v>
      </c>
      <c r="B6" s="5" t="n">
        <v>85814000</v>
      </c>
      <c r="D6" s="5" t="n">
        <v>93952000</v>
      </c>
      <c r="F6" s="5" t="n">
        <v>44033000</v>
      </c>
    </row>
    <row r="7" spans="1:6">
      <c r="A7" s="3" t="s">
        <v>103</v>
      </c>
    </row>
    <row r="8" spans="1:6">
      <c r="A8" s="4" t="s">
        <v>104</v>
      </c>
      <c r="B8" s="5" t="n">
        <v>-78844000</v>
      </c>
      <c r="D8" s="5" t="n">
        <v>-69555000</v>
      </c>
      <c r="F8" s="5" t="n">
        <v>-67000000</v>
      </c>
    </row>
    <row r="9" spans="1:6">
      <c r="A9" s="4" t="s">
        <v>105</v>
      </c>
      <c r="B9" s="5" t="n">
        <v>-25803000</v>
      </c>
      <c r="D9" s="5" t="n">
        <v>-18142000</v>
      </c>
      <c r="F9" s="5" t="n">
        <v>-17015000</v>
      </c>
    </row>
    <row r="10" spans="1:6">
      <c r="A10" s="4" t="s">
        <v>106</v>
      </c>
      <c r="B10" s="5" t="n">
        <v>-104647000</v>
      </c>
      <c r="D10" s="5" t="n">
        <v>-87697000</v>
      </c>
      <c r="F10" s="5" t="n">
        <v>-84015000</v>
      </c>
    </row>
    <row r="11" spans="1:6">
      <c r="A11" s="4" t="s">
        <v>107</v>
      </c>
      <c r="B11" s="5" t="n">
        <v>-8219000</v>
      </c>
      <c r="D11" s="5" t="n">
        <v>-1109000</v>
      </c>
      <c r="F11" s="4" t="s">
        <v>54</v>
      </c>
    </row>
    <row r="12" spans="1:6">
      <c r="A12" s="4" t="s">
        <v>108</v>
      </c>
      <c r="B12" s="5" t="n">
        <v>-27052000</v>
      </c>
      <c r="D12" s="5" t="n">
        <v>5146000</v>
      </c>
      <c r="F12" s="5" t="n">
        <v>-39983000</v>
      </c>
    </row>
    <row r="13" spans="1:6">
      <c r="A13" s="4" t="s">
        <v>109</v>
      </c>
      <c r="B13" s="5" t="n">
        <v>11269000</v>
      </c>
      <c r="D13" s="5" t="n">
        <v>6002000</v>
      </c>
      <c r="F13" s="5" t="n">
        <v>2501000</v>
      </c>
    </row>
    <row r="14" spans="1:6">
      <c r="A14" s="4" t="s">
        <v>110</v>
      </c>
      <c r="B14" s="5" t="n">
        <v>-4976000</v>
      </c>
      <c r="D14" s="5" t="n">
        <v>-8429000</v>
      </c>
      <c r="F14" s="5" t="n">
        <v>-10535000</v>
      </c>
    </row>
    <row r="15" spans="1:6">
      <c r="A15" s="4" t="s">
        <v>111</v>
      </c>
      <c r="B15" s="5" t="n">
        <v>6293000</v>
      </c>
      <c r="D15" s="5" t="n">
        <v>-2427000</v>
      </c>
      <c r="F15" s="5" t="n">
        <v>-8034000</v>
      </c>
    </row>
    <row r="16" spans="1:6">
      <c r="A16" s="4" t="s">
        <v>112</v>
      </c>
      <c r="B16" s="5" t="n">
        <v>-20759000</v>
      </c>
      <c r="D16" s="5" t="n">
        <v>2718000</v>
      </c>
      <c r="F16" s="5" t="n">
        <v>-48016000</v>
      </c>
    </row>
    <row r="17" spans="1:6">
      <c r="A17" s="4" t="s">
        <v>113</v>
      </c>
      <c r="B17" s="4" t="s">
        <v>54</v>
      </c>
      <c r="D17" s="5" t="n">
        <v>333000</v>
      </c>
      <c r="F17" s="5" t="n">
        <v>-368000</v>
      </c>
    </row>
    <row r="18" spans="1:6">
      <c r="A18" s="4" t="s">
        <v>114</v>
      </c>
      <c r="B18" s="6" t="n">
        <v>-20759000</v>
      </c>
      <c r="C18" s="4" t="s">
        <v>115</v>
      </c>
      <c r="D18" s="6" t="n">
        <v>3049000</v>
      </c>
      <c r="E18" s="4" t="s">
        <v>116</v>
      </c>
      <c r="F18" s="6" t="n">
        <v>-48385000</v>
      </c>
    </row>
    <row r="19" spans="1:6">
      <c r="A19" s="4" t="s">
        <v>117</v>
      </c>
      <c r="B19" s="8" t="n">
        <v>-0.31</v>
      </c>
      <c r="D19" s="8" t="n">
        <v>0.05</v>
      </c>
      <c r="F19" s="8" t="n">
        <v>-0.89</v>
      </c>
    </row>
    <row r="20" spans="1:6">
      <c r="A20" s="4" t="s">
        <v>118</v>
      </c>
      <c r="B20" s="8" t="n">
        <v>-0.31</v>
      </c>
      <c r="D20" s="8" t="n">
        <v>0.05</v>
      </c>
      <c r="F20" s="8" t="n">
        <v>-0.89</v>
      </c>
    </row>
    <row r="21" spans="1:6"/>
    <row r="22" spans="1:6">
      <c r="A22" s="4" t="s">
        <v>46</v>
      </c>
      <c r="B22" s="4" t="s">
        <v>91</v>
      </c>
    </row>
    <row r="23" spans="1:6">
      <c r="A23" s="4" t="s">
        <v>47</v>
      </c>
      <c r="B23" s="4" t="s">
        <v>95</v>
      </c>
    </row>
    <row r="24" spans="1:6">
      <c r="A24" s="4" t="s">
        <v>50</v>
      </c>
      <c r="B24" s="4" t="s">
        <v>119</v>
      </c>
    </row>
    <row r="25" spans="1:6">
      <c r="A25" s="4" t="s">
        <v>94</v>
      </c>
      <c r="B25" s="4" t="s">
        <v>91</v>
      </c>
    </row>
    <row r="26" spans="1:6">
      <c r="A26" s="4" t="s">
        <v>61</v>
      </c>
      <c r="B26" s="4" t="s">
        <v>91</v>
      </c>
    </row>
    <row r="27" spans="1:6">
      <c r="A27" s="4" t="s">
        <v>96</v>
      </c>
      <c r="B27" s="4" t="s">
        <v>92</v>
      </c>
    </row>
    <row r="28" spans="1:6">
      <c r="A28" s="4" t="s">
        <v>97</v>
      </c>
      <c r="B28" s="4" t="s">
        <v>95</v>
      </c>
    </row>
  </sheetData>
  <mergeCells count="10">
    <mergeCell ref="A1:A2"/>
    <mergeCell ref="B1:F1"/>
    <mergeCell ref="A21:F21"/>
    <mergeCell ref="B22:F22"/>
    <mergeCell ref="B23:F23"/>
    <mergeCell ref="B24:F24"/>
    <mergeCell ref="B25:F25"/>
    <mergeCell ref="B26:F26"/>
    <mergeCell ref="B27:F27"/>
    <mergeCell ref="B28:F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41</v>
      </c>
    </row>
    <row r="3" spans="1:2">
      <c r="A3" s="3" t="s">
        <v>1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41</v>
      </c>
    </row>
    <row r="3" spans="1:2">
      <c r="A3" s="3" t="s">
        <v>12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41</v>
      </c>
    </row>
    <row r="3" spans="1:2">
      <c r="A3" s="3" t="s">
        <v>121</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41</v>
      </c>
    </row>
    <row r="3" spans="1:2">
      <c r="A3" s="3" t="s">
        <v>121</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41</v>
      </c>
    </row>
    <row r="3" spans="1:2">
      <c r="A3" s="3" t="s">
        <v>121</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41</v>
      </c>
    </row>
    <row r="3" spans="1:2">
      <c r="A3" s="3" t="s">
        <v>12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41</v>
      </c>
    </row>
    <row r="3" spans="1:2">
      <c r="A3" s="3" t="s">
        <v>12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41</v>
      </c>
    </row>
    <row r="3" spans="1:2">
      <c r="A3" s="3" t="s">
        <v>12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41</v>
      </c>
    </row>
    <row r="3" spans="1:2">
      <c r="A3" s="3" t="s">
        <v>121</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41</v>
      </c>
    </row>
    <row r="3" spans="1:2">
      <c r="A3" s="3" t="s">
        <v>121</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s>
  <sheetData>
    <row r="1" spans="1:6">
      <c r="A1" s="1" t="s">
        <v>120</v>
      </c>
      <c r="B1" s="2" t="s">
        <v>1</v>
      </c>
    </row>
    <row r="2" spans="1:6">
      <c r="B2" s="2" t="s">
        <v>41</v>
      </c>
      <c r="D2" s="2" t="s">
        <v>42</v>
      </c>
      <c r="F2" s="2" t="s">
        <v>43</v>
      </c>
    </row>
    <row r="3" spans="1:6">
      <c r="A3" s="3" t="s">
        <v>121</v>
      </c>
    </row>
    <row r="4" spans="1:6">
      <c r="A4" s="4" t="s">
        <v>114</v>
      </c>
      <c r="B4" s="6" t="n">
        <v>-20759000</v>
      </c>
      <c r="C4" s="4" t="s">
        <v>122</v>
      </c>
      <c r="D4" s="6" t="n">
        <v>3049000</v>
      </c>
      <c r="E4" s="4" t="s">
        <v>123</v>
      </c>
      <c r="F4" s="6" t="n">
        <v>-48385000</v>
      </c>
    </row>
    <row r="5" spans="1:6">
      <c r="A5" s="3" t="s">
        <v>124</v>
      </c>
    </row>
    <row r="6" spans="1:6">
      <c r="A6" s="4" t="s">
        <v>125</v>
      </c>
      <c r="B6" s="4" t="s">
        <v>54</v>
      </c>
      <c r="D6" s="4" t="s">
        <v>54</v>
      </c>
      <c r="F6" s="5" t="n">
        <v>437000</v>
      </c>
    </row>
    <row r="7" spans="1:6">
      <c r="A7" s="4" t="s">
        <v>126</v>
      </c>
      <c r="B7" s="5" t="n">
        <v>5000</v>
      </c>
      <c r="D7" s="5" t="n">
        <v>-26000</v>
      </c>
      <c r="F7" s="5" t="n">
        <v>68000</v>
      </c>
    </row>
    <row r="8" spans="1:6">
      <c r="A8" s="4" t="s">
        <v>127</v>
      </c>
      <c r="B8" s="5" t="n">
        <v>622000</v>
      </c>
      <c r="D8" s="5" t="n">
        <v>-599000</v>
      </c>
      <c r="F8" s="5" t="n">
        <v>178000</v>
      </c>
    </row>
    <row r="9" spans="1:6">
      <c r="A9" s="4" t="s">
        <v>128</v>
      </c>
      <c r="B9" s="5" t="n">
        <v>627000</v>
      </c>
      <c r="D9" s="5" t="n">
        <v>-625000</v>
      </c>
      <c r="F9" s="5" t="n">
        <v>683000</v>
      </c>
    </row>
    <row r="10" spans="1:6">
      <c r="A10" s="4" t="s">
        <v>129</v>
      </c>
      <c r="B10" s="6" t="n">
        <v>-20132000</v>
      </c>
      <c r="D10" s="6" t="n">
        <v>2424000</v>
      </c>
      <c r="F10" s="6" t="n">
        <v>-47702000</v>
      </c>
    </row>
    <row r="11" spans="1:6"/>
    <row r="12" spans="1:6">
      <c r="A12" s="4" t="s">
        <v>46</v>
      </c>
      <c r="B12" s="4" t="s">
        <v>91</v>
      </c>
    </row>
    <row r="13" spans="1:6">
      <c r="A13" s="4" t="s">
        <v>47</v>
      </c>
      <c r="B13" s="4" t="s">
        <v>91</v>
      </c>
    </row>
    <row r="14" spans="1:6">
      <c r="A14" s="4" t="s">
        <v>50</v>
      </c>
      <c r="B14" s="4" t="s">
        <v>91</v>
      </c>
    </row>
    <row r="15" spans="1:6">
      <c r="A15" s="4" t="s">
        <v>94</v>
      </c>
      <c r="B15" s="4" t="s">
        <v>92</v>
      </c>
    </row>
    <row r="16" spans="1:6">
      <c r="A16" s="4" t="s">
        <v>61</v>
      </c>
      <c r="B16" s="4" t="s">
        <v>95</v>
      </c>
    </row>
    <row r="17" spans="1:6">
      <c r="A17" s="4" t="s">
        <v>96</v>
      </c>
      <c r="B17" s="4" t="s">
        <v>95</v>
      </c>
    </row>
  </sheetData>
  <mergeCells count="11">
    <mergeCell ref="A1:A2"/>
    <mergeCell ref="B1:F1"/>
    <mergeCell ref="B2:C2"/>
    <mergeCell ref="D2:E2"/>
    <mergeCell ref="A11:F11"/>
    <mergeCell ref="B12:F12"/>
    <mergeCell ref="B13:F13"/>
    <mergeCell ref="B14:F14"/>
    <mergeCell ref="B15:F15"/>
    <mergeCell ref="B16:F16"/>
    <mergeCell ref="B17:F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41</v>
      </c>
    </row>
    <row r="3" spans="1:2">
      <c r="A3" s="3" t="s">
        <v>12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41</v>
      </c>
    </row>
    <row r="3" spans="1:2">
      <c r="A3" s="3" t="s">
        <v>121</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41</v>
      </c>
    </row>
    <row r="3" spans="1:2">
      <c r="A3" s="3" t="s">
        <v>121</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41</v>
      </c>
    </row>
    <row r="3" spans="1:2">
      <c r="A3" s="3" t="s">
        <v>12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41</v>
      </c>
    </row>
    <row r="3" spans="1:2">
      <c r="A3" s="3" t="s">
        <v>121</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E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7"/>
    <col customWidth="1" max="6" min="6" width="3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2"/>
    <col customWidth="1" max="21" min="21" width="21"/>
    <col customWidth="1" max="22" min="22" width="12"/>
    <col customWidth="1" max="23" min="23" width="21"/>
    <col customWidth="1" max="24" min="24" width="21"/>
    <col customWidth="1" max="25" min="25" width="24"/>
    <col customWidth="1" max="26" min="26" width="21"/>
    <col customWidth="1" max="27" min="27" width="21"/>
    <col customWidth="1" max="28" min="28" width="4"/>
    <col customWidth="1" max="29" min="29" width="21"/>
    <col customWidth="1" max="30" min="30" width="21"/>
    <col customWidth="1" max="31" min="31" width="21"/>
  </cols>
  <sheetData>
    <row r="1" spans="1:31">
      <c r="A1" s="1" t="s">
        <v>401</v>
      </c>
      <c r="B1" s="2" t="s">
        <v>402</v>
      </c>
      <c r="C1" s="2" t="s">
        <v>403</v>
      </c>
      <c r="D1" s="2" t="s">
        <v>404</v>
      </c>
      <c r="E1" s="2" t="s">
        <v>405</v>
      </c>
      <c r="F1" s="2" t="s">
        <v>406</v>
      </c>
      <c r="G1" s="2" t="s">
        <v>407</v>
      </c>
      <c r="H1" s="2" t="s">
        <v>408</v>
      </c>
      <c r="I1" s="2" t="s">
        <v>409</v>
      </c>
      <c r="J1" s="2" t="s">
        <v>410</v>
      </c>
      <c r="K1" s="2" t="s">
        <v>411</v>
      </c>
      <c r="L1" s="2" t="s">
        <v>412</v>
      </c>
      <c r="M1" s="2" t="s">
        <v>413</v>
      </c>
      <c r="N1" s="2" t="s">
        <v>414</v>
      </c>
      <c r="O1" s="2" t="s">
        <v>415</v>
      </c>
      <c r="P1" s="2" t="s">
        <v>416</v>
      </c>
      <c r="Q1" s="2" t="s">
        <v>409</v>
      </c>
      <c r="R1" s="2" t="s">
        <v>413</v>
      </c>
      <c r="S1" s="2" t="s">
        <v>417</v>
      </c>
      <c r="U1" s="2" t="s">
        <v>418</v>
      </c>
      <c r="W1" s="2" t="s">
        <v>419</v>
      </c>
      <c r="X1" s="2" t="s">
        <v>420</v>
      </c>
      <c r="Y1" s="2" t="s">
        <v>421</v>
      </c>
      <c r="Z1" s="2" t="s">
        <v>422</v>
      </c>
      <c r="AA1" s="2" t="s">
        <v>418</v>
      </c>
      <c r="AC1" s="2" t="s">
        <v>423</v>
      </c>
      <c r="AD1" s="2" t="s">
        <v>424</v>
      </c>
      <c r="AE1" s="2" t="s">
        <v>425</v>
      </c>
    </row>
    <row r="2" spans="1:31">
      <c r="A2" s="3" t="s">
        <v>121</v>
      </c>
    </row>
    <row r="3" spans="1:31">
      <c r="A3" s="4" t="s">
        <v>71</v>
      </c>
      <c r="S3" s="6" t="n">
        <v>-20759000</v>
      </c>
      <c r="T3" s="4" t="s">
        <v>122</v>
      </c>
      <c r="U3" s="6" t="n">
        <v>3049000</v>
      </c>
      <c r="V3" s="4" t="s">
        <v>123</v>
      </c>
      <c r="W3" s="6" t="n">
        <v>-48385000</v>
      </c>
    </row>
    <row r="4" spans="1:31">
      <c r="A4" s="4" t="s">
        <v>426</v>
      </c>
      <c r="S4" s="5" t="n">
        <v>217416000</v>
      </c>
      <c r="T4" s="4" t="s">
        <v>47</v>
      </c>
      <c r="W4" s="5" t="n">
        <v>85956000</v>
      </c>
      <c r="AA4" s="6" t="n">
        <v>167240000</v>
      </c>
      <c r="AB4" s="4" t="s">
        <v>94</v>
      </c>
      <c r="AD4" s="6" t="n">
        <v>86169000</v>
      </c>
    </row>
    <row r="5" spans="1:31">
      <c r="A5" s="4" t="s">
        <v>427</v>
      </c>
      <c r="S5" s="5" t="n">
        <v>64130000</v>
      </c>
      <c r="T5" s="4" t="s">
        <v>50</v>
      </c>
      <c r="U5" s="5" t="n">
        <v>556000</v>
      </c>
      <c r="V5" s="4" t="s">
        <v>61</v>
      </c>
      <c r="W5" s="5" t="n">
        <v>3062000</v>
      </c>
    </row>
    <row r="6" spans="1:31">
      <c r="A6" s="4" t="s">
        <v>428</v>
      </c>
      <c r="S6" s="5" t="n">
        <v>18723000</v>
      </c>
      <c r="W6" s="5" t="n">
        <v>5864000</v>
      </c>
      <c r="AA6" s="5" t="n">
        <v>4522000</v>
      </c>
      <c r="AD6" s="5" t="n">
        <v>5327000</v>
      </c>
    </row>
    <row r="7" spans="1:31">
      <c r="A7" s="4" t="s">
        <v>429</v>
      </c>
      <c r="S7" s="5" t="n">
        <v>96968000</v>
      </c>
      <c r="T7" s="4" t="s">
        <v>47</v>
      </c>
      <c r="W7" s="5" t="n">
        <v>46192000</v>
      </c>
      <c r="AA7" s="5" t="n">
        <v>84529000</v>
      </c>
      <c r="AB7" s="4" t="s">
        <v>94</v>
      </c>
      <c r="AD7" s="5" t="n">
        <v>9075000</v>
      </c>
    </row>
    <row r="8" spans="1:31">
      <c r="A8" s="4" t="s">
        <v>430</v>
      </c>
      <c r="S8" s="5" t="n">
        <v>68974000</v>
      </c>
      <c r="T8" s="4" t="s">
        <v>46</v>
      </c>
      <c r="U8" s="5" t="n">
        <v>79892000</v>
      </c>
      <c r="V8" s="4" t="s">
        <v>116</v>
      </c>
      <c r="W8" s="5" t="n">
        <v>32631000</v>
      </c>
    </row>
    <row r="9" spans="1:31">
      <c r="A9" s="4" t="s">
        <v>157</v>
      </c>
      <c r="S9" s="5" t="n">
        <v>13900000</v>
      </c>
      <c r="T9" s="4" t="s">
        <v>50</v>
      </c>
      <c r="U9" s="4" t="s">
        <v>54</v>
      </c>
      <c r="V9" s="4" t="s">
        <v>61</v>
      </c>
      <c r="W9" s="5" t="n">
        <v>1739000</v>
      </c>
    </row>
    <row r="10" spans="1:31">
      <c r="A10" s="4" t="s">
        <v>431</v>
      </c>
      <c r="F10" s="9" t="n">
        <v>79100</v>
      </c>
      <c r="G10" s="6" t="n">
        <v>71400000</v>
      </c>
    </row>
    <row r="11" spans="1:31">
      <c r="A11" s="4" t="s">
        <v>432</v>
      </c>
      <c r="G11" s="6" t="n">
        <v>66000000</v>
      </c>
    </row>
    <row r="12" spans="1:31">
      <c r="A12" s="4" t="s">
        <v>433</v>
      </c>
      <c r="F12" s="5" t="n">
        <v>14375000</v>
      </c>
      <c r="G12" s="5" t="n">
        <v>14375000</v>
      </c>
    </row>
    <row r="13" spans="1:31">
      <c r="A13" s="4" t="s">
        <v>434</v>
      </c>
    </row>
    <row r="14" spans="1:31">
      <c r="A14" s="3" t="s">
        <v>121</v>
      </c>
    </row>
    <row r="15" spans="1:31">
      <c r="A15" s="4" t="s">
        <v>435</v>
      </c>
      <c r="X15" s="9" t="n">
        <v>15000</v>
      </c>
    </row>
    <row r="16" spans="1:31">
      <c r="A16" s="4" t="s">
        <v>436</v>
      </c>
    </row>
    <row r="17" spans="1:31">
      <c r="A17" s="3" t="s">
        <v>121</v>
      </c>
    </row>
    <row r="18" spans="1:31">
      <c r="A18" s="4" t="s">
        <v>437</v>
      </c>
      <c r="F18" s="10" t="n">
        <v>5.5</v>
      </c>
    </row>
    <row r="19" spans="1:31">
      <c r="A19" s="4" t="s">
        <v>433</v>
      </c>
      <c r="F19" s="5" t="n">
        <v>9922227</v>
      </c>
      <c r="G19" s="5" t="n">
        <v>9922227</v>
      </c>
    </row>
    <row r="20" spans="1:31">
      <c r="A20" s="4" t="s">
        <v>438</v>
      </c>
    </row>
    <row r="21" spans="1:31">
      <c r="A21" s="3" t="s">
        <v>121</v>
      </c>
    </row>
    <row r="22" spans="1:31">
      <c r="A22" s="4" t="s">
        <v>439</v>
      </c>
      <c r="Y22" s="8" t="n">
        <v>4.97</v>
      </c>
    </row>
    <row r="23" spans="1:31">
      <c r="A23" s="4" t="s">
        <v>433</v>
      </c>
      <c r="F23" s="5" t="n">
        <v>4452773</v>
      </c>
      <c r="G23" s="5" t="n">
        <v>4452773</v>
      </c>
    </row>
    <row r="24" spans="1:31">
      <c r="A24" s="4" t="s">
        <v>440</v>
      </c>
    </row>
    <row r="25" spans="1:31">
      <c r="A25" s="3" t="s">
        <v>121</v>
      </c>
    </row>
    <row r="26" spans="1:31">
      <c r="A26" s="4" t="s">
        <v>441</v>
      </c>
      <c r="AC26" s="6" t="n">
        <v>15200000</v>
      </c>
    </row>
    <row r="27" spans="1:31">
      <c r="A27" s="4" t="s">
        <v>157</v>
      </c>
      <c r="C27" s="6" t="n">
        <v>13900000</v>
      </c>
    </row>
    <row r="28" spans="1:31">
      <c r="A28" s="4" t="s">
        <v>442</v>
      </c>
    </row>
    <row r="29" spans="1:31">
      <c r="A29" s="3" t="s">
        <v>121</v>
      </c>
    </row>
    <row r="30" spans="1:31">
      <c r="A30" s="4" t="s">
        <v>429</v>
      </c>
      <c r="S30" s="5" t="n">
        <v>56851000</v>
      </c>
      <c r="W30" s="6" t="n">
        <v>6013000</v>
      </c>
      <c r="AA30" s="5" t="n">
        <v>44184000</v>
      </c>
      <c r="AD30" s="6" t="n">
        <v>9022000</v>
      </c>
    </row>
    <row r="31" spans="1:31">
      <c r="A31" s="4" t="s">
        <v>443</v>
      </c>
      <c r="B31" s="9" t="n">
        <v>100000</v>
      </c>
    </row>
    <row r="32" spans="1:31">
      <c r="A32" s="4" t="s">
        <v>444</v>
      </c>
    </row>
    <row r="33" spans="1:31">
      <c r="A33" s="3" t="s">
        <v>121</v>
      </c>
    </row>
    <row r="34" spans="1:31">
      <c r="A34" s="4" t="s">
        <v>427</v>
      </c>
      <c r="E34" s="6" t="n">
        <v>2000000</v>
      </c>
      <c r="N34" s="6" t="n">
        <v>6500000</v>
      </c>
      <c r="S34" s="5" t="n">
        <v>13050000</v>
      </c>
    </row>
    <row r="35" spans="1:31">
      <c r="A35" s="4" t="s">
        <v>445</v>
      </c>
      <c r="E35" s="5" t="n">
        <v>600000</v>
      </c>
    </row>
    <row r="36" spans="1:31">
      <c r="A36" s="4" t="s">
        <v>439</v>
      </c>
      <c r="E36" s="8" t="n">
        <v>8.33</v>
      </c>
    </row>
    <row r="37" spans="1:31">
      <c r="A37" s="4" t="s">
        <v>446</v>
      </c>
      <c r="E37" s="6" t="n">
        <v>5000000</v>
      </c>
    </row>
    <row r="38" spans="1:31">
      <c r="A38" s="4" t="s">
        <v>447</v>
      </c>
      <c r="E38" s="5" t="n">
        <v>20000000</v>
      </c>
    </row>
    <row r="39" spans="1:31">
      <c r="A39" s="4" t="s">
        <v>428</v>
      </c>
      <c r="Z39" s="9" t="n">
        <v>15000</v>
      </c>
      <c r="AA39" s="6" t="n">
        <v>13100000</v>
      </c>
    </row>
    <row r="40" spans="1:31">
      <c r="A40" s="4" t="s">
        <v>429</v>
      </c>
      <c r="E40" s="6" t="n">
        <v>7000000</v>
      </c>
    </row>
    <row r="41" spans="1:31">
      <c r="A41" s="4" t="s">
        <v>448</v>
      </c>
    </row>
    <row r="42" spans="1:31">
      <c r="A42" s="3" t="s">
        <v>121</v>
      </c>
    </row>
    <row r="43" spans="1:31">
      <c r="A43" s="4" t="s">
        <v>429</v>
      </c>
      <c r="AE43" s="6" t="n">
        <v>7900000</v>
      </c>
    </row>
    <row r="44" spans="1:31">
      <c r="A44" s="4" t="s">
        <v>449</v>
      </c>
      <c r="O44" s="9" t="n">
        <v>250000</v>
      </c>
    </row>
    <row r="45" spans="1:31">
      <c r="A45" s="4" t="s">
        <v>450</v>
      </c>
      <c r="O45" s="5" t="n">
        <v>100000</v>
      </c>
    </row>
    <row r="46" spans="1:31">
      <c r="A46" s="4" t="s">
        <v>451</v>
      </c>
      <c r="O46" s="5" t="n">
        <v>150000</v>
      </c>
    </row>
    <row r="47" spans="1:31">
      <c r="A47" s="4" t="s">
        <v>452</v>
      </c>
      <c r="I47" s="9" t="n">
        <v>100000</v>
      </c>
    </row>
    <row r="48" spans="1:31">
      <c r="A48" s="4" t="s">
        <v>453</v>
      </c>
      <c r="O48" s="5" t="n">
        <v>925000</v>
      </c>
    </row>
    <row r="49" spans="1:31">
      <c r="A49" s="4" t="s">
        <v>454</v>
      </c>
      <c r="O49" s="5" t="n">
        <v>500000</v>
      </c>
    </row>
    <row r="50" spans="1:31">
      <c r="A50" s="4" t="s">
        <v>455</v>
      </c>
      <c r="O50" s="9" t="n">
        <v>425000</v>
      </c>
    </row>
    <row r="51" spans="1:31">
      <c r="A51" s="4" t="s">
        <v>456</v>
      </c>
      <c r="O51" s="4" t="s">
        <v>457</v>
      </c>
    </row>
    <row r="52" spans="1:31">
      <c r="A52" s="4" t="s">
        <v>458</v>
      </c>
      <c r="O52" s="4" t="s">
        <v>459</v>
      </c>
    </row>
    <row r="53" spans="1:31">
      <c r="A53" s="4" t="s">
        <v>430</v>
      </c>
      <c r="S53" s="5" t="n">
        <v>6355000</v>
      </c>
      <c r="U53" s="6" t="n">
        <v>31966000</v>
      </c>
    </row>
    <row r="54" spans="1:31">
      <c r="A54" s="4" t="s">
        <v>460</v>
      </c>
      <c r="I54" s="5" t="n">
        <v>100</v>
      </c>
      <c r="J54" s="6" t="n">
        <v>87700</v>
      </c>
    </row>
    <row r="55" spans="1:31">
      <c r="A55" s="4" t="s">
        <v>461</v>
      </c>
    </row>
    <row r="56" spans="1:31">
      <c r="A56" s="3" t="s">
        <v>121</v>
      </c>
    </row>
    <row r="57" spans="1:31">
      <c r="A57" s="4" t="s">
        <v>427</v>
      </c>
      <c r="S57" s="5" t="n">
        <v>43501000</v>
      </c>
    </row>
    <row r="58" spans="1:31">
      <c r="A58" s="4" t="s">
        <v>462</v>
      </c>
      <c r="I58" s="5" t="n">
        <v>50000</v>
      </c>
      <c r="J58" s="5" t="n">
        <v>43800000</v>
      </c>
    </row>
    <row r="59" spans="1:31">
      <c r="A59" s="4" t="s">
        <v>460</v>
      </c>
      <c r="H59" s="9" t="n">
        <v>15</v>
      </c>
      <c r="I59" s="5" t="n">
        <v>50</v>
      </c>
      <c r="J59" s="5" t="n">
        <v>43800</v>
      </c>
      <c r="P59" s="6" t="n">
        <v>13100</v>
      </c>
    </row>
    <row r="60" spans="1:31">
      <c r="A60" s="4" t="s">
        <v>463</v>
      </c>
    </row>
    <row r="61" spans="1:31">
      <c r="A61" s="3" t="s">
        <v>121</v>
      </c>
    </row>
    <row r="62" spans="1:31">
      <c r="A62" s="4" t="s">
        <v>464</v>
      </c>
      <c r="I62" s="5" t="n">
        <v>24000</v>
      </c>
      <c r="J62" s="5" t="n">
        <v>24000000</v>
      </c>
      <c r="K62" s="9" t="n">
        <v>26000</v>
      </c>
      <c r="L62" s="6" t="n">
        <v>26000000</v>
      </c>
      <c r="Q62" s="9" t="n">
        <v>50000</v>
      </c>
    </row>
    <row r="63" spans="1:31">
      <c r="A63" s="4" t="s">
        <v>453</v>
      </c>
      <c r="K63" s="5" t="n">
        <v>800000</v>
      </c>
    </row>
    <row r="64" spans="1:31">
      <c r="A64" s="4" t="s">
        <v>454</v>
      </c>
      <c r="K64" s="5" t="n">
        <v>300000</v>
      </c>
    </row>
    <row r="65" spans="1:31">
      <c r="A65" s="4" t="s">
        <v>455</v>
      </c>
      <c r="K65" s="9" t="n">
        <v>500000</v>
      </c>
    </row>
    <row r="66" spans="1:31">
      <c r="A66" s="4" t="s">
        <v>456</v>
      </c>
      <c r="K66" s="4" t="s">
        <v>457</v>
      </c>
      <c r="L66" s="4" t="s">
        <v>457</v>
      </c>
    </row>
    <row r="67" spans="1:31">
      <c r="A67" s="4" t="s">
        <v>458</v>
      </c>
      <c r="K67" s="4" t="s">
        <v>459</v>
      </c>
      <c r="L67" s="4" t="s">
        <v>459</v>
      </c>
    </row>
    <row r="68" spans="1:31">
      <c r="A68" s="4" t="s">
        <v>462</v>
      </c>
      <c r="I68" s="5" t="n">
        <v>15000</v>
      </c>
      <c r="J68" s="5" t="n">
        <v>13400000</v>
      </c>
    </row>
    <row r="69" spans="1:31">
      <c r="A69" s="4" t="s">
        <v>465</v>
      </c>
      <c r="K69" s="9" t="n">
        <v>10000</v>
      </c>
    </row>
    <row r="70" spans="1:31">
      <c r="A70" s="4" t="s">
        <v>466</v>
      </c>
      <c r="K70" s="5" t="n">
        <v>25000</v>
      </c>
    </row>
    <row r="71" spans="1:31">
      <c r="A71" s="4" t="s">
        <v>430</v>
      </c>
      <c r="S71" s="5" t="n">
        <v>18800000</v>
      </c>
    </row>
    <row r="72" spans="1:31">
      <c r="A72" s="4" t="s">
        <v>460</v>
      </c>
      <c r="I72" s="9" t="n">
        <v>24</v>
      </c>
      <c r="J72" s="6" t="n">
        <v>21100</v>
      </c>
    </row>
    <row r="73" spans="1:31">
      <c r="A73" s="4" t="s">
        <v>467</v>
      </c>
    </row>
    <row r="74" spans="1:31">
      <c r="A74" s="3" t="s">
        <v>121</v>
      </c>
    </row>
    <row r="75" spans="1:31">
      <c r="A75" s="4" t="s">
        <v>468</v>
      </c>
      <c r="K75" s="5" t="n">
        <v>20000</v>
      </c>
      <c r="L75" s="6" t="n">
        <v>17500000</v>
      </c>
    </row>
    <row r="76" spans="1:31">
      <c r="A76" s="4" t="s">
        <v>469</v>
      </c>
      <c r="K76" s="5" t="n">
        <v>35000</v>
      </c>
    </row>
    <row r="77" spans="1:31">
      <c r="A77" s="4" t="s">
        <v>470</v>
      </c>
      <c r="K77" s="5" t="n">
        <v>320000</v>
      </c>
    </row>
    <row r="78" spans="1:31">
      <c r="A78" s="4" t="s">
        <v>471</v>
      </c>
      <c r="K78" s="9" t="n">
        <v>500000</v>
      </c>
    </row>
    <row r="79" spans="1:31">
      <c r="A79" s="4" t="s">
        <v>472</v>
      </c>
    </row>
    <row r="80" spans="1:31">
      <c r="A80" s="3" t="s">
        <v>121</v>
      </c>
    </row>
    <row r="81" spans="1:31">
      <c r="A81" s="4" t="s">
        <v>428</v>
      </c>
      <c r="S81" s="6" t="n">
        <v>0</v>
      </c>
    </row>
    <row r="82" spans="1:31">
      <c r="A82" s="4" t="s">
        <v>473</v>
      </c>
      <c r="R82" s="6" t="n">
        <v>40000000</v>
      </c>
    </row>
    <row r="83" spans="1:31">
      <c r="A83" s="4" t="s">
        <v>474</v>
      </c>
      <c r="R83" s="5" t="n">
        <v>37200000</v>
      </c>
    </row>
    <row r="84" spans="1:31">
      <c r="A84" s="4" t="s">
        <v>475</v>
      </c>
      <c r="R84" s="6" t="n">
        <v>2800000</v>
      </c>
    </row>
    <row r="85" spans="1:31">
      <c r="A85" s="4" t="s">
        <v>476</v>
      </c>
      <c r="M85" s="6" t="n">
        <v>370000000</v>
      </c>
    </row>
    <row r="86" spans="1:31">
      <c r="A86" s="4" t="s">
        <v>477</v>
      </c>
    </row>
    <row r="87" spans="1:31">
      <c r="A87" s="3" t="s">
        <v>121</v>
      </c>
    </row>
    <row r="88" spans="1:31">
      <c r="A88" s="4" t="s">
        <v>427</v>
      </c>
      <c r="D88" s="6" t="n">
        <v>7000</v>
      </c>
    </row>
    <row r="89" spans="1:31">
      <c r="A89" s="4" t="s">
        <v>478</v>
      </c>
      <c r="D89" s="6" t="n">
        <v>51500</v>
      </c>
    </row>
    <row r="90" spans="1:31"/>
    <row r="91" spans="1:31">
      <c r="A91" s="4" t="s">
        <v>46</v>
      </c>
      <c r="B91" s="4" t="s">
        <v>91</v>
      </c>
    </row>
    <row r="92" spans="1:31">
      <c r="A92" s="4" t="s">
        <v>47</v>
      </c>
      <c r="B92" s="4" t="s">
        <v>91</v>
      </c>
    </row>
    <row r="93" spans="1:31">
      <c r="A93" s="4" t="s">
        <v>50</v>
      </c>
      <c r="B93" s="4" t="s">
        <v>91</v>
      </c>
    </row>
    <row r="94" spans="1:31">
      <c r="A94" s="4" t="s">
        <v>94</v>
      </c>
      <c r="B94" s="4" t="s">
        <v>92</v>
      </c>
    </row>
    <row r="95" spans="1:31">
      <c r="A95" s="4" t="s">
        <v>61</v>
      </c>
      <c r="B95" s="4" t="s">
        <v>95</v>
      </c>
    </row>
    <row r="96" spans="1:31">
      <c r="A96" s="4" t="s">
        <v>96</v>
      </c>
      <c r="B96" s="4" t="s">
        <v>95</v>
      </c>
    </row>
    <row r="97" spans="1:31">
      <c r="A97" s="4" t="s">
        <v>97</v>
      </c>
      <c r="B97" s="4" t="s">
        <v>119</v>
      </c>
    </row>
  </sheetData>
  <mergeCells count="11">
    <mergeCell ref="S1:T1"/>
    <mergeCell ref="U1:V1"/>
    <mergeCell ref="AA1:AB1"/>
    <mergeCell ref="A90:AE90"/>
    <mergeCell ref="B91:AE91"/>
    <mergeCell ref="B92:AE92"/>
    <mergeCell ref="B93:AE93"/>
    <mergeCell ref="B94:AE94"/>
    <mergeCell ref="B95:AE95"/>
    <mergeCell ref="B96:AE96"/>
    <mergeCell ref="B97:AE9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79</v>
      </c>
      <c r="B1" s="2" t="s">
        <v>480</v>
      </c>
      <c r="C1" s="2" t="s">
        <v>42</v>
      </c>
      <c r="E1" s="2" t="s">
        <v>41</v>
      </c>
      <c r="F1" s="2" t="s">
        <v>47</v>
      </c>
      <c r="G1" s="2" t="s">
        <v>481</v>
      </c>
      <c r="H1" s="2" t="s">
        <v>43</v>
      </c>
    </row>
    <row r="2" spans="1:8">
      <c r="A2" s="3" t="s">
        <v>121</v>
      </c>
    </row>
    <row r="3" spans="1:8">
      <c r="A3" s="4" t="s">
        <v>482</v>
      </c>
      <c r="C3" s="6" t="n">
        <v>-1099</v>
      </c>
      <c r="D3" s="4" t="s">
        <v>46</v>
      </c>
      <c r="E3" s="6" t="n">
        <v>-472</v>
      </c>
      <c r="H3" s="6" t="n">
        <v>180</v>
      </c>
    </row>
    <row r="4" spans="1:8">
      <c r="A4" s="4" t="s">
        <v>69</v>
      </c>
      <c r="C4" s="6" t="n">
        <v>-138939</v>
      </c>
      <c r="D4" s="4" t="s">
        <v>46</v>
      </c>
      <c r="E4" s="6" t="n">
        <v>-134912</v>
      </c>
      <c r="H4" s="6" t="n">
        <v>-103595</v>
      </c>
    </row>
    <row r="5" spans="1:8">
      <c r="A5" s="4" t="s">
        <v>483</v>
      </c>
      <c r="B5" s="4" t="s">
        <v>484</v>
      </c>
    </row>
    <row r="6" spans="1:8">
      <c r="A6" s="4" t="s">
        <v>485</v>
      </c>
      <c r="C6" s="4" t="s">
        <v>486</v>
      </c>
    </row>
    <row r="7" spans="1:8">
      <c r="A7" s="4" t="s">
        <v>487</v>
      </c>
      <c r="C7" s="4" t="s">
        <v>488</v>
      </c>
    </row>
    <row r="8" spans="1:8">
      <c r="A8" s="4" t="s">
        <v>489</v>
      </c>
      <c r="C8" s="4" t="s">
        <v>490</v>
      </c>
    </row>
    <row r="9" spans="1:8">
      <c r="A9" s="4" t="s">
        <v>491</v>
      </c>
    </row>
    <row r="10" spans="1:8">
      <c r="A10" s="3" t="s">
        <v>121</v>
      </c>
    </row>
    <row r="11" spans="1:8">
      <c r="A11" s="4" t="s">
        <v>492</v>
      </c>
      <c r="B11" s="6" t="n">
        <v>5</v>
      </c>
    </row>
    <row r="12" spans="1:8">
      <c r="A12" s="4" t="s">
        <v>493</v>
      </c>
    </row>
    <row r="13" spans="1:8">
      <c r="A13" s="3" t="s">
        <v>121</v>
      </c>
    </row>
    <row r="14" spans="1:8">
      <c r="A14" s="4" t="s">
        <v>81</v>
      </c>
      <c r="G14" s="6" t="n">
        <v>3098</v>
      </c>
    </row>
    <row r="15" spans="1:8">
      <c r="A15" s="4" t="s">
        <v>55</v>
      </c>
      <c r="G15" s="5" t="n">
        <v>3098</v>
      </c>
    </row>
    <row r="16" spans="1:8">
      <c r="A16" s="4" t="s">
        <v>494</v>
      </c>
    </row>
    <row r="17" spans="1:8">
      <c r="A17" s="3" t="s">
        <v>121</v>
      </c>
    </row>
    <row r="18" spans="1:8">
      <c r="A18" s="4" t="s">
        <v>482</v>
      </c>
      <c r="G18" s="5" t="n">
        <v>-653</v>
      </c>
    </row>
    <row r="19" spans="1:8">
      <c r="A19" s="4" t="s">
        <v>69</v>
      </c>
      <c r="G19" s="6" t="n">
        <v>653</v>
      </c>
    </row>
    <row r="20" spans="1:8"/>
    <row r="21" spans="1:8">
      <c r="A21" s="4" t="s">
        <v>46</v>
      </c>
      <c r="B21" s="4" t="s">
        <v>92</v>
      </c>
    </row>
    <row r="22" spans="1:8">
      <c r="A22" s="4" t="s">
        <v>47</v>
      </c>
      <c r="B22" s="4" t="s">
        <v>91</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H20"/>
    <mergeCell ref="B21:H21"/>
    <mergeCell ref="B22:H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4"/>
    <col customWidth="1" max="8" min="8" width="14"/>
    <col customWidth="1" max="9" min="9" width="14"/>
    <col customWidth="1" max="10" min="10" width="14"/>
    <col customWidth="1" max="11" min="11" width="4"/>
  </cols>
  <sheetData>
    <row r="1" spans="1:11">
      <c r="A1" s="1" t="s">
        <v>495</v>
      </c>
      <c r="B1" s="2" t="s">
        <v>1</v>
      </c>
    </row>
    <row r="2" spans="1:11">
      <c r="B2" s="2" t="s">
        <v>41</v>
      </c>
      <c r="D2" s="2" t="s">
        <v>42</v>
      </c>
      <c r="F2" s="2" t="s">
        <v>43</v>
      </c>
      <c r="H2" s="2" t="s">
        <v>480</v>
      </c>
      <c r="I2" s="2" t="s">
        <v>481</v>
      </c>
      <c r="J2" s="2" t="s">
        <v>496</v>
      </c>
    </row>
    <row r="3" spans="1:11">
      <c r="A3" s="3" t="s">
        <v>121</v>
      </c>
    </row>
    <row r="4" spans="1:11">
      <c r="A4" s="4" t="s">
        <v>55</v>
      </c>
      <c r="B4" s="6" t="n">
        <v>1286000</v>
      </c>
      <c r="C4" s="4" t="s">
        <v>46</v>
      </c>
      <c r="D4" s="6" t="n">
        <v>1561000</v>
      </c>
      <c r="E4" s="4" t="s">
        <v>47</v>
      </c>
      <c r="F4" s="4" t="s">
        <v>54</v>
      </c>
    </row>
    <row r="5" spans="1:11">
      <c r="A5" s="4" t="s">
        <v>56</v>
      </c>
      <c r="B5" s="5" t="n">
        <v>163756000</v>
      </c>
      <c r="C5" s="4" t="s">
        <v>46</v>
      </c>
      <c r="D5" s="5" t="n">
        <v>131574000</v>
      </c>
      <c r="E5" s="4" t="s">
        <v>47</v>
      </c>
      <c r="F5" s="5" t="n">
        <v>117501000</v>
      </c>
    </row>
    <row r="6" spans="1:11">
      <c r="A6" s="4" t="s">
        <v>64</v>
      </c>
      <c r="B6" s="5" t="n">
        <v>237605000</v>
      </c>
      <c r="C6" s="4" t="s">
        <v>46</v>
      </c>
      <c r="D6" s="5" t="n">
        <v>319643000</v>
      </c>
      <c r="E6" s="4" t="s">
        <v>47</v>
      </c>
      <c r="F6" s="5" t="n">
        <v>137521000</v>
      </c>
    </row>
    <row r="7" spans="1:11">
      <c r="A7" s="4" t="s">
        <v>65</v>
      </c>
      <c r="B7" s="5" t="n">
        <v>401361000</v>
      </c>
      <c r="C7" s="4" t="s">
        <v>46</v>
      </c>
      <c r="D7" s="5" t="n">
        <v>451216000</v>
      </c>
      <c r="E7" s="4" t="s">
        <v>47</v>
      </c>
      <c r="F7" s="5" t="n">
        <v>255023000</v>
      </c>
    </row>
    <row r="8" spans="1:11">
      <c r="A8" s="4" t="s">
        <v>497</v>
      </c>
      <c r="B8" s="5" t="n">
        <v>-134912000</v>
      </c>
      <c r="C8" s="4" t="s">
        <v>46</v>
      </c>
      <c r="D8" s="5" t="n">
        <v>-138939000</v>
      </c>
      <c r="E8" s="4" t="s">
        <v>47</v>
      </c>
      <c r="F8" s="5" t="n">
        <v>-103595000</v>
      </c>
    </row>
    <row r="9" spans="1:11">
      <c r="A9" s="4" t="s">
        <v>74</v>
      </c>
      <c r="B9" s="5" t="n">
        <v>217416000</v>
      </c>
      <c r="C9" s="4" t="s">
        <v>46</v>
      </c>
      <c r="D9" s="5" t="n">
        <v>167240000</v>
      </c>
      <c r="E9" s="4" t="s">
        <v>47</v>
      </c>
      <c r="F9" s="5" t="n">
        <v>85956000</v>
      </c>
      <c r="J9" s="6" t="n">
        <v>86169000</v>
      </c>
    </row>
    <row r="10" spans="1:11">
      <c r="A10" s="4" t="s">
        <v>498</v>
      </c>
      <c r="B10" s="4" t="s">
        <v>54</v>
      </c>
      <c r="C10" s="4" t="s">
        <v>46</v>
      </c>
      <c r="D10" s="5" t="n">
        <v>10669000</v>
      </c>
      <c r="E10" s="4" t="s">
        <v>47</v>
      </c>
      <c r="F10" s="4" t="s">
        <v>54</v>
      </c>
    </row>
    <row r="11" spans="1:11">
      <c r="A11" s="4" t="s">
        <v>499</v>
      </c>
      <c r="B11" s="5" t="n">
        <v>40342000</v>
      </c>
      <c r="C11" s="4" t="s">
        <v>46</v>
      </c>
      <c r="D11" s="5" t="n">
        <v>68098000</v>
      </c>
      <c r="E11" s="4" t="s">
        <v>47</v>
      </c>
      <c r="F11" s="5" t="n">
        <v>87005000</v>
      </c>
    </row>
    <row r="12" spans="1:11">
      <c r="A12" s="4" t="s">
        <v>81</v>
      </c>
      <c r="B12" s="5" t="n">
        <v>1286000</v>
      </c>
      <c r="C12" s="4" t="s">
        <v>46</v>
      </c>
      <c r="D12" s="5" t="n">
        <v>1561000</v>
      </c>
      <c r="E12" s="4" t="s">
        <v>47</v>
      </c>
      <c r="F12" s="4" t="s">
        <v>54</v>
      </c>
    </row>
    <row r="13" spans="1:11">
      <c r="A13" s="4" t="s">
        <v>82</v>
      </c>
      <c r="B13" s="5" t="n">
        <v>62123000</v>
      </c>
      <c r="C13" s="4" t="s">
        <v>46</v>
      </c>
      <c r="D13" s="5" t="n">
        <v>87238000</v>
      </c>
      <c r="E13" s="4" t="s">
        <v>47</v>
      </c>
      <c r="F13" s="5" t="n">
        <v>95158000</v>
      </c>
    </row>
    <row r="14" spans="1:11">
      <c r="A14" s="4" t="s">
        <v>84</v>
      </c>
      <c r="B14" s="5" t="n">
        <v>49504000</v>
      </c>
      <c r="C14" s="4" t="s">
        <v>46</v>
      </c>
      <c r="D14" s="5" t="n">
        <v>91655000</v>
      </c>
      <c r="E14" s="4" t="s">
        <v>47</v>
      </c>
      <c r="F14" s="5" t="n">
        <v>24657000</v>
      </c>
    </row>
    <row r="15" spans="1:11">
      <c r="A15" s="4" t="s">
        <v>500</v>
      </c>
      <c r="B15" s="5" t="n">
        <v>21304000</v>
      </c>
      <c r="C15" s="4" t="s">
        <v>46</v>
      </c>
      <c r="D15" s="5" t="n">
        <v>20987000</v>
      </c>
      <c r="E15" s="4" t="s">
        <v>47</v>
      </c>
      <c r="F15" s="4" t="s">
        <v>54</v>
      </c>
    </row>
    <row r="16" spans="1:11">
      <c r="A16" s="4" t="s">
        <v>501</v>
      </c>
      <c r="B16" s="5" t="n">
        <v>48770000</v>
      </c>
      <c r="C16" s="4" t="s">
        <v>46</v>
      </c>
      <c r="D16" s="5" t="n">
        <v>82096000</v>
      </c>
      <c r="E16" s="4" t="s">
        <v>47</v>
      </c>
      <c r="F16" s="5" t="n">
        <v>47909000</v>
      </c>
    </row>
    <row r="17" spans="1:11">
      <c r="A17" s="4" t="s">
        <v>89</v>
      </c>
      <c r="B17" s="5" t="n">
        <v>121822000</v>
      </c>
      <c r="C17" s="4" t="s">
        <v>46</v>
      </c>
      <c r="D17" s="5" t="n">
        <v>196737000</v>
      </c>
      <c r="E17" s="4" t="s">
        <v>47</v>
      </c>
      <c r="F17" s="5" t="n">
        <v>73909000</v>
      </c>
    </row>
    <row r="18" spans="1:11">
      <c r="A18" s="4" t="s">
        <v>502</v>
      </c>
      <c r="B18" s="5" t="n">
        <v>401361000</v>
      </c>
      <c r="C18" s="4" t="s">
        <v>46</v>
      </c>
      <c r="D18" s="5" t="n">
        <v>451216000</v>
      </c>
      <c r="E18" s="4" t="s">
        <v>47</v>
      </c>
      <c r="F18" s="5" t="n">
        <v>255023000</v>
      </c>
    </row>
    <row r="19" spans="1:11">
      <c r="A19" s="4" t="s">
        <v>503</v>
      </c>
      <c r="D19" s="5" t="n">
        <v>3049000</v>
      </c>
    </row>
    <row r="20" spans="1:11">
      <c r="A20" s="4" t="s">
        <v>100</v>
      </c>
      <c r="B20" s="5" t="n">
        <v>68974000</v>
      </c>
      <c r="C20" s="4" t="s">
        <v>50</v>
      </c>
      <c r="D20" s="5" t="n">
        <v>79892000</v>
      </c>
      <c r="E20" s="4" t="s">
        <v>115</v>
      </c>
      <c r="F20" s="5" t="n">
        <v>32631000</v>
      </c>
    </row>
    <row r="21" spans="1:11">
      <c r="A21" s="4" t="s">
        <v>101</v>
      </c>
      <c r="B21" s="5" t="n">
        <v>16840000</v>
      </c>
      <c r="C21" s="4" t="s">
        <v>50</v>
      </c>
      <c r="D21" s="5" t="n">
        <v>14060000</v>
      </c>
      <c r="E21" s="4" t="s">
        <v>94</v>
      </c>
      <c r="F21" s="5" t="n">
        <v>11402000</v>
      </c>
    </row>
    <row r="22" spans="1:11">
      <c r="A22" s="4" t="s">
        <v>99</v>
      </c>
      <c r="B22" s="5" t="n">
        <v>85814000</v>
      </c>
      <c r="C22" s="4" t="s">
        <v>50</v>
      </c>
      <c r="D22" s="5" t="n">
        <v>93952000</v>
      </c>
      <c r="E22" s="4" t="s">
        <v>94</v>
      </c>
      <c r="F22" s="5" t="n">
        <v>44033000</v>
      </c>
    </row>
    <row r="23" spans="1:11">
      <c r="A23" s="4" t="s">
        <v>104</v>
      </c>
      <c r="B23" s="5" t="n">
        <v>-78844000</v>
      </c>
      <c r="C23" s="4" t="s">
        <v>50</v>
      </c>
      <c r="D23" s="5" t="n">
        <v>-69555000</v>
      </c>
      <c r="E23" s="4" t="s">
        <v>94</v>
      </c>
      <c r="F23" s="5" t="n">
        <v>-67000000</v>
      </c>
    </row>
    <row r="24" spans="1:11">
      <c r="A24" s="4" t="s">
        <v>105</v>
      </c>
      <c r="D24" s="5" t="n">
        <v>-18142000</v>
      </c>
    </row>
    <row r="25" spans="1:11">
      <c r="A25" s="4" t="s">
        <v>103</v>
      </c>
      <c r="B25" s="5" t="n">
        <v>-104647000</v>
      </c>
      <c r="C25" s="4" t="s">
        <v>50</v>
      </c>
      <c r="D25" s="5" t="n">
        <v>-87697000</v>
      </c>
      <c r="E25" s="4" t="s">
        <v>94</v>
      </c>
      <c r="F25" s="5" t="n">
        <v>-84015000</v>
      </c>
    </row>
    <row r="26" spans="1:11">
      <c r="A26" s="4" t="s">
        <v>107</v>
      </c>
      <c r="B26" s="5" t="n">
        <v>-8219000</v>
      </c>
      <c r="C26" s="4" t="s">
        <v>50</v>
      </c>
      <c r="D26" s="5" t="n">
        <v>-1109000</v>
      </c>
      <c r="E26" s="4" t="s">
        <v>94</v>
      </c>
      <c r="F26" s="4" t="s">
        <v>54</v>
      </c>
    </row>
    <row r="27" spans="1:11">
      <c r="A27" s="4" t="s">
        <v>504</v>
      </c>
      <c r="B27" s="5" t="n">
        <v>-27052000</v>
      </c>
      <c r="C27" s="4" t="s">
        <v>50</v>
      </c>
      <c r="D27" s="5" t="n">
        <v>5146000</v>
      </c>
      <c r="E27" s="4" t="s">
        <v>94</v>
      </c>
      <c r="F27" s="5" t="n">
        <v>-39983000</v>
      </c>
    </row>
    <row r="28" spans="1:11">
      <c r="A28" s="4" t="s">
        <v>109</v>
      </c>
      <c r="B28" s="5" t="n">
        <v>11269000</v>
      </c>
      <c r="C28" s="4" t="s">
        <v>50</v>
      </c>
      <c r="D28" s="5" t="n">
        <v>6002000</v>
      </c>
      <c r="E28" s="4" t="s">
        <v>94</v>
      </c>
      <c r="F28" s="5" t="n">
        <v>2501000</v>
      </c>
    </row>
    <row r="29" spans="1:11">
      <c r="A29" s="4" t="s">
        <v>110</v>
      </c>
      <c r="B29" s="5" t="n">
        <v>-4976000</v>
      </c>
      <c r="C29" s="4" t="s">
        <v>50</v>
      </c>
      <c r="D29" s="5" t="n">
        <v>-8429000</v>
      </c>
      <c r="E29" s="4" t="s">
        <v>94</v>
      </c>
      <c r="F29" s="5" t="n">
        <v>-10535000</v>
      </c>
    </row>
    <row r="30" spans="1:11">
      <c r="A30" s="4" t="s">
        <v>111</v>
      </c>
      <c r="B30" s="5" t="n">
        <v>6293000</v>
      </c>
      <c r="C30" s="4" t="s">
        <v>50</v>
      </c>
      <c r="D30" s="5" t="n">
        <v>-2427000</v>
      </c>
      <c r="E30" s="4" t="s">
        <v>94</v>
      </c>
      <c r="F30" s="5" t="n">
        <v>-8034000</v>
      </c>
    </row>
    <row r="31" spans="1:11">
      <c r="A31" s="4" t="s">
        <v>505</v>
      </c>
      <c r="B31" s="5" t="n">
        <v>-20759000</v>
      </c>
      <c r="C31" s="4" t="s">
        <v>50</v>
      </c>
      <c r="D31" s="5" t="n">
        <v>2718000</v>
      </c>
      <c r="E31" s="4" t="s">
        <v>94</v>
      </c>
      <c r="F31" s="5" t="n">
        <v>-48016000</v>
      </c>
    </row>
    <row r="32" spans="1:11">
      <c r="A32" s="4" t="s">
        <v>506</v>
      </c>
      <c r="B32" s="4" t="s">
        <v>54</v>
      </c>
      <c r="C32" s="4" t="s">
        <v>50</v>
      </c>
      <c r="D32" s="5" t="n">
        <v>333000</v>
      </c>
      <c r="E32" s="4" t="s">
        <v>94</v>
      </c>
      <c r="F32" s="5" t="n">
        <v>-368000</v>
      </c>
    </row>
    <row r="33" spans="1:11">
      <c r="A33" s="4" t="s">
        <v>114</v>
      </c>
      <c r="B33" s="6" t="n">
        <v>-20759000</v>
      </c>
      <c r="C33" s="4" t="s">
        <v>507</v>
      </c>
      <c r="D33" s="6" t="n">
        <v>3049000</v>
      </c>
      <c r="E33" s="4" t="s">
        <v>508</v>
      </c>
      <c r="F33" s="6" t="n">
        <v>-48385000</v>
      </c>
    </row>
    <row r="34" spans="1:11">
      <c r="A34" s="4" t="s">
        <v>509</v>
      </c>
      <c r="B34" s="8" t="n">
        <v>-0.31</v>
      </c>
      <c r="C34" s="4" t="s">
        <v>50</v>
      </c>
      <c r="D34" s="8" t="n">
        <v>0.05</v>
      </c>
      <c r="E34" s="4" t="s">
        <v>94</v>
      </c>
      <c r="F34" s="8" t="n">
        <v>-0.89</v>
      </c>
    </row>
    <row r="35" spans="1:11">
      <c r="A35" s="4" t="s">
        <v>510</v>
      </c>
      <c r="B35" s="8" t="n">
        <v>-0.31</v>
      </c>
      <c r="C35" s="4" t="s">
        <v>50</v>
      </c>
      <c r="D35" s="8" t="n">
        <v>0.05</v>
      </c>
      <c r="E35" s="4" t="s">
        <v>94</v>
      </c>
      <c r="F35" s="8" t="n">
        <v>-0.89</v>
      </c>
    </row>
    <row r="36" spans="1:11">
      <c r="A36" s="4" t="s">
        <v>48</v>
      </c>
      <c r="B36" s="6" t="n">
        <v>11672000</v>
      </c>
      <c r="C36" s="4" t="s">
        <v>46</v>
      </c>
      <c r="D36" s="6" t="n">
        <v>10216000</v>
      </c>
      <c r="E36" s="4" t="s">
        <v>511</v>
      </c>
      <c r="F36" s="6" t="n">
        <v>10729000</v>
      </c>
      <c r="G36" s="4" t="s">
        <v>202</v>
      </c>
      <c r="J36" s="6" t="n">
        <v>9094000</v>
      </c>
      <c r="K36" s="4" t="s">
        <v>202</v>
      </c>
    </row>
    <row r="37" spans="1:11">
      <c r="A37" s="4" t="s">
        <v>512</v>
      </c>
      <c r="B37" s="5" t="n">
        <v>2130000</v>
      </c>
      <c r="C37" s="4" t="s">
        <v>46</v>
      </c>
      <c r="D37" s="5" t="n">
        <v>1347000</v>
      </c>
      <c r="E37" s="4" t="s">
        <v>47</v>
      </c>
      <c r="F37" s="5" t="n">
        <v>1343000</v>
      </c>
    </row>
    <row r="38" spans="1:11">
      <c r="A38" s="4" t="s">
        <v>513</v>
      </c>
      <c r="B38" s="5" t="n">
        <v>16593000</v>
      </c>
      <c r="C38" s="4" t="s">
        <v>46</v>
      </c>
      <c r="D38" s="5" t="n">
        <v>3172000</v>
      </c>
      <c r="F38" s="5" t="n">
        <v>4521000</v>
      </c>
    </row>
    <row r="39" spans="1:11">
      <c r="A39" s="4" t="s">
        <v>514</v>
      </c>
      <c r="B39" s="6" t="n">
        <v>142000</v>
      </c>
      <c r="C39" s="4" t="s">
        <v>46</v>
      </c>
      <c r="D39" s="5" t="n">
        <v>38000</v>
      </c>
      <c r="E39" s="4" t="s">
        <v>47</v>
      </c>
      <c r="F39" s="5" t="n">
        <v>1012000</v>
      </c>
    </row>
    <row r="40" spans="1:11">
      <c r="A40" s="4" t="s">
        <v>170</v>
      </c>
    </row>
    <row r="41" spans="1:11">
      <c r="A41" s="3" t="s">
        <v>121</v>
      </c>
    </row>
    <row r="42" spans="1:11">
      <c r="A42" s="4" t="s">
        <v>55</v>
      </c>
      <c r="D42" s="4" t="s">
        <v>54</v>
      </c>
      <c r="I42" s="6" t="n">
        <v>3098000</v>
      </c>
    </row>
    <row r="43" spans="1:11">
      <c r="A43" s="4" t="s">
        <v>55</v>
      </c>
      <c r="D43" s="5" t="n">
        <v>-1561000</v>
      </c>
      <c r="F43" s="5" t="n">
        <v>3098000</v>
      </c>
    </row>
    <row r="44" spans="1:11">
      <c r="A44" s="4" t="s">
        <v>56</v>
      </c>
      <c r="D44" s="5" t="n">
        <v>130013000</v>
      </c>
      <c r="I44" s="5" t="n">
        <v>120599000</v>
      </c>
    </row>
    <row r="45" spans="1:11">
      <c r="A45" s="4" t="s">
        <v>56</v>
      </c>
      <c r="D45" s="5" t="n">
        <v>-1561000</v>
      </c>
      <c r="F45" s="5" t="n">
        <v>3098000</v>
      </c>
    </row>
    <row r="46" spans="1:11">
      <c r="A46" s="4" t="s">
        <v>64</v>
      </c>
      <c r="D46" s="5" t="n">
        <v>319643000</v>
      </c>
      <c r="I46" s="5" t="n">
        <v>137521000</v>
      </c>
    </row>
    <row r="47" spans="1:11">
      <c r="A47" s="4" t="s">
        <v>64</v>
      </c>
      <c r="D47" s="4" t="s">
        <v>54</v>
      </c>
      <c r="F47" s="4" t="s">
        <v>54</v>
      </c>
    </row>
    <row r="48" spans="1:11">
      <c r="A48" s="4" t="s">
        <v>65</v>
      </c>
      <c r="D48" s="5" t="n">
        <v>449655000</v>
      </c>
      <c r="I48" s="5" t="n">
        <v>258121000</v>
      </c>
    </row>
    <row r="49" spans="1:11">
      <c r="A49" s="4" t="s">
        <v>65</v>
      </c>
      <c r="D49" s="5" t="n">
        <v>-1561000</v>
      </c>
      <c r="F49" s="5" t="n">
        <v>3098000</v>
      </c>
    </row>
    <row r="50" spans="1:11">
      <c r="A50" s="4" t="s">
        <v>497</v>
      </c>
      <c r="D50" s="5" t="n">
        <v>-152427000</v>
      </c>
      <c r="I50" s="5" t="n">
        <v>-90107000</v>
      </c>
    </row>
    <row r="51" spans="1:11">
      <c r="A51" s="4" t="s">
        <v>497</v>
      </c>
      <c r="D51" s="5" t="n">
        <v>-13488000</v>
      </c>
      <c r="F51" s="5" t="n">
        <v>13488000</v>
      </c>
    </row>
    <row r="52" spans="1:11">
      <c r="A52" s="4" t="s">
        <v>74</v>
      </c>
      <c r="D52" s="5" t="n">
        <v>161101000</v>
      </c>
      <c r="I52" s="5" t="n">
        <v>99444000</v>
      </c>
    </row>
    <row r="53" spans="1:11">
      <c r="A53" s="4" t="s">
        <v>74</v>
      </c>
      <c r="D53" s="5" t="n">
        <v>-6139000</v>
      </c>
      <c r="F53" s="5" t="n">
        <v>13488000</v>
      </c>
    </row>
    <row r="54" spans="1:11">
      <c r="A54" s="4" t="s">
        <v>498</v>
      </c>
      <c r="D54" s="4" t="s">
        <v>54</v>
      </c>
      <c r="I54" s="5" t="n">
        <v>17314000</v>
      </c>
    </row>
    <row r="55" spans="1:11">
      <c r="A55" s="4" t="s">
        <v>498</v>
      </c>
      <c r="D55" s="5" t="n">
        <v>-10669000</v>
      </c>
      <c r="F55" s="5" t="n">
        <v>17314000</v>
      </c>
    </row>
    <row r="56" spans="1:11">
      <c r="A56" s="4" t="s">
        <v>499</v>
      </c>
      <c r="D56" s="5" t="n">
        <v>76056000</v>
      </c>
      <c r="I56" s="5" t="n">
        <v>61759000</v>
      </c>
    </row>
    <row r="57" spans="1:11">
      <c r="A57" s="4" t="s">
        <v>499</v>
      </c>
      <c r="D57" s="5" t="n">
        <v>7958000</v>
      </c>
      <c r="F57" s="5" t="n">
        <v>-25246000</v>
      </c>
    </row>
    <row r="58" spans="1:11">
      <c r="A58" s="4" t="s">
        <v>81</v>
      </c>
      <c r="D58" s="4" t="s">
        <v>54</v>
      </c>
      <c r="I58" s="5" t="n">
        <v>3098000</v>
      </c>
    </row>
    <row r="59" spans="1:11">
      <c r="A59" s="4" t="s">
        <v>81</v>
      </c>
      <c r="D59" s="5" t="n">
        <v>-1561000</v>
      </c>
      <c r="F59" s="5" t="n">
        <v>3098000</v>
      </c>
    </row>
    <row r="60" spans="1:11">
      <c r="A60" s="4" t="s">
        <v>82</v>
      </c>
      <c r="D60" s="5" t="n">
        <v>82966000</v>
      </c>
      <c r="I60" s="5" t="n">
        <v>90324000</v>
      </c>
    </row>
    <row r="61" spans="1:11">
      <c r="A61" s="4" t="s">
        <v>82</v>
      </c>
      <c r="D61" s="5" t="n">
        <v>-4272000</v>
      </c>
      <c r="F61" s="5" t="n">
        <v>-4834000</v>
      </c>
    </row>
    <row r="62" spans="1:11">
      <c r="A62" s="4" t="s">
        <v>84</v>
      </c>
      <c r="D62" s="5" t="n">
        <v>95037000</v>
      </c>
      <c r="I62" s="5" t="n">
        <v>19501000</v>
      </c>
    </row>
    <row r="63" spans="1:11">
      <c r="A63" s="4" t="s">
        <v>84</v>
      </c>
      <c r="D63" s="5" t="n">
        <v>3382000</v>
      </c>
      <c r="F63" s="5" t="n">
        <v>-5156000</v>
      </c>
    </row>
    <row r="64" spans="1:11">
      <c r="A64" s="4" t="s">
        <v>500</v>
      </c>
      <c r="D64" s="4" t="s">
        <v>54</v>
      </c>
      <c r="I64" s="5" t="n">
        <v>27437000</v>
      </c>
    </row>
    <row r="65" spans="1:11">
      <c r="A65" s="4" t="s">
        <v>500</v>
      </c>
      <c r="D65" s="5" t="n">
        <v>-20987000</v>
      </c>
      <c r="F65" s="5" t="n">
        <v>27437000</v>
      </c>
    </row>
    <row r="66" spans="1:11">
      <c r="A66" s="4" t="s">
        <v>501</v>
      </c>
      <c r="D66" s="5" t="n">
        <v>108551000</v>
      </c>
      <c r="I66" s="5" t="n">
        <v>20072000</v>
      </c>
    </row>
    <row r="67" spans="1:11">
      <c r="A67" s="4" t="s">
        <v>501</v>
      </c>
      <c r="D67" s="5" t="n">
        <v>26455000</v>
      </c>
      <c r="F67" s="5" t="n">
        <v>-27837000</v>
      </c>
    </row>
    <row r="68" spans="1:11">
      <c r="A68" s="4" t="s">
        <v>89</v>
      </c>
      <c r="D68" s="5" t="n">
        <v>205587000</v>
      </c>
      <c r="I68" s="5" t="n">
        <v>68353000</v>
      </c>
    </row>
    <row r="69" spans="1:11">
      <c r="A69" s="4" t="s">
        <v>89</v>
      </c>
      <c r="D69" s="5" t="n">
        <v>8850000</v>
      </c>
      <c r="F69" s="5" t="n">
        <v>-5556000</v>
      </c>
    </row>
    <row r="70" spans="1:11">
      <c r="A70" s="4" t="s">
        <v>502</v>
      </c>
      <c r="D70" s="5" t="n">
        <v>449655000</v>
      </c>
      <c r="I70" s="6" t="n">
        <v>258121000</v>
      </c>
    </row>
    <row r="71" spans="1:11">
      <c r="A71" s="4" t="s">
        <v>502</v>
      </c>
      <c r="D71" s="5" t="n">
        <v>-1561000</v>
      </c>
      <c r="F71" s="6" t="n">
        <v>3098000</v>
      </c>
    </row>
    <row r="72" spans="1:11">
      <c r="A72" s="4" t="s">
        <v>503</v>
      </c>
      <c r="D72" s="5" t="n">
        <v>10398000</v>
      </c>
    </row>
    <row r="73" spans="1:11">
      <c r="A73" s="4" t="s">
        <v>503</v>
      </c>
      <c r="D73" s="5" t="n">
        <v>7349000</v>
      </c>
    </row>
    <row r="74" spans="1:11">
      <c r="A74" s="4" t="s">
        <v>100</v>
      </c>
      <c r="D74" s="5" t="n">
        <v>100925000</v>
      </c>
    </row>
    <row r="75" spans="1:11">
      <c r="A75" s="4" t="s">
        <v>100</v>
      </c>
      <c r="D75" s="5" t="n">
        <v>21033000</v>
      </c>
    </row>
    <row r="76" spans="1:11">
      <c r="A76" s="4" t="s">
        <v>101</v>
      </c>
      <c r="D76" s="5" t="n">
        <v>14060000</v>
      </c>
    </row>
    <row r="77" spans="1:11">
      <c r="A77" s="4" t="s">
        <v>101</v>
      </c>
      <c r="D77" s="4" t="s">
        <v>54</v>
      </c>
    </row>
    <row r="78" spans="1:11">
      <c r="A78" s="4" t="s">
        <v>99</v>
      </c>
      <c r="D78" s="5" t="n">
        <v>114985000</v>
      </c>
    </row>
    <row r="79" spans="1:11">
      <c r="A79" s="4" t="s">
        <v>99</v>
      </c>
      <c r="D79" s="5" t="n">
        <v>21033000</v>
      </c>
    </row>
    <row r="80" spans="1:11">
      <c r="A80" s="4" t="s">
        <v>104</v>
      </c>
      <c r="D80" s="5" t="n">
        <v>-85097000</v>
      </c>
    </row>
    <row r="81" spans="1:11">
      <c r="A81" s="4" t="s">
        <v>104</v>
      </c>
      <c r="D81" s="5" t="n">
        <v>-15542000</v>
      </c>
    </row>
    <row r="82" spans="1:11">
      <c r="A82" s="4" t="s">
        <v>105</v>
      </c>
      <c r="D82" s="5" t="n">
        <v>-18142000</v>
      </c>
    </row>
    <row r="83" spans="1:11">
      <c r="A83" s="4" t="s">
        <v>105</v>
      </c>
      <c r="D83" s="4" t="s">
        <v>54</v>
      </c>
    </row>
    <row r="84" spans="1:11">
      <c r="A84" s="4" t="s">
        <v>103</v>
      </c>
      <c r="D84" s="5" t="n">
        <v>-103239000</v>
      </c>
    </row>
    <row r="85" spans="1:11">
      <c r="A85" s="4" t="s">
        <v>103</v>
      </c>
      <c r="D85" s="5" t="n">
        <v>-15542000</v>
      </c>
    </row>
    <row r="86" spans="1:11">
      <c r="A86" s="4" t="s">
        <v>107</v>
      </c>
      <c r="D86" s="5" t="n">
        <v>-1109000</v>
      </c>
    </row>
    <row r="87" spans="1:11">
      <c r="A87" s="4" t="s">
        <v>107</v>
      </c>
      <c r="D87" s="4" t="s">
        <v>54</v>
      </c>
    </row>
    <row r="88" spans="1:11">
      <c r="A88" s="4" t="s">
        <v>504</v>
      </c>
      <c r="D88" s="5" t="n">
        <v>10637000</v>
      </c>
    </row>
    <row r="89" spans="1:11">
      <c r="A89" s="4" t="s">
        <v>504</v>
      </c>
      <c r="D89" s="5" t="n">
        <v>5491000</v>
      </c>
    </row>
    <row r="90" spans="1:11">
      <c r="A90" s="4" t="s">
        <v>109</v>
      </c>
      <c r="D90" s="5" t="n">
        <v>6002000</v>
      </c>
    </row>
    <row r="91" spans="1:11">
      <c r="A91" s="4" t="s">
        <v>109</v>
      </c>
      <c r="D91" s="4" t="s">
        <v>54</v>
      </c>
    </row>
    <row r="92" spans="1:11">
      <c r="A92" s="4" t="s">
        <v>110</v>
      </c>
      <c r="D92" s="5" t="n">
        <v>-6571000</v>
      </c>
    </row>
    <row r="93" spans="1:11">
      <c r="A93" s="4" t="s">
        <v>110</v>
      </c>
      <c r="D93" s="5" t="n">
        <v>1858000</v>
      </c>
    </row>
    <row r="94" spans="1:11">
      <c r="A94" s="4" t="s">
        <v>111</v>
      </c>
      <c r="D94" s="5" t="n">
        <v>-569000</v>
      </c>
    </row>
    <row r="95" spans="1:11">
      <c r="A95" s="4" t="s">
        <v>111</v>
      </c>
      <c r="D95" s="5" t="n">
        <v>1858000</v>
      </c>
    </row>
    <row r="96" spans="1:11">
      <c r="A96" s="4" t="s">
        <v>505</v>
      </c>
      <c r="D96" s="5" t="n">
        <v>10067000</v>
      </c>
    </row>
    <row r="97" spans="1:11">
      <c r="A97" s="4" t="s">
        <v>505</v>
      </c>
      <c r="D97" s="5" t="n">
        <v>7349000</v>
      </c>
    </row>
    <row r="98" spans="1:11">
      <c r="A98" s="4" t="s">
        <v>506</v>
      </c>
      <c r="D98" s="5" t="n">
        <v>333000</v>
      </c>
    </row>
    <row r="99" spans="1:11">
      <c r="A99" s="4" t="s">
        <v>506</v>
      </c>
      <c r="D99" s="4" t="s">
        <v>54</v>
      </c>
    </row>
    <row r="100" spans="1:11">
      <c r="A100" s="4" t="s">
        <v>114</v>
      </c>
      <c r="D100" s="5" t="n">
        <v>10397000</v>
      </c>
    </row>
    <row r="101" spans="1:11">
      <c r="A101" s="4" t="s">
        <v>515</v>
      </c>
      <c r="D101" s="6" t="n">
        <v>7349000</v>
      </c>
    </row>
    <row r="102" spans="1:11">
      <c r="A102" s="4" t="s">
        <v>509</v>
      </c>
      <c r="D102" s="8" t="n">
        <v>0.18</v>
      </c>
    </row>
    <row r="103" spans="1:11">
      <c r="A103" s="4" t="s">
        <v>510</v>
      </c>
      <c r="D103" s="8" t="n">
        <v>0.18</v>
      </c>
    </row>
    <row r="104" spans="1:11">
      <c r="A104" s="4" t="s">
        <v>516</v>
      </c>
    </row>
    <row r="105" spans="1:11">
      <c r="A105" s="3" t="s">
        <v>121</v>
      </c>
    </row>
    <row r="106" spans="1:11">
      <c r="A106" s="4" t="s">
        <v>56</v>
      </c>
      <c r="H106" s="6" t="n">
        <v>132671000</v>
      </c>
    </row>
    <row r="107" spans="1:11">
      <c r="A107" s="4" t="s">
        <v>56</v>
      </c>
      <c r="D107" s="6" t="n">
        <v>1097000</v>
      </c>
    </row>
    <row r="108" spans="1:11">
      <c r="A108" s="4" t="s">
        <v>64</v>
      </c>
      <c r="H108" s="5" t="n">
        <v>319643000</v>
      </c>
    </row>
    <row r="109" spans="1:11">
      <c r="A109" s="4" t="s">
        <v>64</v>
      </c>
      <c r="D109" s="4" t="s">
        <v>54</v>
      </c>
    </row>
    <row r="110" spans="1:11">
      <c r="A110" s="4" t="s">
        <v>65</v>
      </c>
      <c r="H110" s="5" t="n">
        <v>452313000</v>
      </c>
    </row>
    <row r="111" spans="1:11">
      <c r="A111" s="4" t="s">
        <v>65</v>
      </c>
      <c r="D111" s="5" t="n">
        <v>1097000</v>
      </c>
    </row>
    <row r="112" spans="1:11">
      <c r="A112" s="4" t="s">
        <v>497</v>
      </c>
      <c r="H112" s="5" t="n">
        <v>-137961000</v>
      </c>
    </row>
    <row r="113" spans="1:11">
      <c r="A113" s="4" t="s">
        <v>497</v>
      </c>
      <c r="D113" s="5" t="n">
        <v>-121000</v>
      </c>
    </row>
    <row r="114" spans="1:11">
      <c r="A114" s="4" t="s">
        <v>74</v>
      </c>
      <c r="H114" s="5" t="n">
        <v>167119000</v>
      </c>
    </row>
    <row r="115" spans="1:11">
      <c r="A115" s="4" t="s">
        <v>74</v>
      </c>
      <c r="D115" s="5" t="n">
        <v>-121000</v>
      </c>
    </row>
    <row r="116" spans="1:11">
      <c r="A116" s="4" t="s">
        <v>82</v>
      </c>
      <c r="H116" s="5" t="n">
        <v>88136000</v>
      </c>
    </row>
    <row r="117" spans="1:11">
      <c r="A117" s="4" t="s">
        <v>82</v>
      </c>
      <c r="D117" s="5" t="n">
        <v>898000</v>
      </c>
    </row>
    <row r="118" spans="1:11">
      <c r="A118" s="4" t="s">
        <v>89</v>
      </c>
      <c r="H118" s="5" t="n">
        <v>197057000</v>
      </c>
    </row>
    <row r="119" spans="1:11">
      <c r="A119" s="4" t="s">
        <v>89</v>
      </c>
      <c r="D119" s="5" t="n">
        <v>320000</v>
      </c>
    </row>
    <row r="120" spans="1:11">
      <c r="A120" s="4" t="s">
        <v>502</v>
      </c>
      <c r="H120" s="5" t="n">
        <v>452313000</v>
      </c>
    </row>
    <row r="121" spans="1:11">
      <c r="A121" s="4" t="s">
        <v>502</v>
      </c>
      <c r="D121" s="5" t="n">
        <v>1097000</v>
      </c>
    </row>
    <row r="122" spans="1:11">
      <c r="A122" s="4" t="s">
        <v>48</v>
      </c>
      <c r="H122" s="5" t="n">
        <v>11313000</v>
      </c>
    </row>
    <row r="123" spans="1:11">
      <c r="A123" s="4" t="s">
        <v>48</v>
      </c>
      <c r="D123" s="5" t="n">
        <v>1097000</v>
      </c>
    </row>
    <row r="124" spans="1:11">
      <c r="A124" s="4" t="s">
        <v>512</v>
      </c>
      <c r="H124" s="5" t="n">
        <v>1667000</v>
      </c>
    </row>
    <row r="125" spans="1:11">
      <c r="A125" s="4" t="s">
        <v>517</v>
      </c>
      <c r="D125" s="5" t="n">
        <v>320000</v>
      </c>
    </row>
    <row r="126" spans="1:11">
      <c r="A126" s="4" t="s">
        <v>513</v>
      </c>
      <c r="H126" s="5" t="n">
        <v>4023000</v>
      </c>
    </row>
    <row r="127" spans="1:11">
      <c r="A127" s="4" t="s">
        <v>513</v>
      </c>
      <c r="D127" s="5" t="n">
        <v>848000</v>
      </c>
    </row>
    <row r="128" spans="1:11">
      <c r="A128" s="4" t="s">
        <v>514</v>
      </c>
      <c r="H128" s="6" t="n">
        <v>88000</v>
      </c>
    </row>
    <row r="129" spans="1:11">
      <c r="A129" s="4" t="s">
        <v>514</v>
      </c>
      <c r="D129" s="6" t="n">
        <v>50000</v>
      </c>
    </row>
    <row r="130" spans="1:11"/>
    <row r="131" spans="1:11">
      <c r="A131" s="4" t="s">
        <v>46</v>
      </c>
      <c r="B131" s="4" t="s">
        <v>91</v>
      </c>
    </row>
    <row r="132" spans="1:11">
      <c r="A132" s="4" t="s">
        <v>47</v>
      </c>
      <c r="B132" s="4" t="s">
        <v>92</v>
      </c>
    </row>
    <row r="133" spans="1:11">
      <c r="A133" s="4" t="s">
        <v>50</v>
      </c>
      <c r="B133" s="4" t="s">
        <v>91</v>
      </c>
    </row>
    <row r="134" spans="1:11">
      <c r="A134" s="4" t="s">
        <v>94</v>
      </c>
      <c r="B134" s="4" t="s">
        <v>95</v>
      </c>
    </row>
    <row r="135" spans="1:11">
      <c r="A135" s="4" t="s">
        <v>61</v>
      </c>
      <c r="B135" s="4" t="s">
        <v>119</v>
      </c>
    </row>
    <row r="136" spans="1:11">
      <c r="A136" s="4" t="s">
        <v>96</v>
      </c>
      <c r="B136" s="4" t="s">
        <v>91</v>
      </c>
    </row>
    <row r="137" spans="1:11">
      <c r="A137" s="4" t="s">
        <v>97</v>
      </c>
      <c r="B137" s="4" t="s">
        <v>95</v>
      </c>
    </row>
    <row r="138" spans="1:11">
      <c r="A138" s="4" t="s">
        <v>202</v>
      </c>
      <c r="B138" s="4" t="s">
        <v>93</v>
      </c>
    </row>
  </sheetData>
  <mergeCells count="16">
    <mergeCell ref="A1:A2"/>
    <mergeCell ref="B1:G1"/>
    <mergeCell ref="J1:K1"/>
    <mergeCell ref="B2:C2"/>
    <mergeCell ref="D2:E2"/>
    <mergeCell ref="F2:G2"/>
    <mergeCell ref="J2:K2"/>
    <mergeCell ref="A130:K130"/>
    <mergeCell ref="B131:K131"/>
    <mergeCell ref="B132:K132"/>
    <mergeCell ref="B133:K133"/>
    <mergeCell ref="B134:K134"/>
    <mergeCell ref="B135:K135"/>
    <mergeCell ref="B136:K136"/>
    <mergeCell ref="B137:K137"/>
    <mergeCell ref="B138:K1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480</v>
      </c>
      <c r="C1" s="2" t="s">
        <v>42</v>
      </c>
    </row>
    <row r="2" spans="1:3">
      <c r="A2" s="3" t="s">
        <v>121</v>
      </c>
    </row>
    <row r="3" spans="1:3">
      <c r="A3" s="4" t="s">
        <v>519</v>
      </c>
      <c r="C3" s="6" t="n">
        <v>769</v>
      </c>
    </row>
    <row r="4" spans="1:3">
      <c r="A4" s="4" t="s">
        <v>520</v>
      </c>
      <c r="B4" s="6" t="n">
        <v>2098</v>
      </c>
    </row>
    <row r="5" spans="1:3">
      <c r="A5" s="4" t="s">
        <v>521</v>
      </c>
      <c r="B5" s="5" t="n">
        <v>445</v>
      </c>
    </row>
    <row r="6" spans="1:3">
      <c r="A6" s="4" t="s">
        <v>522</v>
      </c>
      <c r="B6" s="5" t="n">
        <v>-46</v>
      </c>
    </row>
    <row r="7" spans="1:3">
      <c r="A7" s="4" t="s">
        <v>523</v>
      </c>
      <c r="B7" s="5" t="n">
        <v>0</v>
      </c>
    </row>
    <row r="8" spans="1:3">
      <c r="A8" s="4" t="s">
        <v>524</v>
      </c>
      <c r="B8" s="6" t="n">
        <v>3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41</v>
      </c>
      <c r="C2" s="2" t="s">
        <v>42</v>
      </c>
      <c r="D2" s="2" t="s">
        <v>43</v>
      </c>
    </row>
    <row r="3" spans="1:4">
      <c r="A3" s="3" t="s">
        <v>121</v>
      </c>
    </row>
    <row r="4" spans="1:4">
      <c r="A4" s="4" t="s">
        <v>526</v>
      </c>
      <c r="B4" s="11" t="n">
        <v>1.1195</v>
      </c>
      <c r="C4" s="12" t="n">
        <v>1.181</v>
      </c>
      <c r="D4" s="11" t="n">
        <v>1.1297</v>
      </c>
    </row>
    <row r="5" spans="1:4">
      <c r="A5" s="4" t="s">
        <v>526</v>
      </c>
      <c r="B5" s="11" t="n">
        <v>1.1234</v>
      </c>
      <c r="C5" s="12" t="n">
        <v>1.145</v>
      </c>
      <c r="D5" s="11" t="n">
        <v>1.19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4"/>
  </cols>
  <sheetData>
    <row r="1" spans="1:7">
      <c r="A1" s="1" t="s">
        <v>130</v>
      </c>
      <c r="B1" s="2" t="s">
        <v>1</v>
      </c>
    </row>
    <row r="2" spans="1:7">
      <c r="B2" s="2" t="s">
        <v>41</v>
      </c>
      <c r="D2" s="2" t="s">
        <v>42</v>
      </c>
      <c r="F2" s="2" t="s">
        <v>43</v>
      </c>
    </row>
    <row r="3" spans="1:7">
      <c r="A3" s="3" t="s">
        <v>121</v>
      </c>
    </row>
    <row r="4" spans="1:7">
      <c r="A4" s="4" t="s">
        <v>131</v>
      </c>
      <c r="B4" s="6" t="n">
        <v>-20759000</v>
      </c>
      <c r="C4" s="4" t="s">
        <v>122</v>
      </c>
      <c r="D4" s="6" t="n">
        <v>3049000</v>
      </c>
      <c r="E4" s="4" t="s">
        <v>123</v>
      </c>
      <c r="F4" s="6" t="n">
        <v>-48385000</v>
      </c>
    </row>
    <row r="5" spans="1:7">
      <c r="A5" s="3" t="s">
        <v>132</v>
      </c>
    </row>
    <row r="6" spans="1:7">
      <c r="A6" s="4" t="s">
        <v>133</v>
      </c>
      <c r="B6" s="5" t="n">
        <v>16529000</v>
      </c>
      <c r="C6" s="4" t="s">
        <v>50</v>
      </c>
      <c r="D6" s="5" t="n">
        <v>7401000</v>
      </c>
      <c r="E6" s="4" t="s">
        <v>61</v>
      </c>
      <c r="F6" s="5" t="n">
        <v>4393000</v>
      </c>
    </row>
    <row r="7" spans="1:7">
      <c r="A7" s="4" t="s">
        <v>134</v>
      </c>
      <c r="B7" s="5" t="n">
        <v>685000</v>
      </c>
      <c r="C7" s="4" t="s">
        <v>50</v>
      </c>
      <c r="D7" s="5" t="n">
        <v>477000</v>
      </c>
      <c r="E7" s="4" t="s">
        <v>61</v>
      </c>
      <c r="F7" s="5" t="n">
        <v>381000</v>
      </c>
    </row>
    <row r="8" spans="1:7">
      <c r="A8" s="4" t="s">
        <v>135</v>
      </c>
      <c r="B8" s="5" t="n">
        <v>-484000</v>
      </c>
      <c r="C8" s="4" t="s">
        <v>50</v>
      </c>
      <c r="D8" s="5" t="n">
        <v>-322000</v>
      </c>
      <c r="E8" s="4" t="s">
        <v>61</v>
      </c>
      <c r="F8" s="5" t="n">
        <v>877000</v>
      </c>
    </row>
    <row r="9" spans="1:7">
      <c r="A9" s="4" t="s">
        <v>136</v>
      </c>
      <c r="B9" s="5" t="n">
        <v>3826000</v>
      </c>
      <c r="C9" s="4" t="s">
        <v>50</v>
      </c>
      <c r="D9" s="5" t="n">
        <v>2707000</v>
      </c>
      <c r="E9" s="4" t="s">
        <v>61</v>
      </c>
      <c r="F9" s="5" t="n">
        <v>9829000</v>
      </c>
    </row>
    <row r="10" spans="1:7">
      <c r="A10" s="4" t="s">
        <v>137</v>
      </c>
      <c r="B10" s="5" t="n">
        <v>-4065000</v>
      </c>
      <c r="C10" s="4" t="s">
        <v>50</v>
      </c>
      <c r="D10" s="5" t="n">
        <v>3786000</v>
      </c>
      <c r="E10" s="4" t="s">
        <v>61</v>
      </c>
      <c r="F10" s="5" t="n">
        <v>-26000</v>
      </c>
    </row>
    <row r="11" spans="1:7">
      <c r="A11" s="4" t="s">
        <v>138</v>
      </c>
      <c r="B11" s="5" t="n">
        <v>-280000</v>
      </c>
      <c r="C11" s="4" t="s">
        <v>50</v>
      </c>
      <c r="D11" s="5" t="n">
        <v>-1341000</v>
      </c>
      <c r="E11" s="4" t="s">
        <v>61</v>
      </c>
      <c r="F11" s="5" t="n">
        <v>3381000</v>
      </c>
    </row>
    <row r="12" spans="1:7">
      <c r="A12" s="4" t="s">
        <v>139</v>
      </c>
      <c r="B12" s="5" t="n">
        <v>-237000</v>
      </c>
      <c r="C12" s="4" t="s">
        <v>50</v>
      </c>
      <c r="D12" s="5" t="n">
        <v>152000</v>
      </c>
      <c r="E12" s="4" t="s">
        <v>61</v>
      </c>
      <c r="F12" s="5" t="n">
        <v>-204000</v>
      </c>
    </row>
    <row r="13" spans="1:7">
      <c r="A13" s="4" t="s">
        <v>140</v>
      </c>
      <c r="B13" s="5" t="n">
        <v>-1290000</v>
      </c>
      <c r="C13" s="4" t="s">
        <v>50</v>
      </c>
      <c r="D13" s="5" t="n">
        <v>-1445000</v>
      </c>
      <c r="E13" s="4" t="s">
        <v>61</v>
      </c>
      <c r="F13" s="5" t="n">
        <v>-1442000</v>
      </c>
    </row>
    <row r="14" spans="1:7">
      <c r="A14" s="4" t="s">
        <v>141</v>
      </c>
      <c r="B14" s="5" t="n">
        <v>204000</v>
      </c>
      <c r="C14" s="4" t="s">
        <v>50</v>
      </c>
      <c r="D14" s="5" t="n">
        <v>102000</v>
      </c>
      <c r="E14" s="4" t="s">
        <v>61</v>
      </c>
      <c r="F14" s="5" t="n">
        <v>113000</v>
      </c>
    </row>
    <row r="15" spans="1:7">
      <c r="A15" s="4" t="s">
        <v>142</v>
      </c>
      <c r="B15" s="5" t="n">
        <v>550000</v>
      </c>
      <c r="C15" s="4" t="s">
        <v>50</v>
      </c>
      <c r="D15" s="4" t="s">
        <v>54</v>
      </c>
      <c r="E15" s="4" t="s">
        <v>61</v>
      </c>
      <c r="F15" s="4" t="s">
        <v>54</v>
      </c>
    </row>
    <row r="16" spans="1:7">
      <c r="A16" s="4" t="s">
        <v>143</v>
      </c>
      <c r="B16" s="5" t="n">
        <v>-5321000</v>
      </c>
      <c r="C16" s="4" t="s">
        <v>50</v>
      </c>
      <c r="D16" s="5" t="n">
        <v>14566000</v>
      </c>
      <c r="E16" s="4" t="s">
        <v>61</v>
      </c>
      <c r="F16" s="5" t="n">
        <v>-31080000</v>
      </c>
    </row>
    <row r="17" spans="1:7">
      <c r="A17" s="4" t="s">
        <v>144</v>
      </c>
      <c r="B17" s="5" t="n">
        <v>40245000</v>
      </c>
      <c r="C17" s="4" t="s">
        <v>50</v>
      </c>
      <c r="D17" s="5" t="n">
        <v>-47096000</v>
      </c>
      <c r="E17" s="4" t="s">
        <v>61</v>
      </c>
      <c r="F17" s="5" t="n">
        <v>-16980000</v>
      </c>
    </row>
    <row r="18" spans="1:7">
      <c r="A18" s="4" t="s">
        <v>145</v>
      </c>
      <c r="B18" s="5" t="n">
        <v>34924000</v>
      </c>
      <c r="C18" s="4" t="s">
        <v>50</v>
      </c>
      <c r="D18" s="5" t="n">
        <v>-32529000</v>
      </c>
      <c r="E18" s="4" t="s">
        <v>61</v>
      </c>
      <c r="F18" s="5" t="n">
        <v>-48060000</v>
      </c>
    </row>
    <row r="19" spans="1:7">
      <c r="A19" s="4" t="s">
        <v>146</v>
      </c>
      <c r="B19" s="5" t="n">
        <v>-64130000</v>
      </c>
      <c r="C19" s="4" t="s">
        <v>50</v>
      </c>
      <c r="D19" s="5" t="n">
        <v>-556000</v>
      </c>
      <c r="E19" s="4" t="s">
        <v>61</v>
      </c>
      <c r="F19" s="5" t="n">
        <v>-3062000</v>
      </c>
    </row>
    <row r="20" spans="1:7">
      <c r="A20" s="4" t="s">
        <v>147</v>
      </c>
      <c r="B20" s="5" t="n">
        <v>-1271000</v>
      </c>
      <c r="C20" s="4" t="s">
        <v>50</v>
      </c>
      <c r="D20" s="5" t="n">
        <v>-873000</v>
      </c>
      <c r="E20" s="4" t="s">
        <v>61</v>
      </c>
      <c r="F20" s="5" t="n">
        <v>-2964000</v>
      </c>
    </row>
    <row r="21" spans="1:7">
      <c r="A21" s="4" t="s">
        <v>148</v>
      </c>
      <c r="B21" s="4" t="s">
        <v>54</v>
      </c>
      <c r="C21" s="4" t="s">
        <v>50</v>
      </c>
      <c r="D21" s="4" t="s">
        <v>54</v>
      </c>
      <c r="E21" s="4" t="s">
        <v>61</v>
      </c>
      <c r="F21" s="5" t="n">
        <v>-2543000</v>
      </c>
    </row>
    <row r="22" spans="1:7">
      <c r="A22" s="4" t="s">
        <v>149</v>
      </c>
      <c r="B22" s="4" t="s">
        <v>54</v>
      </c>
      <c r="C22" s="4" t="s">
        <v>50</v>
      </c>
      <c r="D22" s="4" t="s">
        <v>54</v>
      </c>
      <c r="E22" s="4" t="s">
        <v>61</v>
      </c>
      <c r="F22" s="5" t="n">
        <v>-40728000</v>
      </c>
    </row>
    <row r="23" spans="1:7">
      <c r="A23" s="4" t="s">
        <v>150</v>
      </c>
      <c r="B23" s="4" t="s">
        <v>54</v>
      </c>
      <c r="C23" s="4" t="s">
        <v>50</v>
      </c>
      <c r="D23" s="5" t="n">
        <v>22000</v>
      </c>
      <c r="E23" s="4" t="s">
        <v>61</v>
      </c>
      <c r="F23" s="5" t="n">
        <v>50000</v>
      </c>
    </row>
    <row r="24" spans="1:7">
      <c r="A24" s="4" t="s">
        <v>151</v>
      </c>
      <c r="B24" s="5" t="n">
        <v>-10000</v>
      </c>
      <c r="C24" s="4" t="s">
        <v>50</v>
      </c>
      <c r="D24" s="5" t="n">
        <v>25000</v>
      </c>
      <c r="E24" s="4" t="s">
        <v>61</v>
      </c>
      <c r="F24" s="4" t="s">
        <v>54</v>
      </c>
    </row>
    <row r="25" spans="1:7">
      <c r="A25" s="4" t="s">
        <v>152</v>
      </c>
      <c r="B25" s="4" t="s">
        <v>54</v>
      </c>
      <c r="C25" s="4" t="s">
        <v>50</v>
      </c>
      <c r="D25" s="5" t="n">
        <v>2704000</v>
      </c>
      <c r="E25" s="4" t="s">
        <v>61</v>
      </c>
      <c r="F25" s="5" t="n">
        <v>5646000</v>
      </c>
    </row>
    <row r="26" spans="1:7">
      <c r="A26" s="4" t="s">
        <v>153</v>
      </c>
      <c r="B26" s="5" t="n">
        <v>2000000</v>
      </c>
      <c r="C26" s="4" t="s">
        <v>50</v>
      </c>
      <c r="D26" s="5" t="n">
        <v>21513000</v>
      </c>
      <c r="E26" s="4" t="s">
        <v>61</v>
      </c>
      <c r="F26" s="5" t="n">
        <v>11895000</v>
      </c>
    </row>
    <row r="27" spans="1:7">
      <c r="A27" s="4" t="s">
        <v>140</v>
      </c>
      <c r="B27" s="5" t="n">
        <v>1290000</v>
      </c>
      <c r="C27" s="4" t="s">
        <v>50</v>
      </c>
      <c r="D27" s="5" t="n">
        <v>1445000</v>
      </c>
      <c r="E27" s="4" t="s">
        <v>61</v>
      </c>
      <c r="F27" s="5" t="n">
        <v>1442000</v>
      </c>
    </row>
    <row r="28" spans="1:7">
      <c r="A28" s="4" t="s">
        <v>154</v>
      </c>
      <c r="B28" s="5" t="n">
        <v>-62121000</v>
      </c>
      <c r="C28" s="4" t="s">
        <v>50</v>
      </c>
      <c r="D28" s="5" t="n">
        <v>24279000</v>
      </c>
      <c r="E28" s="4" t="s">
        <v>61</v>
      </c>
      <c r="F28" s="5" t="n">
        <v>-29460000</v>
      </c>
    </row>
    <row r="29" spans="1:7">
      <c r="A29" s="4" t="s">
        <v>155</v>
      </c>
      <c r="B29" s="5" t="n">
        <v>44000</v>
      </c>
      <c r="C29" s="4" t="s">
        <v>50</v>
      </c>
      <c r="D29" s="5" t="n">
        <v>111000</v>
      </c>
      <c r="E29" s="4" t="s">
        <v>61</v>
      </c>
      <c r="F29" s="5" t="n">
        <v>491000</v>
      </c>
    </row>
    <row r="30" spans="1:7">
      <c r="A30" s="4" t="s">
        <v>156</v>
      </c>
      <c r="B30" s="5" t="n">
        <v>66006000</v>
      </c>
      <c r="C30" s="4" t="s">
        <v>50</v>
      </c>
      <c r="D30" s="5" t="n">
        <v>62557000</v>
      </c>
      <c r="E30" s="4" t="s">
        <v>61</v>
      </c>
      <c r="F30" s="4" t="s">
        <v>54</v>
      </c>
    </row>
    <row r="31" spans="1:7">
      <c r="A31" s="4" t="s">
        <v>157</v>
      </c>
      <c r="B31" s="5" t="n">
        <v>13900000</v>
      </c>
      <c r="C31" s="4" t="s">
        <v>50</v>
      </c>
      <c r="D31" s="4" t="s">
        <v>54</v>
      </c>
      <c r="E31" s="4" t="s">
        <v>61</v>
      </c>
      <c r="F31" s="5" t="n">
        <v>1739000</v>
      </c>
    </row>
    <row r="32" spans="1:7">
      <c r="A32" s="4" t="s">
        <v>158</v>
      </c>
      <c r="B32" s="5" t="n">
        <v>-1982000</v>
      </c>
      <c r="C32" s="4" t="s">
        <v>50</v>
      </c>
      <c r="D32" s="5" t="n">
        <v>-1342000</v>
      </c>
      <c r="F32" s="5" t="n">
        <v>-1201000</v>
      </c>
    </row>
    <row r="33" spans="1:7">
      <c r="A33" s="4" t="s">
        <v>159</v>
      </c>
      <c r="B33" s="5" t="n">
        <v>-204000</v>
      </c>
      <c r="C33" s="4" t="s">
        <v>50</v>
      </c>
      <c r="D33" s="5" t="n">
        <v>-102000</v>
      </c>
      <c r="E33" s="4" t="s">
        <v>61</v>
      </c>
      <c r="F33" s="5" t="n">
        <v>-113000</v>
      </c>
    </row>
    <row r="34" spans="1:7">
      <c r="A34" s="4" t="s">
        <v>160</v>
      </c>
      <c r="B34" s="5" t="n">
        <v>77765000</v>
      </c>
      <c r="C34" s="4" t="s">
        <v>50</v>
      </c>
      <c r="D34" s="5" t="n">
        <v>61222000</v>
      </c>
      <c r="E34" s="4" t="s">
        <v>61</v>
      </c>
      <c r="F34" s="5" t="n">
        <v>915000</v>
      </c>
    </row>
    <row r="35" spans="1:7">
      <c r="A35" s="4" t="s">
        <v>161</v>
      </c>
      <c r="B35" s="5" t="n">
        <v>5000</v>
      </c>
      <c r="C35" s="4" t="s">
        <v>50</v>
      </c>
      <c r="D35" s="5" t="n">
        <v>-26000</v>
      </c>
      <c r="E35" s="4" t="s">
        <v>61</v>
      </c>
      <c r="F35" s="5" t="n">
        <v>66000</v>
      </c>
    </row>
    <row r="36" spans="1:7">
      <c r="A36" s="4" t="s">
        <v>162</v>
      </c>
      <c r="B36" s="5" t="n">
        <v>50572000</v>
      </c>
      <c r="C36" s="4" t="s">
        <v>50</v>
      </c>
      <c r="D36" s="5" t="n">
        <v>52947000</v>
      </c>
      <c r="E36" s="4" t="s">
        <v>61</v>
      </c>
      <c r="F36" s="5" t="n">
        <v>-76539000</v>
      </c>
    </row>
    <row r="37" spans="1:7">
      <c r="A37" s="4" t="s">
        <v>163</v>
      </c>
      <c r="B37" s="5" t="n">
        <v>152314000</v>
      </c>
      <c r="C37" s="4" t="s">
        <v>115</v>
      </c>
      <c r="D37" s="5" t="n">
        <v>99367000</v>
      </c>
      <c r="E37" s="4" t="s">
        <v>61</v>
      </c>
      <c r="F37" s="5" t="n">
        <v>175906000</v>
      </c>
    </row>
    <row r="38" spans="1:7">
      <c r="A38" s="4" t="s">
        <v>164</v>
      </c>
      <c r="B38" s="5" t="n">
        <v>202887000</v>
      </c>
      <c r="C38" s="4" t="s">
        <v>49</v>
      </c>
      <c r="D38" s="5" t="n">
        <v>152314000</v>
      </c>
      <c r="E38" s="4" t="s">
        <v>115</v>
      </c>
      <c r="F38" s="5" t="n">
        <v>99367000</v>
      </c>
      <c r="G38" s="4" t="s">
        <v>61</v>
      </c>
    </row>
    <row r="39" spans="1:7">
      <c r="A39" s="4" t="s">
        <v>165</v>
      </c>
      <c r="B39" s="5" t="n">
        <v>28716000</v>
      </c>
      <c r="D39" s="5" t="n">
        <v>139012000</v>
      </c>
      <c r="F39" s="5" t="n">
        <v>21412000</v>
      </c>
    </row>
    <row r="40" spans="1:7">
      <c r="A40" s="4" t="s">
        <v>165</v>
      </c>
      <c r="D40" s="5" t="n">
        <v>110296000</v>
      </c>
    </row>
    <row r="41" spans="1:7">
      <c r="A41" s="4" t="s">
        <v>166</v>
      </c>
      <c r="B41" s="5" t="n">
        <v>-36047000</v>
      </c>
      <c r="D41" s="5" t="n">
        <v>-34662000</v>
      </c>
      <c r="F41" s="5" t="n">
        <v>-24583000</v>
      </c>
    </row>
    <row r="42" spans="1:7">
      <c r="A42" s="4" t="s">
        <v>166</v>
      </c>
      <c r="D42" s="5" t="n">
        <v>1385000</v>
      </c>
    </row>
    <row r="43" spans="1:7">
      <c r="A43" s="4" t="s">
        <v>167</v>
      </c>
      <c r="B43" s="5" t="n">
        <v>-21304000</v>
      </c>
      <c r="D43" s="5" t="n">
        <v>-31656000</v>
      </c>
    </row>
    <row r="44" spans="1:7">
      <c r="A44" s="4" t="s">
        <v>167</v>
      </c>
      <c r="D44" s="5" t="n">
        <v>-10352000</v>
      </c>
    </row>
    <row r="45" spans="1:7">
      <c r="A45" s="4" t="s">
        <v>168</v>
      </c>
      <c r="B45" s="5" t="n">
        <v>-89112000</v>
      </c>
      <c r="D45" s="5" t="n">
        <v>-150195000</v>
      </c>
      <c r="F45" s="5" t="n">
        <v>-134914000</v>
      </c>
    </row>
    <row r="46" spans="1:7">
      <c r="A46" s="4" t="s">
        <v>168</v>
      </c>
      <c r="D46" s="5" t="n">
        <v>-61083000</v>
      </c>
    </row>
    <row r="47" spans="1:7">
      <c r="A47" s="4" t="s">
        <v>144</v>
      </c>
      <c r="B47" s="6" t="n">
        <v>-117747000</v>
      </c>
      <c r="D47" s="5" t="n">
        <v>-77501000</v>
      </c>
      <c r="F47" s="5" t="n">
        <v>-138085000</v>
      </c>
    </row>
    <row r="48" spans="1:7">
      <c r="A48" s="4" t="s">
        <v>144</v>
      </c>
      <c r="D48" s="5" t="n">
        <v>40246000</v>
      </c>
    </row>
    <row r="49" spans="1:7">
      <c r="A49" s="4" t="s">
        <v>165</v>
      </c>
      <c r="D49" s="5" t="n">
        <v>-117600000</v>
      </c>
    </row>
    <row r="50" spans="1:7">
      <c r="A50" s="4" t="s">
        <v>166</v>
      </c>
      <c r="D50" s="5" t="n">
        <v>15235000</v>
      </c>
    </row>
    <row r="51" spans="1:7">
      <c r="A51" s="4" t="s">
        <v>167</v>
      </c>
      <c r="D51" s="5" t="n">
        <v>-31656000</v>
      </c>
      <c r="F51" s="4" t="s">
        <v>54</v>
      </c>
    </row>
    <row r="52" spans="1:7">
      <c r="A52" s="4" t="s">
        <v>167</v>
      </c>
      <c r="D52" s="5" t="n">
        <v>-13095000</v>
      </c>
    </row>
    <row r="53" spans="1:7">
      <c r="A53" s="4" t="s">
        <v>168</v>
      </c>
      <c r="D53" s="5" t="n">
        <v>68364000</v>
      </c>
    </row>
    <row r="54" spans="1:7">
      <c r="A54" s="4" t="s">
        <v>144</v>
      </c>
      <c r="D54" s="5" t="n">
        <v>-47096000</v>
      </c>
    </row>
    <row r="55" spans="1:7">
      <c r="A55" s="4" t="s">
        <v>169</v>
      </c>
    </row>
    <row r="56" spans="1:7">
      <c r="A56" s="3" t="s">
        <v>132</v>
      </c>
    </row>
    <row r="57" spans="1:7">
      <c r="A57" s="4" t="s">
        <v>165</v>
      </c>
      <c r="D57" s="5" t="n">
        <v>-1176000</v>
      </c>
    </row>
    <row r="58" spans="1:7">
      <c r="A58" s="4" t="s">
        <v>166</v>
      </c>
      <c r="D58" s="5" t="n">
        <v>10079000</v>
      </c>
    </row>
    <row r="59" spans="1:7">
      <c r="A59" s="4" t="s">
        <v>167</v>
      </c>
      <c r="D59" s="5" t="n">
        <v>31656000</v>
      </c>
    </row>
    <row r="60" spans="1:7">
      <c r="A60" s="4" t="s">
        <v>168</v>
      </c>
      <c r="D60" s="5" t="n">
        <v>15281000</v>
      </c>
    </row>
    <row r="61" spans="1:7">
      <c r="A61" s="4" t="s">
        <v>144</v>
      </c>
      <c r="D61" s="5" t="n">
        <v>-60584000</v>
      </c>
    </row>
    <row r="62" spans="1:7">
      <c r="A62" s="4" t="s">
        <v>170</v>
      </c>
    </row>
    <row r="63" spans="1:7">
      <c r="A63" s="3" t="s">
        <v>132</v>
      </c>
    </row>
    <row r="64" spans="1:7">
      <c r="A64" s="4" t="s">
        <v>165</v>
      </c>
      <c r="D64" s="4" t="s">
        <v>54</v>
      </c>
    </row>
    <row r="65" spans="1:7">
      <c r="A65" s="4" t="s">
        <v>166</v>
      </c>
      <c r="D65" s="5" t="n">
        <v>5156000</v>
      </c>
    </row>
    <row r="66" spans="1:7">
      <c r="A66" s="4" t="s">
        <v>167</v>
      </c>
      <c r="D66" s="5" t="n">
        <v>-44751000</v>
      </c>
    </row>
    <row r="67" spans="1:7">
      <c r="A67" s="4" t="s">
        <v>168</v>
      </c>
      <c r="D67" s="5" t="n">
        <v>53083000</v>
      </c>
    </row>
    <row r="68" spans="1:7">
      <c r="A68" s="4" t="s">
        <v>144</v>
      </c>
      <c r="D68" s="6" t="n">
        <v>13488000</v>
      </c>
    </row>
    <row r="69" spans="1:7"/>
    <row r="70" spans="1:7">
      <c r="A70" s="4" t="s">
        <v>46</v>
      </c>
      <c r="B70" s="4" t="s">
        <v>91</v>
      </c>
    </row>
    <row r="71" spans="1:7">
      <c r="A71" s="4" t="s">
        <v>47</v>
      </c>
      <c r="B71" s="4" t="s">
        <v>91</v>
      </c>
    </row>
    <row r="72" spans="1:7">
      <c r="A72" s="4" t="s">
        <v>50</v>
      </c>
      <c r="B72" s="4" t="s">
        <v>91</v>
      </c>
    </row>
    <row r="73" spans="1:7">
      <c r="A73" s="4" t="s">
        <v>94</v>
      </c>
      <c r="B73" s="4" t="s">
        <v>92</v>
      </c>
    </row>
    <row r="74" spans="1:7">
      <c r="A74" s="4" t="s">
        <v>61</v>
      </c>
      <c r="B74" s="4" t="s">
        <v>95</v>
      </c>
    </row>
    <row r="75" spans="1:7">
      <c r="A75" s="4" t="s">
        <v>96</v>
      </c>
      <c r="B75" s="4" t="s">
        <v>95</v>
      </c>
    </row>
  </sheetData>
  <mergeCells count="12">
    <mergeCell ref="A1:A2"/>
    <mergeCell ref="B1:G1"/>
    <mergeCell ref="B2:C2"/>
    <mergeCell ref="D2:E2"/>
    <mergeCell ref="F2:G2"/>
    <mergeCell ref="A69:G69"/>
    <mergeCell ref="B70:G70"/>
    <mergeCell ref="B71:G71"/>
    <mergeCell ref="B72:G72"/>
    <mergeCell ref="B73:G73"/>
    <mergeCell ref="B74:G74"/>
    <mergeCell ref="B75:G7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41</v>
      </c>
    </row>
    <row r="3" spans="1:2">
      <c r="A3" s="4" t="s">
        <v>528</v>
      </c>
    </row>
    <row r="4" spans="1:2">
      <c r="A4" s="3" t="s">
        <v>121</v>
      </c>
    </row>
    <row r="5" spans="1:2">
      <c r="A5" s="4" t="s">
        <v>529</v>
      </c>
      <c r="B5" s="4" t="s">
        <v>530</v>
      </c>
    </row>
    <row r="6" spans="1:2">
      <c r="A6" s="4" t="s">
        <v>531</v>
      </c>
    </row>
    <row r="7" spans="1:2">
      <c r="A7" s="3" t="s">
        <v>121</v>
      </c>
    </row>
    <row r="8" spans="1:2">
      <c r="A8" s="4" t="s">
        <v>529</v>
      </c>
      <c r="B8" s="4" t="s">
        <v>532</v>
      </c>
    </row>
    <row r="9" spans="1:2">
      <c r="A9" s="4" t="s">
        <v>533</v>
      </c>
    </row>
    <row r="10" spans="1:2">
      <c r="A10" s="3" t="s">
        <v>121</v>
      </c>
    </row>
    <row r="11" spans="1:2">
      <c r="A11" s="4" t="s">
        <v>529</v>
      </c>
      <c r="B11" s="4" t="s">
        <v>534</v>
      </c>
    </row>
    <row r="12" spans="1:2">
      <c r="A12" s="4" t="s">
        <v>535</v>
      </c>
    </row>
    <row r="13" spans="1:2">
      <c r="A13" s="3" t="s">
        <v>121</v>
      </c>
    </row>
    <row r="14" spans="1:2">
      <c r="A14" s="4" t="s">
        <v>529</v>
      </c>
      <c r="B14" s="4" t="s">
        <v>530</v>
      </c>
    </row>
    <row r="15" spans="1:2">
      <c r="A15" s="4" t="s">
        <v>536</v>
      </c>
    </row>
    <row r="16" spans="1:2">
      <c r="A16" s="3" t="s">
        <v>121</v>
      </c>
    </row>
    <row r="17" spans="1:2">
      <c r="A17" s="4" t="s">
        <v>529</v>
      </c>
      <c r="B17" s="4" t="s">
        <v>537</v>
      </c>
    </row>
    <row r="18" spans="1:2">
      <c r="A18" s="4" t="s">
        <v>538</v>
      </c>
    </row>
    <row r="19" spans="1:2">
      <c r="A19" s="3" t="s">
        <v>121</v>
      </c>
    </row>
    <row r="20" spans="1:2">
      <c r="A20" s="4" t="s">
        <v>529</v>
      </c>
      <c r="B20" s="4" t="s">
        <v>534</v>
      </c>
    </row>
    <row r="21" spans="1:2">
      <c r="A21" s="4" t="s">
        <v>539</v>
      </c>
    </row>
    <row r="22" spans="1:2">
      <c r="A22" s="3" t="s">
        <v>121</v>
      </c>
    </row>
    <row r="23" spans="1:2">
      <c r="A23" s="4" t="s">
        <v>529</v>
      </c>
      <c r="B23" s="4" t="s">
        <v>5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41</v>
      </c>
      <c r="C2" s="2" t="s">
        <v>42</v>
      </c>
      <c r="D2" s="2" t="s">
        <v>43</v>
      </c>
    </row>
    <row r="3" spans="1:4">
      <c r="A3" s="3" t="s">
        <v>121</v>
      </c>
    </row>
    <row r="4" spans="1:4">
      <c r="A4" s="4" t="s">
        <v>542</v>
      </c>
      <c r="B4" s="6" t="n">
        <v>218865</v>
      </c>
      <c r="C4" s="6" t="n">
        <v>167531</v>
      </c>
      <c r="D4" s="6" t="n">
        <v>116110</v>
      </c>
    </row>
    <row r="5" spans="1:4">
      <c r="A5" s="4" t="s">
        <v>543</v>
      </c>
      <c r="B5" s="4" t="s">
        <v>544</v>
      </c>
      <c r="C5" s="4" t="s">
        <v>544</v>
      </c>
      <c r="D5" s="4" t="s">
        <v>544</v>
      </c>
    </row>
    <row r="6" spans="1:4">
      <c r="A6" s="4" t="s">
        <v>545</v>
      </c>
      <c r="B6" s="4" t="s">
        <v>546</v>
      </c>
      <c r="C6" s="4" t="s">
        <v>547</v>
      </c>
      <c r="D6" s="4" t="s">
        <v>5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41</v>
      </c>
      <c r="C1" s="2" t="s">
        <v>42</v>
      </c>
      <c r="D1" s="2" t="s">
        <v>43</v>
      </c>
    </row>
    <row r="2" spans="1:4">
      <c r="A2" s="3" t="s">
        <v>121</v>
      </c>
    </row>
    <row r="3" spans="1:4">
      <c r="A3" s="4" t="s">
        <v>550</v>
      </c>
      <c r="B3" s="6" t="n">
        <v>255869</v>
      </c>
      <c r="C3" s="6" t="n">
        <v>202712</v>
      </c>
      <c r="D3" s="6" t="n">
        <v>176578</v>
      </c>
    </row>
    <row r="4" spans="1:4">
      <c r="A4" s="4" t="s">
        <v>551</v>
      </c>
    </row>
    <row r="5" spans="1:4">
      <c r="A5" s="3" t="s">
        <v>121</v>
      </c>
    </row>
    <row r="6" spans="1:4">
      <c r="A6" s="4" t="s">
        <v>550</v>
      </c>
      <c r="B6" s="6" t="n">
        <v>59348</v>
      </c>
      <c r="C6" s="6" t="n">
        <v>74442</v>
      </c>
      <c r="D6" s="6" t="n">
        <v>97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s>
  <sheetData>
    <row r="1" spans="1:8">
      <c r="A1" s="1" t="s">
        <v>552</v>
      </c>
      <c r="B1" s="2" t="s">
        <v>41</v>
      </c>
      <c r="D1" s="2" t="s">
        <v>42</v>
      </c>
      <c r="F1" s="2" t="s">
        <v>43</v>
      </c>
      <c r="H1" s="2" t="s">
        <v>496</v>
      </c>
    </row>
    <row r="2" spans="1:8">
      <c r="A2" s="3" t="s">
        <v>121</v>
      </c>
    </row>
    <row r="3" spans="1:8">
      <c r="A3" s="4" t="s">
        <v>58</v>
      </c>
      <c r="B3" s="6" t="n">
        <v>202887</v>
      </c>
      <c r="C3" s="4" t="s">
        <v>553</v>
      </c>
      <c r="D3" s="6" t="n">
        <v>152314</v>
      </c>
      <c r="E3" s="4" t="s">
        <v>554</v>
      </c>
      <c r="F3" s="6" t="n">
        <v>99367</v>
      </c>
      <c r="G3" s="4" t="s">
        <v>94</v>
      </c>
      <c r="H3" s="6" t="n">
        <v>175906</v>
      </c>
    </row>
    <row r="4" spans="1:8">
      <c r="A4" s="4" t="s">
        <v>62</v>
      </c>
      <c r="B4" s="5" t="n">
        <v>15978</v>
      </c>
      <c r="D4" s="5" t="n">
        <v>15217</v>
      </c>
      <c r="F4" s="5" t="n">
        <v>16743</v>
      </c>
    </row>
    <row r="5" spans="1:8">
      <c r="A5" s="4" t="s">
        <v>555</v>
      </c>
      <c r="B5" s="5" t="n">
        <v>218865</v>
      </c>
      <c r="D5" s="5" t="n">
        <v>167531</v>
      </c>
      <c r="F5" s="5" t="n">
        <v>116110</v>
      </c>
    </row>
    <row r="6" spans="1:8">
      <c r="A6" s="4" t="s">
        <v>51</v>
      </c>
      <c r="B6" s="5" t="n">
        <v>37005</v>
      </c>
      <c r="C6" s="4" t="s">
        <v>46</v>
      </c>
      <c r="D6" s="5" t="n">
        <v>35181</v>
      </c>
      <c r="E6" s="4" t="s">
        <v>50</v>
      </c>
      <c r="F6" s="5" t="n">
        <v>60469</v>
      </c>
    </row>
    <row r="7" spans="1:8">
      <c r="A7" s="4" t="s">
        <v>556</v>
      </c>
      <c r="B7" s="6" t="n">
        <v>255869</v>
      </c>
      <c r="D7" s="6" t="n">
        <v>202712</v>
      </c>
      <c r="F7" s="6" t="n">
        <v>176578</v>
      </c>
    </row>
    <row r="8" spans="1:8"/>
    <row r="9" spans="1:8">
      <c r="A9" s="4" t="s">
        <v>46</v>
      </c>
      <c r="B9" s="4" t="s">
        <v>91</v>
      </c>
    </row>
    <row r="10" spans="1:8">
      <c r="A10" s="4" t="s">
        <v>47</v>
      </c>
      <c r="B10" s="4" t="s">
        <v>91</v>
      </c>
    </row>
    <row r="11" spans="1:8">
      <c r="A11" s="4" t="s">
        <v>50</v>
      </c>
      <c r="B11" s="4" t="s">
        <v>92</v>
      </c>
    </row>
    <row r="12" spans="1:8">
      <c r="A12" s="4" t="s">
        <v>94</v>
      </c>
      <c r="B12" s="4" t="s">
        <v>95</v>
      </c>
    </row>
  </sheetData>
  <mergeCells count="8">
    <mergeCell ref="B1:C1"/>
    <mergeCell ref="D1:E1"/>
    <mergeCell ref="F1:G1"/>
    <mergeCell ref="A8:H8"/>
    <mergeCell ref="B9:H9"/>
    <mergeCell ref="B10:H10"/>
    <mergeCell ref="B11:H11"/>
    <mergeCell ref="B12:H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7</v>
      </c>
      <c r="B1" s="2" t="s">
        <v>1</v>
      </c>
    </row>
    <row r="2" spans="1:4">
      <c r="B2" s="2" t="s">
        <v>41</v>
      </c>
      <c r="D2" s="2" t="s">
        <v>42</v>
      </c>
    </row>
    <row r="3" spans="1:4">
      <c r="A3" s="3" t="s">
        <v>121</v>
      </c>
    </row>
    <row r="4" spans="1:4">
      <c r="A4" s="4" t="s">
        <v>62</v>
      </c>
      <c r="B4" s="6" t="n">
        <v>15217</v>
      </c>
      <c r="C4" s="4" t="s">
        <v>46</v>
      </c>
      <c r="D4" s="6" t="n">
        <v>16743</v>
      </c>
    </row>
    <row r="5" spans="1:4">
      <c r="A5" s="4" t="s">
        <v>558</v>
      </c>
      <c r="B5" s="4" t="s">
        <v>54</v>
      </c>
      <c r="D5" s="4" t="s">
        <v>54</v>
      </c>
    </row>
    <row r="6" spans="1:4">
      <c r="A6" s="4" t="s">
        <v>559</v>
      </c>
      <c r="B6" s="4" t="s">
        <v>54</v>
      </c>
      <c r="D6" s="5" t="n">
        <v>-2704</v>
      </c>
    </row>
    <row r="7" spans="1:4">
      <c r="A7" s="4" t="s">
        <v>560</v>
      </c>
      <c r="B7" s="5" t="n">
        <v>481</v>
      </c>
      <c r="D7" s="5" t="n">
        <v>383</v>
      </c>
    </row>
    <row r="8" spans="1:4">
      <c r="A8" s="4" t="s">
        <v>561</v>
      </c>
      <c r="B8" s="4" t="s">
        <v>54</v>
      </c>
      <c r="D8" s="4" t="s">
        <v>54</v>
      </c>
    </row>
    <row r="9" spans="1:4">
      <c r="A9" s="4" t="s">
        <v>562</v>
      </c>
      <c r="B9" s="5" t="n">
        <v>280</v>
      </c>
      <c r="D9" s="5" t="n">
        <v>794</v>
      </c>
    </row>
    <row r="10" spans="1:4">
      <c r="A10" s="4" t="s">
        <v>563</v>
      </c>
      <c r="B10" s="5" t="n">
        <v>15978</v>
      </c>
      <c r="D10" s="5" t="n">
        <v>15217</v>
      </c>
    </row>
    <row r="11" spans="1:4">
      <c r="A11" s="4" t="s">
        <v>51</v>
      </c>
      <c r="B11" s="5" t="n">
        <v>35181</v>
      </c>
      <c r="C11" s="4" t="s">
        <v>46</v>
      </c>
      <c r="D11" s="5" t="n">
        <v>60469</v>
      </c>
    </row>
    <row r="12" spans="1:4">
      <c r="A12" s="4" t="s">
        <v>564</v>
      </c>
      <c r="B12" s="4" t="s">
        <v>54</v>
      </c>
      <c r="D12" s="4" t="s">
        <v>54</v>
      </c>
    </row>
    <row r="13" spans="1:4">
      <c r="A13" s="4" t="s">
        <v>565</v>
      </c>
      <c r="B13" s="5" t="n">
        <v>-2000</v>
      </c>
      <c r="D13" s="5" t="n">
        <v>-21513</v>
      </c>
    </row>
    <row r="14" spans="1:4">
      <c r="A14" s="4" t="s">
        <v>566</v>
      </c>
      <c r="B14" s="5" t="n">
        <v>3585</v>
      </c>
      <c r="D14" s="5" t="n">
        <v>-4169</v>
      </c>
    </row>
    <row r="15" spans="1:4">
      <c r="A15" s="4" t="s">
        <v>567</v>
      </c>
      <c r="B15" s="5" t="n">
        <v>237</v>
      </c>
      <c r="D15" s="5" t="n">
        <v>-152</v>
      </c>
    </row>
    <row r="16" spans="1:4">
      <c r="A16" s="4" t="s">
        <v>568</v>
      </c>
      <c r="B16" s="4" t="s">
        <v>54</v>
      </c>
      <c r="D16" s="5" t="n">
        <v>547</v>
      </c>
    </row>
    <row r="17" spans="1:4">
      <c r="A17" s="4" t="s">
        <v>569</v>
      </c>
      <c r="B17" s="5" t="n">
        <v>37005</v>
      </c>
      <c r="D17" s="5" t="n">
        <v>35181</v>
      </c>
    </row>
    <row r="18" spans="1:4">
      <c r="A18" s="4" t="s">
        <v>177</v>
      </c>
      <c r="B18" s="5" t="n">
        <v>50398</v>
      </c>
      <c r="D18" s="5" t="n">
        <v>77212</v>
      </c>
    </row>
    <row r="19" spans="1:4">
      <c r="A19" s="4" t="s">
        <v>570</v>
      </c>
      <c r="B19" s="4" t="s">
        <v>54</v>
      </c>
      <c r="D19" s="4" t="s">
        <v>54</v>
      </c>
    </row>
    <row r="20" spans="1:4">
      <c r="A20" s="4" t="s">
        <v>571</v>
      </c>
      <c r="B20" s="5" t="n">
        <v>-2000</v>
      </c>
      <c r="D20" s="5" t="n">
        <v>-24217</v>
      </c>
    </row>
    <row r="21" spans="1:4">
      <c r="A21" s="4" t="s">
        <v>572</v>
      </c>
      <c r="B21" s="5" t="n">
        <v>4065</v>
      </c>
      <c r="D21" s="5" t="n">
        <v>-3786</v>
      </c>
    </row>
    <row r="22" spans="1:4">
      <c r="A22" s="4" t="s">
        <v>573</v>
      </c>
      <c r="B22" s="5" t="n">
        <v>237</v>
      </c>
      <c r="D22" s="5" t="n">
        <v>-152</v>
      </c>
    </row>
    <row r="23" spans="1:4">
      <c r="A23" s="4" t="s">
        <v>574</v>
      </c>
      <c r="B23" s="5" t="n">
        <v>280</v>
      </c>
      <c r="D23" s="5" t="n">
        <v>1341</v>
      </c>
    </row>
    <row r="24" spans="1:4">
      <c r="A24" s="4" t="s">
        <v>575</v>
      </c>
      <c r="B24" s="6" t="n">
        <v>52983</v>
      </c>
      <c r="D24" s="6" t="n">
        <v>50398</v>
      </c>
    </row>
    <row r="25" spans="1:4"/>
    <row r="26" spans="1:4">
      <c r="A26" s="4" t="s">
        <v>46</v>
      </c>
      <c r="B26" s="4" t="s">
        <v>92</v>
      </c>
    </row>
  </sheetData>
  <mergeCells count="5">
    <mergeCell ref="A1:A2"/>
    <mergeCell ref="B1:D1"/>
    <mergeCell ref="B2:C2"/>
    <mergeCell ref="A25:D25"/>
    <mergeCell ref="B26:D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4"/>
  </cols>
  <sheetData>
    <row r="1" spans="1:12">
      <c r="A1" s="1" t="s">
        <v>576</v>
      </c>
      <c r="C1" s="2" t="s">
        <v>1</v>
      </c>
    </row>
    <row r="2" spans="1:12">
      <c r="C2" s="2" t="s">
        <v>577</v>
      </c>
      <c r="D2" s="2" t="s">
        <v>417</v>
      </c>
      <c r="E2" s="2" t="s">
        <v>418</v>
      </c>
      <c r="F2" s="2" t="s">
        <v>417</v>
      </c>
      <c r="H2" s="2" t="s">
        <v>422</v>
      </c>
      <c r="I2" s="2" t="s">
        <v>418</v>
      </c>
      <c r="K2" s="2" t="s">
        <v>419</v>
      </c>
    </row>
    <row r="3" spans="1:12">
      <c r="A3" s="3" t="s">
        <v>121</v>
      </c>
    </row>
    <row r="4" spans="1:12">
      <c r="A4" s="4" t="s">
        <v>578</v>
      </c>
      <c r="B4" s="4" t="s">
        <v>46</v>
      </c>
      <c r="F4" s="6" t="n">
        <v>544</v>
      </c>
      <c r="I4" s="6" t="n">
        <v>108585</v>
      </c>
      <c r="K4" s="6" t="n">
        <v>139</v>
      </c>
    </row>
    <row r="5" spans="1:12">
      <c r="A5" s="4" t="s">
        <v>579</v>
      </c>
      <c r="E5" s="6" t="n">
        <v>11022</v>
      </c>
    </row>
    <row r="6" spans="1:12">
      <c r="A6" s="4" t="s">
        <v>580</v>
      </c>
      <c r="C6" s="9" t="n">
        <v>16737</v>
      </c>
      <c r="I6" s="5" t="n">
        <v>13503</v>
      </c>
    </row>
    <row r="7" spans="1:12">
      <c r="A7" s="4" t="s">
        <v>581</v>
      </c>
      <c r="C7" s="5" t="n">
        <v>7580</v>
      </c>
      <c r="F7" s="6" t="n">
        <v>6762</v>
      </c>
      <c r="G7" s="4" t="s">
        <v>47</v>
      </c>
      <c r="H7" s="9" t="n">
        <v>15000</v>
      </c>
      <c r="I7" s="5" t="n">
        <v>13100</v>
      </c>
      <c r="J7" s="4" t="s">
        <v>47</v>
      </c>
      <c r="K7" s="4" t="s">
        <v>54</v>
      </c>
      <c r="L7" s="4" t="s">
        <v>47</v>
      </c>
    </row>
    <row r="8" spans="1:12">
      <c r="A8" s="4" t="s">
        <v>582</v>
      </c>
      <c r="C8" s="9" t="n">
        <v>-7420</v>
      </c>
      <c r="D8" s="6" t="n">
        <v>-6455</v>
      </c>
    </row>
    <row r="9" spans="1:12">
      <c r="A9" s="4" t="s">
        <v>448</v>
      </c>
    </row>
    <row r="10" spans="1:12">
      <c r="A10" s="3" t="s">
        <v>121</v>
      </c>
    </row>
    <row r="11" spans="1:12">
      <c r="A11" s="4" t="s">
        <v>578</v>
      </c>
      <c r="H11" s="5" t="n">
        <v>100000</v>
      </c>
      <c r="I11" s="5" t="n">
        <v>87655</v>
      </c>
    </row>
    <row r="12" spans="1:12">
      <c r="A12" s="4" t="s">
        <v>463</v>
      </c>
    </row>
    <row r="13" spans="1:12">
      <c r="A13" s="3" t="s">
        <v>121</v>
      </c>
    </row>
    <row r="14" spans="1:12">
      <c r="A14" s="4" t="s">
        <v>578</v>
      </c>
      <c r="H14" s="9" t="n">
        <v>24000</v>
      </c>
      <c r="I14" s="6" t="n">
        <v>20961</v>
      </c>
    </row>
    <row r="15" spans="1:12"/>
    <row r="16" spans="1:12">
      <c r="A16" s="4" t="s">
        <v>46</v>
      </c>
      <c r="B16" s="4" t="s">
        <v>583</v>
      </c>
    </row>
    <row r="17" spans="1:12">
      <c r="A17" s="4" t="s">
        <v>47</v>
      </c>
      <c r="B17" s="4" t="s">
        <v>584</v>
      </c>
    </row>
  </sheetData>
  <mergeCells count="11">
    <mergeCell ref="A1:B2"/>
    <mergeCell ref="C1:E1"/>
    <mergeCell ref="F1:G1"/>
    <mergeCell ref="H1:J1"/>
    <mergeCell ref="K1:L1"/>
    <mergeCell ref="F2:G2"/>
    <mergeCell ref="I2:J2"/>
    <mergeCell ref="K2:L2"/>
    <mergeCell ref="A15:K15"/>
    <mergeCell ref="B16:K16"/>
    <mergeCell ref="B17:K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s>
  <sheetData>
    <row r="1" spans="1:10">
      <c r="A1" s="1" t="s">
        <v>585</v>
      </c>
      <c r="C1" s="2" t="s">
        <v>577</v>
      </c>
      <c r="D1" s="2" t="s">
        <v>417</v>
      </c>
      <c r="F1" s="2" t="s">
        <v>422</v>
      </c>
      <c r="G1" s="2" t="s">
        <v>418</v>
      </c>
      <c r="I1" s="2" t="s">
        <v>419</v>
      </c>
    </row>
    <row r="2" spans="1:10">
      <c r="A2" s="3" t="s">
        <v>121</v>
      </c>
    </row>
    <row r="3" spans="1:10">
      <c r="A3" s="4" t="s">
        <v>586</v>
      </c>
      <c r="B3" s="4" t="s">
        <v>46</v>
      </c>
      <c r="D3" s="6" t="n">
        <v>544</v>
      </c>
      <c r="G3" s="6" t="n">
        <v>108585</v>
      </c>
      <c r="I3" s="6" t="n">
        <v>139</v>
      </c>
    </row>
    <row r="4" spans="1:10">
      <c r="A4" s="4" t="s">
        <v>587</v>
      </c>
      <c r="D4" s="5" t="n">
        <v>691</v>
      </c>
      <c r="G4" s="5" t="n">
        <v>5539</v>
      </c>
      <c r="I4" s="5" t="n">
        <v>730</v>
      </c>
    </row>
    <row r="5" spans="1:10">
      <c r="A5" s="4" t="s">
        <v>588</v>
      </c>
      <c r="B5" s="4" t="s">
        <v>47</v>
      </c>
      <c r="D5" s="4" t="s">
        <v>54</v>
      </c>
      <c r="G5" s="5" t="n">
        <v>13503</v>
      </c>
      <c r="I5" s="5" t="n">
        <v>11022</v>
      </c>
    </row>
    <row r="6" spans="1:10">
      <c r="A6" s="4" t="s">
        <v>589</v>
      </c>
      <c r="D6" s="5" t="n">
        <v>333</v>
      </c>
      <c r="G6" s="5" t="n">
        <v>538</v>
      </c>
      <c r="I6" s="5" t="n">
        <v>251</v>
      </c>
    </row>
    <row r="7" spans="1:10">
      <c r="A7" s="4" t="s">
        <v>590</v>
      </c>
      <c r="D7" s="5" t="n">
        <v>5403</v>
      </c>
      <c r="G7" s="5" t="n">
        <v>4211</v>
      </c>
      <c r="I7" s="5" t="n">
        <v>5898</v>
      </c>
    </row>
    <row r="8" spans="1:10">
      <c r="A8" s="4" t="s">
        <v>591</v>
      </c>
      <c r="D8" s="5" t="n">
        <v>1995</v>
      </c>
      <c r="G8" s="5" t="n">
        <v>2807</v>
      </c>
      <c r="I8" s="5" t="n">
        <v>2675</v>
      </c>
    </row>
    <row r="9" spans="1:10">
      <c r="A9" s="4" t="s">
        <v>592</v>
      </c>
      <c r="D9" s="5" t="n">
        <v>2816</v>
      </c>
      <c r="G9" s="5" t="n">
        <v>2522</v>
      </c>
      <c r="I9" s="4" t="s">
        <v>54</v>
      </c>
    </row>
    <row r="10" spans="1:10">
      <c r="A10" s="4" t="s">
        <v>593</v>
      </c>
      <c r="D10" s="5" t="n">
        <v>197</v>
      </c>
      <c r="G10" s="5" t="n">
        <v>1264</v>
      </c>
      <c r="I10" s="5" t="n">
        <v>430</v>
      </c>
    </row>
    <row r="11" spans="1:10">
      <c r="A11" s="4" t="s">
        <v>594</v>
      </c>
      <c r="D11" s="4" t="s">
        <v>54</v>
      </c>
      <c r="G11" s="5" t="n">
        <v>43</v>
      </c>
      <c r="I11" s="5" t="n">
        <v>267</v>
      </c>
    </row>
    <row r="12" spans="1:10">
      <c r="A12" s="4" t="s">
        <v>595</v>
      </c>
      <c r="C12" s="9" t="n">
        <v>7580</v>
      </c>
      <c r="D12" s="5" t="n">
        <v>6762</v>
      </c>
      <c r="E12" s="4" t="s">
        <v>50</v>
      </c>
      <c r="F12" s="9" t="n">
        <v>15000</v>
      </c>
      <c r="G12" s="5" t="n">
        <v>13100</v>
      </c>
      <c r="H12" s="4" t="s">
        <v>50</v>
      </c>
      <c r="I12" s="4" t="s">
        <v>54</v>
      </c>
      <c r="J12" s="4" t="s">
        <v>50</v>
      </c>
    </row>
    <row r="13" spans="1:10">
      <c r="A13" s="4" t="s">
        <v>596</v>
      </c>
      <c r="D13" s="5" t="n">
        <v>18741</v>
      </c>
      <c r="G13" s="5" t="n">
        <v>152112</v>
      </c>
      <c r="I13" s="5" t="n">
        <v>21412</v>
      </c>
    </row>
    <row r="14" spans="1:10">
      <c r="A14" s="4" t="s">
        <v>588</v>
      </c>
      <c r="B14" s="4" t="s">
        <v>47</v>
      </c>
      <c r="D14" s="5" t="n">
        <v>16737</v>
      </c>
      <c r="G14" s="4" t="s">
        <v>54</v>
      </c>
      <c r="I14" s="4" t="s">
        <v>54</v>
      </c>
    </row>
    <row r="15" spans="1:10">
      <c r="A15" s="4" t="s">
        <v>597</v>
      </c>
      <c r="D15" s="5" t="n">
        <v>16737</v>
      </c>
      <c r="G15" s="4" t="s">
        <v>54</v>
      </c>
      <c r="I15" s="4" t="s">
        <v>54</v>
      </c>
    </row>
    <row r="16" spans="1:10">
      <c r="A16" s="4" t="s">
        <v>598</v>
      </c>
      <c r="D16" s="6" t="n">
        <v>28716</v>
      </c>
      <c r="G16" s="6" t="n">
        <v>139012</v>
      </c>
      <c r="I16" s="6" t="n">
        <v>21412</v>
      </c>
    </row>
    <row r="17" spans="1:10"/>
    <row r="18" spans="1:10">
      <c r="A18" s="4" t="s">
        <v>46</v>
      </c>
      <c r="B18" s="4" t="s">
        <v>583</v>
      </c>
    </row>
    <row r="19" spans="1:10">
      <c r="A19" s="4" t="s">
        <v>47</v>
      </c>
      <c r="B19" s="4" t="s">
        <v>599</v>
      </c>
    </row>
    <row r="20" spans="1:10">
      <c r="A20" s="4" t="s">
        <v>50</v>
      </c>
      <c r="B20" s="4" t="s">
        <v>584</v>
      </c>
    </row>
  </sheetData>
  <mergeCells count="8">
    <mergeCell ref="A1:B1"/>
    <mergeCell ref="D1:E1"/>
    <mergeCell ref="G1:H1"/>
    <mergeCell ref="I1:J1"/>
    <mergeCell ref="A17:I17"/>
    <mergeCell ref="B18:I18"/>
    <mergeCell ref="B19:I19"/>
    <mergeCell ref="B20:I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21"/>
    <col customWidth="1" max="13" min="13" width="21"/>
    <col customWidth="1" max="14" min="14" width="4"/>
    <col customWidth="1" max="15" min="15" width="21"/>
  </cols>
  <sheetData>
    <row r="1" spans="1:15">
      <c r="A1" s="1" t="s">
        <v>600</v>
      </c>
      <c r="B1" s="2" t="s">
        <v>601</v>
      </c>
      <c r="C1" s="2" t="s">
        <v>602</v>
      </c>
      <c r="D1" s="2" t="s">
        <v>413</v>
      </c>
      <c r="E1" s="2" t="s">
        <v>414</v>
      </c>
      <c r="F1" s="2" t="s">
        <v>417</v>
      </c>
      <c r="H1" s="2" t="s">
        <v>422</v>
      </c>
      <c r="I1" s="2" t="s">
        <v>418</v>
      </c>
      <c r="K1" s="2" t="s">
        <v>419</v>
      </c>
      <c r="L1" s="2" t="s">
        <v>603</v>
      </c>
      <c r="M1" s="2" t="s">
        <v>418</v>
      </c>
      <c r="O1" s="2" t="s">
        <v>424</v>
      </c>
    </row>
    <row r="2" spans="1:15">
      <c r="A2" s="3" t="s">
        <v>121</v>
      </c>
    </row>
    <row r="3" spans="1:15">
      <c r="A3" s="4" t="s">
        <v>427</v>
      </c>
      <c r="F3" s="6" t="n">
        <v>64130000</v>
      </c>
      <c r="G3" s="4" t="s">
        <v>46</v>
      </c>
      <c r="I3" s="6" t="n">
        <v>556000</v>
      </c>
      <c r="J3" s="4" t="s">
        <v>47</v>
      </c>
      <c r="K3" s="6" t="n">
        <v>3062000</v>
      </c>
    </row>
    <row r="4" spans="1:15">
      <c r="A4" s="4" t="s">
        <v>604</v>
      </c>
      <c r="F4" s="5" t="n">
        <v>691000</v>
      </c>
      <c r="K4" s="5" t="n">
        <v>730000</v>
      </c>
      <c r="M4" s="6" t="n">
        <v>5539000</v>
      </c>
    </row>
    <row r="5" spans="1:15">
      <c r="A5" s="4" t="s">
        <v>605</v>
      </c>
      <c r="F5" s="5" t="n">
        <v>27020000</v>
      </c>
    </row>
    <row r="6" spans="1:15">
      <c r="A6" s="4" t="s">
        <v>606</v>
      </c>
      <c r="F6" s="5" t="n">
        <v>14502000</v>
      </c>
      <c r="I6" s="5" t="n">
        <v>5805000</v>
      </c>
      <c r="K6" s="5" t="n">
        <v>3110000</v>
      </c>
    </row>
    <row r="7" spans="1:15">
      <c r="A7" s="4" t="s">
        <v>429</v>
      </c>
      <c r="F7" s="5" t="n">
        <v>96968000</v>
      </c>
      <c r="G7" s="4" t="s">
        <v>50</v>
      </c>
      <c r="K7" s="5" t="n">
        <v>46192000</v>
      </c>
      <c r="M7" s="5" t="n">
        <v>84529000</v>
      </c>
      <c r="N7" s="4" t="s">
        <v>94</v>
      </c>
      <c r="O7" s="6" t="n">
        <v>9075000</v>
      </c>
    </row>
    <row r="8" spans="1:15">
      <c r="A8" s="4" t="s">
        <v>428</v>
      </c>
      <c r="F8" s="5" t="n">
        <v>18723000</v>
      </c>
      <c r="K8" s="6" t="n">
        <v>5864000</v>
      </c>
      <c r="M8" s="5" t="n">
        <v>4522000</v>
      </c>
      <c r="O8" s="6" t="n">
        <v>5327000</v>
      </c>
    </row>
    <row r="9" spans="1:15">
      <c r="A9" s="4" t="s">
        <v>607</v>
      </c>
    </row>
    <row r="10" spans="1:15">
      <c r="A10" s="3" t="s">
        <v>121</v>
      </c>
    </row>
    <row r="11" spans="1:15">
      <c r="A11" s="4" t="s">
        <v>427</v>
      </c>
      <c r="H11" s="9" t="n">
        <v>15000</v>
      </c>
      <c r="I11" s="6" t="n">
        <v>13050000</v>
      </c>
      <c r="L11" s="6" t="n">
        <v>6325000</v>
      </c>
    </row>
    <row r="12" spans="1:15">
      <c r="A12" s="4" t="s">
        <v>429</v>
      </c>
      <c r="B12" s="6" t="n">
        <v>7000000</v>
      </c>
      <c r="F12" s="5" t="n">
        <v>7941000</v>
      </c>
      <c r="M12" s="5" t="n">
        <v>12733000</v>
      </c>
    </row>
    <row r="13" spans="1:15">
      <c r="A13" s="4" t="s">
        <v>608</v>
      </c>
      <c r="F13" s="5" t="n">
        <v>4452000</v>
      </c>
    </row>
    <row r="14" spans="1:15">
      <c r="A14" s="4" t="s">
        <v>609</v>
      </c>
    </row>
    <row r="15" spans="1:15">
      <c r="A15" s="3" t="s">
        <v>121</v>
      </c>
    </row>
    <row r="16" spans="1:15">
      <c r="A16" s="4" t="s">
        <v>427</v>
      </c>
      <c r="C16" s="6" t="n">
        <v>7000000</v>
      </c>
    </row>
    <row r="17" spans="1:15">
      <c r="A17" s="4" t="s">
        <v>429</v>
      </c>
      <c r="M17" s="5" t="n">
        <v>1800000</v>
      </c>
    </row>
    <row r="18" spans="1:15">
      <c r="A18" s="4" t="s">
        <v>476</v>
      </c>
      <c r="F18" s="5" t="n">
        <v>51500000</v>
      </c>
    </row>
    <row r="19" spans="1:15">
      <c r="A19" s="4" t="s">
        <v>610</v>
      </c>
    </row>
    <row r="20" spans="1:15">
      <c r="A20" s="3" t="s">
        <v>121</v>
      </c>
    </row>
    <row r="21" spans="1:15">
      <c r="A21" s="4" t="s">
        <v>429</v>
      </c>
      <c r="D21" s="6" t="n">
        <v>40000000</v>
      </c>
    </row>
    <row r="22" spans="1:15">
      <c r="A22" s="4" t="s">
        <v>611</v>
      </c>
      <c r="F22" s="6" t="n">
        <v>0</v>
      </c>
    </row>
    <row r="23" spans="1:15">
      <c r="A23" s="4" t="s">
        <v>612</v>
      </c>
      <c r="F23" s="4" t="s">
        <v>613</v>
      </c>
    </row>
    <row r="24" spans="1:15">
      <c r="A24" s="4" t="s">
        <v>614</v>
      </c>
    </row>
    <row r="25" spans="1:15">
      <c r="A25" s="3" t="s">
        <v>121</v>
      </c>
    </row>
    <row r="26" spans="1:15">
      <c r="A26" s="4" t="s">
        <v>605</v>
      </c>
      <c r="F26" s="6" t="n">
        <v>6455000</v>
      </c>
    </row>
    <row r="27" spans="1:15">
      <c r="A27" s="4" t="s">
        <v>606</v>
      </c>
      <c r="F27" s="5" t="n">
        <v>2730000</v>
      </c>
    </row>
    <row r="28" spans="1:15">
      <c r="A28" s="4" t="s">
        <v>429</v>
      </c>
      <c r="F28" s="6" t="n">
        <v>47276000</v>
      </c>
      <c r="M28" s="5" t="n">
        <v>29987000</v>
      </c>
    </row>
    <row r="29" spans="1:15">
      <c r="A29" s="4" t="s">
        <v>612</v>
      </c>
      <c r="F29" s="4" t="s">
        <v>613</v>
      </c>
    </row>
    <row r="30" spans="1:15">
      <c r="A30" s="4" t="s">
        <v>461</v>
      </c>
    </row>
    <row r="31" spans="1:15">
      <c r="A31" s="3" t="s">
        <v>121</v>
      </c>
    </row>
    <row r="32" spans="1:15">
      <c r="A32" s="4" t="s">
        <v>427</v>
      </c>
      <c r="F32" s="6" t="n">
        <v>43501000</v>
      </c>
    </row>
    <row r="33" spans="1:15">
      <c r="A33" s="4" t="s">
        <v>604</v>
      </c>
      <c r="F33" s="5" t="n">
        <v>13050000</v>
      </c>
    </row>
    <row r="34" spans="1:15">
      <c r="A34" s="4" t="s">
        <v>605</v>
      </c>
      <c r="F34" s="5" t="n">
        <v>6455000</v>
      </c>
    </row>
    <row r="35" spans="1:15">
      <c r="A35" s="4" t="s">
        <v>606</v>
      </c>
      <c r="F35" s="5" t="n">
        <v>2730000</v>
      </c>
    </row>
    <row r="36" spans="1:15">
      <c r="A36" s="4" t="s">
        <v>444</v>
      </c>
    </row>
    <row r="37" spans="1:15">
      <c r="A37" s="3" t="s">
        <v>121</v>
      </c>
    </row>
    <row r="38" spans="1:15">
      <c r="A38" s="4" t="s">
        <v>427</v>
      </c>
      <c r="B38" s="5" t="n">
        <v>2000000</v>
      </c>
      <c r="E38" s="6" t="n">
        <v>6500000</v>
      </c>
      <c r="F38" s="5" t="n">
        <v>13050000</v>
      </c>
    </row>
    <row r="39" spans="1:15">
      <c r="A39" s="4" t="s">
        <v>429</v>
      </c>
      <c r="B39" s="6" t="n">
        <v>7000000</v>
      </c>
    </row>
    <row r="40" spans="1:15">
      <c r="A40" s="4" t="s">
        <v>428</v>
      </c>
      <c r="H40" s="9" t="n">
        <v>15000</v>
      </c>
      <c r="M40" s="6" t="n">
        <v>13100000</v>
      </c>
    </row>
    <row r="41" spans="1:15">
      <c r="A41" s="4" t="s">
        <v>609</v>
      </c>
    </row>
    <row r="42" spans="1:15">
      <c r="A42" s="3" t="s">
        <v>121</v>
      </c>
    </row>
    <row r="43" spans="1:15">
      <c r="A43" s="4" t="s">
        <v>605</v>
      </c>
      <c r="C43" s="6" t="n">
        <v>7000000</v>
      </c>
    </row>
    <row r="44" spans="1:15">
      <c r="A44" s="4" t="s">
        <v>434</v>
      </c>
    </row>
    <row r="45" spans="1:15">
      <c r="A45" s="3" t="s">
        <v>121</v>
      </c>
    </row>
    <row r="46" spans="1:15">
      <c r="A46" s="4" t="s">
        <v>605</v>
      </c>
      <c r="F46" s="5" t="n">
        <v>13565000</v>
      </c>
    </row>
    <row r="47" spans="1:15">
      <c r="A47" s="4" t="s">
        <v>615</v>
      </c>
    </row>
    <row r="48" spans="1:15">
      <c r="A48" s="3" t="s">
        <v>121</v>
      </c>
    </row>
    <row r="49" spans="1:15">
      <c r="A49" s="4" t="s">
        <v>606</v>
      </c>
      <c r="F49" s="5" t="n">
        <v>4792000</v>
      </c>
    </row>
    <row r="50" spans="1:15">
      <c r="A50" s="4" t="s">
        <v>616</v>
      </c>
    </row>
    <row r="51" spans="1:15">
      <c r="A51" s="3" t="s">
        <v>121</v>
      </c>
    </row>
    <row r="52" spans="1:15">
      <c r="A52" s="4" t="s">
        <v>606</v>
      </c>
      <c r="F52" s="5" t="n">
        <v>6831000</v>
      </c>
    </row>
    <row r="53" spans="1:15">
      <c r="A53" s="4" t="s">
        <v>472</v>
      </c>
    </row>
    <row r="54" spans="1:15">
      <c r="A54" s="3" t="s">
        <v>121</v>
      </c>
    </row>
    <row r="55" spans="1:15">
      <c r="A55" s="4" t="s">
        <v>476</v>
      </c>
      <c r="D55" s="6" t="n">
        <v>370000000</v>
      </c>
    </row>
    <row r="56" spans="1:15">
      <c r="A56" s="4" t="s">
        <v>428</v>
      </c>
      <c r="F56" s="6" t="n">
        <v>0</v>
      </c>
    </row>
    <row r="57" spans="1:15"/>
    <row r="58" spans="1:15">
      <c r="A58" s="4" t="s">
        <v>46</v>
      </c>
      <c r="B58" s="4" t="s">
        <v>91</v>
      </c>
    </row>
    <row r="59" spans="1:15">
      <c r="A59" s="4" t="s">
        <v>47</v>
      </c>
      <c r="B59" s="4" t="s">
        <v>95</v>
      </c>
    </row>
    <row r="60" spans="1:15">
      <c r="A60" s="4" t="s">
        <v>50</v>
      </c>
      <c r="B60" s="4" t="s">
        <v>91</v>
      </c>
    </row>
    <row r="61" spans="1:15">
      <c r="A61" s="4" t="s">
        <v>94</v>
      </c>
      <c r="B61" s="4" t="s">
        <v>92</v>
      </c>
    </row>
  </sheetData>
  <mergeCells count="8">
    <mergeCell ref="F1:G1"/>
    <mergeCell ref="I1:J1"/>
    <mergeCell ref="M1:N1"/>
    <mergeCell ref="A57:O57"/>
    <mergeCell ref="B58:O58"/>
    <mergeCell ref="B59:O59"/>
    <mergeCell ref="B60:O60"/>
    <mergeCell ref="B61:O6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17</v>
      </c>
      <c r="C1" s="2" t="s">
        <v>1</v>
      </c>
    </row>
    <row r="2" spans="1:8">
      <c r="C2" s="2" t="s">
        <v>41</v>
      </c>
      <c r="E2" s="2" t="s">
        <v>42</v>
      </c>
      <c r="G2" s="2" t="s">
        <v>43</v>
      </c>
    </row>
    <row r="3" spans="1:8">
      <c r="A3" s="3" t="s">
        <v>121</v>
      </c>
    </row>
    <row r="4" spans="1:8">
      <c r="A4" s="4" t="s">
        <v>45</v>
      </c>
      <c r="C4" s="6" t="n">
        <v>84529</v>
      </c>
      <c r="D4" s="4" t="s">
        <v>46</v>
      </c>
      <c r="E4" s="6" t="n">
        <v>46192</v>
      </c>
      <c r="G4" s="6" t="n">
        <v>9075</v>
      </c>
    </row>
    <row r="5" spans="1:8">
      <c r="A5" s="4" t="s">
        <v>618</v>
      </c>
      <c r="C5" s="5" t="n">
        <v>59</v>
      </c>
      <c r="E5" s="5" t="n">
        <v>44206</v>
      </c>
      <c r="G5" s="5" t="n">
        <v>40227</v>
      </c>
    </row>
    <row r="6" spans="1:8">
      <c r="A6" s="4" t="s">
        <v>619</v>
      </c>
      <c r="C6" s="4" t="s">
        <v>54</v>
      </c>
      <c r="E6" s="5" t="n">
        <v>-64</v>
      </c>
      <c r="G6" s="4" t="s">
        <v>54</v>
      </c>
    </row>
    <row r="7" spans="1:8">
      <c r="A7" s="4" t="s">
        <v>620</v>
      </c>
      <c r="C7" s="5" t="n">
        <v>-139</v>
      </c>
      <c r="G7" s="4" t="s">
        <v>54</v>
      </c>
    </row>
    <row r="8" spans="1:8">
      <c r="A8" s="4" t="s">
        <v>621</v>
      </c>
      <c r="C8" s="5" t="n">
        <v>-14502</v>
      </c>
      <c r="E8" s="5" t="n">
        <v>-5805</v>
      </c>
      <c r="G8" s="5" t="n">
        <v>-3110</v>
      </c>
    </row>
    <row r="9" spans="1:8">
      <c r="A9" s="4" t="s">
        <v>605</v>
      </c>
      <c r="C9" s="5" t="n">
        <v>27020</v>
      </c>
    </row>
    <row r="10" spans="1:8">
      <c r="A10" s="4" t="s">
        <v>45</v>
      </c>
      <c r="C10" s="5" t="n">
        <v>96968</v>
      </c>
      <c r="D10" s="4" t="s">
        <v>47</v>
      </c>
      <c r="E10" s="5" t="n">
        <v>84529</v>
      </c>
      <c r="F10" s="4" t="s">
        <v>46</v>
      </c>
      <c r="G10" s="5" t="n">
        <v>46192</v>
      </c>
    </row>
    <row r="11" spans="1:8">
      <c r="A11" s="4" t="s">
        <v>442</v>
      </c>
    </row>
    <row r="12" spans="1:8">
      <c r="A12" s="3" t="s">
        <v>121</v>
      </c>
    </row>
    <row r="13" spans="1:8">
      <c r="A13" s="4" t="s">
        <v>45</v>
      </c>
      <c r="C13" s="5" t="n">
        <v>44184</v>
      </c>
      <c r="E13" s="5" t="n">
        <v>6013</v>
      </c>
      <c r="G13" s="5" t="n">
        <v>9022</v>
      </c>
    </row>
    <row r="14" spans="1:8">
      <c r="A14" s="4" t="s">
        <v>618</v>
      </c>
      <c r="C14" s="4" t="s">
        <v>54</v>
      </c>
      <c r="E14" s="5" t="n">
        <v>43801</v>
      </c>
      <c r="F14" s="4" t="s">
        <v>50</v>
      </c>
      <c r="G14" s="4" t="s">
        <v>54</v>
      </c>
    </row>
    <row r="15" spans="1:8">
      <c r="A15" s="4" t="s">
        <v>619</v>
      </c>
      <c r="C15" s="4" t="s">
        <v>54</v>
      </c>
      <c r="E15" s="4" t="s">
        <v>54</v>
      </c>
      <c r="G15" s="4" t="s">
        <v>54</v>
      </c>
    </row>
    <row r="16" spans="1:8">
      <c r="A16" s="4" t="s">
        <v>620</v>
      </c>
      <c r="C16" s="4" t="s">
        <v>54</v>
      </c>
      <c r="G16" s="4" t="s">
        <v>54</v>
      </c>
    </row>
    <row r="17" spans="1:8">
      <c r="A17" s="4" t="s">
        <v>621</v>
      </c>
      <c r="C17" s="5" t="n">
        <v>-14353</v>
      </c>
      <c r="D17" s="4" t="s">
        <v>94</v>
      </c>
      <c r="E17" s="5" t="n">
        <v>-5630</v>
      </c>
      <c r="G17" s="5" t="n">
        <v>-3009</v>
      </c>
    </row>
    <row r="18" spans="1:8">
      <c r="A18" s="4" t="s">
        <v>605</v>
      </c>
      <c r="B18" s="4" t="s">
        <v>61</v>
      </c>
      <c r="C18" s="5" t="n">
        <v>27020</v>
      </c>
    </row>
    <row r="19" spans="1:8">
      <c r="A19" s="4" t="s">
        <v>45</v>
      </c>
      <c r="C19" s="5" t="n">
        <v>56851</v>
      </c>
      <c r="E19" s="5" t="n">
        <v>44184</v>
      </c>
      <c r="G19" s="5" t="n">
        <v>6013</v>
      </c>
    </row>
    <row r="20" spans="1:8">
      <c r="A20" s="4" t="s">
        <v>622</v>
      </c>
    </row>
    <row r="21" spans="1:8">
      <c r="A21" s="3" t="s">
        <v>121</v>
      </c>
    </row>
    <row r="22" spans="1:8">
      <c r="A22" s="4" t="s">
        <v>45</v>
      </c>
      <c r="C22" s="5" t="n">
        <v>345</v>
      </c>
      <c r="E22" s="5" t="n">
        <v>179</v>
      </c>
      <c r="G22" s="5" t="n">
        <v>44</v>
      </c>
    </row>
    <row r="23" spans="1:8">
      <c r="A23" s="4" t="s">
        <v>618</v>
      </c>
      <c r="C23" s="5" t="n">
        <v>59</v>
      </c>
      <c r="E23" s="5" t="n">
        <v>405</v>
      </c>
      <c r="G23" s="5" t="n">
        <v>227</v>
      </c>
    </row>
    <row r="24" spans="1:8">
      <c r="A24" s="4" t="s">
        <v>619</v>
      </c>
      <c r="C24" s="4" t="s">
        <v>54</v>
      </c>
      <c r="E24" s="5" t="n">
        <v>-64</v>
      </c>
      <c r="G24" s="4" t="s">
        <v>54</v>
      </c>
    </row>
    <row r="25" spans="1:8">
      <c r="A25" s="4" t="s">
        <v>620</v>
      </c>
      <c r="C25" s="5" t="n">
        <v>-139</v>
      </c>
      <c r="G25" s="5" t="n">
        <v>9</v>
      </c>
    </row>
    <row r="26" spans="1:8">
      <c r="A26" s="4" t="s">
        <v>621</v>
      </c>
      <c r="C26" s="5" t="n">
        <v>-149</v>
      </c>
      <c r="E26" s="5" t="n">
        <v>-175</v>
      </c>
      <c r="G26" s="5" t="n">
        <v>-101</v>
      </c>
    </row>
    <row r="27" spans="1:8">
      <c r="A27" s="4" t="s">
        <v>605</v>
      </c>
      <c r="C27" s="4" t="s">
        <v>54</v>
      </c>
    </row>
    <row r="28" spans="1:8">
      <c r="A28" s="4" t="s">
        <v>45</v>
      </c>
      <c r="C28" s="5" t="n">
        <v>116</v>
      </c>
      <c r="E28" s="5" t="n">
        <v>345</v>
      </c>
      <c r="G28" s="5" t="n">
        <v>179</v>
      </c>
    </row>
    <row r="29" spans="1:8">
      <c r="A29" s="4" t="s">
        <v>623</v>
      </c>
    </row>
    <row r="30" spans="1:8">
      <c r="A30" s="3" t="s">
        <v>121</v>
      </c>
    </row>
    <row r="31" spans="1:8">
      <c r="A31" s="4" t="s">
        <v>45</v>
      </c>
      <c r="C31" s="5" t="n">
        <v>40000</v>
      </c>
      <c r="E31" s="5" t="n">
        <v>40000</v>
      </c>
      <c r="G31" s="5" t="n">
        <v>9</v>
      </c>
    </row>
    <row r="32" spans="1:8">
      <c r="A32" s="4" t="s">
        <v>618</v>
      </c>
      <c r="C32" s="4" t="s">
        <v>54</v>
      </c>
      <c r="E32" s="4" t="s">
        <v>54</v>
      </c>
      <c r="G32" s="5" t="n">
        <v>40000</v>
      </c>
      <c r="H32" s="4" t="s">
        <v>96</v>
      </c>
    </row>
    <row r="33" spans="1:8">
      <c r="A33" s="4" t="s">
        <v>619</v>
      </c>
      <c r="C33" s="4" t="s">
        <v>54</v>
      </c>
      <c r="E33" s="4" t="s">
        <v>54</v>
      </c>
      <c r="G33" s="4" t="s">
        <v>54</v>
      </c>
    </row>
    <row r="34" spans="1:8">
      <c r="A34" s="4" t="s">
        <v>620</v>
      </c>
      <c r="C34" s="4" t="s">
        <v>54</v>
      </c>
      <c r="G34" s="5" t="n">
        <v>-9</v>
      </c>
    </row>
    <row r="35" spans="1:8">
      <c r="A35" s="4" t="s">
        <v>621</v>
      </c>
      <c r="C35" s="4" t="s">
        <v>54</v>
      </c>
      <c r="E35" s="4" t="s">
        <v>54</v>
      </c>
      <c r="G35" s="4" t="s">
        <v>54</v>
      </c>
    </row>
    <row r="36" spans="1:8">
      <c r="A36" s="4" t="s">
        <v>605</v>
      </c>
      <c r="C36" s="4" t="s">
        <v>54</v>
      </c>
    </row>
    <row r="37" spans="1:8">
      <c r="A37" s="4" t="s">
        <v>45</v>
      </c>
      <c r="C37" s="6" t="n">
        <v>40000</v>
      </c>
      <c r="E37" s="6" t="n">
        <v>40000</v>
      </c>
      <c r="G37" s="6" t="n">
        <v>40000</v>
      </c>
    </row>
    <row r="38" spans="1:8"/>
    <row r="39" spans="1:8">
      <c r="A39" s="4" t="s">
        <v>46</v>
      </c>
      <c r="B39" s="4" t="s">
        <v>92</v>
      </c>
    </row>
    <row r="40" spans="1:8">
      <c r="A40" s="4" t="s">
        <v>47</v>
      </c>
      <c r="B40" s="4" t="s">
        <v>91</v>
      </c>
    </row>
    <row r="41" spans="1:8">
      <c r="A41" s="4" t="s">
        <v>50</v>
      </c>
      <c r="B41" s="4" t="s">
        <v>624</v>
      </c>
    </row>
    <row r="42" spans="1:8">
      <c r="A42" s="4" t="s">
        <v>94</v>
      </c>
      <c r="B42" s="4" t="s">
        <v>625</v>
      </c>
    </row>
    <row r="43" spans="1:8">
      <c r="A43" s="4" t="s">
        <v>61</v>
      </c>
      <c r="B43" s="4" t="s">
        <v>626</v>
      </c>
    </row>
    <row r="44" spans="1:8">
      <c r="A44" s="4" t="s">
        <v>96</v>
      </c>
      <c r="B44" s="4" t="s">
        <v>627</v>
      </c>
    </row>
  </sheetData>
  <mergeCells count="12">
    <mergeCell ref="A1:B2"/>
    <mergeCell ref="C1:H1"/>
    <mergeCell ref="C2:D2"/>
    <mergeCell ref="E2:F2"/>
    <mergeCell ref="G2:H2"/>
    <mergeCell ref="A38:G38"/>
    <mergeCell ref="B39:G39"/>
    <mergeCell ref="B40:G40"/>
    <mergeCell ref="B41:G41"/>
    <mergeCell ref="B42:G42"/>
    <mergeCell ref="B43:G43"/>
    <mergeCell ref="B44:G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628</v>
      </c>
      <c r="C1" s="2" t="s">
        <v>1</v>
      </c>
    </row>
    <row r="2" spans="1:8">
      <c r="C2" s="2" t="s">
        <v>41</v>
      </c>
      <c r="E2" s="2" t="s">
        <v>42</v>
      </c>
      <c r="G2" s="2" t="s">
        <v>43</v>
      </c>
    </row>
    <row r="3" spans="1:8">
      <c r="A3" s="3" t="s">
        <v>121</v>
      </c>
    </row>
    <row r="4" spans="1:8">
      <c r="A4" s="4" t="s">
        <v>629</v>
      </c>
      <c r="B4" s="4" t="s">
        <v>46</v>
      </c>
      <c r="C4" s="6" t="n">
        <v>10216</v>
      </c>
      <c r="D4" s="4" t="s">
        <v>47</v>
      </c>
      <c r="E4" s="6" t="n">
        <v>10729</v>
      </c>
      <c r="G4" s="6" t="n">
        <v>9094</v>
      </c>
    </row>
    <row r="5" spans="1:8">
      <c r="A5" s="4" t="s">
        <v>618</v>
      </c>
      <c r="B5" s="4" t="s">
        <v>630</v>
      </c>
      <c r="C5" s="5" t="n">
        <v>2345</v>
      </c>
      <c r="E5" s="5" t="n">
        <v>1041</v>
      </c>
      <c r="G5" s="5" t="n">
        <v>2971</v>
      </c>
    </row>
    <row r="6" spans="1:8">
      <c r="A6" s="4" t="s">
        <v>619</v>
      </c>
      <c r="B6" s="4" t="s">
        <v>46</v>
      </c>
      <c r="C6" s="5" t="n">
        <v>-97</v>
      </c>
      <c r="E6" s="5" t="n">
        <v>-22</v>
      </c>
      <c r="G6" s="5" t="n">
        <v>-50</v>
      </c>
    </row>
    <row r="7" spans="1:8">
      <c r="A7" s="4" t="s">
        <v>620</v>
      </c>
      <c r="B7" s="4" t="s">
        <v>46</v>
      </c>
      <c r="C7" s="5" t="n">
        <v>139</v>
      </c>
      <c r="E7" s="4" t="s">
        <v>54</v>
      </c>
      <c r="G7" s="4" t="s">
        <v>54</v>
      </c>
    </row>
    <row r="8" spans="1:8">
      <c r="A8" s="4" t="s">
        <v>621</v>
      </c>
      <c r="B8" s="4" t="s">
        <v>46</v>
      </c>
      <c r="C8" s="5" t="n">
        <v>-2028</v>
      </c>
      <c r="E8" s="5" t="n">
        <v>-1532</v>
      </c>
      <c r="G8" s="5" t="n">
        <v>-1284</v>
      </c>
    </row>
    <row r="9" spans="1:8">
      <c r="A9" s="4" t="s">
        <v>631</v>
      </c>
      <c r="C9" s="5" t="n">
        <v>1097</v>
      </c>
    </row>
    <row r="10" spans="1:8">
      <c r="A10" s="4" t="s">
        <v>629</v>
      </c>
      <c r="C10" s="5" t="n">
        <v>11313</v>
      </c>
    </row>
    <row r="11" spans="1:8">
      <c r="A11" s="4" t="s">
        <v>629</v>
      </c>
      <c r="C11" s="5" t="n">
        <v>11672</v>
      </c>
      <c r="D11" s="4" t="s">
        <v>61</v>
      </c>
      <c r="E11" s="5" t="n">
        <v>10216</v>
      </c>
      <c r="F11" s="4" t="s">
        <v>553</v>
      </c>
      <c r="G11" s="5" t="n">
        <v>10729</v>
      </c>
      <c r="H11" s="4" t="s">
        <v>46</v>
      </c>
    </row>
    <row r="12" spans="1:8">
      <c r="A12" s="4" t="s">
        <v>632</v>
      </c>
    </row>
    <row r="13" spans="1:8">
      <c r="A13" s="3" t="s">
        <v>121</v>
      </c>
    </row>
    <row r="14" spans="1:8">
      <c r="A14" s="4" t="s">
        <v>629</v>
      </c>
      <c r="B14" s="4" t="s">
        <v>46</v>
      </c>
      <c r="C14" s="5" t="n">
        <v>4923</v>
      </c>
      <c r="E14" s="5" t="n">
        <v>5478</v>
      </c>
      <c r="G14" s="5" t="n">
        <v>6030</v>
      </c>
    </row>
    <row r="15" spans="1:8">
      <c r="A15" s="4" t="s">
        <v>618</v>
      </c>
      <c r="B15" s="4" t="s">
        <v>630</v>
      </c>
      <c r="C15" s="5" t="n">
        <v>1102</v>
      </c>
      <c r="E15" s="4" t="s">
        <v>54</v>
      </c>
      <c r="G15" s="4" t="s">
        <v>54</v>
      </c>
    </row>
    <row r="16" spans="1:8">
      <c r="A16" s="4" t="s">
        <v>619</v>
      </c>
      <c r="B16" s="4" t="s">
        <v>46</v>
      </c>
      <c r="C16" s="4" t="s">
        <v>54</v>
      </c>
      <c r="E16" s="4" t="s">
        <v>54</v>
      </c>
      <c r="G16" s="4" t="s">
        <v>54</v>
      </c>
    </row>
    <row r="17" spans="1:8">
      <c r="A17" s="4" t="s">
        <v>620</v>
      </c>
      <c r="B17" s="4" t="s">
        <v>46</v>
      </c>
      <c r="C17" s="4" t="s">
        <v>54</v>
      </c>
      <c r="E17" s="4" t="s">
        <v>54</v>
      </c>
      <c r="G17" s="4" t="s">
        <v>54</v>
      </c>
    </row>
    <row r="18" spans="1:8">
      <c r="A18" s="4" t="s">
        <v>621</v>
      </c>
      <c r="B18" s="4" t="s">
        <v>46</v>
      </c>
      <c r="C18" s="5" t="n">
        <v>-852</v>
      </c>
      <c r="E18" s="5" t="n">
        <v>-555</v>
      </c>
      <c r="G18" s="5" t="n">
        <v>-552</v>
      </c>
    </row>
    <row r="19" spans="1:8">
      <c r="A19" s="4" t="s">
        <v>631</v>
      </c>
      <c r="C19" s="5" t="n">
        <v>1097</v>
      </c>
    </row>
    <row r="20" spans="1:8">
      <c r="A20" s="4" t="s">
        <v>629</v>
      </c>
      <c r="C20" s="5" t="n">
        <v>6020</v>
      </c>
    </row>
    <row r="21" spans="1:8">
      <c r="A21" s="4" t="s">
        <v>629</v>
      </c>
      <c r="C21" s="5" t="n">
        <v>6270</v>
      </c>
      <c r="E21" s="5" t="n">
        <v>4923</v>
      </c>
      <c r="F21" s="4" t="s">
        <v>46</v>
      </c>
      <c r="G21" s="5" t="n">
        <v>5478</v>
      </c>
      <c r="H21" s="4" t="s">
        <v>46</v>
      </c>
    </row>
    <row r="22" spans="1:8">
      <c r="A22" s="4" t="s">
        <v>633</v>
      </c>
    </row>
    <row r="23" spans="1:8">
      <c r="A23" s="3" t="s">
        <v>121</v>
      </c>
    </row>
    <row r="24" spans="1:8">
      <c r="A24" s="4" t="s">
        <v>629</v>
      </c>
      <c r="B24" s="4" t="s">
        <v>94</v>
      </c>
      <c r="C24" s="5" t="n">
        <v>3795</v>
      </c>
      <c r="E24" s="5" t="n">
        <v>4093</v>
      </c>
      <c r="G24" s="5" t="n">
        <v>3900</v>
      </c>
    </row>
    <row r="25" spans="1:8">
      <c r="A25" s="4" t="s">
        <v>618</v>
      </c>
      <c r="B25" s="4" t="s">
        <v>554</v>
      </c>
      <c r="C25" s="5" t="n">
        <v>1102</v>
      </c>
      <c r="E25" s="4" t="s">
        <v>54</v>
      </c>
      <c r="G25" s="5" t="n">
        <v>491</v>
      </c>
    </row>
    <row r="26" spans="1:8">
      <c r="A26" s="4" t="s">
        <v>619</v>
      </c>
      <c r="B26" s="4" t="s">
        <v>94</v>
      </c>
      <c r="C26" s="5" t="n">
        <v>-1</v>
      </c>
      <c r="E26" s="4" t="s">
        <v>54</v>
      </c>
      <c r="G26" s="4" t="s">
        <v>54</v>
      </c>
    </row>
    <row r="27" spans="1:8">
      <c r="A27" s="4" t="s">
        <v>620</v>
      </c>
      <c r="B27" s="4" t="s">
        <v>94</v>
      </c>
      <c r="C27" s="4" t="s">
        <v>54</v>
      </c>
      <c r="E27" s="4" t="s">
        <v>54</v>
      </c>
      <c r="G27" s="4" t="s">
        <v>54</v>
      </c>
    </row>
    <row r="28" spans="1:8">
      <c r="A28" s="4" t="s">
        <v>621</v>
      </c>
      <c r="B28" s="4" t="s">
        <v>94</v>
      </c>
      <c r="C28" s="5" t="n">
        <v>-568</v>
      </c>
      <c r="E28" s="5" t="n">
        <v>-298</v>
      </c>
      <c r="G28" s="5" t="n">
        <v>-297</v>
      </c>
    </row>
    <row r="29" spans="1:8">
      <c r="A29" s="4" t="s">
        <v>631</v>
      </c>
      <c r="C29" s="5" t="n">
        <v>1028</v>
      </c>
    </row>
    <row r="30" spans="1:8">
      <c r="A30" s="4" t="s">
        <v>629</v>
      </c>
      <c r="C30" s="5" t="n">
        <v>4823</v>
      </c>
    </row>
    <row r="31" spans="1:8">
      <c r="A31" s="4" t="s">
        <v>629</v>
      </c>
      <c r="C31" s="5" t="n">
        <v>5356</v>
      </c>
      <c r="E31" s="5" t="n">
        <v>3795</v>
      </c>
      <c r="F31" s="4" t="s">
        <v>94</v>
      </c>
      <c r="G31" s="5" t="n">
        <v>4093</v>
      </c>
      <c r="H31" s="4" t="s">
        <v>94</v>
      </c>
    </row>
    <row r="32" spans="1:8">
      <c r="A32" s="4" t="s">
        <v>634</v>
      </c>
    </row>
    <row r="33" spans="1:8">
      <c r="A33" s="3" t="s">
        <v>121</v>
      </c>
    </row>
    <row r="34" spans="1:8">
      <c r="A34" s="4" t="s">
        <v>629</v>
      </c>
      <c r="C34" s="5" t="n">
        <v>6101</v>
      </c>
      <c r="E34" s="5" t="n">
        <v>6602</v>
      </c>
      <c r="G34" s="5" t="n">
        <v>5164</v>
      </c>
    </row>
    <row r="35" spans="1:8">
      <c r="A35" s="4" t="s">
        <v>618</v>
      </c>
      <c r="B35" s="4" t="s">
        <v>554</v>
      </c>
      <c r="C35" s="5" t="n">
        <v>1031</v>
      </c>
      <c r="E35" s="5" t="n">
        <v>725</v>
      </c>
      <c r="G35" s="5" t="n">
        <v>2446</v>
      </c>
    </row>
    <row r="36" spans="1:8">
      <c r="A36" s="4" t="s">
        <v>619</v>
      </c>
      <c r="C36" s="5" t="n">
        <v>-96</v>
      </c>
      <c r="E36" s="5" t="n">
        <v>-22</v>
      </c>
      <c r="G36" s="5" t="n">
        <v>-50</v>
      </c>
    </row>
    <row r="37" spans="1:8">
      <c r="A37" s="4" t="s">
        <v>620</v>
      </c>
      <c r="C37" s="5" t="n">
        <v>302</v>
      </c>
      <c r="E37" s="5" t="n">
        <v>30</v>
      </c>
      <c r="G37" s="5" t="n">
        <v>30</v>
      </c>
    </row>
    <row r="38" spans="1:8">
      <c r="A38" s="4" t="s">
        <v>621</v>
      </c>
      <c r="C38" s="5" t="n">
        <v>-1460</v>
      </c>
      <c r="E38" s="5" t="n">
        <v>-1234</v>
      </c>
      <c r="G38" s="5" t="n">
        <v>-987</v>
      </c>
    </row>
    <row r="39" spans="1:8">
      <c r="A39" s="4" t="s">
        <v>631</v>
      </c>
      <c r="C39" s="5" t="n">
        <v>69</v>
      </c>
    </row>
    <row r="40" spans="1:8">
      <c r="A40" s="4" t="s">
        <v>629</v>
      </c>
      <c r="C40" s="5" t="n">
        <v>6170</v>
      </c>
    </row>
    <row r="41" spans="1:8">
      <c r="A41" s="4" t="s">
        <v>629</v>
      </c>
      <c r="C41" s="5" t="n">
        <v>5947</v>
      </c>
      <c r="E41" s="5" t="n">
        <v>6101</v>
      </c>
      <c r="G41" s="5" t="n">
        <v>6602</v>
      </c>
    </row>
    <row r="42" spans="1:8">
      <c r="A42" s="4" t="s">
        <v>635</v>
      </c>
    </row>
    <row r="43" spans="1:8">
      <c r="A43" s="3" t="s">
        <v>121</v>
      </c>
    </row>
    <row r="44" spans="1:8">
      <c r="A44" s="4" t="s">
        <v>629</v>
      </c>
      <c r="C44" s="5" t="n">
        <v>320</v>
      </c>
      <c r="E44" s="5" t="n">
        <v>34</v>
      </c>
      <c r="G44" s="5" t="n">
        <v>30</v>
      </c>
    </row>
    <row r="45" spans="1:8">
      <c r="A45" s="4" t="s">
        <v>618</v>
      </c>
      <c r="B45" s="4" t="s">
        <v>554</v>
      </c>
      <c r="C45" s="5" t="n">
        <v>212</v>
      </c>
      <c r="E45" s="5" t="n">
        <v>316</v>
      </c>
      <c r="G45" s="5" t="n">
        <v>34</v>
      </c>
    </row>
    <row r="46" spans="1:8">
      <c r="A46" s="4" t="s">
        <v>619</v>
      </c>
      <c r="C46" s="4" t="s">
        <v>54</v>
      </c>
      <c r="E46" s="4" t="s">
        <v>54</v>
      </c>
      <c r="G46" s="4" t="s">
        <v>54</v>
      </c>
    </row>
    <row r="47" spans="1:8">
      <c r="A47" s="4" t="s">
        <v>620</v>
      </c>
      <c r="C47" s="5" t="n">
        <v>-163</v>
      </c>
      <c r="E47" s="5" t="n">
        <v>-30</v>
      </c>
      <c r="G47" s="5" t="n">
        <v>-30</v>
      </c>
    </row>
    <row r="48" spans="1:8">
      <c r="A48" s="4" t="s">
        <v>621</v>
      </c>
      <c r="C48" s="4" t="s">
        <v>54</v>
      </c>
      <c r="E48" s="4" t="s">
        <v>54</v>
      </c>
      <c r="G48" s="4" t="s">
        <v>54</v>
      </c>
    </row>
    <row r="49" spans="1:8">
      <c r="A49" s="4" t="s">
        <v>631</v>
      </c>
      <c r="C49" s="5" t="n">
        <v>0</v>
      </c>
    </row>
    <row r="50" spans="1:8">
      <c r="A50" s="4" t="s">
        <v>629</v>
      </c>
      <c r="C50" s="5" t="n">
        <v>320</v>
      </c>
    </row>
    <row r="51" spans="1:8">
      <c r="A51" s="4" t="s">
        <v>629</v>
      </c>
      <c r="C51" s="6" t="n">
        <v>369</v>
      </c>
      <c r="E51" s="6" t="n">
        <v>320</v>
      </c>
      <c r="G51" s="6" t="n">
        <v>34</v>
      </c>
    </row>
    <row r="52" spans="1:8"/>
    <row r="53" spans="1:8">
      <c r="A53" s="4" t="s">
        <v>46</v>
      </c>
      <c r="B53" s="4" t="s">
        <v>93</v>
      </c>
    </row>
    <row r="54" spans="1:8">
      <c r="A54" s="4" t="s">
        <v>47</v>
      </c>
      <c r="B54" s="4" t="s">
        <v>92</v>
      </c>
    </row>
    <row r="55" spans="1:8">
      <c r="A55" s="4" t="s">
        <v>50</v>
      </c>
      <c r="B55" s="4" t="s">
        <v>636</v>
      </c>
    </row>
    <row r="56" spans="1:8">
      <c r="A56" s="4" t="s">
        <v>94</v>
      </c>
      <c r="B56" s="4" t="s">
        <v>637</v>
      </c>
    </row>
    <row r="57" spans="1:8">
      <c r="A57" s="4" t="s">
        <v>61</v>
      </c>
      <c r="B57" s="4" t="s">
        <v>91</v>
      </c>
    </row>
  </sheetData>
  <mergeCells count="11">
    <mergeCell ref="A1:B2"/>
    <mergeCell ref="C1:H1"/>
    <mergeCell ref="C2:D2"/>
    <mergeCell ref="E2:F2"/>
    <mergeCell ref="G2:H2"/>
    <mergeCell ref="A52:G52"/>
    <mergeCell ref="B53:G53"/>
    <mergeCell ref="B54:G54"/>
    <mergeCell ref="B55:G55"/>
    <mergeCell ref="B56:G56"/>
    <mergeCell ref="B57:G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27"/>
    <col customWidth="1" max="6" min="6" width="24"/>
    <col customWidth="1" max="7" min="7" width="27"/>
    <col customWidth="1" max="8" min="8" width="14"/>
    <col customWidth="1" max="9" min="9" width="12"/>
  </cols>
  <sheetData>
    <row r="1" spans="1:9">
      <c r="A1" s="1" t="s">
        <v>171</v>
      </c>
      <c r="C1" s="2" t="s">
        <v>172</v>
      </c>
      <c r="D1" s="2" t="s">
        <v>173</v>
      </c>
      <c r="E1" s="2" t="s">
        <v>174</v>
      </c>
      <c r="F1" s="2" t="s">
        <v>175</v>
      </c>
      <c r="G1" s="2" t="s">
        <v>176</v>
      </c>
      <c r="H1" s="2" t="s">
        <v>177</v>
      </c>
    </row>
    <row r="2" spans="1:9">
      <c r="A2" s="4" t="s">
        <v>178</v>
      </c>
      <c r="C2" s="5" t="n">
        <v>53921304</v>
      </c>
    </row>
    <row r="3" spans="1:9">
      <c r="A3" s="4" t="s">
        <v>179</v>
      </c>
      <c r="C3" s="6" t="n">
        <v>2696065</v>
      </c>
      <c r="D3" s="6" t="n">
        <v>187571429</v>
      </c>
      <c r="E3" s="6" t="n">
        <v>-116235000</v>
      </c>
      <c r="F3" s="6" t="n">
        <v>-503000</v>
      </c>
      <c r="G3" s="6" t="n">
        <v>12640000</v>
      </c>
      <c r="H3" s="6" t="n">
        <v>86169000</v>
      </c>
    </row>
    <row r="4" spans="1:9">
      <c r="A4" s="3" t="s">
        <v>121</v>
      </c>
    </row>
    <row r="5" spans="1:9">
      <c r="A5" s="4" t="s">
        <v>131</v>
      </c>
      <c r="C5" s="4" t="s">
        <v>54</v>
      </c>
      <c r="D5" s="4" t="s">
        <v>54</v>
      </c>
      <c r="E5" s="4" t="s">
        <v>54</v>
      </c>
      <c r="F5" s="4" t="s">
        <v>54</v>
      </c>
      <c r="G5" s="5" t="n">
        <v>-48385000</v>
      </c>
      <c r="H5" s="5" t="n">
        <v>-48385000</v>
      </c>
    </row>
    <row r="6" spans="1:9">
      <c r="A6" s="4" t="s">
        <v>125</v>
      </c>
      <c r="C6" s="4" t="s">
        <v>54</v>
      </c>
      <c r="D6" s="4" t="s">
        <v>54</v>
      </c>
      <c r="E6" s="4" t="s">
        <v>54</v>
      </c>
      <c r="F6" s="5" t="n">
        <v>437000</v>
      </c>
      <c r="G6" s="4" t="s">
        <v>54</v>
      </c>
      <c r="H6" s="5" t="n">
        <v>437000</v>
      </c>
    </row>
    <row r="7" spans="1:9">
      <c r="A7" s="4" t="s">
        <v>127</v>
      </c>
      <c r="C7" s="4" t="s">
        <v>54</v>
      </c>
      <c r="D7" s="4" t="s">
        <v>54</v>
      </c>
      <c r="E7" s="4" t="s">
        <v>54</v>
      </c>
      <c r="F7" s="5" t="n">
        <v>178000</v>
      </c>
      <c r="G7" s="4" t="s">
        <v>54</v>
      </c>
      <c r="H7" s="5" t="n">
        <v>178000</v>
      </c>
    </row>
    <row r="8" spans="1:9">
      <c r="A8" s="4" t="s">
        <v>180</v>
      </c>
      <c r="C8" s="4" t="s">
        <v>54</v>
      </c>
      <c r="D8" s="4" t="s">
        <v>54</v>
      </c>
      <c r="E8" s="4" t="s">
        <v>54</v>
      </c>
      <c r="F8" s="5" t="n">
        <v>68000</v>
      </c>
      <c r="G8" s="4" t="s">
        <v>54</v>
      </c>
      <c r="H8" s="5" t="n">
        <v>68000</v>
      </c>
    </row>
    <row r="9" spans="1:9">
      <c r="A9" s="4" t="s">
        <v>181</v>
      </c>
      <c r="C9" s="4" t="s">
        <v>54</v>
      </c>
      <c r="D9" s="4" t="s">
        <v>54</v>
      </c>
      <c r="E9" s="4" t="s">
        <v>54</v>
      </c>
      <c r="F9" s="5" t="n">
        <v>683000</v>
      </c>
      <c r="G9" s="5" t="n">
        <v>-48385000</v>
      </c>
      <c r="H9" s="5" t="n">
        <v>-47702000</v>
      </c>
    </row>
    <row r="10" spans="1:9">
      <c r="A10" s="4" t="s">
        <v>182</v>
      </c>
      <c r="C10" s="4" t="s">
        <v>54</v>
      </c>
      <c r="D10" s="4" t="s">
        <v>54</v>
      </c>
      <c r="E10" s="5" t="n">
        <v>12640000</v>
      </c>
      <c r="F10" s="4" t="s">
        <v>54</v>
      </c>
      <c r="G10" s="5" t="n">
        <v>-12640000</v>
      </c>
      <c r="H10" s="4" t="s">
        <v>54</v>
      </c>
    </row>
    <row r="11" spans="1:9">
      <c r="A11" s="4" t="s">
        <v>183</v>
      </c>
      <c r="C11" s="5" t="n">
        <v>341979</v>
      </c>
    </row>
    <row r="12" spans="1:9">
      <c r="A12" s="4" t="s">
        <v>184</v>
      </c>
      <c r="C12" s="6" t="n">
        <v>17000</v>
      </c>
      <c r="D12" s="5" t="n">
        <v>474000</v>
      </c>
      <c r="E12" s="4" t="s">
        <v>54</v>
      </c>
      <c r="F12" s="4" t="s">
        <v>54</v>
      </c>
      <c r="G12" s="4" t="s">
        <v>54</v>
      </c>
      <c r="H12" s="5" t="n">
        <v>491000</v>
      </c>
    </row>
    <row r="13" spans="1:9">
      <c r="A13" s="4" t="s">
        <v>185</v>
      </c>
      <c r="C13" s="5" t="n">
        <v>3343748</v>
      </c>
    </row>
    <row r="14" spans="1:9">
      <c r="A14" s="4" t="s">
        <v>186</v>
      </c>
      <c r="C14" s="6" t="n">
        <v>167000</v>
      </c>
      <c r="D14" s="5" t="n">
        <v>36999000</v>
      </c>
      <c r="E14" s="4" t="s">
        <v>54</v>
      </c>
      <c r="F14" s="4" t="s">
        <v>54</v>
      </c>
      <c r="G14" s="4" t="s">
        <v>54</v>
      </c>
      <c r="H14" s="5" t="n">
        <v>37166000</v>
      </c>
    </row>
    <row r="15" spans="1:9">
      <c r="A15" s="4" t="s">
        <v>187</v>
      </c>
      <c r="C15" s="4" t="s">
        <v>54</v>
      </c>
      <c r="D15" s="5" t="n">
        <v>9829000</v>
      </c>
      <c r="E15" s="4" t="s">
        <v>54</v>
      </c>
      <c r="F15" s="4" t="s">
        <v>54</v>
      </c>
      <c r="G15" s="4" t="s">
        <v>54</v>
      </c>
      <c r="H15" s="5" t="n">
        <v>9829000</v>
      </c>
    </row>
    <row r="16" spans="1:9">
      <c r="A16" s="4" t="s">
        <v>188</v>
      </c>
      <c r="B16" s="4" t="s">
        <v>46</v>
      </c>
      <c r="C16" s="5" t="n">
        <v>57607031</v>
      </c>
    </row>
    <row r="17" spans="1:9">
      <c r="A17" s="4" t="s">
        <v>189</v>
      </c>
      <c r="C17" s="6" t="n">
        <v>2880352</v>
      </c>
      <c r="D17" s="5" t="n">
        <v>234874392</v>
      </c>
      <c r="E17" s="5" t="n">
        <v>-103593000</v>
      </c>
      <c r="F17" s="5" t="n">
        <v>180000</v>
      </c>
      <c r="G17" s="5" t="n">
        <v>-48385000</v>
      </c>
      <c r="H17" s="5" t="n">
        <v>85956000</v>
      </c>
    </row>
    <row r="18" spans="1:9">
      <c r="A18" s="3" t="s">
        <v>121</v>
      </c>
    </row>
    <row r="19" spans="1:9">
      <c r="A19" s="4" t="s">
        <v>131</v>
      </c>
      <c r="C19" s="4" t="s">
        <v>54</v>
      </c>
      <c r="D19" s="4" t="s">
        <v>54</v>
      </c>
      <c r="E19" s="4" t="s">
        <v>54</v>
      </c>
      <c r="F19" s="4" t="s">
        <v>54</v>
      </c>
      <c r="G19" s="5" t="n">
        <v>3049000</v>
      </c>
      <c r="H19" s="5" t="n">
        <v>3049000</v>
      </c>
      <c r="I19" s="4" t="s">
        <v>190</v>
      </c>
    </row>
    <row r="20" spans="1:9">
      <c r="A20" s="4" t="s">
        <v>125</v>
      </c>
      <c r="H20" s="4" t="s">
        <v>54</v>
      </c>
    </row>
    <row r="21" spans="1:9">
      <c r="A21" s="4" t="s">
        <v>127</v>
      </c>
      <c r="C21" s="4" t="s">
        <v>54</v>
      </c>
      <c r="D21" s="4" t="s">
        <v>54</v>
      </c>
      <c r="E21" s="4" t="s">
        <v>54</v>
      </c>
      <c r="F21" s="5" t="n">
        <v>-599000</v>
      </c>
      <c r="G21" s="4" t="s">
        <v>54</v>
      </c>
      <c r="H21" s="5" t="n">
        <v>-599000</v>
      </c>
    </row>
    <row r="22" spans="1:9">
      <c r="A22" s="4" t="s">
        <v>180</v>
      </c>
      <c r="C22" s="4" t="s">
        <v>54</v>
      </c>
      <c r="D22" s="4" t="s">
        <v>54</v>
      </c>
      <c r="E22" s="4" t="s">
        <v>54</v>
      </c>
      <c r="F22" s="5" t="n">
        <v>-26000</v>
      </c>
      <c r="G22" s="4" t="s">
        <v>54</v>
      </c>
      <c r="H22" s="5" t="n">
        <v>-26000</v>
      </c>
    </row>
    <row r="23" spans="1:9">
      <c r="A23" s="4" t="s">
        <v>181</v>
      </c>
      <c r="C23" s="4" t="s">
        <v>54</v>
      </c>
      <c r="D23" s="4" t="s">
        <v>54</v>
      </c>
      <c r="E23" s="4" t="s">
        <v>54</v>
      </c>
      <c r="F23" s="5" t="n">
        <v>-625000</v>
      </c>
      <c r="G23" s="5" t="n">
        <v>3049000</v>
      </c>
      <c r="H23" s="5" t="n">
        <v>2424000</v>
      </c>
    </row>
    <row r="24" spans="1:9">
      <c r="A24" s="4" t="s">
        <v>182</v>
      </c>
      <c r="C24" s="4" t="s">
        <v>54</v>
      </c>
      <c r="D24" s="4" t="s">
        <v>54</v>
      </c>
      <c r="E24" s="5" t="n">
        <v>-48385000</v>
      </c>
      <c r="F24" s="4" t="s">
        <v>54</v>
      </c>
      <c r="G24" s="5" t="n">
        <v>48385000</v>
      </c>
      <c r="H24" s="4" t="s">
        <v>54</v>
      </c>
    </row>
    <row r="25" spans="1:9">
      <c r="A25" s="4" t="s">
        <v>183</v>
      </c>
      <c r="C25" s="5" t="n">
        <v>72055</v>
      </c>
    </row>
    <row r="26" spans="1:9">
      <c r="A26" s="4" t="s">
        <v>184</v>
      </c>
      <c r="C26" s="6" t="n">
        <v>4000</v>
      </c>
      <c r="D26" s="5" t="n">
        <v>107000</v>
      </c>
      <c r="E26" s="4" t="s">
        <v>54</v>
      </c>
      <c r="F26" s="4" t="s">
        <v>54</v>
      </c>
      <c r="G26" s="4" t="s">
        <v>54</v>
      </c>
      <c r="H26" s="5" t="n">
        <v>111000</v>
      </c>
    </row>
    <row r="27" spans="1:9">
      <c r="A27" s="4" t="s">
        <v>187</v>
      </c>
      <c r="C27" s="4" t="s">
        <v>54</v>
      </c>
      <c r="D27" s="5" t="n">
        <v>2707000</v>
      </c>
      <c r="E27" s="4" t="s">
        <v>54</v>
      </c>
      <c r="F27" s="4" t="s">
        <v>54</v>
      </c>
      <c r="G27" s="4" t="s">
        <v>54</v>
      </c>
      <c r="H27" s="5" t="n">
        <v>2707000</v>
      </c>
    </row>
    <row r="28" spans="1:9">
      <c r="A28" s="4" t="s">
        <v>191</v>
      </c>
      <c r="C28" s="4" t="s">
        <v>54</v>
      </c>
      <c r="D28" s="4" t="s">
        <v>54</v>
      </c>
      <c r="E28" s="5" t="n">
        <v>653000</v>
      </c>
      <c r="F28" s="5" t="n">
        <v>-653000</v>
      </c>
      <c r="G28" s="4" t="s">
        <v>54</v>
      </c>
      <c r="H28" s="4" t="s">
        <v>54</v>
      </c>
    </row>
    <row r="29" spans="1:9">
      <c r="A29" s="4" t="s">
        <v>192</v>
      </c>
      <c r="C29" s="4" t="s">
        <v>54</v>
      </c>
      <c r="D29" s="4" t="s">
        <v>54</v>
      </c>
      <c r="E29" s="5" t="n">
        <v>13488000</v>
      </c>
      <c r="F29" s="4" t="s">
        <v>54</v>
      </c>
      <c r="G29" s="4" t="s">
        <v>54</v>
      </c>
      <c r="H29" s="5" t="n">
        <v>13488000</v>
      </c>
    </row>
    <row r="30" spans="1:9">
      <c r="A30" s="4" t="s">
        <v>193</v>
      </c>
      <c r="B30" s="4" t="s">
        <v>46</v>
      </c>
      <c r="C30" s="6" t="n">
        <v>2880000</v>
      </c>
      <c r="D30" s="5" t="n">
        <v>234874000</v>
      </c>
      <c r="E30" s="5" t="n">
        <v>-89454000</v>
      </c>
      <c r="F30" s="5" t="n">
        <v>-473000</v>
      </c>
      <c r="G30" s="5" t="n">
        <v>-48385000</v>
      </c>
      <c r="H30" s="5" t="n">
        <v>99444000</v>
      </c>
    </row>
    <row r="31" spans="1:9">
      <c r="A31" s="3" t="s">
        <v>121</v>
      </c>
    </row>
    <row r="32" spans="1:9">
      <c r="A32" s="4" t="s">
        <v>194</v>
      </c>
      <c r="C32" s="5" t="n">
        <v>6260500</v>
      </c>
    </row>
    <row r="33" spans="1:9">
      <c r="A33" s="4" t="s">
        <v>156</v>
      </c>
      <c r="C33" s="6" t="n">
        <v>313000</v>
      </c>
      <c r="D33" s="5" t="n">
        <v>62244000</v>
      </c>
      <c r="E33" s="4" t="s">
        <v>54</v>
      </c>
      <c r="F33" s="4" t="s">
        <v>54</v>
      </c>
      <c r="G33" s="4" t="s">
        <v>54</v>
      </c>
      <c r="H33" s="5" t="n">
        <v>62557000</v>
      </c>
    </row>
    <row r="34" spans="1:9">
      <c r="A34" s="4" t="s">
        <v>195</v>
      </c>
      <c r="C34" s="5" t="n">
        <v>6260500</v>
      </c>
    </row>
    <row r="35" spans="1:9">
      <c r="A35" s="4" t="s">
        <v>196</v>
      </c>
      <c r="C35" s="6" t="n">
        <v>313000</v>
      </c>
      <c r="D35" s="5" t="n">
        <v>62244000</v>
      </c>
      <c r="E35" s="4" t="s">
        <v>54</v>
      </c>
      <c r="F35" s="4" t="s">
        <v>54</v>
      </c>
      <c r="G35" s="4" t="s">
        <v>54</v>
      </c>
      <c r="H35" s="5" t="n">
        <v>62557000</v>
      </c>
    </row>
    <row r="36" spans="1:9">
      <c r="A36" s="4" t="s">
        <v>197</v>
      </c>
      <c r="C36" s="5" t="n">
        <v>63939586</v>
      </c>
    </row>
    <row r="37" spans="1:9">
      <c r="A37" s="4" t="s">
        <v>198</v>
      </c>
      <c r="C37" s="6" t="n">
        <v>3196979</v>
      </c>
      <c r="D37" s="5" t="n">
        <v>299932221</v>
      </c>
      <c r="E37" s="5" t="n">
        <v>-137840000</v>
      </c>
      <c r="F37" s="5" t="n">
        <v>-1099000</v>
      </c>
      <c r="G37" s="5" t="n">
        <v>3049000</v>
      </c>
      <c r="H37" s="5" t="n">
        <v>167240000</v>
      </c>
      <c r="I37" s="4" t="s">
        <v>47</v>
      </c>
    </row>
    <row r="38" spans="1:9">
      <c r="A38" s="3" t="s">
        <v>121</v>
      </c>
    </row>
    <row r="39" spans="1:9">
      <c r="A39" s="4" t="s">
        <v>131</v>
      </c>
      <c r="C39" s="4" t="s">
        <v>54</v>
      </c>
      <c r="D39" s="4" t="s">
        <v>54</v>
      </c>
      <c r="E39" s="4" t="s">
        <v>54</v>
      </c>
      <c r="F39" s="4" t="s">
        <v>54</v>
      </c>
      <c r="G39" s="5" t="n">
        <v>-20759000</v>
      </c>
      <c r="H39" s="5" t="n">
        <v>-20759000</v>
      </c>
      <c r="I39" s="4" t="s">
        <v>199</v>
      </c>
    </row>
    <row r="40" spans="1:9">
      <c r="A40" s="4" t="s">
        <v>125</v>
      </c>
      <c r="H40" s="4" t="s">
        <v>54</v>
      </c>
    </row>
    <row r="41" spans="1:9">
      <c r="A41" s="4" t="s">
        <v>127</v>
      </c>
      <c r="C41" s="4" t="s">
        <v>54</v>
      </c>
      <c r="D41" s="4" t="s">
        <v>54</v>
      </c>
      <c r="E41" s="4" t="s">
        <v>54</v>
      </c>
      <c r="F41" s="5" t="n">
        <v>622000</v>
      </c>
      <c r="G41" s="4" t="s">
        <v>54</v>
      </c>
      <c r="H41" s="5" t="n">
        <v>622000</v>
      </c>
    </row>
    <row r="42" spans="1:9">
      <c r="A42" s="4" t="s">
        <v>180</v>
      </c>
      <c r="C42" s="4" t="s">
        <v>54</v>
      </c>
      <c r="D42" s="4" t="s">
        <v>54</v>
      </c>
      <c r="E42" s="4" t="s">
        <v>54</v>
      </c>
      <c r="F42" s="5" t="n">
        <v>5000</v>
      </c>
      <c r="G42" s="4" t="s">
        <v>54</v>
      </c>
      <c r="H42" s="5" t="n">
        <v>5000</v>
      </c>
    </row>
    <row r="43" spans="1:9">
      <c r="A43" s="4" t="s">
        <v>181</v>
      </c>
      <c r="C43" s="4" t="s">
        <v>54</v>
      </c>
      <c r="D43" s="4" t="s">
        <v>54</v>
      </c>
      <c r="E43" s="4" t="s">
        <v>54</v>
      </c>
      <c r="F43" s="5" t="n">
        <v>627000</v>
      </c>
      <c r="G43" s="5" t="n">
        <v>-20759000</v>
      </c>
      <c r="H43" s="5" t="n">
        <v>-20132000</v>
      </c>
    </row>
    <row r="44" spans="1:9">
      <c r="A44" s="4" t="s">
        <v>182</v>
      </c>
      <c r="C44" s="4" t="s">
        <v>54</v>
      </c>
      <c r="D44" s="4" t="s">
        <v>54</v>
      </c>
      <c r="E44" s="5" t="n">
        <v>3049000</v>
      </c>
      <c r="F44" s="4" t="s">
        <v>54</v>
      </c>
      <c r="G44" s="5" t="n">
        <v>-3049000</v>
      </c>
      <c r="H44" s="4" t="s">
        <v>54</v>
      </c>
    </row>
    <row r="45" spans="1:9">
      <c r="A45" s="4" t="s">
        <v>183</v>
      </c>
      <c r="C45" s="5" t="n">
        <v>511035</v>
      </c>
    </row>
    <row r="46" spans="1:9">
      <c r="A46" s="4" t="s">
        <v>184</v>
      </c>
      <c r="C46" s="6" t="n">
        <v>26000</v>
      </c>
      <c r="D46" s="5" t="n">
        <v>20000</v>
      </c>
      <c r="E46" s="4" t="s">
        <v>54</v>
      </c>
      <c r="F46" s="4" t="s">
        <v>54</v>
      </c>
      <c r="G46" s="4" t="s">
        <v>54</v>
      </c>
      <c r="H46" s="5" t="n">
        <v>46000</v>
      </c>
    </row>
    <row r="47" spans="1:9">
      <c r="A47" s="4" t="s">
        <v>187</v>
      </c>
      <c r="C47" s="4" t="s">
        <v>54</v>
      </c>
      <c r="D47" s="5" t="n">
        <v>3826000</v>
      </c>
      <c r="E47" s="4" t="s">
        <v>54</v>
      </c>
      <c r="F47" s="4" t="s">
        <v>54</v>
      </c>
      <c r="G47" s="4" t="s">
        <v>54</v>
      </c>
      <c r="H47" s="5" t="n">
        <v>3826000</v>
      </c>
    </row>
    <row r="48" spans="1:9">
      <c r="A48" s="4" t="s">
        <v>200</v>
      </c>
      <c r="C48" s="4" t="s">
        <v>54</v>
      </c>
      <c r="D48" s="4" t="s">
        <v>54</v>
      </c>
      <c r="E48" s="5" t="n">
        <v>-121000</v>
      </c>
      <c r="F48" s="4" t="s">
        <v>54</v>
      </c>
      <c r="G48" s="4" t="s">
        <v>54</v>
      </c>
      <c r="H48" s="5" t="n">
        <v>-121000</v>
      </c>
    </row>
    <row r="49" spans="1:9">
      <c r="A49" s="4" t="s">
        <v>201</v>
      </c>
      <c r="B49" s="4" t="s">
        <v>202</v>
      </c>
      <c r="C49" s="6" t="n">
        <v>3197000</v>
      </c>
      <c r="D49" s="5" t="n">
        <v>299932000</v>
      </c>
      <c r="E49" s="5" t="n">
        <v>-137961000</v>
      </c>
      <c r="F49" s="5" t="n">
        <v>-1099000</v>
      </c>
      <c r="G49" s="5" t="n">
        <v>3049000</v>
      </c>
      <c r="H49" s="5" t="n">
        <v>167119000</v>
      </c>
    </row>
    <row r="50" spans="1:9">
      <c r="A50" s="3" t="s">
        <v>121</v>
      </c>
    </row>
    <row r="51" spans="1:9">
      <c r="A51" s="4" t="s">
        <v>194</v>
      </c>
      <c r="C51" s="5" t="n">
        <v>14375000</v>
      </c>
    </row>
    <row r="52" spans="1:9">
      <c r="A52" s="4" t="s">
        <v>156</v>
      </c>
      <c r="C52" s="6" t="n">
        <v>719000</v>
      </c>
      <c r="D52" s="5" t="n">
        <v>65839000</v>
      </c>
      <c r="E52" s="4" t="s">
        <v>54</v>
      </c>
      <c r="F52" s="4" t="s">
        <v>54</v>
      </c>
      <c r="G52" s="4" t="s">
        <v>54</v>
      </c>
      <c r="H52" s="5" t="n">
        <v>66558000</v>
      </c>
    </row>
    <row r="53" spans="1:9">
      <c r="A53" s="4" t="s">
        <v>195</v>
      </c>
      <c r="C53" s="5" t="n">
        <v>14375000</v>
      </c>
    </row>
    <row r="54" spans="1:9">
      <c r="A54" s="4" t="s">
        <v>196</v>
      </c>
      <c r="C54" s="6" t="n">
        <v>719000</v>
      </c>
      <c r="D54" s="5" t="n">
        <v>65839000</v>
      </c>
      <c r="E54" s="4" t="s">
        <v>54</v>
      </c>
      <c r="F54" s="4" t="s">
        <v>54</v>
      </c>
      <c r="G54" s="4" t="s">
        <v>54</v>
      </c>
      <c r="H54" s="6" t="n">
        <v>66558000</v>
      </c>
    </row>
    <row r="55" spans="1:9">
      <c r="A55" s="4" t="s">
        <v>203</v>
      </c>
      <c r="C55" s="5" t="n">
        <v>78825621</v>
      </c>
      <c r="H55" s="5" t="n">
        <v>78811114</v>
      </c>
    </row>
    <row r="56" spans="1:9">
      <c r="A56" s="4" t="s">
        <v>204</v>
      </c>
      <c r="C56" s="6" t="n">
        <v>3941281</v>
      </c>
      <c r="D56" s="6" t="n">
        <v>369617017</v>
      </c>
      <c r="E56" s="6" t="n">
        <v>-134912000</v>
      </c>
      <c r="F56" s="6" t="n">
        <v>-472000</v>
      </c>
      <c r="G56" s="6" t="n">
        <v>-20759000</v>
      </c>
      <c r="H56" s="6" t="n">
        <v>217416000</v>
      </c>
      <c r="I56" s="4" t="s">
        <v>96</v>
      </c>
    </row>
    <row r="57" spans="1:9"/>
    <row r="58" spans="1:9">
      <c r="A58" s="4" t="s">
        <v>46</v>
      </c>
      <c r="B58" s="4" t="s">
        <v>205</v>
      </c>
    </row>
    <row r="59" spans="1:9">
      <c r="A59" s="4" t="s">
        <v>47</v>
      </c>
      <c r="B59" s="4" t="s">
        <v>92</v>
      </c>
    </row>
    <row r="60" spans="1:9">
      <c r="A60" s="4" t="s">
        <v>50</v>
      </c>
      <c r="B60" s="4" t="s">
        <v>95</v>
      </c>
    </row>
    <row r="61" spans="1:9">
      <c r="A61" s="4" t="s">
        <v>94</v>
      </c>
      <c r="B61" s="4" t="s">
        <v>95</v>
      </c>
    </row>
    <row r="62" spans="1:9">
      <c r="A62" s="4" t="s">
        <v>61</v>
      </c>
      <c r="B62" s="4" t="s">
        <v>91</v>
      </c>
    </row>
    <row r="63" spans="1:9">
      <c r="A63" s="4" t="s">
        <v>96</v>
      </c>
      <c r="B63" s="4" t="s">
        <v>91</v>
      </c>
    </row>
    <row r="64" spans="1:9">
      <c r="A64" s="4" t="s">
        <v>97</v>
      </c>
      <c r="B64" s="4" t="s">
        <v>91</v>
      </c>
    </row>
    <row r="65" spans="1:9">
      <c r="A65" s="4" t="s">
        <v>202</v>
      </c>
      <c r="B65" s="4" t="s">
        <v>91</v>
      </c>
    </row>
  </sheetData>
  <mergeCells count="11">
    <mergeCell ref="A1:B1"/>
    <mergeCell ref="H1:I1"/>
    <mergeCell ref="A57:H57"/>
    <mergeCell ref="B58:H58"/>
    <mergeCell ref="B59:H59"/>
    <mergeCell ref="B60:H60"/>
    <mergeCell ref="B61:H61"/>
    <mergeCell ref="B62:H62"/>
    <mergeCell ref="B63:H63"/>
    <mergeCell ref="B64:H64"/>
    <mergeCell ref="B65:H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38</v>
      </c>
      <c r="B1" s="2" t="s">
        <v>41</v>
      </c>
      <c r="D1" s="2" t="s">
        <v>42</v>
      </c>
      <c r="F1" s="2" t="s">
        <v>43</v>
      </c>
    </row>
    <row r="2" spans="1:6">
      <c r="A2" s="3" t="s">
        <v>121</v>
      </c>
    </row>
    <row r="3" spans="1:6">
      <c r="A3" s="4" t="s">
        <v>639</v>
      </c>
      <c r="B3" s="6" t="n">
        <v>27936</v>
      </c>
      <c r="D3" s="6" t="n">
        <v>28576</v>
      </c>
      <c r="F3" s="6" t="n">
        <v>19970</v>
      </c>
    </row>
    <row r="4" spans="1:6">
      <c r="A4" s="4" t="s">
        <v>640</v>
      </c>
      <c r="B4" s="5" t="n">
        <v>6999</v>
      </c>
      <c r="D4" s="5" t="n">
        <v>5661</v>
      </c>
      <c r="F4" s="5" t="n">
        <v>4404</v>
      </c>
    </row>
    <row r="5" spans="1:6">
      <c r="A5" s="4" t="s">
        <v>641</v>
      </c>
      <c r="B5" s="5" t="n">
        <v>1111</v>
      </c>
      <c r="D5" s="5" t="n">
        <v>425</v>
      </c>
      <c r="F5" s="5" t="n">
        <v>209</v>
      </c>
    </row>
    <row r="6" spans="1:6">
      <c r="A6" s="4" t="s">
        <v>642</v>
      </c>
      <c r="B6" s="5" t="n">
        <v>36047</v>
      </c>
      <c r="D6" s="5" t="n">
        <v>34662</v>
      </c>
      <c r="F6" s="5" t="n">
        <v>24583</v>
      </c>
    </row>
    <row r="7" spans="1:6">
      <c r="A7" s="4" t="s">
        <v>643</v>
      </c>
      <c r="B7" s="5" t="n">
        <v>13458</v>
      </c>
      <c r="D7" s="5" t="n">
        <v>56993</v>
      </c>
      <c r="F7" s="5" t="n">
        <v>74</v>
      </c>
    </row>
    <row r="8" spans="1:6">
      <c r="A8" s="4" t="s">
        <v>644</v>
      </c>
      <c r="B8" s="6" t="n">
        <v>49504</v>
      </c>
      <c r="C8" s="4" t="s">
        <v>46</v>
      </c>
      <c r="D8" s="6" t="n">
        <v>91655</v>
      </c>
      <c r="E8" s="4" t="s">
        <v>47</v>
      </c>
      <c r="F8" s="6" t="n">
        <v>24657</v>
      </c>
    </row>
    <row r="9" spans="1:6"/>
    <row r="10" spans="1:6">
      <c r="A10" s="4" t="s">
        <v>46</v>
      </c>
      <c r="B10" s="4" t="s">
        <v>91</v>
      </c>
    </row>
    <row r="11" spans="1:6">
      <c r="A11" s="4" t="s">
        <v>47</v>
      </c>
      <c r="B11" s="4" t="s">
        <v>92</v>
      </c>
    </row>
  </sheetData>
  <mergeCells count="5">
    <mergeCell ref="B1:C1"/>
    <mergeCell ref="D1:E1"/>
    <mergeCell ref="A9:F9"/>
    <mergeCell ref="B10:F10"/>
    <mergeCell ref="B11:F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s>
  <sheetData>
    <row r="1" spans="1:10">
      <c r="A1" s="1" t="s">
        <v>645</v>
      </c>
      <c r="B1" s="2" t="s">
        <v>646</v>
      </c>
      <c r="C1" s="2" t="s">
        <v>647</v>
      </c>
      <c r="D1" s="2" t="s">
        <v>41</v>
      </c>
      <c r="F1" s="2" t="s">
        <v>42</v>
      </c>
      <c r="H1" s="2" t="s">
        <v>43</v>
      </c>
      <c r="I1" s="2" t="s">
        <v>496</v>
      </c>
      <c r="J1" s="2" t="s">
        <v>648</v>
      </c>
    </row>
    <row r="2" spans="1:10">
      <c r="A2" s="3" t="s">
        <v>121</v>
      </c>
    </row>
    <row r="3" spans="1:10">
      <c r="A3" s="4" t="s">
        <v>428</v>
      </c>
      <c r="D3" s="6" t="n">
        <v>18723</v>
      </c>
      <c r="F3" s="6" t="n">
        <v>4522</v>
      </c>
      <c r="H3" s="6" t="n">
        <v>5864</v>
      </c>
      <c r="I3" s="6" t="n">
        <v>5327</v>
      </c>
    </row>
    <row r="4" spans="1:10">
      <c r="A4" s="4" t="s">
        <v>157</v>
      </c>
      <c r="D4" s="5" t="n">
        <v>13900</v>
      </c>
      <c r="E4" s="4" t="s">
        <v>46</v>
      </c>
      <c r="F4" s="4" t="s">
        <v>54</v>
      </c>
      <c r="G4" s="4" t="s">
        <v>47</v>
      </c>
      <c r="H4" s="5" t="n">
        <v>1739</v>
      </c>
    </row>
    <row r="5" spans="1:10">
      <c r="A5" s="4" t="s">
        <v>649</v>
      </c>
    </row>
    <row r="6" spans="1:10">
      <c r="A6" s="3" t="s">
        <v>121</v>
      </c>
    </row>
    <row r="7" spans="1:10">
      <c r="A7" s="4" t="s">
        <v>650</v>
      </c>
      <c r="D7" s="5" t="n">
        <v>16825</v>
      </c>
      <c r="F7" s="5" t="n">
        <v>4427</v>
      </c>
      <c r="H7" s="5" t="n">
        <v>5402</v>
      </c>
    </row>
    <row r="8" spans="1:10">
      <c r="A8" s="4" t="s">
        <v>651</v>
      </c>
    </row>
    <row r="9" spans="1:10">
      <c r="A9" s="3" t="s">
        <v>121</v>
      </c>
    </row>
    <row r="10" spans="1:10">
      <c r="A10" s="4" t="s">
        <v>428</v>
      </c>
      <c r="J10" s="6" t="n">
        <v>1500</v>
      </c>
    </row>
    <row r="11" spans="1:10">
      <c r="A11" s="4" t="s">
        <v>652</v>
      </c>
    </row>
    <row r="12" spans="1:10">
      <c r="A12" s="3" t="s">
        <v>121</v>
      </c>
    </row>
    <row r="13" spans="1:10">
      <c r="A13" s="4" t="s">
        <v>428</v>
      </c>
      <c r="D13" s="5" t="n">
        <v>74</v>
      </c>
      <c r="F13" s="5" t="n">
        <v>234</v>
      </c>
      <c r="H13" s="5" t="n">
        <v>-386</v>
      </c>
      <c r="I13" s="6" t="n">
        <v>-530</v>
      </c>
    </row>
    <row r="14" spans="1:10">
      <c r="A14" s="4" t="s">
        <v>440</v>
      </c>
    </row>
    <row r="15" spans="1:10">
      <c r="A15" s="3" t="s">
        <v>121</v>
      </c>
    </row>
    <row r="16" spans="1:10">
      <c r="A16" s="4" t="s">
        <v>428</v>
      </c>
      <c r="D16" s="6" t="n">
        <v>14826</v>
      </c>
      <c r="F16" s="6" t="n">
        <v>1300</v>
      </c>
      <c r="H16" s="6" t="n">
        <v>1300</v>
      </c>
    </row>
    <row r="17" spans="1:10">
      <c r="A17" s="4" t="s">
        <v>653</v>
      </c>
      <c r="C17" s="6" t="n">
        <v>15200</v>
      </c>
    </row>
    <row r="18" spans="1:10">
      <c r="A18" s="4" t="s">
        <v>157</v>
      </c>
      <c r="B18" s="6" t="n">
        <v>13900</v>
      </c>
    </row>
    <row r="19" spans="1:10">
      <c r="A19" s="4" t="s">
        <v>441</v>
      </c>
      <c r="C19" s="5" t="n">
        <v>15200</v>
      </c>
    </row>
    <row r="20" spans="1:10">
      <c r="A20" s="4" t="s">
        <v>654</v>
      </c>
      <c r="C20" s="5" t="n">
        <v>4200</v>
      </c>
    </row>
    <row r="21" spans="1:10">
      <c r="A21" s="4" t="s">
        <v>655</v>
      </c>
      <c r="C21" s="5" t="n">
        <v>5000</v>
      </c>
    </row>
    <row r="22" spans="1:10">
      <c r="A22" s="4" t="s">
        <v>656</v>
      </c>
      <c r="C22" s="6" t="n">
        <v>6000</v>
      </c>
    </row>
    <row r="23" spans="1:10">
      <c r="A23" s="4" t="s">
        <v>657</v>
      </c>
    </row>
    <row r="24" spans="1:10">
      <c r="A24" s="3" t="s">
        <v>121</v>
      </c>
    </row>
    <row r="25" spans="1:10">
      <c r="A25" s="4" t="s">
        <v>658</v>
      </c>
      <c r="D25" s="4" t="s">
        <v>484</v>
      </c>
    </row>
    <row r="26" spans="1:10"/>
    <row r="27" spans="1:10">
      <c r="A27" s="4" t="s">
        <v>46</v>
      </c>
      <c r="B27" s="4" t="s">
        <v>91</v>
      </c>
    </row>
    <row r="28" spans="1:10">
      <c r="A28" s="4" t="s">
        <v>47</v>
      </c>
      <c r="B28" s="4" t="s">
        <v>95</v>
      </c>
    </row>
  </sheetData>
  <mergeCells count="5">
    <mergeCell ref="D1:E1"/>
    <mergeCell ref="F1:G1"/>
    <mergeCell ref="A26:J26"/>
    <mergeCell ref="B27:J27"/>
    <mergeCell ref="B28:J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59</v>
      </c>
      <c r="C1" s="2" t="s">
        <v>1</v>
      </c>
    </row>
    <row r="2" spans="1:7">
      <c r="C2" s="2" t="s">
        <v>41</v>
      </c>
      <c r="E2" s="2" t="s">
        <v>42</v>
      </c>
      <c r="G2" s="2" t="s">
        <v>43</v>
      </c>
    </row>
    <row r="3" spans="1:7">
      <c r="A3" s="3" t="s">
        <v>121</v>
      </c>
    </row>
    <row r="4" spans="1:7">
      <c r="A4" s="4" t="s">
        <v>660</v>
      </c>
      <c r="C4" s="6" t="n">
        <v>4522</v>
      </c>
      <c r="E4" s="6" t="n">
        <v>5864</v>
      </c>
      <c r="G4" s="6" t="n">
        <v>5327</v>
      </c>
    </row>
    <row r="5" spans="1:7">
      <c r="A5" s="4" t="s">
        <v>157</v>
      </c>
      <c r="C5" s="5" t="n">
        <v>13900</v>
      </c>
      <c r="D5" s="4" t="s">
        <v>46</v>
      </c>
      <c r="E5" s="4" t="s">
        <v>54</v>
      </c>
      <c r="F5" s="4" t="s">
        <v>47</v>
      </c>
      <c r="G5" s="5" t="n">
        <v>1739</v>
      </c>
    </row>
    <row r="6" spans="1:7">
      <c r="A6" s="4" t="s">
        <v>158</v>
      </c>
      <c r="C6" s="5" t="n">
        <v>-1982</v>
      </c>
      <c r="D6" s="4" t="s">
        <v>46</v>
      </c>
      <c r="E6" s="5" t="n">
        <v>-1342</v>
      </c>
      <c r="G6" s="5" t="n">
        <v>-1201</v>
      </c>
    </row>
    <row r="7" spans="1:7">
      <c r="A7" s="4" t="s">
        <v>660</v>
      </c>
      <c r="C7" s="5" t="n">
        <v>18723</v>
      </c>
      <c r="E7" s="5" t="n">
        <v>4522</v>
      </c>
      <c r="G7" s="5" t="n">
        <v>5864</v>
      </c>
    </row>
    <row r="8" spans="1:7">
      <c r="A8" s="4" t="s">
        <v>661</v>
      </c>
      <c r="C8" s="5" t="n">
        <v>1168</v>
      </c>
    </row>
    <row r="9" spans="1:7">
      <c r="A9" s="4" t="s">
        <v>662</v>
      </c>
      <c r="C9" s="5" t="n">
        <v>5690</v>
      </c>
    </row>
    <row r="10" spans="1:7">
      <c r="A10" s="4" t="s">
        <v>157</v>
      </c>
      <c r="C10" s="5" t="n">
        <v>13900</v>
      </c>
      <c r="D10" s="4" t="s">
        <v>46</v>
      </c>
      <c r="E10" s="4" t="s">
        <v>54</v>
      </c>
      <c r="F10" s="4" t="s">
        <v>47</v>
      </c>
      <c r="G10" s="5" t="n">
        <v>1739</v>
      </c>
    </row>
    <row r="11" spans="1:7">
      <c r="A11" s="4" t="s">
        <v>663</v>
      </c>
      <c r="C11" s="5" t="n">
        <v>1119</v>
      </c>
    </row>
    <row r="12" spans="1:7">
      <c r="A12" s="4" t="s">
        <v>664</v>
      </c>
    </row>
    <row r="13" spans="1:7">
      <c r="A13" s="3" t="s">
        <v>121</v>
      </c>
    </row>
    <row r="14" spans="1:7">
      <c r="A14" s="4" t="s">
        <v>660</v>
      </c>
      <c r="B14" s="4" t="s">
        <v>50</v>
      </c>
      <c r="C14" s="5" t="n">
        <v>750</v>
      </c>
      <c r="E14" s="5" t="n">
        <v>1125</v>
      </c>
      <c r="G14" s="5" t="n">
        <v>1425</v>
      </c>
    </row>
    <row r="15" spans="1:7">
      <c r="A15" s="4" t="s">
        <v>157</v>
      </c>
      <c r="B15" s="4" t="s">
        <v>50</v>
      </c>
      <c r="C15" s="4" t="s">
        <v>54</v>
      </c>
      <c r="E15" s="4" t="s">
        <v>54</v>
      </c>
      <c r="G15" s="4" t="s">
        <v>54</v>
      </c>
    </row>
    <row r="16" spans="1:7">
      <c r="A16" s="4" t="s">
        <v>158</v>
      </c>
      <c r="B16" s="4" t="s">
        <v>50</v>
      </c>
      <c r="C16" s="5" t="n">
        <v>-300</v>
      </c>
      <c r="E16" s="5" t="n">
        <v>-375</v>
      </c>
      <c r="G16" s="5" t="n">
        <v>-300</v>
      </c>
    </row>
    <row r="17" spans="1:7">
      <c r="A17" s="4" t="s">
        <v>660</v>
      </c>
      <c r="B17" s="4" t="s">
        <v>50</v>
      </c>
      <c r="C17" s="5" t="n">
        <v>450</v>
      </c>
      <c r="E17" s="5" t="n">
        <v>750</v>
      </c>
      <c r="G17" s="5" t="n">
        <v>1125</v>
      </c>
    </row>
    <row r="18" spans="1:7">
      <c r="A18" s="4" t="s">
        <v>661</v>
      </c>
      <c r="B18" s="4" t="s">
        <v>50</v>
      </c>
      <c r="C18" s="4" t="s">
        <v>54</v>
      </c>
    </row>
    <row r="19" spans="1:7">
      <c r="A19" s="4" t="s">
        <v>662</v>
      </c>
      <c r="B19" s="4" t="s">
        <v>50</v>
      </c>
      <c r="C19" s="5" t="n">
        <v>750</v>
      </c>
    </row>
    <row r="20" spans="1:7">
      <c r="A20" s="4" t="s">
        <v>157</v>
      </c>
      <c r="B20" s="4" t="s">
        <v>50</v>
      </c>
      <c r="C20" s="4" t="s">
        <v>54</v>
      </c>
      <c r="E20" s="4" t="s">
        <v>54</v>
      </c>
      <c r="G20" s="4" t="s">
        <v>54</v>
      </c>
    </row>
    <row r="21" spans="1:7">
      <c r="A21" s="4" t="s">
        <v>663</v>
      </c>
      <c r="B21" s="4" t="s">
        <v>50</v>
      </c>
      <c r="C21" s="4" t="s">
        <v>54</v>
      </c>
    </row>
    <row r="22" spans="1:7">
      <c r="A22" s="4" t="s">
        <v>665</v>
      </c>
    </row>
    <row r="23" spans="1:7">
      <c r="A23" s="3" t="s">
        <v>121</v>
      </c>
    </row>
    <row r="24" spans="1:7">
      <c r="A24" s="4" t="s">
        <v>660</v>
      </c>
      <c r="C24" s="5" t="n">
        <v>1345</v>
      </c>
      <c r="E24" s="5" t="n">
        <v>2239</v>
      </c>
      <c r="G24" s="5" t="n">
        <v>3100</v>
      </c>
    </row>
    <row r="25" spans="1:7">
      <c r="A25" s="4" t="s">
        <v>157</v>
      </c>
      <c r="C25" s="4" t="s">
        <v>54</v>
      </c>
      <c r="E25" s="4" t="s">
        <v>54</v>
      </c>
      <c r="G25" s="4" t="s">
        <v>54</v>
      </c>
    </row>
    <row r="26" spans="1:7">
      <c r="A26" s="4" t="s">
        <v>158</v>
      </c>
      <c r="C26" s="5" t="n">
        <v>-927</v>
      </c>
      <c r="E26" s="5" t="n">
        <v>-894</v>
      </c>
      <c r="G26" s="5" t="n">
        <v>-861</v>
      </c>
    </row>
    <row r="27" spans="1:7">
      <c r="A27" s="4" t="s">
        <v>660</v>
      </c>
      <c r="C27" s="5" t="n">
        <v>418</v>
      </c>
      <c r="E27" s="5" t="n">
        <v>1345</v>
      </c>
      <c r="G27" s="5" t="n">
        <v>2239</v>
      </c>
    </row>
    <row r="28" spans="1:7">
      <c r="A28" s="4" t="s">
        <v>661</v>
      </c>
      <c r="C28" s="4" t="s">
        <v>54</v>
      </c>
    </row>
    <row r="29" spans="1:7">
      <c r="A29" s="4" t="s">
        <v>662</v>
      </c>
      <c r="C29" s="5" t="n">
        <v>1345</v>
      </c>
    </row>
    <row r="30" spans="1:7">
      <c r="A30" s="4" t="s">
        <v>157</v>
      </c>
      <c r="C30" s="4" t="s">
        <v>54</v>
      </c>
      <c r="E30" s="4" t="s">
        <v>54</v>
      </c>
      <c r="G30" s="4" t="s">
        <v>54</v>
      </c>
    </row>
    <row r="31" spans="1:7">
      <c r="A31" s="4" t="s">
        <v>663</v>
      </c>
      <c r="C31" s="4" t="s">
        <v>54</v>
      </c>
    </row>
    <row r="32" spans="1:7">
      <c r="A32" s="4" t="s">
        <v>652</v>
      </c>
    </row>
    <row r="33" spans="1:7">
      <c r="A33" s="3" t="s">
        <v>121</v>
      </c>
    </row>
    <row r="34" spans="1:7">
      <c r="A34" s="4" t="s">
        <v>660</v>
      </c>
      <c r="C34" s="5" t="n">
        <v>234</v>
      </c>
      <c r="E34" s="5" t="n">
        <v>-386</v>
      </c>
      <c r="G34" s="5" t="n">
        <v>-530</v>
      </c>
    </row>
    <row r="35" spans="1:7">
      <c r="A35" s="4" t="s">
        <v>660</v>
      </c>
      <c r="C35" s="5" t="n">
        <v>74</v>
      </c>
      <c r="E35" s="5" t="n">
        <v>234</v>
      </c>
      <c r="G35" s="5" t="n">
        <v>-386</v>
      </c>
    </row>
    <row r="36" spans="1:7">
      <c r="A36" s="4" t="s">
        <v>158</v>
      </c>
      <c r="C36" s="5" t="n">
        <v>161</v>
      </c>
      <c r="E36" s="5" t="n">
        <v>152</v>
      </c>
      <c r="G36" s="5" t="n">
        <v>144</v>
      </c>
    </row>
    <row r="37" spans="1:7">
      <c r="A37" s="4" t="s">
        <v>660</v>
      </c>
      <c r="C37" s="5" t="n">
        <v>-234</v>
      </c>
      <c r="E37" s="5" t="n">
        <v>-386</v>
      </c>
    </row>
    <row r="38" spans="1:7">
      <c r="A38" s="4" t="s">
        <v>660</v>
      </c>
      <c r="C38" s="5" t="n">
        <v>-74</v>
      </c>
      <c r="E38" s="5" t="n">
        <v>-234</v>
      </c>
      <c r="G38" s="5" t="n">
        <v>-386</v>
      </c>
    </row>
    <row r="39" spans="1:7">
      <c r="A39" s="4" t="s">
        <v>662</v>
      </c>
      <c r="C39" s="5" t="n">
        <v>-234</v>
      </c>
    </row>
    <row r="40" spans="1:7">
      <c r="A40" s="4" t="s">
        <v>666</v>
      </c>
    </row>
    <row r="41" spans="1:7">
      <c r="A41" s="3" t="s">
        <v>121</v>
      </c>
    </row>
    <row r="42" spans="1:7">
      <c r="A42" s="4" t="s">
        <v>660</v>
      </c>
      <c r="C42" s="5" t="n">
        <v>987</v>
      </c>
      <c r="E42" s="5" t="n">
        <v>1160</v>
      </c>
      <c r="G42" s="5" t="n">
        <v>1332</v>
      </c>
    </row>
    <row r="43" spans="1:7">
      <c r="A43" s="4" t="s">
        <v>157</v>
      </c>
      <c r="C43" s="4" t="s">
        <v>54</v>
      </c>
      <c r="E43" s="4" t="s">
        <v>54</v>
      </c>
      <c r="G43" s="4" t="s">
        <v>54</v>
      </c>
    </row>
    <row r="44" spans="1:7">
      <c r="A44" s="4" t="s">
        <v>158</v>
      </c>
      <c r="C44" s="5" t="n">
        <v>-172</v>
      </c>
      <c r="E44" s="5" t="n">
        <v>-173</v>
      </c>
      <c r="G44" s="5" t="n">
        <v>-172</v>
      </c>
    </row>
    <row r="45" spans="1:7">
      <c r="A45" s="4" t="s">
        <v>660</v>
      </c>
      <c r="C45" s="5" t="n">
        <v>815</v>
      </c>
      <c r="E45" s="5" t="n">
        <v>987</v>
      </c>
      <c r="G45" s="5" t="n">
        <v>1160</v>
      </c>
    </row>
    <row r="46" spans="1:7">
      <c r="A46" s="4" t="s">
        <v>661</v>
      </c>
      <c r="C46" s="4" t="s">
        <v>54</v>
      </c>
    </row>
    <row r="47" spans="1:7">
      <c r="A47" s="4" t="s">
        <v>662</v>
      </c>
      <c r="C47" s="5" t="n">
        <v>987</v>
      </c>
    </row>
    <row r="48" spans="1:7">
      <c r="A48" s="4" t="s">
        <v>157</v>
      </c>
      <c r="C48" s="4" t="s">
        <v>54</v>
      </c>
      <c r="E48" s="4" t="s">
        <v>54</v>
      </c>
      <c r="G48" s="4" t="s">
        <v>54</v>
      </c>
    </row>
    <row r="49" spans="1:7">
      <c r="A49" s="4" t="s">
        <v>663</v>
      </c>
      <c r="C49" s="4" t="s">
        <v>54</v>
      </c>
    </row>
    <row r="50" spans="1:7">
      <c r="A50" s="4" t="s">
        <v>667</v>
      </c>
    </row>
    <row r="51" spans="1:7">
      <c r="A51" s="3" t="s">
        <v>121</v>
      </c>
    </row>
    <row r="52" spans="1:7">
      <c r="A52" s="4" t="s">
        <v>660</v>
      </c>
      <c r="C52" s="4" t="s">
        <v>54</v>
      </c>
    </row>
    <row r="53" spans="1:7">
      <c r="A53" s="4" t="s">
        <v>157</v>
      </c>
      <c r="C53" s="4" t="s">
        <v>54</v>
      </c>
    </row>
    <row r="54" spans="1:7">
      <c r="A54" s="4" t="s">
        <v>158</v>
      </c>
      <c r="C54" s="5" t="n">
        <v>-285</v>
      </c>
    </row>
    <row r="55" spans="1:7">
      <c r="A55" s="4" t="s">
        <v>660</v>
      </c>
      <c r="C55" s="5" t="n">
        <v>1437</v>
      </c>
      <c r="E55" s="4" t="s">
        <v>54</v>
      </c>
    </row>
    <row r="56" spans="1:7">
      <c r="A56" s="4" t="s">
        <v>661</v>
      </c>
      <c r="C56" s="5" t="n">
        <v>1099</v>
      </c>
    </row>
    <row r="57" spans="1:7">
      <c r="A57" s="4" t="s">
        <v>662</v>
      </c>
      <c r="C57" s="5" t="n">
        <v>1099</v>
      </c>
    </row>
    <row r="58" spans="1:7">
      <c r="A58" s="4" t="s">
        <v>157</v>
      </c>
      <c r="C58" s="4" t="s">
        <v>54</v>
      </c>
    </row>
    <row r="59" spans="1:7">
      <c r="A59" s="4" t="s">
        <v>663</v>
      </c>
      <c r="C59" s="5" t="n">
        <v>623</v>
      </c>
    </row>
    <row r="60" spans="1:7">
      <c r="A60" s="4" t="s">
        <v>668</v>
      </c>
    </row>
    <row r="61" spans="1:7">
      <c r="A61" s="3" t="s">
        <v>121</v>
      </c>
    </row>
    <row r="62" spans="1:7">
      <c r="A62" s="4" t="s">
        <v>660</v>
      </c>
      <c r="C62" s="5" t="n">
        <v>372</v>
      </c>
      <c r="E62" s="5" t="n">
        <v>426</v>
      </c>
      <c r="G62" s="4" t="s">
        <v>54</v>
      </c>
    </row>
    <row r="63" spans="1:7">
      <c r="A63" s="4" t="s">
        <v>157</v>
      </c>
      <c r="C63" s="4" t="s">
        <v>54</v>
      </c>
      <c r="E63" s="4" t="s">
        <v>54</v>
      </c>
      <c r="G63" s="5" t="n">
        <v>439</v>
      </c>
    </row>
    <row r="64" spans="1:7">
      <c r="A64" s="4" t="s">
        <v>158</v>
      </c>
      <c r="C64" s="5" t="n">
        <v>-53</v>
      </c>
      <c r="E64" s="5" t="n">
        <v>-54</v>
      </c>
      <c r="G64" s="5" t="n">
        <v>-13</v>
      </c>
    </row>
    <row r="65" spans="1:7">
      <c r="A65" s="4" t="s">
        <v>660</v>
      </c>
      <c r="C65" s="5" t="n">
        <v>319</v>
      </c>
      <c r="E65" s="5" t="n">
        <v>372</v>
      </c>
      <c r="G65" s="5" t="n">
        <v>426</v>
      </c>
    </row>
    <row r="66" spans="1:7">
      <c r="A66" s="4" t="s">
        <v>661</v>
      </c>
      <c r="C66" s="4" t="s">
        <v>54</v>
      </c>
    </row>
    <row r="67" spans="1:7">
      <c r="A67" s="4" t="s">
        <v>662</v>
      </c>
      <c r="C67" s="5" t="n">
        <v>372</v>
      </c>
    </row>
    <row r="68" spans="1:7">
      <c r="A68" s="4" t="s">
        <v>157</v>
      </c>
      <c r="C68" s="4" t="s">
        <v>54</v>
      </c>
      <c r="E68" s="4" t="s">
        <v>54</v>
      </c>
      <c r="G68" s="5" t="n">
        <v>439</v>
      </c>
    </row>
    <row r="69" spans="1:7">
      <c r="A69" s="4" t="s">
        <v>663</v>
      </c>
      <c r="C69" s="4" t="s">
        <v>54</v>
      </c>
    </row>
    <row r="70" spans="1:7">
      <c r="A70" s="4" t="s">
        <v>669</v>
      </c>
    </row>
    <row r="71" spans="1:7">
      <c r="A71" s="3" t="s">
        <v>121</v>
      </c>
    </row>
    <row r="72" spans="1:7">
      <c r="A72" s="4" t="s">
        <v>660</v>
      </c>
      <c r="C72" s="4" t="s">
        <v>54</v>
      </c>
    </row>
    <row r="73" spans="1:7">
      <c r="A73" s="4" t="s">
        <v>157</v>
      </c>
      <c r="C73" s="4" t="s">
        <v>54</v>
      </c>
    </row>
    <row r="74" spans="1:7">
      <c r="A74" s="4" t="s">
        <v>158</v>
      </c>
      <c r="C74" s="4" t="s">
        <v>54</v>
      </c>
    </row>
    <row r="75" spans="1:7">
      <c r="A75" s="4" t="s">
        <v>660</v>
      </c>
      <c r="C75" s="5" t="n">
        <v>496</v>
      </c>
      <c r="E75" s="4" t="s">
        <v>54</v>
      </c>
    </row>
    <row r="76" spans="1:7">
      <c r="A76" s="4" t="s">
        <v>661</v>
      </c>
      <c r="C76" s="4" t="s">
        <v>54</v>
      </c>
    </row>
    <row r="77" spans="1:7">
      <c r="A77" s="4" t="s">
        <v>662</v>
      </c>
      <c r="C77" s="4" t="s">
        <v>54</v>
      </c>
    </row>
    <row r="78" spans="1:7">
      <c r="A78" s="4" t="s">
        <v>157</v>
      </c>
      <c r="C78" s="4" t="s">
        <v>54</v>
      </c>
    </row>
    <row r="79" spans="1:7">
      <c r="A79" s="4" t="s">
        <v>663</v>
      </c>
      <c r="C79" s="5" t="n">
        <v>496</v>
      </c>
    </row>
    <row r="80" spans="1:7">
      <c r="A80" s="4" t="s">
        <v>670</v>
      </c>
    </row>
    <row r="81" spans="1:7">
      <c r="A81" s="3" t="s">
        <v>121</v>
      </c>
    </row>
    <row r="82" spans="1:7">
      <c r="A82" s="4" t="s">
        <v>660</v>
      </c>
      <c r="C82" s="5" t="n">
        <v>1300</v>
      </c>
      <c r="E82" s="5" t="n">
        <v>1300</v>
      </c>
      <c r="G82" s="4" t="s">
        <v>54</v>
      </c>
    </row>
    <row r="83" spans="1:7">
      <c r="A83" s="4" t="s">
        <v>157</v>
      </c>
      <c r="C83" s="5" t="n">
        <v>13900</v>
      </c>
      <c r="E83" s="4" t="s">
        <v>54</v>
      </c>
      <c r="G83" s="5" t="n">
        <v>1300</v>
      </c>
    </row>
    <row r="84" spans="1:7">
      <c r="A84" s="4" t="s">
        <v>158</v>
      </c>
      <c r="C84" s="5" t="n">
        <v>-374</v>
      </c>
      <c r="E84" s="4" t="s">
        <v>54</v>
      </c>
      <c r="G84" s="4" t="s">
        <v>54</v>
      </c>
    </row>
    <row r="85" spans="1:7">
      <c r="A85" s="4" t="s">
        <v>660</v>
      </c>
      <c r="C85" s="5" t="n">
        <v>14826</v>
      </c>
      <c r="E85" s="5" t="n">
        <v>1300</v>
      </c>
      <c r="G85" s="5" t="n">
        <v>1300</v>
      </c>
    </row>
    <row r="86" spans="1:7">
      <c r="A86" s="4" t="s">
        <v>661</v>
      </c>
      <c r="C86" s="4" t="s">
        <v>54</v>
      </c>
    </row>
    <row r="87" spans="1:7">
      <c r="A87" s="4" t="s">
        <v>662</v>
      </c>
      <c r="C87" s="5" t="n">
        <v>1300</v>
      </c>
    </row>
    <row r="88" spans="1:7">
      <c r="A88" s="4" t="s">
        <v>157</v>
      </c>
      <c r="C88" s="5" t="n">
        <v>13900</v>
      </c>
      <c r="E88" s="4" t="s">
        <v>54</v>
      </c>
      <c r="G88" s="6" t="n">
        <v>1300</v>
      </c>
    </row>
    <row r="89" spans="1:7">
      <c r="A89" s="4" t="s">
        <v>663</v>
      </c>
      <c r="C89" s="4" t="s">
        <v>54</v>
      </c>
    </row>
    <row r="90" spans="1:7">
      <c r="A90" s="4" t="s">
        <v>671</v>
      </c>
    </row>
    <row r="91" spans="1:7">
      <c r="A91" s="3" t="s">
        <v>121</v>
      </c>
    </row>
    <row r="92" spans="1:7">
      <c r="A92" s="4" t="s">
        <v>660</v>
      </c>
      <c r="C92" s="4" t="s">
        <v>54</v>
      </c>
    </row>
    <row r="93" spans="1:7">
      <c r="A93" s="4" t="s">
        <v>157</v>
      </c>
      <c r="C93" s="4" t="s">
        <v>54</v>
      </c>
    </row>
    <row r="94" spans="1:7">
      <c r="A94" s="4" t="s">
        <v>158</v>
      </c>
      <c r="C94" s="5" t="n">
        <v>-32</v>
      </c>
    </row>
    <row r="95" spans="1:7">
      <c r="A95" s="4" t="s">
        <v>660</v>
      </c>
      <c r="C95" s="5" t="n">
        <v>37</v>
      </c>
      <c r="E95" s="4" t="s">
        <v>54</v>
      </c>
    </row>
    <row r="96" spans="1:7">
      <c r="A96" s="4" t="s">
        <v>661</v>
      </c>
      <c r="C96" s="5" t="n">
        <v>69</v>
      </c>
    </row>
    <row r="97" spans="1:7">
      <c r="A97" s="4" t="s">
        <v>662</v>
      </c>
      <c r="C97" s="5" t="n">
        <v>69</v>
      </c>
    </row>
    <row r="98" spans="1:7">
      <c r="A98" s="4" t="s">
        <v>157</v>
      </c>
      <c r="C98" s="4" t="s">
        <v>54</v>
      </c>
    </row>
    <row r="99" spans="1:7">
      <c r="A99" s="4" t="s">
        <v>663</v>
      </c>
      <c r="C99" s="4" t="s">
        <v>54</v>
      </c>
    </row>
    <row r="100" spans="1:7"/>
    <row r="101" spans="1:7">
      <c r="A101" s="4" t="s">
        <v>46</v>
      </c>
      <c r="B101" s="4" t="s">
        <v>91</v>
      </c>
    </row>
    <row r="102" spans="1:7">
      <c r="A102" s="4" t="s">
        <v>47</v>
      </c>
      <c r="B102" s="4" t="s">
        <v>95</v>
      </c>
    </row>
    <row r="103" spans="1:7">
      <c r="A103" s="4" t="s">
        <v>50</v>
      </c>
      <c r="B103" s="4" t="s">
        <v>672</v>
      </c>
    </row>
  </sheetData>
  <mergeCells count="8">
    <mergeCell ref="A1:B2"/>
    <mergeCell ref="C1:G1"/>
    <mergeCell ref="C2:D2"/>
    <mergeCell ref="E2:F2"/>
    <mergeCell ref="A100:F100"/>
    <mergeCell ref="B101:F101"/>
    <mergeCell ref="B102:F102"/>
    <mergeCell ref="B103:F10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73</v>
      </c>
      <c r="B1" s="2" t="s">
        <v>41</v>
      </c>
      <c r="D1" s="2" t="s">
        <v>42</v>
      </c>
      <c r="F1" s="2" t="s">
        <v>43</v>
      </c>
    </row>
    <row r="2" spans="1:6">
      <c r="A2" s="3" t="s">
        <v>121</v>
      </c>
    </row>
    <row r="3" spans="1:6">
      <c r="A3" s="4" t="s">
        <v>512</v>
      </c>
      <c r="B3" s="6" t="n">
        <v>2130</v>
      </c>
      <c r="C3" s="4" t="s">
        <v>46</v>
      </c>
      <c r="D3" s="6" t="n">
        <v>1347</v>
      </c>
      <c r="E3" s="4" t="s">
        <v>47</v>
      </c>
      <c r="F3" s="6" t="n">
        <v>1343</v>
      </c>
    </row>
    <row r="4" spans="1:6">
      <c r="A4" s="4" t="s">
        <v>674</v>
      </c>
      <c r="B4" s="5" t="n">
        <v>16593</v>
      </c>
      <c r="C4" s="4" t="s">
        <v>46</v>
      </c>
      <c r="D4" s="5" t="n">
        <v>3172</v>
      </c>
      <c r="F4" s="5" t="n">
        <v>4521</v>
      </c>
    </row>
    <row r="5" spans="1:6">
      <c r="A5" s="4" t="s">
        <v>664</v>
      </c>
    </row>
    <row r="6" spans="1:6">
      <c r="A6" s="3" t="s">
        <v>121</v>
      </c>
    </row>
    <row r="7" spans="1:6">
      <c r="A7" s="4" t="s">
        <v>512</v>
      </c>
      <c r="B7" s="5" t="n">
        <v>300</v>
      </c>
      <c r="D7" s="5" t="n">
        <v>300</v>
      </c>
      <c r="F7" s="5" t="n">
        <v>375</v>
      </c>
    </row>
    <row r="8" spans="1:6">
      <c r="A8" s="4" t="s">
        <v>674</v>
      </c>
      <c r="B8" s="5" t="n">
        <v>150</v>
      </c>
      <c r="D8" s="5" t="n">
        <v>450</v>
      </c>
      <c r="F8" s="5" t="n">
        <v>750</v>
      </c>
    </row>
    <row r="9" spans="1:6">
      <c r="A9" s="4" t="s">
        <v>665</v>
      </c>
    </row>
    <row r="10" spans="1:6">
      <c r="A10" s="3" t="s">
        <v>121</v>
      </c>
    </row>
    <row r="11" spans="1:6">
      <c r="A11" s="4" t="s">
        <v>512</v>
      </c>
      <c r="B11" s="5" t="n">
        <v>344</v>
      </c>
      <c r="D11" s="5" t="n">
        <v>766</v>
      </c>
      <c r="F11" s="5" t="n">
        <v>741</v>
      </c>
    </row>
    <row r="12" spans="1:6">
      <c r="A12" s="4" t="s">
        <v>674</v>
      </c>
      <c r="B12" s="4" t="s">
        <v>54</v>
      </c>
      <c r="D12" s="5" t="n">
        <v>344</v>
      </c>
      <c r="F12" s="5" t="n">
        <v>1112</v>
      </c>
    </row>
    <row r="13" spans="1:6">
      <c r="A13" s="4" t="s">
        <v>667</v>
      </c>
    </row>
    <row r="14" spans="1:6">
      <c r="A14" s="3" t="s">
        <v>121</v>
      </c>
    </row>
    <row r="15" spans="1:6">
      <c r="A15" s="4" t="s">
        <v>512</v>
      </c>
      <c r="B15" s="5" t="n">
        <v>77</v>
      </c>
      <c r="D15" s="4" t="s">
        <v>54</v>
      </c>
      <c r="F15" s="4" t="s">
        <v>54</v>
      </c>
    </row>
    <row r="16" spans="1:6">
      <c r="A16" s="4" t="s">
        <v>674</v>
      </c>
      <c r="B16" s="5" t="n">
        <v>1360</v>
      </c>
      <c r="D16" s="4" t="s">
        <v>54</v>
      </c>
      <c r="F16" s="4" t="s">
        <v>54</v>
      </c>
    </row>
    <row r="17" spans="1:6">
      <c r="A17" s="4" t="s">
        <v>669</v>
      </c>
    </row>
    <row r="18" spans="1:6">
      <c r="A18" s="3" t="s">
        <v>121</v>
      </c>
    </row>
    <row r="19" spans="1:6">
      <c r="A19" s="4" t="s">
        <v>512</v>
      </c>
      <c r="B19" s="5" t="n">
        <v>25</v>
      </c>
      <c r="D19" s="4" t="s">
        <v>54</v>
      </c>
      <c r="F19" s="4" t="s">
        <v>54</v>
      </c>
    </row>
    <row r="20" spans="1:6">
      <c r="A20" s="4" t="s">
        <v>674</v>
      </c>
      <c r="B20" s="5" t="n">
        <v>471</v>
      </c>
      <c r="D20" s="4" t="s">
        <v>54</v>
      </c>
      <c r="F20" s="4" t="s">
        <v>54</v>
      </c>
    </row>
    <row r="21" spans="1:6">
      <c r="A21" s="4" t="s">
        <v>666</v>
      </c>
    </row>
    <row r="22" spans="1:6">
      <c r="A22" s="3" t="s">
        <v>121</v>
      </c>
    </row>
    <row r="23" spans="1:6">
      <c r="A23" s="4" t="s">
        <v>512</v>
      </c>
      <c r="B23" s="5" t="n">
        <v>175</v>
      </c>
      <c r="D23" s="5" t="n">
        <v>187</v>
      </c>
      <c r="F23" s="5" t="n">
        <v>173</v>
      </c>
    </row>
    <row r="24" spans="1:6">
      <c r="A24" s="4" t="s">
        <v>674</v>
      </c>
      <c r="B24" s="5" t="n">
        <v>640</v>
      </c>
      <c r="D24" s="5" t="n">
        <v>800</v>
      </c>
      <c r="F24" s="5" t="n">
        <v>989</v>
      </c>
    </row>
    <row r="25" spans="1:6">
      <c r="A25" s="4" t="s">
        <v>671</v>
      </c>
    </row>
    <row r="26" spans="1:6">
      <c r="A26" s="3" t="s">
        <v>121</v>
      </c>
    </row>
    <row r="27" spans="1:6">
      <c r="A27" s="4" t="s">
        <v>512</v>
      </c>
      <c r="B27" s="5" t="n">
        <v>16</v>
      </c>
      <c r="D27" s="4" t="s">
        <v>54</v>
      </c>
      <c r="F27" s="4" t="s">
        <v>54</v>
      </c>
    </row>
    <row r="28" spans="1:6">
      <c r="A28" s="4" t="s">
        <v>674</v>
      </c>
      <c r="B28" s="5" t="n">
        <v>21</v>
      </c>
      <c r="D28" s="4" t="s">
        <v>54</v>
      </c>
      <c r="F28" s="4" t="s">
        <v>54</v>
      </c>
    </row>
    <row r="29" spans="1:6">
      <c r="A29" s="4" t="s">
        <v>668</v>
      </c>
    </row>
    <row r="30" spans="1:6">
      <c r="A30" s="3" t="s">
        <v>121</v>
      </c>
    </row>
    <row r="31" spans="1:6">
      <c r="A31" s="4" t="s">
        <v>512</v>
      </c>
      <c r="B31" s="5" t="n">
        <v>55</v>
      </c>
      <c r="D31" s="5" t="n">
        <v>54</v>
      </c>
      <c r="F31" s="5" t="n">
        <v>54</v>
      </c>
    </row>
    <row r="32" spans="1:6">
      <c r="A32" s="4" t="s">
        <v>674</v>
      </c>
      <c r="B32" s="5" t="n">
        <v>264</v>
      </c>
      <c r="D32" s="5" t="n">
        <v>318</v>
      </c>
      <c r="F32" s="5" t="n">
        <v>372</v>
      </c>
    </row>
    <row r="33" spans="1:6">
      <c r="A33" s="4" t="s">
        <v>670</v>
      </c>
    </row>
    <row r="34" spans="1:6">
      <c r="A34" s="3" t="s">
        <v>121</v>
      </c>
    </row>
    <row r="35" spans="1:6">
      <c r="A35" s="4" t="s">
        <v>512</v>
      </c>
      <c r="B35" s="5" t="n">
        <v>1139</v>
      </c>
      <c r="D35" s="5" t="n">
        <v>40</v>
      </c>
      <c r="F35" s="4" t="s">
        <v>54</v>
      </c>
    </row>
    <row r="36" spans="1:6">
      <c r="A36" s="4" t="s">
        <v>674</v>
      </c>
      <c r="B36" s="6" t="n">
        <v>13687</v>
      </c>
      <c r="D36" s="6" t="n">
        <v>1260</v>
      </c>
      <c r="F36" s="6" t="n">
        <v>1300</v>
      </c>
    </row>
    <row r="37" spans="1:6"/>
    <row r="38" spans="1:6">
      <c r="A38" s="4" t="s">
        <v>46</v>
      </c>
      <c r="B38" s="4" t="s">
        <v>91</v>
      </c>
    </row>
    <row r="39" spans="1:6">
      <c r="A39" s="4" t="s">
        <v>47</v>
      </c>
      <c r="B39" s="4" t="s">
        <v>92</v>
      </c>
    </row>
  </sheetData>
  <mergeCells count="5">
    <mergeCell ref="B1:C1"/>
    <mergeCell ref="D1:E1"/>
    <mergeCell ref="A37:F37"/>
    <mergeCell ref="B38:F38"/>
    <mergeCell ref="B39:F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17</v>
      </c>
    </row>
    <row r="2" spans="1:2">
      <c r="A2" s="3" t="s">
        <v>121</v>
      </c>
    </row>
    <row r="3" spans="1:2">
      <c r="A3" s="4" t="s">
        <v>676</v>
      </c>
      <c r="B3" s="6" t="n">
        <v>20585</v>
      </c>
    </row>
    <row r="4" spans="1:2">
      <c r="A4" s="4" t="s">
        <v>677</v>
      </c>
    </row>
    <row r="5" spans="1:2">
      <c r="A5" s="3" t="s">
        <v>121</v>
      </c>
    </row>
    <row r="6" spans="1:2">
      <c r="A6" s="4" t="s">
        <v>676</v>
      </c>
      <c r="B6" s="5" t="n">
        <v>2468</v>
      </c>
    </row>
    <row r="7" spans="1:2">
      <c r="A7" s="4" t="s">
        <v>678</v>
      </c>
    </row>
    <row r="8" spans="1:2">
      <c r="A8" s="3" t="s">
        <v>121</v>
      </c>
    </row>
    <row r="9" spans="1:2">
      <c r="A9" s="4" t="s">
        <v>676</v>
      </c>
      <c r="B9" s="5" t="n">
        <v>8380</v>
      </c>
    </row>
    <row r="10" spans="1:2">
      <c r="A10" s="4" t="s">
        <v>679</v>
      </c>
    </row>
    <row r="11" spans="1:2">
      <c r="A11" s="3" t="s">
        <v>121</v>
      </c>
    </row>
    <row r="12" spans="1:2">
      <c r="A12" s="4" t="s">
        <v>676</v>
      </c>
      <c r="B12" s="5" t="n">
        <v>9737</v>
      </c>
    </row>
    <row r="13" spans="1:2">
      <c r="A13" s="4" t="s">
        <v>664</v>
      </c>
    </row>
    <row r="14" spans="1:2">
      <c r="A14" s="3" t="s">
        <v>121</v>
      </c>
    </row>
    <row r="15" spans="1:2">
      <c r="A15" s="4" t="s">
        <v>676</v>
      </c>
      <c r="B15" s="5" t="n">
        <v>450</v>
      </c>
    </row>
    <row r="16" spans="1:2">
      <c r="A16" s="4" t="s">
        <v>680</v>
      </c>
    </row>
    <row r="17" spans="1:2">
      <c r="A17" s="3" t="s">
        <v>121</v>
      </c>
    </row>
    <row r="18" spans="1:2">
      <c r="A18" s="4" t="s">
        <v>676</v>
      </c>
      <c r="B18" s="5" t="n">
        <v>300</v>
      </c>
    </row>
    <row r="19" spans="1:2">
      <c r="A19" s="4" t="s">
        <v>681</v>
      </c>
    </row>
    <row r="20" spans="1:2">
      <c r="A20" s="3" t="s">
        <v>121</v>
      </c>
    </row>
    <row r="21" spans="1:2">
      <c r="A21" s="4" t="s">
        <v>676</v>
      </c>
      <c r="B21" s="5" t="n">
        <v>150</v>
      </c>
    </row>
    <row r="22" spans="1:2">
      <c r="A22" s="4" t="s">
        <v>682</v>
      </c>
    </row>
    <row r="23" spans="1:2">
      <c r="A23" s="3" t="s">
        <v>121</v>
      </c>
    </row>
    <row r="24" spans="1:2">
      <c r="A24" s="4" t="s">
        <v>676</v>
      </c>
      <c r="B24" s="4" t="s">
        <v>54</v>
      </c>
    </row>
    <row r="25" spans="1:2">
      <c r="A25" s="4" t="s">
        <v>665</v>
      </c>
    </row>
    <row r="26" spans="1:2">
      <c r="A26" s="3" t="s">
        <v>121</v>
      </c>
    </row>
    <row r="27" spans="1:2">
      <c r="A27" s="4" t="s">
        <v>676</v>
      </c>
      <c r="B27" s="5" t="n">
        <v>420</v>
      </c>
    </row>
    <row r="28" spans="1:2">
      <c r="A28" s="4" t="s">
        <v>683</v>
      </c>
    </row>
    <row r="29" spans="1:2">
      <c r="A29" s="3" t="s">
        <v>121</v>
      </c>
    </row>
    <row r="30" spans="1:2">
      <c r="A30" s="4" t="s">
        <v>676</v>
      </c>
      <c r="B30" s="5" t="n">
        <v>420</v>
      </c>
    </row>
    <row r="31" spans="1:2">
      <c r="A31" s="4" t="s">
        <v>684</v>
      </c>
    </row>
    <row r="32" spans="1:2">
      <c r="A32" s="3" t="s">
        <v>121</v>
      </c>
    </row>
    <row r="33" spans="1:2">
      <c r="A33" s="4" t="s">
        <v>676</v>
      </c>
      <c r="B33" s="4" t="s">
        <v>54</v>
      </c>
    </row>
    <row r="34" spans="1:2">
      <c r="A34" s="4" t="s">
        <v>685</v>
      </c>
    </row>
    <row r="35" spans="1:2">
      <c r="A35" s="3" t="s">
        <v>121</v>
      </c>
    </row>
    <row r="36" spans="1:2">
      <c r="A36" s="4" t="s">
        <v>676</v>
      </c>
      <c r="B36" s="4" t="s">
        <v>54</v>
      </c>
    </row>
    <row r="37" spans="1:2">
      <c r="A37" s="4" t="s">
        <v>652</v>
      </c>
    </row>
    <row r="38" spans="1:2">
      <c r="A38" s="3" t="s">
        <v>121</v>
      </c>
    </row>
    <row r="39" spans="1:2">
      <c r="A39" s="4" t="s">
        <v>676</v>
      </c>
      <c r="B39" s="5" t="n">
        <v>-74</v>
      </c>
    </row>
    <row r="40" spans="1:2">
      <c r="A40" s="4" t="s">
        <v>686</v>
      </c>
    </row>
    <row r="41" spans="1:2">
      <c r="A41" s="3" t="s">
        <v>121</v>
      </c>
    </row>
    <row r="42" spans="1:2">
      <c r="A42" s="4" t="s">
        <v>676</v>
      </c>
      <c r="B42" s="5" t="n">
        <v>-74</v>
      </c>
    </row>
    <row r="43" spans="1:2">
      <c r="A43" s="4" t="s">
        <v>687</v>
      </c>
    </row>
    <row r="44" spans="1:2">
      <c r="A44" s="3" t="s">
        <v>121</v>
      </c>
    </row>
    <row r="45" spans="1:2">
      <c r="A45" s="4" t="s">
        <v>676</v>
      </c>
      <c r="B45" s="4" t="s">
        <v>54</v>
      </c>
    </row>
    <row r="46" spans="1:2">
      <c r="A46" s="4" t="s">
        <v>688</v>
      </c>
    </row>
    <row r="47" spans="1:2">
      <c r="A47" s="3" t="s">
        <v>121</v>
      </c>
    </row>
    <row r="48" spans="1:2">
      <c r="A48" s="4" t="s">
        <v>676</v>
      </c>
      <c r="B48" s="4" t="s">
        <v>54</v>
      </c>
    </row>
    <row r="49" spans="1:2">
      <c r="A49" s="4" t="s">
        <v>667</v>
      </c>
    </row>
    <row r="50" spans="1:2">
      <c r="A50" s="3" t="s">
        <v>121</v>
      </c>
    </row>
    <row r="51" spans="1:2">
      <c r="A51" s="4" t="s">
        <v>676</v>
      </c>
      <c r="B51" s="5" t="n">
        <v>1537</v>
      </c>
    </row>
    <row r="52" spans="1:2">
      <c r="A52" s="4" t="s">
        <v>689</v>
      </c>
    </row>
    <row r="53" spans="1:2">
      <c r="A53" s="3" t="s">
        <v>121</v>
      </c>
    </row>
    <row r="54" spans="1:2">
      <c r="A54" s="4" t="s">
        <v>676</v>
      </c>
      <c r="B54" s="5" t="n">
        <v>106</v>
      </c>
    </row>
    <row r="55" spans="1:2">
      <c r="A55" s="4" t="s">
        <v>690</v>
      </c>
    </row>
    <row r="56" spans="1:2">
      <c r="A56" s="3" t="s">
        <v>121</v>
      </c>
    </row>
    <row r="57" spans="1:2">
      <c r="A57" s="4" t="s">
        <v>676</v>
      </c>
      <c r="B57" s="5" t="n">
        <v>1272</v>
      </c>
    </row>
    <row r="58" spans="1:2">
      <c r="A58" s="4" t="s">
        <v>691</v>
      </c>
    </row>
    <row r="59" spans="1:2">
      <c r="A59" s="3" t="s">
        <v>121</v>
      </c>
    </row>
    <row r="60" spans="1:2">
      <c r="A60" s="4" t="s">
        <v>676</v>
      </c>
      <c r="B60" s="5" t="n">
        <v>159</v>
      </c>
    </row>
    <row r="61" spans="1:2">
      <c r="A61" s="4" t="s">
        <v>669</v>
      </c>
    </row>
    <row r="62" spans="1:2">
      <c r="A62" s="3" t="s">
        <v>121</v>
      </c>
    </row>
    <row r="63" spans="1:2">
      <c r="A63" s="4" t="s">
        <v>676</v>
      </c>
      <c r="B63" s="5" t="n">
        <v>533</v>
      </c>
    </row>
    <row r="64" spans="1:2">
      <c r="A64" s="4" t="s">
        <v>692</v>
      </c>
    </row>
    <row r="65" spans="1:2">
      <c r="A65" s="3" t="s">
        <v>121</v>
      </c>
    </row>
    <row r="66" spans="1:2">
      <c r="A66" s="4" t="s">
        <v>676</v>
      </c>
      <c r="B66" s="5" t="n">
        <v>34</v>
      </c>
    </row>
    <row r="67" spans="1:2">
      <c r="A67" s="4" t="s">
        <v>693</v>
      </c>
    </row>
    <row r="68" spans="1:2">
      <c r="A68" s="3" t="s">
        <v>121</v>
      </c>
    </row>
    <row r="69" spans="1:2">
      <c r="A69" s="4" t="s">
        <v>676</v>
      </c>
      <c r="B69" s="5" t="n">
        <v>355</v>
      </c>
    </row>
    <row r="70" spans="1:2">
      <c r="A70" s="4" t="s">
        <v>694</v>
      </c>
    </row>
    <row r="71" spans="1:2">
      <c r="A71" s="3" t="s">
        <v>121</v>
      </c>
    </row>
    <row r="72" spans="1:2">
      <c r="A72" s="4" t="s">
        <v>676</v>
      </c>
      <c r="B72" s="5" t="n">
        <v>144</v>
      </c>
    </row>
    <row r="73" spans="1:2">
      <c r="A73" s="4" t="s">
        <v>666</v>
      </c>
    </row>
    <row r="74" spans="1:2">
      <c r="A74" s="3" t="s">
        <v>121</v>
      </c>
    </row>
    <row r="75" spans="1:2">
      <c r="A75" s="4" t="s">
        <v>676</v>
      </c>
      <c r="B75" s="5" t="n">
        <v>826</v>
      </c>
    </row>
    <row r="76" spans="1:2">
      <c r="A76" s="4" t="s">
        <v>695</v>
      </c>
    </row>
    <row r="77" spans="1:2">
      <c r="A77" s="3" t="s">
        <v>121</v>
      </c>
    </row>
    <row r="78" spans="1:2">
      <c r="A78" s="4" t="s">
        <v>676</v>
      </c>
      <c r="B78" s="5" t="n">
        <v>179</v>
      </c>
    </row>
    <row r="79" spans="1:2">
      <c r="A79" s="4" t="s">
        <v>696</v>
      </c>
    </row>
    <row r="80" spans="1:2">
      <c r="A80" s="3" t="s">
        <v>121</v>
      </c>
    </row>
    <row r="81" spans="1:2">
      <c r="A81" s="4" t="s">
        <v>676</v>
      </c>
      <c r="B81" s="5" t="n">
        <v>647</v>
      </c>
    </row>
    <row r="82" spans="1:2">
      <c r="A82" s="4" t="s">
        <v>697</v>
      </c>
    </row>
    <row r="83" spans="1:2">
      <c r="A83" s="3" t="s">
        <v>121</v>
      </c>
    </row>
    <row r="84" spans="1:2">
      <c r="A84" s="4" t="s">
        <v>676</v>
      </c>
      <c r="B84" s="4" t="s">
        <v>54</v>
      </c>
    </row>
    <row r="85" spans="1:2">
      <c r="A85" s="4" t="s">
        <v>671</v>
      </c>
    </row>
    <row r="86" spans="1:2">
      <c r="A86" s="3" t="s">
        <v>121</v>
      </c>
    </row>
    <row r="87" spans="1:2">
      <c r="A87" s="4" t="s">
        <v>676</v>
      </c>
      <c r="B87" s="5" t="n">
        <v>41</v>
      </c>
    </row>
    <row r="88" spans="1:2">
      <c r="A88" s="4" t="s">
        <v>698</v>
      </c>
    </row>
    <row r="89" spans="1:2">
      <c r="A89" s="3" t="s">
        <v>121</v>
      </c>
    </row>
    <row r="90" spans="1:2">
      <c r="A90" s="4" t="s">
        <v>676</v>
      </c>
      <c r="B90" s="5" t="n">
        <v>19</v>
      </c>
    </row>
    <row r="91" spans="1:2">
      <c r="A91" s="4" t="s">
        <v>699</v>
      </c>
    </row>
    <row r="92" spans="1:2">
      <c r="A92" s="3" t="s">
        <v>121</v>
      </c>
    </row>
    <row r="93" spans="1:2">
      <c r="A93" s="4" t="s">
        <v>676</v>
      </c>
      <c r="B93" s="5" t="n">
        <v>22</v>
      </c>
    </row>
    <row r="94" spans="1:2">
      <c r="A94" s="4" t="s">
        <v>700</v>
      </c>
    </row>
    <row r="95" spans="1:2">
      <c r="A95" s="3" t="s">
        <v>121</v>
      </c>
    </row>
    <row r="96" spans="1:2">
      <c r="A96" s="4" t="s">
        <v>676</v>
      </c>
      <c r="B96" s="4" t="s">
        <v>54</v>
      </c>
    </row>
    <row r="97" spans="1:2">
      <c r="A97" s="4" t="s">
        <v>668</v>
      </c>
    </row>
    <row r="98" spans="1:2">
      <c r="A98" s="3" t="s">
        <v>121</v>
      </c>
    </row>
    <row r="99" spans="1:2">
      <c r="A99" s="4" t="s">
        <v>676</v>
      </c>
      <c r="B99" s="5" t="n">
        <v>328</v>
      </c>
    </row>
    <row r="100" spans="1:2">
      <c r="A100" s="4" t="s">
        <v>701</v>
      </c>
    </row>
    <row r="101" spans="1:2">
      <c r="A101" s="3" t="s">
        <v>121</v>
      </c>
    </row>
    <row r="102" spans="1:2">
      <c r="A102" s="4" t="s">
        <v>676</v>
      </c>
      <c r="B102" s="5" t="n">
        <v>57</v>
      </c>
    </row>
    <row r="103" spans="1:2">
      <c r="A103" s="4" t="s">
        <v>702</v>
      </c>
    </row>
    <row r="104" spans="1:2">
      <c r="A104" s="3" t="s">
        <v>121</v>
      </c>
    </row>
    <row r="105" spans="1:2">
      <c r="A105" s="4" t="s">
        <v>676</v>
      </c>
      <c r="B105" s="5" t="n">
        <v>228</v>
      </c>
    </row>
    <row r="106" spans="1:2">
      <c r="A106" s="4" t="s">
        <v>703</v>
      </c>
    </row>
    <row r="107" spans="1:2">
      <c r="A107" s="3" t="s">
        <v>121</v>
      </c>
    </row>
    <row r="108" spans="1:2">
      <c r="A108" s="4" t="s">
        <v>676</v>
      </c>
      <c r="B108" s="5" t="n">
        <v>43</v>
      </c>
    </row>
    <row r="109" spans="1:2">
      <c r="A109" s="4" t="s">
        <v>670</v>
      </c>
    </row>
    <row r="110" spans="1:2">
      <c r="A110" s="3" t="s">
        <v>121</v>
      </c>
    </row>
    <row r="111" spans="1:2">
      <c r="A111" s="4" t="s">
        <v>676</v>
      </c>
      <c r="B111" s="5" t="n">
        <v>16524</v>
      </c>
    </row>
    <row r="112" spans="1:2">
      <c r="A112" s="4" t="s">
        <v>704</v>
      </c>
    </row>
    <row r="113" spans="1:2">
      <c r="A113" s="3" t="s">
        <v>121</v>
      </c>
    </row>
    <row r="114" spans="1:2">
      <c r="A114" s="4" t="s">
        <v>676</v>
      </c>
      <c r="B114" s="5" t="n">
        <v>1427</v>
      </c>
    </row>
    <row r="115" spans="1:2">
      <c r="A115" s="4" t="s">
        <v>705</v>
      </c>
    </row>
    <row r="116" spans="1:2">
      <c r="A116" s="3" t="s">
        <v>121</v>
      </c>
    </row>
    <row r="117" spans="1:2">
      <c r="A117" s="4" t="s">
        <v>676</v>
      </c>
      <c r="B117" s="5" t="n">
        <v>5706</v>
      </c>
    </row>
    <row r="118" spans="1:2">
      <c r="A118" s="4" t="s">
        <v>706</v>
      </c>
    </row>
    <row r="119" spans="1:2">
      <c r="A119" s="3" t="s">
        <v>121</v>
      </c>
    </row>
    <row r="120" spans="1:2">
      <c r="A120" s="4" t="s">
        <v>676</v>
      </c>
      <c r="B120" s="6" t="n">
        <v>93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41</v>
      </c>
      <c r="C2" s="2" t="s">
        <v>42</v>
      </c>
      <c r="D2" s="2" t="s">
        <v>43</v>
      </c>
    </row>
    <row r="3" spans="1:4">
      <c r="A3" s="3" t="s">
        <v>121</v>
      </c>
    </row>
    <row r="4" spans="1:4">
      <c r="A4" s="4" t="s">
        <v>708</v>
      </c>
      <c r="B4" s="6" t="n">
        <v>479</v>
      </c>
      <c r="C4" s="6" t="n">
        <v>415</v>
      </c>
    </row>
    <row r="5" spans="1:4">
      <c r="A5" s="4" t="s">
        <v>709</v>
      </c>
      <c r="B5" s="5" t="n">
        <v>286</v>
      </c>
    </row>
    <row r="6" spans="1:4">
      <c r="A6" s="4" t="s">
        <v>710</v>
      </c>
      <c r="B6" s="6" t="n">
        <v>1375</v>
      </c>
      <c r="C6" s="6" t="n">
        <v>1277</v>
      </c>
      <c r="D6" s="6" t="n">
        <v>9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41</v>
      </c>
      <c r="C1" s="2" t="s">
        <v>42</v>
      </c>
      <c r="D1" s="2" t="s">
        <v>43</v>
      </c>
    </row>
    <row r="2" spans="1:4">
      <c r="A2" s="3" t="s">
        <v>121</v>
      </c>
    </row>
    <row r="3" spans="1:4">
      <c r="A3" s="4" t="s">
        <v>78</v>
      </c>
      <c r="B3" s="6" t="n">
        <v>3760</v>
      </c>
      <c r="C3" s="6" t="n">
        <v>3697</v>
      </c>
      <c r="D3" s="6" t="n">
        <v>2621</v>
      </c>
    </row>
    <row r="4" spans="1:4">
      <c r="A4" s="4" t="s">
        <v>712</v>
      </c>
    </row>
    <row r="5" spans="1:4">
      <c r="A5" s="3" t="s">
        <v>121</v>
      </c>
    </row>
    <row r="6" spans="1:4">
      <c r="A6" s="4" t="s">
        <v>78</v>
      </c>
      <c r="B6" s="5" t="n">
        <v>3281</v>
      </c>
      <c r="C6" s="5" t="n">
        <v>3282</v>
      </c>
      <c r="D6" s="5" t="n">
        <v>2255</v>
      </c>
    </row>
    <row r="7" spans="1:4">
      <c r="A7" s="4" t="s">
        <v>713</v>
      </c>
    </row>
    <row r="8" spans="1:4">
      <c r="A8" s="3" t="s">
        <v>121</v>
      </c>
    </row>
    <row r="9" spans="1:4">
      <c r="A9" s="4" t="s">
        <v>78</v>
      </c>
      <c r="B9" s="6" t="n">
        <v>479</v>
      </c>
      <c r="C9" s="6" t="n">
        <v>415</v>
      </c>
      <c r="D9" s="6" t="n">
        <v>3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41</v>
      </c>
      <c r="C2" s="2" t="s">
        <v>42</v>
      </c>
      <c r="D2" s="2" t="s">
        <v>43</v>
      </c>
    </row>
    <row r="3" spans="1:4">
      <c r="A3" s="3" t="s">
        <v>121</v>
      </c>
    </row>
    <row r="4" spans="1:4">
      <c r="A4" s="4" t="s">
        <v>715</v>
      </c>
      <c r="B4" s="4" t="s">
        <v>716</v>
      </c>
      <c r="C4" s="4" t="s">
        <v>717</v>
      </c>
      <c r="D4" s="4" t="s">
        <v>718</v>
      </c>
    </row>
    <row r="5" spans="1:4">
      <c r="A5" s="4" t="s">
        <v>719</v>
      </c>
      <c r="B5" s="4" t="s">
        <v>720</v>
      </c>
      <c r="C5" s="4" t="s">
        <v>721</v>
      </c>
      <c r="D5" s="4" t="s">
        <v>720</v>
      </c>
    </row>
    <row r="6" spans="1:4">
      <c r="A6" s="4" t="s">
        <v>722</v>
      </c>
      <c r="B6" s="4" t="s">
        <v>723</v>
      </c>
      <c r="C6" s="4" t="s">
        <v>724</v>
      </c>
      <c r="D6" s="4" t="s">
        <v>725</v>
      </c>
    </row>
    <row r="7" spans="1:4">
      <c r="A7" s="4" t="s">
        <v>726</v>
      </c>
      <c r="B7" s="4" t="s">
        <v>727</v>
      </c>
      <c r="C7" s="4" t="s">
        <v>728</v>
      </c>
      <c r="D7" s="4" t="s">
        <v>728</v>
      </c>
    </row>
    <row r="8" spans="1:4">
      <c r="A8" s="4" t="s">
        <v>729</v>
      </c>
      <c r="B8" s="4" t="s">
        <v>730</v>
      </c>
      <c r="C8" s="4" t="s">
        <v>731</v>
      </c>
      <c r="D8" s="4" t="s">
        <v>731</v>
      </c>
    </row>
    <row r="9" spans="1:4">
      <c r="A9" s="4" t="s">
        <v>732</v>
      </c>
      <c r="B9" s="4" t="s">
        <v>733</v>
      </c>
      <c r="C9" s="4" t="s">
        <v>733</v>
      </c>
      <c r="D9" s="4" t="s">
        <v>734</v>
      </c>
    </row>
    <row r="10" spans="1:4">
      <c r="A10" s="4" t="s">
        <v>735</v>
      </c>
      <c r="B10" s="4" t="s">
        <v>736</v>
      </c>
      <c r="C10" s="4" t="s">
        <v>720</v>
      </c>
      <c r="D10" s="4" t="s">
        <v>737</v>
      </c>
    </row>
    <row r="11" spans="1:4">
      <c r="A11" s="4" t="s">
        <v>738</v>
      </c>
      <c r="B11" s="4" t="s">
        <v>737</v>
      </c>
      <c r="C11" s="4" t="s">
        <v>737</v>
      </c>
      <c r="D11" s="4" t="s">
        <v>724</v>
      </c>
    </row>
    <row r="12" spans="1:4">
      <c r="A12" s="4" t="s">
        <v>739</v>
      </c>
      <c r="B12" s="4" t="s">
        <v>724</v>
      </c>
      <c r="C12" s="4" t="s">
        <v>724</v>
      </c>
      <c r="D12" s="4" t="s">
        <v>740</v>
      </c>
    </row>
    <row r="13" spans="1:4">
      <c r="A13" s="4" t="s">
        <v>741</v>
      </c>
      <c r="B13" s="4" t="s">
        <v>740</v>
      </c>
      <c r="C13" s="4" t="s">
        <v>740</v>
      </c>
      <c r="D13" s="4" t="s">
        <v>742</v>
      </c>
    </row>
    <row r="14" spans="1:4">
      <c r="A14" s="4" t="s">
        <v>743</v>
      </c>
      <c r="B14" s="4" t="s">
        <v>742</v>
      </c>
      <c r="C14" s="4" t="s">
        <v>742</v>
      </c>
      <c r="D14" s="4" t="s">
        <v>744</v>
      </c>
    </row>
    <row r="15" spans="1:4">
      <c r="A15" s="4" t="s">
        <v>745</v>
      </c>
      <c r="B15" s="4" t="s">
        <v>746</v>
      </c>
      <c r="C15" s="4" t="s">
        <v>746</v>
      </c>
      <c r="D15" s="4" t="s">
        <v>746</v>
      </c>
    </row>
    <row r="16" spans="1:4">
      <c r="A16" s="4" t="s">
        <v>747</v>
      </c>
    </row>
    <row r="17" spans="1:4">
      <c r="A17" s="3" t="s">
        <v>121</v>
      </c>
    </row>
    <row r="18" spans="1:4">
      <c r="A18" s="4" t="s">
        <v>748</v>
      </c>
      <c r="B18" s="4" t="s">
        <v>749</v>
      </c>
      <c r="C18" s="4" t="s">
        <v>749</v>
      </c>
      <c r="D18" s="4" t="s">
        <v>749</v>
      </c>
    </row>
    <row r="19" spans="1:4">
      <c r="A19" s="4" t="s">
        <v>750</v>
      </c>
    </row>
    <row r="20" spans="1:4">
      <c r="A20" s="3" t="s">
        <v>121</v>
      </c>
    </row>
    <row r="21" spans="1:4">
      <c r="A21" s="4" t="s">
        <v>748</v>
      </c>
      <c r="B21" s="4" t="s">
        <v>751</v>
      </c>
      <c r="C21" s="4" t="s">
        <v>751</v>
      </c>
      <c r="D21" s="4" t="s">
        <v>7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41</v>
      </c>
      <c r="C2" s="2" t="s">
        <v>42</v>
      </c>
      <c r="D2" s="2" t="s">
        <v>43</v>
      </c>
    </row>
    <row r="3" spans="1:4">
      <c r="A3" s="3" t="s">
        <v>121</v>
      </c>
    </row>
    <row r="4" spans="1:4">
      <c r="A4" s="4" t="s">
        <v>629</v>
      </c>
      <c r="B4" s="6" t="n">
        <v>3697</v>
      </c>
      <c r="C4" s="6" t="n">
        <v>2621</v>
      </c>
      <c r="D4" s="6" t="n">
        <v>2418</v>
      </c>
    </row>
    <row r="5" spans="1:4">
      <c r="A5" s="4" t="s">
        <v>753</v>
      </c>
      <c r="B5" s="5" t="n">
        <v>630</v>
      </c>
      <c r="C5" s="5" t="n">
        <v>434</v>
      </c>
      <c r="D5" s="5" t="n">
        <v>363</v>
      </c>
    </row>
    <row r="6" spans="1:4">
      <c r="A6" s="4" t="s">
        <v>754</v>
      </c>
      <c r="B6" s="5" t="n">
        <v>55</v>
      </c>
      <c r="C6" s="5" t="n">
        <v>43</v>
      </c>
      <c r="D6" s="5" t="n">
        <v>36</v>
      </c>
    </row>
    <row r="7" spans="1:4">
      <c r="A7" s="4" t="s">
        <v>755</v>
      </c>
      <c r="B7" s="5" t="n">
        <v>-622</v>
      </c>
      <c r="C7" s="5" t="n">
        <v>599</v>
      </c>
      <c r="D7" s="5" t="n">
        <v>-196</v>
      </c>
    </row>
    <row r="8" spans="1:4">
      <c r="A8" s="4" t="s">
        <v>629</v>
      </c>
      <c r="B8" s="6" t="n">
        <v>3760</v>
      </c>
      <c r="C8" s="6" t="n">
        <v>3697</v>
      </c>
      <c r="D8" s="6" t="n">
        <v>26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56</v>
      </c>
      <c r="B1" s="2" t="s">
        <v>1</v>
      </c>
    </row>
    <row r="2" spans="1:21">
      <c r="B2" s="2" t="s">
        <v>41</v>
      </c>
      <c r="C2" s="2" t="s">
        <v>42</v>
      </c>
      <c r="E2" s="2" t="s">
        <v>43</v>
      </c>
      <c r="F2" s="2" t="s">
        <v>757</v>
      </c>
      <c r="G2" s="2" t="s">
        <v>758</v>
      </c>
      <c r="H2" s="2" t="s">
        <v>759</v>
      </c>
      <c r="I2" s="2" t="s">
        <v>760</v>
      </c>
      <c r="J2" s="2" t="s">
        <v>761</v>
      </c>
      <c r="K2" s="2" t="s">
        <v>762</v>
      </c>
      <c r="L2" s="2" t="s">
        <v>763</v>
      </c>
      <c r="M2" s="2" t="s">
        <v>764</v>
      </c>
      <c r="N2" s="2" t="s">
        <v>765</v>
      </c>
      <c r="O2" s="2" t="s">
        <v>766</v>
      </c>
      <c r="P2" s="2" t="s">
        <v>767</v>
      </c>
      <c r="Q2" s="2" t="s">
        <v>768</v>
      </c>
      <c r="R2" s="2" t="s">
        <v>769</v>
      </c>
      <c r="S2" s="2" t="s">
        <v>770</v>
      </c>
      <c r="T2" s="2" t="s">
        <v>771</v>
      </c>
      <c r="U2" s="2" t="s">
        <v>496</v>
      </c>
    </row>
    <row r="3" spans="1:21">
      <c r="A3" s="3" t="s">
        <v>121</v>
      </c>
    </row>
    <row r="4" spans="1:21">
      <c r="A4" s="4" t="s">
        <v>772</v>
      </c>
      <c r="B4" s="8" t="n">
        <v>3941281.05</v>
      </c>
      <c r="C4" s="6" t="n">
        <v>3197000</v>
      </c>
      <c r="D4" s="4" t="s">
        <v>46</v>
      </c>
      <c r="E4" s="6" t="n">
        <v>2880000</v>
      </c>
    </row>
    <row r="5" spans="1:21">
      <c r="A5" s="4" t="s">
        <v>773</v>
      </c>
      <c r="B5" s="5" t="n">
        <v>78811114</v>
      </c>
    </row>
    <row r="6" spans="1:21">
      <c r="A6" s="4" t="s">
        <v>774</v>
      </c>
      <c r="B6" s="8" t="n">
        <v>0.05</v>
      </c>
      <c r="C6" s="8" t="n">
        <v>0.05</v>
      </c>
      <c r="E6" s="8" t="n">
        <v>0.05</v>
      </c>
      <c r="F6" s="8" t="n">
        <v>0.05</v>
      </c>
      <c r="G6" s="8" t="n">
        <v>0.05</v>
      </c>
      <c r="H6" s="8" t="n">
        <v>0.05</v>
      </c>
      <c r="I6" s="8" t="n">
        <v>0.05</v>
      </c>
      <c r="J6" s="8" t="n">
        <v>0.05</v>
      </c>
      <c r="K6" s="8" t="n">
        <v>0.05</v>
      </c>
      <c r="L6" s="8" t="n">
        <v>0.05</v>
      </c>
      <c r="M6" s="8" t="n">
        <v>0.05</v>
      </c>
      <c r="N6" s="8" t="n">
        <v>0.05</v>
      </c>
      <c r="O6" s="8" t="n">
        <v>0.05</v>
      </c>
      <c r="P6" s="8" t="n">
        <v>0.05</v>
      </c>
      <c r="Q6" s="8" t="n">
        <v>0.05</v>
      </c>
      <c r="R6" s="8" t="n">
        <v>0.05</v>
      </c>
      <c r="S6" s="8" t="n">
        <v>0.05</v>
      </c>
      <c r="T6" s="8" t="n">
        <v>0.05</v>
      </c>
      <c r="U6" s="8" t="n">
        <v>0.05</v>
      </c>
    </row>
    <row r="7" spans="1:21">
      <c r="A7" s="4" t="s">
        <v>775</v>
      </c>
      <c r="B7" s="4" t="s">
        <v>776</v>
      </c>
    </row>
    <row r="8" spans="1:21">
      <c r="A8" s="4" t="s">
        <v>777</v>
      </c>
      <c r="B8" s="4" t="s">
        <v>778</v>
      </c>
    </row>
    <row r="9" spans="1:21">
      <c r="A9" s="4" t="s">
        <v>431</v>
      </c>
      <c r="B9" s="6" t="n">
        <v>621000</v>
      </c>
    </row>
    <row r="10" spans="1:21">
      <c r="A10" s="4" t="s">
        <v>779</v>
      </c>
      <c r="B10" s="5" t="n">
        <v>2150000</v>
      </c>
    </row>
    <row r="11" spans="1:21">
      <c r="A11" s="4" t="s">
        <v>780</v>
      </c>
      <c r="B11" s="5" t="n">
        <v>18575</v>
      </c>
    </row>
    <row r="12" spans="1:21">
      <c r="A12" s="4" t="s">
        <v>781</v>
      </c>
      <c r="B12" s="5" t="n">
        <v>3826000</v>
      </c>
      <c r="C12" s="6" t="n">
        <v>2707000</v>
      </c>
      <c r="E12" s="6" t="n">
        <v>9985000</v>
      </c>
    </row>
    <row r="13" spans="1:21">
      <c r="A13" s="4" t="s">
        <v>782</v>
      </c>
      <c r="B13" s="5" t="n">
        <v>569000</v>
      </c>
      <c r="C13" s="5" t="n">
        <v>68000</v>
      </c>
    </row>
    <row r="14" spans="1:21">
      <c r="A14" s="4" t="s">
        <v>783</v>
      </c>
    </row>
    <row r="15" spans="1:21">
      <c r="A15" s="3" t="s">
        <v>121</v>
      </c>
    </row>
    <row r="16" spans="1:21">
      <c r="A16" s="4" t="s">
        <v>781</v>
      </c>
      <c r="B16" s="5" t="n">
        <v>1351000</v>
      </c>
      <c r="C16" s="5" t="n">
        <v>1392000</v>
      </c>
      <c r="E16" s="5" t="n">
        <v>4383000</v>
      </c>
    </row>
    <row r="17" spans="1:21">
      <c r="A17" s="4" t="s">
        <v>784</v>
      </c>
    </row>
    <row r="18" spans="1:21">
      <c r="A18" s="3" t="s">
        <v>121</v>
      </c>
    </row>
    <row r="19" spans="1:21">
      <c r="A19" s="4" t="s">
        <v>781</v>
      </c>
      <c r="B19" s="5" t="n">
        <v>52152000</v>
      </c>
      <c r="C19" s="5" t="n">
        <v>456000</v>
      </c>
    </row>
    <row r="20" spans="1:21">
      <c r="A20" s="4" t="s">
        <v>785</v>
      </c>
    </row>
    <row r="21" spans="1:21">
      <c r="A21" s="3" t="s">
        <v>121</v>
      </c>
    </row>
    <row r="22" spans="1:21">
      <c r="A22" s="4" t="s">
        <v>781</v>
      </c>
      <c r="B22" s="5" t="n">
        <v>252</v>
      </c>
      <c r="C22" s="5" t="n">
        <v>567</v>
      </c>
      <c r="E22" s="5" t="n">
        <v>5327000</v>
      </c>
    </row>
    <row r="23" spans="1:21">
      <c r="A23" s="4" t="s">
        <v>786</v>
      </c>
    </row>
    <row r="24" spans="1:21">
      <c r="A24" s="3" t="s">
        <v>121</v>
      </c>
    </row>
    <row r="25" spans="1:21">
      <c r="A25" s="4" t="s">
        <v>781</v>
      </c>
      <c r="B25" s="5" t="n">
        <v>190000</v>
      </c>
      <c r="C25" s="6" t="n">
        <v>208000</v>
      </c>
      <c r="E25" s="5" t="n">
        <v>189000</v>
      </c>
    </row>
    <row r="26" spans="1:21">
      <c r="A26" s="4" t="s">
        <v>787</v>
      </c>
      <c r="C26" s="4" t="s">
        <v>459</v>
      </c>
    </row>
    <row r="27" spans="1:21">
      <c r="A27" s="4" t="s">
        <v>788</v>
      </c>
      <c r="C27" s="4" t="s">
        <v>457</v>
      </c>
    </row>
    <row r="28" spans="1:21">
      <c r="A28" s="4" t="s">
        <v>789</v>
      </c>
    </row>
    <row r="29" spans="1:21">
      <c r="A29" s="3" t="s">
        <v>121</v>
      </c>
    </row>
    <row r="30" spans="1:21">
      <c r="A30" s="4" t="s">
        <v>781</v>
      </c>
      <c r="B30" s="5" t="n">
        <v>782000</v>
      </c>
      <c r="C30" s="6" t="n">
        <v>84000</v>
      </c>
    </row>
    <row r="31" spans="1:21">
      <c r="A31" s="4" t="s">
        <v>790</v>
      </c>
    </row>
    <row r="32" spans="1:21">
      <c r="A32" s="3" t="s">
        <v>121</v>
      </c>
    </row>
    <row r="33" spans="1:21">
      <c r="A33" s="4" t="s">
        <v>781</v>
      </c>
      <c r="B33" s="5" t="n">
        <v>579000</v>
      </c>
      <c r="C33" s="4" t="s">
        <v>54</v>
      </c>
      <c r="E33" s="4" t="s">
        <v>54</v>
      </c>
    </row>
    <row r="34" spans="1:21">
      <c r="A34" s="4" t="s">
        <v>791</v>
      </c>
    </row>
    <row r="35" spans="1:21">
      <c r="A35" s="3" t="s">
        <v>121</v>
      </c>
    </row>
    <row r="36" spans="1:21">
      <c r="A36" s="4" t="s">
        <v>781</v>
      </c>
      <c r="B36" s="5" t="n">
        <v>29000</v>
      </c>
    </row>
    <row r="37" spans="1:21">
      <c r="A37" s="4" t="s">
        <v>792</v>
      </c>
    </row>
    <row r="38" spans="1:21">
      <c r="A38" s="3" t="s">
        <v>121</v>
      </c>
    </row>
    <row r="39" spans="1:21">
      <c r="A39" s="4" t="s">
        <v>781</v>
      </c>
      <c r="B39" s="5" t="n">
        <v>152000</v>
      </c>
      <c r="C39" s="4" t="s">
        <v>54</v>
      </c>
      <c r="E39" s="4" t="s">
        <v>54</v>
      </c>
    </row>
    <row r="40" spans="1:21">
      <c r="A40" s="4" t="s">
        <v>793</v>
      </c>
    </row>
    <row r="41" spans="1:21">
      <c r="A41" s="3" t="s">
        <v>121</v>
      </c>
    </row>
    <row r="42" spans="1:21">
      <c r="A42" s="4" t="s">
        <v>781</v>
      </c>
      <c r="B42" s="6" t="n">
        <v>339000</v>
      </c>
      <c r="C42" s="4" t="s">
        <v>54</v>
      </c>
      <c r="E42" s="4" t="s">
        <v>54</v>
      </c>
    </row>
    <row r="43" spans="1:21">
      <c r="A43" s="4" t="s">
        <v>787</v>
      </c>
      <c r="B43" s="4" t="s">
        <v>459</v>
      </c>
    </row>
    <row r="44" spans="1:21">
      <c r="A44" s="4" t="s">
        <v>788</v>
      </c>
      <c r="B44" s="4" t="s">
        <v>457</v>
      </c>
    </row>
    <row r="45" spans="1:21">
      <c r="A45" s="4" t="s">
        <v>794</v>
      </c>
    </row>
    <row r="46" spans="1:21">
      <c r="A46" s="3" t="s">
        <v>121</v>
      </c>
    </row>
    <row r="47" spans="1:21">
      <c r="A47" s="4" t="s">
        <v>781</v>
      </c>
      <c r="B47" s="6" t="n">
        <v>0</v>
      </c>
    </row>
    <row r="48" spans="1:21">
      <c r="A48" s="4" t="s">
        <v>795</v>
      </c>
      <c r="B48" s="4" t="s">
        <v>796</v>
      </c>
    </row>
    <row r="49" spans="1:21">
      <c r="A49" s="4" t="s">
        <v>797</v>
      </c>
    </row>
    <row r="50" spans="1:21">
      <c r="A50" s="3" t="s">
        <v>121</v>
      </c>
    </row>
    <row r="51" spans="1:21">
      <c r="A51" s="4" t="s">
        <v>773</v>
      </c>
      <c r="B51" s="5" t="n">
        <v>6926</v>
      </c>
    </row>
    <row r="52" spans="1:21">
      <c r="A52" s="4" t="s">
        <v>774</v>
      </c>
      <c r="B52" s="8" t="n">
        <v>0.05</v>
      </c>
    </row>
    <row r="53" spans="1:21">
      <c r="A53" s="4" t="s">
        <v>798</v>
      </c>
    </row>
    <row r="54" spans="1:21">
      <c r="A54" s="3" t="s">
        <v>121</v>
      </c>
    </row>
    <row r="55" spans="1:21">
      <c r="A55" s="4" t="s">
        <v>773</v>
      </c>
      <c r="B55" s="5" t="n">
        <v>7581</v>
      </c>
    </row>
    <row r="56" spans="1:21">
      <c r="A56" s="4" t="s">
        <v>774</v>
      </c>
      <c r="B56" s="8" t="n">
        <v>0.05</v>
      </c>
    </row>
    <row r="57" spans="1:21"/>
    <row r="58" spans="1:21">
      <c r="A58" s="4" t="s">
        <v>46</v>
      </c>
      <c r="B58" s="4" t="s">
        <v>92</v>
      </c>
    </row>
  </sheetData>
  <mergeCells count="5">
    <mergeCell ref="A1:A2"/>
    <mergeCell ref="B1:E1"/>
    <mergeCell ref="C2:D2"/>
    <mergeCell ref="A57:U57"/>
    <mergeCell ref="B58:U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41</v>
      </c>
    </row>
    <row r="3" spans="1:2">
      <c r="A3" s="3" t="s">
        <v>121</v>
      </c>
    </row>
    <row r="4" spans="1:2">
      <c r="A4" s="4" t="s">
        <v>207</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D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4"/>
    <col customWidth="1" max="26" min="26" width="14"/>
    <col customWidth="1" max="27" min="27" width="4"/>
    <col customWidth="1" max="28" min="28" width="14"/>
    <col customWidth="1" max="29" min="29" width="4"/>
    <col customWidth="1" max="30" min="30" width="14"/>
  </cols>
  <sheetData>
    <row r="1" spans="1:30">
      <c r="A1" s="1" t="s">
        <v>799</v>
      </c>
      <c r="B1" s="2" t="s">
        <v>41</v>
      </c>
      <c r="D1" s="2" t="s">
        <v>757</v>
      </c>
      <c r="E1" s="2" t="s">
        <v>758</v>
      </c>
      <c r="F1" s="2" t="s">
        <v>759</v>
      </c>
      <c r="G1" s="2" t="s">
        <v>760</v>
      </c>
      <c r="H1" s="2" t="s">
        <v>761</v>
      </c>
      <c r="I1" s="2" t="s">
        <v>762</v>
      </c>
      <c r="J1" s="2" t="s">
        <v>42</v>
      </c>
      <c r="L1" s="2" t="s">
        <v>763</v>
      </c>
      <c r="M1" s="2" t="s">
        <v>764</v>
      </c>
      <c r="N1" s="2" t="s">
        <v>765</v>
      </c>
      <c r="O1" s="2" t="s">
        <v>43</v>
      </c>
      <c r="Q1" s="2" t="s">
        <v>766</v>
      </c>
      <c r="R1" s="2" t="s">
        <v>800</v>
      </c>
      <c r="S1" s="2" t="s">
        <v>767</v>
      </c>
      <c r="T1" s="2" t="s">
        <v>768</v>
      </c>
      <c r="U1" s="2" t="s">
        <v>769</v>
      </c>
      <c r="V1" s="2" t="s">
        <v>770</v>
      </c>
      <c r="W1" s="2" t="s">
        <v>771</v>
      </c>
      <c r="X1" s="2" t="s">
        <v>41</v>
      </c>
      <c r="Z1" s="2" t="s">
        <v>42</v>
      </c>
      <c r="AB1" s="2" t="s">
        <v>43</v>
      </c>
      <c r="AD1" s="2" t="s">
        <v>496</v>
      </c>
    </row>
    <row r="2" spans="1:30">
      <c r="A2" s="3" t="s">
        <v>121</v>
      </c>
    </row>
    <row r="3" spans="1:30">
      <c r="A3" s="4" t="s">
        <v>629</v>
      </c>
      <c r="X3" s="6" t="n">
        <v>167240000</v>
      </c>
      <c r="Y3" s="4" t="s">
        <v>46</v>
      </c>
      <c r="Z3" s="6" t="n">
        <v>85956000</v>
      </c>
      <c r="AB3" s="6" t="n">
        <v>86169000</v>
      </c>
    </row>
    <row r="4" spans="1:30">
      <c r="A4" s="4" t="s">
        <v>801</v>
      </c>
      <c r="B4" s="8" t="n">
        <v>0.05</v>
      </c>
      <c r="D4" s="8" t="n">
        <v>0.05</v>
      </c>
      <c r="E4" s="8" t="n">
        <v>0.05</v>
      </c>
      <c r="F4" s="8" t="n">
        <v>0.05</v>
      </c>
      <c r="G4" s="8" t="n">
        <v>0.05</v>
      </c>
      <c r="H4" s="8" t="n">
        <v>0.05</v>
      </c>
      <c r="I4" s="8" t="n">
        <v>0.05</v>
      </c>
      <c r="J4" s="8" t="n">
        <v>0.05</v>
      </c>
      <c r="L4" s="8" t="n">
        <v>0.05</v>
      </c>
      <c r="M4" s="8" t="n">
        <v>0.05</v>
      </c>
      <c r="N4" s="8" t="n">
        <v>0.05</v>
      </c>
      <c r="O4" s="8" t="n">
        <v>0.05</v>
      </c>
      <c r="Q4" s="8" t="n">
        <v>0.05</v>
      </c>
      <c r="S4" s="8" t="n">
        <v>0.05</v>
      </c>
      <c r="T4" s="8" t="n">
        <v>0.05</v>
      </c>
      <c r="U4" s="8" t="n">
        <v>0.05</v>
      </c>
      <c r="V4" s="8" t="n">
        <v>0.05</v>
      </c>
      <c r="W4" s="8" t="n">
        <v>0.05</v>
      </c>
      <c r="X4" s="8" t="n">
        <v>0.05</v>
      </c>
      <c r="Z4" s="8" t="n">
        <v>0.05</v>
      </c>
      <c r="AB4" s="8" t="n">
        <v>0.05</v>
      </c>
      <c r="AD4" s="8" t="n">
        <v>0.05</v>
      </c>
    </row>
    <row r="5" spans="1:30">
      <c r="A5" s="4" t="s">
        <v>184</v>
      </c>
      <c r="X5" s="6" t="n">
        <v>46000</v>
      </c>
      <c r="Z5" s="6" t="n">
        <v>111000</v>
      </c>
      <c r="AB5" s="6" t="n">
        <v>491000</v>
      </c>
    </row>
    <row r="6" spans="1:30">
      <c r="A6" s="4" t="s">
        <v>186</v>
      </c>
      <c r="AB6" s="5" t="n">
        <v>37166000</v>
      </c>
    </row>
    <row r="7" spans="1:30">
      <c r="A7" s="4" t="s">
        <v>187</v>
      </c>
      <c r="X7" s="5" t="n">
        <v>3826000</v>
      </c>
      <c r="Z7" s="5" t="n">
        <v>2707000</v>
      </c>
      <c r="AB7" s="5" t="n">
        <v>9829000</v>
      </c>
    </row>
    <row r="8" spans="1:30">
      <c r="A8" s="4" t="s">
        <v>629</v>
      </c>
      <c r="B8" s="6" t="n">
        <v>217416000</v>
      </c>
      <c r="C8" s="4" t="s">
        <v>47</v>
      </c>
      <c r="J8" s="6" t="n">
        <v>167240000</v>
      </c>
      <c r="K8" s="4" t="s">
        <v>46</v>
      </c>
      <c r="O8" s="6" t="n">
        <v>85956000</v>
      </c>
      <c r="X8" s="6" t="n">
        <v>217416000</v>
      </c>
      <c r="Y8" s="4" t="s">
        <v>47</v>
      </c>
      <c r="Z8" s="6" t="n">
        <v>167240000</v>
      </c>
      <c r="AA8" s="4" t="s">
        <v>46</v>
      </c>
      <c r="AB8" s="6" t="n">
        <v>85956000</v>
      </c>
    </row>
    <row r="9" spans="1:30">
      <c r="A9" s="4" t="s">
        <v>802</v>
      </c>
      <c r="B9" s="5" t="n">
        <v>78811114</v>
      </c>
      <c r="X9" s="5" t="n">
        <v>78811114</v>
      </c>
    </row>
    <row r="10" spans="1:30">
      <c r="A10" s="4" t="s">
        <v>803</v>
      </c>
    </row>
    <row r="11" spans="1:30">
      <c r="A11" s="3" t="s">
        <v>121</v>
      </c>
    </row>
    <row r="12" spans="1:30">
      <c r="A12" s="4" t="s">
        <v>802</v>
      </c>
      <c r="Z12" s="5" t="n">
        <v>57600100</v>
      </c>
      <c r="AB12" s="5" t="n">
        <v>53921304</v>
      </c>
    </row>
    <row r="13" spans="1:30">
      <c r="A13" s="4" t="s">
        <v>183</v>
      </c>
      <c r="B13" s="5" t="n">
        <v>250000</v>
      </c>
      <c r="D13" s="5" t="n">
        <v>50000</v>
      </c>
      <c r="E13" s="5" t="n">
        <v>14375000</v>
      </c>
      <c r="F13" s="5" t="n">
        <v>66559</v>
      </c>
      <c r="G13" s="5" t="n">
        <v>25000</v>
      </c>
      <c r="H13" s="5" t="n">
        <v>110500</v>
      </c>
      <c r="I13" s="5" t="n">
        <v>750</v>
      </c>
      <c r="L13" s="5" t="n">
        <v>50000</v>
      </c>
      <c r="N13" s="5" t="n">
        <v>22055</v>
      </c>
      <c r="Q13" s="5" t="n">
        <v>144978</v>
      </c>
      <c r="R13" s="4" t="s">
        <v>54</v>
      </c>
      <c r="S13" s="5" t="n">
        <v>98770</v>
      </c>
      <c r="U13" s="5" t="n">
        <v>1850</v>
      </c>
      <c r="V13" s="5" t="n">
        <v>50500</v>
      </c>
      <c r="W13" s="5" t="n">
        <v>38950</v>
      </c>
    </row>
    <row r="14" spans="1:30">
      <c r="A14" s="4" t="s">
        <v>804</v>
      </c>
      <c r="T14" s="5" t="n">
        <v>3343748</v>
      </c>
    </row>
    <row r="15" spans="1:30">
      <c r="A15" s="4" t="s">
        <v>802</v>
      </c>
      <c r="O15" s="5" t="n">
        <v>57600100</v>
      </c>
      <c r="AB15" s="5" t="n">
        <v>57600100</v>
      </c>
    </row>
    <row r="16" spans="1:30">
      <c r="A16" s="4" t="s">
        <v>802</v>
      </c>
      <c r="X16" s="5" t="n">
        <v>63932655</v>
      </c>
      <c r="Z16" s="5" t="n">
        <v>57600100</v>
      </c>
    </row>
    <row r="17" spans="1:30">
      <c r="A17" s="4" t="s">
        <v>805</v>
      </c>
      <c r="M17" s="5" t="n">
        <v>6260500</v>
      </c>
    </row>
    <row r="18" spans="1:30">
      <c r="A18" s="4" t="s">
        <v>802</v>
      </c>
      <c r="B18" s="5" t="n">
        <v>78811114</v>
      </c>
      <c r="J18" s="5" t="n">
        <v>63932655</v>
      </c>
      <c r="O18" s="5" t="n">
        <v>57600100</v>
      </c>
      <c r="X18" s="5" t="n">
        <v>78811114</v>
      </c>
      <c r="Z18" s="5" t="n">
        <v>63932655</v>
      </c>
      <c r="AB18" s="5" t="n">
        <v>57600100</v>
      </c>
    </row>
    <row r="19" spans="1:30">
      <c r="A19" s="4" t="s">
        <v>183</v>
      </c>
      <c r="B19" s="5" t="n">
        <v>650</v>
      </c>
    </row>
    <row r="20" spans="1:30">
      <c r="A20" s="4" t="s">
        <v>806</v>
      </c>
    </row>
    <row r="21" spans="1:30">
      <c r="A21" s="3" t="s">
        <v>121</v>
      </c>
    </row>
    <row r="22" spans="1:30">
      <c r="A22" s="4" t="s">
        <v>802</v>
      </c>
      <c r="Z22" s="5" t="n">
        <v>6931</v>
      </c>
      <c r="AB22" s="4" t="s">
        <v>54</v>
      </c>
    </row>
    <row r="23" spans="1:30">
      <c r="A23" s="4" t="s">
        <v>183</v>
      </c>
      <c r="B23" s="4" t="s">
        <v>54</v>
      </c>
      <c r="D23" s="4" t="s">
        <v>54</v>
      </c>
      <c r="E23" s="4" t="s">
        <v>54</v>
      </c>
      <c r="F23" s="4" t="s">
        <v>54</v>
      </c>
      <c r="G23" s="4" t="s">
        <v>54</v>
      </c>
      <c r="H23" s="5" t="n">
        <v>7581</v>
      </c>
      <c r="I23" s="4" t="s">
        <v>54</v>
      </c>
      <c r="Q23" s="5" t="n">
        <v>3000</v>
      </c>
      <c r="R23" s="4" t="s">
        <v>54</v>
      </c>
      <c r="S23" s="5" t="n">
        <v>3931</v>
      </c>
      <c r="U23" s="4" t="s">
        <v>54</v>
      </c>
      <c r="V23" s="4" t="s">
        <v>54</v>
      </c>
      <c r="W23" s="4" t="s">
        <v>54</v>
      </c>
    </row>
    <row r="24" spans="1:30">
      <c r="A24" s="4" t="s">
        <v>804</v>
      </c>
      <c r="T24" s="4" t="s">
        <v>54</v>
      </c>
    </row>
    <row r="25" spans="1:30">
      <c r="A25" s="4" t="s">
        <v>802</v>
      </c>
      <c r="O25" s="5" t="n">
        <v>6931</v>
      </c>
      <c r="AB25" s="5" t="n">
        <v>6931</v>
      </c>
    </row>
    <row r="26" spans="1:30">
      <c r="A26" s="4" t="s">
        <v>802</v>
      </c>
      <c r="X26" s="5" t="n">
        <v>6931</v>
      </c>
      <c r="Z26" s="5" t="n">
        <v>6931</v>
      </c>
    </row>
    <row r="27" spans="1:30">
      <c r="A27" s="4" t="s">
        <v>802</v>
      </c>
      <c r="B27" s="5" t="n">
        <v>14507</v>
      </c>
      <c r="J27" s="5" t="n">
        <v>6931</v>
      </c>
      <c r="O27" s="5" t="n">
        <v>6931</v>
      </c>
      <c r="X27" s="5" t="n">
        <v>14507</v>
      </c>
      <c r="Z27" s="5" t="n">
        <v>6931</v>
      </c>
      <c r="AB27" s="5" t="n">
        <v>6931</v>
      </c>
    </row>
    <row r="28" spans="1:30">
      <c r="A28" s="4" t="s">
        <v>183</v>
      </c>
      <c r="B28" s="5" t="n">
        <v>-5</v>
      </c>
    </row>
    <row r="29" spans="1:30">
      <c r="A29" s="4" t="s">
        <v>172</v>
      </c>
    </row>
    <row r="30" spans="1:30">
      <c r="A30" s="3" t="s">
        <v>121</v>
      </c>
    </row>
    <row r="31" spans="1:30">
      <c r="A31" s="4" t="s">
        <v>629</v>
      </c>
      <c r="X31" s="6" t="n">
        <v>3196979</v>
      </c>
      <c r="Z31" s="6" t="n">
        <v>2880352</v>
      </c>
      <c r="AB31" s="6" t="n">
        <v>2696065</v>
      </c>
    </row>
    <row r="32" spans="1:30">
      <c r="A32" s="4" t="s">
        <v>184</v>
      </c>
      <c r="B32" s="6" t="n">
        <v>12500</v>
      </c>
      <c r="D32" s="6" t="n">
        <v>2500</v>
      </c>
      <c r="E32" s="6" t="n">
        <v>718750</v>
      </c>
      <c r="F32" s="6" t="n">
        <v>3328</v>
      </c>
      <c r="G32" s="6" t="n">
        <v>1250</v>
      </c>
      <c r="H32" s="6" t="n">
        <v>5904</v>
      </c>
      <c r="I32" s="6" t="n">
        <v>38</v>
      </c>
      <c r="L32" s="6" t="n">
        <v>2500</v>
      </c>
      <c r="N32" s="6" t="n">
        <v>1103</v>
      </c>
      <c r="O32" s="4" t="s">
        <v>54</v>
      </c>
      <c r="R32" s="4" t="s">
        <v>54</v>
      </c>
      <c r="S32" s="6" t="n">
        <v>5135</v>
      </c>
      <c r="U32" s="6" t="n">
        <v>93</v>
      </c>
      <c r="V32" s="6" t="n">
        <v>2525</v>
      </c>
      <c r="W32" s="6" t="n">
        <v>1948</v>
      </c>
      <c r="X32" s="6" t="n">
        <v>26000</v>
      </c>
      <c r="Z32" s="6" t="n">
        <v>4000</v>
      </c>
      <c r="AB32" s="6" t="n">
        <v>17000</v>
      </c>
    </row>
    <row r="33" spans="1:30">
      <c r="A33" s="4" t="s">
        <v>183</v>
      </c>
      <c r="X33" s="5" t="n">
        <v>511035</v>
      </c>
      <c r="Z33" s="5" t="n">
        <v>72055</v>
      </c>
      <c r="AB33" s="5" t="n">
        <v>341979</v>
      </c>
    </row>
    <row r="34" spans="1:30">
      <c r="A34" s="4" t="s">
        <v>186</v>
      </c>
      <c r="T34" s="6" t="n">
        <v>167187</v>
      </c>
      <c r="AB34" s="6" t="n">
        <v>167000</v>
      </c>
    </row>
    <row r="35" spans="1:30">
      <c r="A35" s="4" t="s">
        <v>804</v>
      </c>
      <c r="AB35" s="5" t="n">
        <v>3343748</v>
      </c>
    </row>
    <row r="36" spans="1:30">
      <c r="A36" s="4" t="s">
        <v>187</v>
      </c>
      <c r="B36" s="4" t="s">
        <v>54</v>
      </c>
      <c r="Q36" s="6" t="n">
        <v>7399</v>
      </c>
      <c r="X36" s="4" t="s">
        <v>54</v>
      </c>
      <c r="Z36" s="4" t="s">
        <v>54</v>
      </c>
      <c r="AB36" s="4" t="s">
        <v>54</v>
      </c>
    </row>
    <row r="37" spans="1:30">
      <c r="A37" s="4" t="s">
        <v>629</v>
      </c>
      <c r="B37" s="6" t="n">
        <v>3941281</v>
      </c>
      <c r="J37" s="6" t="n">
        <v>3196979</v>
      </c>
      <c r="O37" s="6" t="n">
        <v>2880352</v>
      </c>
      <c r="X37" s="6" t="n">
        <v>3941281</v>
      </c>
      <c r="Z37" s="6" t="n">
        <v>3196979</v>
      </c>
      <c r="AB37" s="6" t="n">
        <v>2880352</v>
      </c>
    </row>
    <row r="38" spans="1:30">
      <c r="A38" s="4" t="s">
        <v>802</v>
      </c>
      <c r="X38" s="5" t="n">
        <v>63939586</v>
      </c>
      <c r="Z38" s="5" t="n">
        <v>57607031</v>
      </c>
      <c r="AA38" s="4" t="s">
        <v>50</v>
      </c>
      <c r="AB38" s="5" t="n">
        <v>53921304</v>
      </c>
    </row>
    <row r="39" spans="1:30">
      <c r="A39" s="4" t="s">
        <v>807</v>
      </c>
      <c r="M39" s="6" t="n">
        <v>313025</v>
      </c>
    </row>
    <row r="40" spans="1:30">
      <c r="A40" s="4" t="s">
        <v>805</v>
      </c>
      <c r="X40" s="5" t="n">
        <v>14375000</v>
      </c>
      <c r="Z40" s="5" t="n">
        <v>6260500</v>
      </c>
    </row>
    <row r="41" spans="1:30">
      <c r="A41" s="4" t="s">
        <v>808</v>
      </c>
      <c r="E41" s="4" t="s">
        <v>54</v>
      </c>
    </row>
    <row r="42" spans="1:30">
      <c r="A42" s="4" t="s">
        <v>802</v>
      </c>
      <c r="B42" s="5" t="n">
        <v>78825621</v>
      </c>
      <c r="J42" s="5" t="n">
        <v>63939586</v>
      </c>
      <c r="O42" s="5" t="n">
        <v>57607031</v>
      </c>
      <c r="P42" s="4" t="s">
        <v>50</v>
      </c>
      <c r="X42" s="5" t="n">
        <v>78825621</v>
      </c>
      <c r="Z42" s="5" t="n">
        <v>63939586</v>
      </c>
      <c r="AB42" s="5" t="n">
        <v>57607031</v>
      </c>
      <c r="AC42" s="4" t="s">
        <v>50</v>
      </c>
    </row>
    <row r="43" spans="1:30">
      <c r="A43" s="4" t="s">
        <v>184</v>
      </c>
      <c r="B43" s="6" t="n">
        <v>32</v>
      </c>
    </row>
    <row r="44" spans="1:30">
      <c r="A44" s="4" t="s">
        <v>173</v>
      </c>
    </row>
    <row r="45" spans="1:30">
      <c r="A45" s="3" t="s">
        <v>121</v>
      </c>
    </row>
    <row r="46" spans="1:30">
      <c r="A46" s="4" t="s">
        <v>629</v>
      </c>
      <c r="X46" s="6" t="n">
        <v>299932221</v>
      </c>
      <c r="Z46" s="6" t="n">
        <v>234874392</v>
      </c>
      <c r="AB46" s="6" t="n">
        <v>187571429</v>
      </c>
    </row>
    <row r="47" spans="1:30">
      <c r="A47" s="4" t="s">
        <v>184</v>
      </c>
      <c r="B47" s="5" t="n">
        <v>-12500</v>
      </c>
      <c r="D47" s="6" t="n">
        <v>-2500</v>
      </c>
      <c r="E47" s="5" t="n">
        <v>66459716</v>
      </c>
      <c r="F47" s="6" t="n">
        <v>-3328</v>
      </c>
      <c r="G47" s="6" t="n">
        <v>43000</v>
      </c>
      <c r="H47" s="6" t="n">
        <v>-5904</v>
      </c>
      <c r="I47" s="6" t="n">
        <v>1493</v>
      </c>
      <c r="L47" s="6" t="n">
        <v>108125</v>
      </c>
      <c r="N47" s="6" t="n">
        <v>-1103</v>
      </c>
      <c r="O47" s="6" t="n">
        <v>9829400</v>
      </c>
      <c r="R47" s="6" t="n">
        <v>41243</v>
      </c>
      <c r="S47" s="6" t="n">
        <v>-5135</v>
      </c>
      <c r="U47" s="6" t="n">
        <v>3682</v>
      </c>
      <c r="V47" s="6" t="n">
        <v>116495</v>
      </c>
      <c r="W47" s="6" t="n">
        <v>325197</v>
      </c>
      <c r="X47" s="5" t="n">
        <v>20000</v>
      </c>
      <c r="Z47" s="5" t="n">
        <v>107000</v>
      </c>
      <c r="AB47" s="5" t="n">
        <v>474000</v>
      </c>
    </row>
    <row r="48" spans="1:30">
      <c r="A48" s="4" t="s">
        <v>186</v>
      </c>
      <c r="T48" s="6" t="n">
        <v>36999480</v>
      </c>
      <c r="AB48" s="5" t="n">
        <v>36999000</v>
      </c>
    </row>
    <row r="49" spans="1:30">
      <c r="A49" s="4" t="s">
        <v>187</v>
      </c>
      <c r="B49" s="5" t="n">
        <v>3825973</v>
      </c>
      <c r="J49" s="6" t="n">
        <v>2706910</v>
      </c>
      <c r="Q49" s="6" t="n">
        <v>-7399</v>
      </c>
      <c r="X49" s="5" t="n">
        <v>3826000</v>
      </c>
      <c r="Z49" s="5" t="n">
        <v>2707000</v>
      </c>
      <c r="AB49" s="5" t="n">
        <v>9829000</v>
      </c>
    </row>
    <row r="50" spans="1:30">
      <c r="A50" s="4" t="s">
        <v>629</v>
      </c>
      <c r="B50" s="5" t="n">
        <v>369617017</v>
      </c>
      <c r="J50" s="6" t="n">
        <v>299932221</v>
      </c>
      <c r="O50" s="6" t="n">
        <v>234874392</v>
      </c>
      <c r="X50" s="6" t="n">
        <v>369617017</v>
      </c>
      <c r="Z50" s="6" t="n">
        <v>299932221</v>
      </c>
      <c r="AB50" s="6" t="n">
        <v>234874392</v>
      </c>
    </row>
    <row r="51" spans="1:30">
      <c r="A51" s="4" t="s">
        <v>807</v>
      </c>
      <c r="M51" s="5" t="n">
        <v>62291975</v>
      </c>
    </row>
    <row r="52" spans="1:30">
      <c r="A52" s="4" t="s">
        <v>808</v>
      </c>
      <c r="E52" s="6" t="n">
        <v>-621121</v>
      </c>
      <c r="M52" s="6" t="n">
        <v>-48078</v>
      </c>
    </row>
    <row r="53" spans="1:30">
      <c r="A53" s="4" t="s">
        <v>184</v>
      </c>
      <c r="B53" s="6" t="n">
        <v>-32</v>
      </c>
    </row>
    <row r="54" spans="1:30"/>
    <row r="55" spans="1:30">
      <c r="A55" s="4" t="s">
        <v>46</v>
      </c>
      <c r="B55" s="4" t="s">
        <v>92</v>
      </c>
    </row>
    <row r="56" spans="1:30">
      <c r="A56" s="4" t="s">
        <v>47</v>
      </c>
      <c r="B56" s="4" t="s">
        <v>91</v>
      </c>
    </row>
    <row r="57" spans="1:30">
      <c r="A57" s="4" t="s">
        <v>50</v>
      </c>
      <c r="B57" s="4" t="s">
        <v>205</v>
      </c>
    </row>
  </sheetData>
  <mergeCells count="10">
    <mergeCell ref="B1:C1"/>
    <mergeCell ref="J1:K1"/>
    <mergeCell ref="O1:P1"/>
    <mergeCell ref="X1:Y1"/>
    <mergeCell ref="Z1:AA1"/>
    <mergeCell ref="AB1:AC1"/>
    <mergeCell ref="A54:AD54"/>
    <mergeCell ref="B55:AD55"/>
    <mergeCell ref="B56:AD56"/>
    <mergeCell ref="B57:AD5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4"/>
    <col customWidth="1" max="15" min="15" width="24"/>
    <col customWidth="1" max="16" min="16" width="24"/>
  </cols>
  <sheetData>
    <row r="1" spans="1:16">
      <c r="A1" s="1" t="s">
        <v>809</v>
      </c>
      <c r="B1" s="2" t="s">
        <v>810</v>
      </c>
      <c r="C1" s="2" t="s">
        <v>811</v>
      </c>
      <c r="D1" s="2" t="s">
        <v>812</v>
      </c>
      <c r="E1" s="2" t="s">
        <v>813</v>
      </c>
      <c r="F1" s="2" t="s">
        <v>814</v>
      </c>
      <c r="G1" s="2" t="s">
        <v>815</v>
      </c>
      <c r="H1" s="2" t="s">
        <v>816</v>
      </c>
      <c r="I1" s="2" t="s">
        <v>817</v>
      </c>
      <c r="J1" s="2" t="s">
        <v>818</v>
      </c>
      <c r="K1" s="2" t="s">
        <v>819</v>
      </c>
      <c r="L1" s="2" t="s">
        <v>820</v>
      </c>
      <c r="M1" s="2" t="s">
        <v>821</v>
      </c>
      <c r="N1" s="2" t="s">
        <v>822</v>
      </c>
      <c r="O1" s="2" t="s">
        <v>823</v>
      </c>
      <c r="P1" s="2" t="s">
        <v>824</v>
      </c>
    </row>
    <row r="2" spans="1:16">
      <c r="A2" s="3" t="s">
        <v>121</v>
      </c>
    </row>
    <row r="3" spans="1:16">
      <c r="A3" s="4" t="s">
        <v>825</v>
      </c>
      <c r="N3" s="5" t="n">
        <v>4739497</v>
      </c>
      <c r="O3" s="5" t="n">
        <v>3943202</v>
      </c>
    </row>
    <row r="4" spans="1:16">
      <c r="A4" s="4" t="s">
        <v>826</v>
      </c>
      <c r="N4" s="5" t="n">
        <v>77676</v>
      </c>
      <c r="O4" s="5" t="n">
        <v>50521</v>
      </c>
    </row>
    <row r="5" spans="1:16">
      <c r="A5" s="4" t="s">
        <v>827</v>
      </c>
      <c r="N5" s="5" t="n">
        <v>1382654</v>
      </c>
      <c r="O5" s="5" t="n">
        <v>1145643</v>
      </c>
    </row>
    <row r="6" spans="1:16">
      <c r="A6" s="4" t="s">
        <v>828</v>
      </c>
      <c r="N6" s="5" t="n">
        <v>3279167</v>
      </c>
      <c r="O6" s="5" t="n">
        <v>2747038</v>
      </c>
    </row>
    <row r="7" spans="1:16">
      <c r="A7" s="4" t="s">
        <v>829</v>
      </c>
      <c r="N7" s="5" t="n">
        <v>4810448</v>
      </c>
      <c r="O7" s="5" t="n">
        <v>4862100</v>
      </c>
    </row>
    <row r="8" spans="1:16">
      <c r="A8" s="4" t="s">
        <v>830</v>
      </c>
    </row>
    <row r="9" spans="1:16">
      <c r="A9" s="3" t="s">
        <v>121</v>
      </c>
    </row>
    <row r="10" spans="1:16">
      <c r="A10" s="4" t="s">
        <v>825</v>
      </c>
      <c r="N10" s="5" t="n">
        <v>650000</v>
      </c>
      <c r="O10" s="5" t="n">
        <v>650000</v>
      </c>
      <c r="P10" s="5" t="n">
        <v>650000</v>
      </c>
    </row>
    <row r="11" spans="1:16">
      <c r="A11" s="4" t="s">
        <v>826</v>
      </c>
      <c r="N11" s="4" t="s">
        <v>54</v>
      </c>
      <c r="O11" s="4" t="s">
        <v>54</v>
      </c>
      <c r="P11" s="4" t="s">
        <v>54</v>
      </c>
    </row>
    <row r="12" spans="1:16">
      <c r="A12" s="4" t="s">
        <v>827</v>
      </c>
      <c r="N12" s="5" t="n">
        <v>395000</v>
      </c>
      <c r="O12" s="5" t="n">
        <v>395000</v>
      </c>
      <c r="P12" s="5" t="n">
        <v>395000</v>
      </c>
    </row>
    <row r="13" spans="1:16">
      <c r="A13" s="4" t="s">
        <v>828</v>
      </c>
      <c r="N13" s="5" t="n">
        <v>255000</v>
      </c>
      <c r="O13" s="5" t="n">
        <v>255000</v>
      </c>
      <c r="P13" s="5" t="n">
        <v>255000</v>
      </c>
    </row>
    <row r="14" spans="1:16">
      <c r="A14" s="4" t="s">
        <v>829</v>
      </c>
      <c r="N14" s="5" t="n">
        <v>255000</v>
      </c>
      <c r="O14" s="5" t="n">
        <v>255000</v>
      </c>
      <c r="P14" s="5" t="n">
        <v>255000</v>
      </c>
    </row>
    <row r="15" spans="1:16">
      <c r="A15" s="4" t="s">
        <v>831</v>
      </c>
      <c r="N15" s="8" t="n">
        <v>2.04</v>
      </c>
      <c r="O15" s="8" t="n">
        <v>2.04</v>
      </c>
      <c r="P15" s="8" t="n">
        <v>2.04</v>
      </c>
    </row>
    <row r="16" spans="1:16">
      <c r="A16" s="4" t="s">
        <v>832</v>
      </c>
    </row>
    <row r="17" spans="1:16">
      <c r="A17" s="3" t="s">
        <v>121</v>
      </c>
    </row>
    <row r="18" spans="1:16">
      <c r="A18" s="4" t="s">
        <v>825</v>
      </c>
      <c r="N18" s="5" t="n">
        <v>146050</v>
      </c>
      <c r="O18" s="5" t="n">
        <v>146050</v>
      </c>
      <c r="P18" s="5" t="n">
        <v>146050</v>
      </c>
    </row>
    <row r="19" spans="1:16">
      <c r="A19" s="4" t="s">
        <v>826</v>
      </c>
      <c r="N19" s="4" t="s">
        <v>54</v>
      </c>
      <c r="O19" s="4" t="s">
        <v>54</v>
      </c>
      <c r="P19" s="4" t="s">
        <v>54</v>
      </c>
    </row>
    <row r="20" spans="1:16">
      <c r="A20" s="4" t="s">
        <v>827</v>
      </c>
      <c r="N20" s="5" t="n">
        <v>84450</v>
      </c>
      <c r="O20" s="5" t="n">
        <v>83700</v>
      </c>
      <c r="P20" s="5" t="n">
        <v>83700</v>
      </c>
    </row>
    <row r="21" spans="1:16">
      <c r="A21" s="4" t="s">
        <v>828</v>
      </c>
      <c r="N21" s="5" t="n">
        <v>61600</v>
      </c>
      <c r="O21" s="5" t="n">
        <v>62350</v>
      </c>
      <c r="P21" s="5" t="n">
        <v>62350</v>
      </c>
    </row>
    <row r="22" spans="1:16">
      <c r="A22" s="4" t="s">
        <v>829</v>
      </c>
      <c r="N22" s="5" t="n">
        <v>61600</v>
      </c>
      <c r="O22" s="5" t="n">
        <v>62350</v>
      </c>
      <c r="P22" s="5" t="n">
        <v>62350</v>
      </c>
    </row>
    <row r="23" spans="1:16">
      <c r="A23" s="4" t="s">
        <v>831</v>
      </c>
      <c r="N23" s="8" t="n">
        <v>2.04</v>
      </c>
      <c r="O23" s="8" t="n">
        <v>2.04</v>
      </c>
      <c r="P23" s="8" t="n">
        <v>2.04</v>
      </c>
    </row>
    <row r="24" spans="1:16">
      <c r="A24" s="4" t="s">
        <v>833</v>
      </c>
    </row>
    <row r="25" spans="1:16">
      <c r="A25" s="3" t="s">
        <v>121</v>
      </c>
    </row>
    <row r="26" spans="1:16">
      <c r="A26" s="4" t="s">
        <v>825</v>
      </c>
      <c r="J26" s="5" t="n">
        <v>1050382</v>
      </c>
      <c r="N26" s="5" t="n">
        <v>1050382</v>
      </c>
      <c r="O26" s="5" t="n">
        <v>1050382</v>
      </c>
      <c r="P26" s="5" t="n">
        <v>1050382</v>
      </c>
    </row>
    <row r="27" spans="1:16">
      <c r="A27" s="4" t="s">
        <v>826</v>
      </c>
      <c r="N27" s="5" t="n">
        <v>2720</v>
      </c>
      <c r="O27" s="5" t="n">
        <v>2720</v>
      </c>
      <c r="P27" s="5" t="n">
        <v>2720</v>
      </c>
    </row>
    <row r="28" spans="1:16">
      <c r="A28" s="4" t="s">
        <v>827</v>
      </c>
      <c r="N28" s="5" t="n">
        <v>1940</v>
      </c>
      <c r="O28" s="5" t="n">
        <v>1940</v>
      </c>
      <c r="P28" s="5" t="n">
        <v>1940</v>
      </c>
    </row>
    <row r="29" spans="1:16">
      <c r="A29" s="4" t="s">
        <v>828</v>
      </c>
      <c r="N29" s="5" t="n">
        <v>1045722</v>
      </c>
      <c r="O29" s="5" t="n">
        <v>1045722</v>
      </c>
      <c r="P29" s="5" t="n">
        <v>1045722</v>
      </c>
    </row>
    <row r="30" spans="1:16">
      <c r="A30" s="4" t="s">
        <v>829</v>
      </c>
      <c r="N30" s="5" t="n">
        <v>1045722</v>
      </c>
      <c r="O30" s="5" t="n">
        <v>1045722</v>
      </c>
      <c r="P30" s="5" t="n">
        <v>1045722</v>
      </c>
    </row>
    <row r="31" spans="1:16">
      <c r="A31" s="4" t="s">
        <v>831</v>
      </c>
      <c r="N31" s="8" t="n">
        <v>7.2</v>
      </c>
      <c r="O31" s="8" t="n">
        <v>7.2</v>
      </c>
      <c r="P31" s="8" t="n">
        <v>7.2</v>
      </c>
    </row>
    <row r="32" spans="1:16">
      <c r="A32" s="4" t="s">
        <v>834</v>
      </c>
    </row>
    <row r="33" spans="1:16">
      <c r="A33" s="3" t="s">
        <v>121</v>
      </c>
    </row>
    <row r="34" spans="1:16">
      <c r="A34" s="4" t="s">
        <v>825</v>
      </c>
      <c r="I34" s="5" t="n">
        <v>2000</v>
      </c>
      <c r="N34" s="5" t="n">
        <v>2000</v>
      </c>
      <c r="O34" s="5" t="n">
        <v>2000</v>
      </c>
      <c r="P34" s="5" t="n">
        <v>2000</v>
      </c>
    </row>
    <row r="35" spans="1:16">
      <c r="A35" s="4" t="s">
        <v>826</v>
      </c>
      <c r="N35" s="5" t="n">
        <v>550</v>
      </c>
      <c r="O35" s="5" t="n">
        <v>450</v>
      </c>
      <c r="P35" s="5" t="n">
        <v>450</v>
      </c>
    </row>
    <row r="36" spans="1:16">
      <c r="A36" s="4" t="s">
        <v>827</v>
      </c>
      <c r="N36" s="4" t="s">
        <v>54</v>
      </c>
      <c r="O36" s="4" t="s">
        <v>54</v>
      </c>
      <c r="P36" s="4" t="s">
        <v>54</v>
      </c>
    </row>
    <row r="37" spans="1:16">
      <c r="A37" s="4" t="s">
        <v>828</v>
      </c>
      <c r="N37" s="5" t="n">
        <v>1450</v>
      </c>
      <c r="O37" s="5" t="n">
        <v>1550</v>
      </c>
      <c r="P37" s="5" t="n">
        <v>1550</v>
      </c>
    </row>
    <row r="38" spans="1:16">
      <c r="A38" s="4" t="s">
        <v>829</v>
      </c>
      <c r="N38" s="5" t="n">
        <v>188500</v>
      </c>
      <c r="O38" s="5" t="n">
        <v>310000</v>
      </c>
      <c r="P38" s="5" t="n">
        <v>310000</v>
      </c>
    </row>
    <row r="39" spans="1:16">
      <c r="A39" s="4" t="s">
        <v>831</v>
      </c>
      <c r="P39" s="4" t="s">
        <v>54</v>
      </c>
    </row>
    <row r="40" spans="1:16">
      <c r="A40" s="4" t="s">
        <v>835</v>
      </c>
    </row>
    <row r="41" spans="1:16">
      <c r="A41" s="3" t="s">
        <v>121</v>
      </c>
    </row>
    <row r="42" spans="1:16">
      <c r="A42" s="4" t="s">
        <v>825</v>
      </c>
      <c r="I42" s="5" t="n">
        <v>2486</v>
      </c>
      <c r="N42" s="5" t="n">
        <v>2486</v>
      </c>
      <c r="O42" s="5" t="n">
        <v>2486</v>
      </c>
      <c r="P42" s="5" t="n">
        <v>2486</v>
      </c>
    </row>
    <row r="43" spans="1:16">
      <c r="A43" s="4" t="s">
        <v>826</v>
      </c>
      <c r="N43" s="5" t="n">
        <v>251</v>
      </c>
      <c r="O43" s="5" t="n">
        <v>179</v>
      </c>
      <c r="P43" s="5" t="n">
        <v>105</v>
      </c>
    </row>
    <row r="44" spans="1:16">
      <c r="A44" s="4" t="s">
        <v>827</v>
      </c>
      <c r="N44" s="5" t="n">
        <v>5</v>
      </c>
      <c r="O44" s="4" t="s">
        <v>54</v>
      </c>
      <c r="P44" s="4" t="s">
        <v>54</v>
      </c>
    </row>
    <row r="45" spans="1:16">
      <c r="A45" s="4" t="s">
        <v>828</v>
      </c>
      <c r="N45" s="5" t="n">
        <v>2230</v>
      </c>
      <c r="O45" s="5" t="n">
        <v>2307</v>
      </c>
      <c r="P45" s="5" t="n">
        <v>2381</v>
      </c>
    </row>
    <row r="46" spans="1:16">
      <c r="A46" s="4" t="s">
        <v>829</v>
      </c>
      <c r="N46" s="5" t="n">
        <v>289900</v>
      </c>
      <c r="O46" s="5" t="n">
        <v>461400</v>
      </c>
      <c r="P46" s="5" t="n">
        <v>476200</v>
      </c>
    </row>
    <row r="47" spans="1:16">
      <c r="A47" s="4" t="s">
        <v>831</v>
      </c>
      <c r="P47" s="4" t="s">
        <v>54</v>
      </c>
    </row>
    <row r="48" spans="1:16">
      <c r="A48" s="4" t="s">
        <v>836</v>
      </c>
    </row>
    <row r="49" spans="1:16">
      <c r="A49" s="3" t="s">
        <v>121</v>
      </c>
    </row>
    <row r="50" spans="1:16">
      <c r="A50" s="4" t="s">
        <v>825</v>
      </c>
      <c r="I50" s="5" t="n">
        <v>50000</v>
      </c>
      <c r="N50" s="5" t="n">
        <v>50000</v>
      </c>
      <c r="O50" s="5" t="n">
        <v>50000</v>
      </c>
      <c r="P50" s="5" t="n">
        <v>50000</v>
      </c>
    </row>
    <row r="51" spans="1:16">
      <c r="A51" s="4" t="s">
        <v>826</v>
      </c>
      <c r="N51" s="4" t="s">
        <v>54</v>
      </c>
      <c r="O51" s="4" t="s">
        <v>54</v>
      </c>
      <c r="P51" s="4" t="s">
        <v>54</v>
      </c>
    </row>
    <row r="52" spans="1:16">
      <c r="A52" s="4" t="s">
        <v>827</v>
      </c>
      <c r="N52" s="5" t="n">
        <v>50000</v>
      </c>
      <c r="O52" s="4" t="s">
        <v>54</v>
      </c>
      <c r="P52" s="4" t="s">
        <v>54</v>
      </c>
    </row>
    <row r="53" spans="1:16">
      <c r="A53" s="4" t="s">
        <v>828</v>
      </c>
      <c r="N53" s="4" t="s">
        <v>54</v>
      </c>
      <c r="O53" s="5" t="n">
        <v>50000</v>
      </c>
      <c r="P53" s="5" t="n">
        <v>50000</v>
      </c>
    </row>
    <row r="54" spans="1:16">
      <c r="A54" s="4" t="s">
        <v>829</v>
      </c>
      <c r="N54" s="4" t="s">
        <v>54</v>
      </c>
      <c r="O54" s="5" t="n">
        <v>50000</v>
      </c>
      <c r="P54" s="5" t="n">
        <v>50000</v>
      </c>
    </row>
    <row r="55" spans="1:16">
      <c r="A55" s="4" t="s">
        <v>831</v>
      </c>
      <c r="P55" s="4" t="s">
        <v>54</v>
      </c>
    </row>
    <row r="56" spans="1:16">
      <c r="A56" s="4" t="s">
        <v>837</v>
      </c>
    </row>
    <row r="57" spans="1:16">
      <c r="A57" s="3" t="s">
        <v>121</v>
      </c>
    </row>
    <row r="58" spans="1:16">
      <c r="A58" s="4" t="s">
        <v>825</v>
      </c>
      <c r="I58" s="5" t="n">
        <v>99932</v>
      </c>
      <c r="O58" s="5" t="n">
        <v>99932</v>
      </c>
      <c r="P58" s="5" t="n">
        <v>99932</v>
      </c>
    </row>
    <row r="59" spans="1:16">
      <c r="A59" s="4" t="s">
        <v>826</v>
      </c>
      <c r="O59" s="5" t="n">
        <v>1162</v>
      </c>
      <c r="P59" s="5" t="n">
        <v>1162</v>
      </c>
    </row>
    <row r="60" spans="1:16">
      <c r="A60" s="4" t="s">
        <v>827</v>
      </c>
      <c r="O60" s="5" t="n">
        <v>98770</v>
      </c>
      <c r="P60" s="5" t="n">
        <v>98770</v>
      </c>
    </row>
    <row r="61" spans="1:16">
      <c r="A61" s="4" t="s">
        <v>828</v>
      </c>
      <c r="O61" s="4" t="s">
        <v>54</v>
      </c>
      <c r="P61" s="4" t="s">
        <v>54</v>
      </c>
    </row>
    <row r="62" spans="1:16">
      <c r="A62" s="4" t="s">
        <v>829</v>
      </c>
      <c r="O62" s="4" t="s">
        <v>54</v>
      </c>
      <c r="P62" s="4" t="s">
        <v>54</v>
      </c>
    </row>
    <row r="63" spans="1:16">
      <c r="A63" s="4" t="s">
        <v>831</v>
      </c>
      <c r="P63" s="4" t="s">
        <v>54</v>
      </c>
    </row>
    <row r="64" spans="1:16">
      <c r="A64" s="4" t="s">
        <v>838</v>
      </c>
    </row>
    <row r="65" spans="1:16">
      <c r="A65" s="3" t="s">
        <v>121</v>
      </c>
    </row>
    <row r="66" spans="1:16">
      <c r="A66" s="4" t="s">
        <v>825</v>
      </c>
      <c r="I66" s="5" t="n">
        <v>3000</v>
      </c>
      <c r="N66" s="5" t="n">
        <v>3000</v>
      </c>
    </row>
    <row r="67" spans="1:16">
      <c r="A67" s="4" t="s">
        <v>826</v>
      </c>
      <c r="N67" s="4" t="s">
        <v>54</v>
      </c>
    </row>
    <row r="68" spans="1:16">
      <c r="A68" s="4" t="s">
        <v>827</v>
      </c>
      <c r="N68" s="4" t="s">
        <v>54</v>
      </c>
    </row>
    <row r="69" spans="1:16">
      <c r="A69" s="4" t="s">
        <v>828</v>
      </c>
      <c r="N69" s="5" t="n">
        <v>3000</v>
      </c>
    </row>
    <row r="70" spans="1:16">
      <c r="A70" s="4" t="s">
        <v>829</v>
      </c>
      <c r="N70" s="5" t="n">
        <v>333000</v>
      </c>
    </row>
    <row r="71" spans="1:16">
      <c r="A71" s="4" t="s">
        <v>839</v>
      </c>
    </row>
    <row r="72" spans="1:16">
      <c r="A72" s="3" t="s">
        <v>121</v>
      </c>
    </row>
    <row r="73" spans="1:16">
      <c r="A73" s="4" t="s">
        <v>825</v>
      </c>
      <c r="O73" s="5" t="n">
        <v>3000</v>
      </c>
      <c r="P73" s="5" t="n">
        <v>3000</v>
      </c>
    </row>
    <row r="74" spans="1:16">
      <c r="A74" s="4" t="s">
        <v>826</v>
      </c>
      <c r="O74" s="4" t="s">
        <v>54</v>
      </c>
      <c r="P74" s="4" t="s">
        <v>54</v>
      </c>
    </row>
    <row r="75" spans="1:16">
      <c r="A75" s="4" t="s">
        <v>827</v>
      </c>
      <c r="O75" s="4" t="s">
        <v>54</v>
      </c>
      <c r="P75" s="4" t="s">
        <v>54</v>
      </c>
    </row>
    <row r="76" spans="1:16">
      <c r="A76" s="4" t="s">
        <v>828</v>
      </c>
      <c r="N76" s="5" t="n">
        <v>3000</v>
      </c>
      <c r="O76" s="5" t="n">
        <v>3000</v>
      </c>
      <c r="P76" s="5" t="n">
        <v>3000</v>
      </c>
    </row>
    <row r="77" spans="1:16">
      <c r="A77" s="4" t="s">
        <v>829</v>
      </c>
      <c r="O77" s="5" t="n">
        <v>600000</v>
      </c>
      <c r="P77" s="5" t="n">
        <v>600000</v>
      </c>
    </row>
    <row r="78" spans="1:16">
      <c r="A78" s="4" t="s">
        <v>831</v>
      </c>
      <c r="P78" s="4" t="s">
        <v>54</v>
      </c>
    </row>
    <row r="79" spans="1:16">
      <c r="A79" s="4" t="s">
        <v>840</v>
      </c>
    </row>
    <row r="80" spans="1:16">
      <c r="A80" s="3" t="s">
        <v>121</v>
      </c>
    </row>
    <row r="81" spans="1:16">
      <c r="A81" s="4" t="s">
        <v>825</v>
      </c>
      <c r="H81" s="5" t="n">
        <v>250000</v>
      </c>
      <c r="N81" s="5" t="n">
        <v>250000</v>
      </c>
      <c r="O81" s="5" t="n">
        <v>250000</v>
      </c>
      <c r="P81" s="5" t="n">
        <v>250000</v>
      </c>
    </row>
    <row r="82" spans="1:16">
      <c r="A82" s="4" t="s">
        <v>826</v>
      </c>
      <c r="N82" s="4" t="s">
        <v>54</v>
      </c>
      <c r="O82" s="4" t="s">
        <v>54</v>
      </c>
      <c r="P82" s="4" t="s">
        <v>54</v>
      </c>
    </row>
    <row r="83" spans="1:16">
      <c r="A83" s="4" t="s">
        <v>827</v>
      </c>
      <c r="N83" s="5" t="n">
        <v>250000</v>
      </c>
      <c r="O83" s="4" t="s">
        <v>54</v>
      </c>
      <c r="P83" s="4" t="s">
        <v>54</v>
      </c>
    </row>
    <row r="84" spans="1:16">
      <c r="A84" s="4" t="s">
        <v>828</v>
      </c>
      <c r="N84" s="4" t="s">
        <v>54</v>
      </c>
      <c r="O84" s="5" t="n">
        <v>250000</v>
      </c>
      <c r="P84" s="5" t="n">
        <v>250000</v>
      </c>
    </row>
    <row r="85" spans="1:16">
      <c r="A85" s="4" t="s">
        <v>829</v>
      </c>
      <c r="N85" s="4" t="s">
        <v>54</v>
      </c>
      <c r="O85" s="5" t="n">
        <v>250000</v>
      </c>
      <c r="P85" s="5" t="n">
        <v>250000</v>
      </c>
    </row>
    <row r="86" spans="1:16">
      <c r="A86" s="4" t="s">
        <v>831</v>
      </c>
      <c r="P86" s="4" t="s">
        <v>54</v>
      </c>
    </row>
    <row r="87" spans="1:16">
      <c r="A87" s="4" t="s">
        <v>841</v>
      </c>
    </row>
    <row r="88" spans="1:16">
      <c r="A88" s="3" t="s">
        <v>121</v>
      </c>
    </row>
    <row r="89" spans="1:16">
      <c r="A89" s="4" t="s">
        <v>825</v>
      </c>
      <c r="N89" s="5" t="n">
        <v>5725</v>
      </c>
    </row>
    <row r="90" spans="1:16">
      <c r="A90" s="4" t="s">
        <v>826</v>
      </c>
      <c r="N90" s="5" t="n">
        <v>386</v>
      </c>
    </row>
    <row r="91" spans="1:16">
      <c r="A91" s="4" t="s">
        <v>827</v>
      </c>
      <c r="N91" s="4" t="s">
        <v>54</v>
      </c>
    </row>
    <row r="92" spans="1:16">
      <c r="A92" s="4" t="s">
        <v>828</v>
      </c>
      <c r="N92" s="5" t="n">
        <v>5339</v>
      </c>
    </row>
    <row r="93" spans="1:16">
      <c r="A93" s="4" t="s">
        <v>829</v>
      </c>
      <c r="N93" s="5" t="n">
        <v>533900</v>
      </c>
    </row>
    <row r="94" spans="1:16">
      <c r="A94" s="4" t="s">
        <v>842</v>
      </c>
    </row>
    <row r="95" spans="1:16">
      <c r="A95" s="3" t="s">
        <v>121</v>
      </c>
    </row>
    <row r="96" spans="1:16">
      <c r="A96" s="4" t="s">
        <v>825</v>
      </c>
      <c r="H96" s="5" t="n">
        <v>149943</v>
      </c>
      <c r="O96" s="5" t="n">
        <v>149943</v>
      </c>
      <c r="P96" s="5" t="n">
        <v>149943</v>
      </c>
    </row>
    <row r="97" spans="1:16">
      <c r="A97" s="4" t="s">
        <v>826</v>
      </c>
      <c r="O97" s="5" t="n">
        <v>4965</v>
      </c>
      <c r="P97" s="5" t="n">
        <v>4965</v>
      </c>
    </row>
    <row r="98" spans="1:16">
      <c r="A98" s="4" t="s">
        <v>827</v>
      </c>
      <c r="O98" s="5" t="n">
        <v>144978</v>
      </c>
      <c r="P98" s="5" t="n">
        <v>144978</v>
      </c>
    </row>
    <row r="99" spans="1:16">
      <c r="A99" s="4" t="s">
        <v>828</v>
      </c>
      <c r="O99" s="4" t="s">
        <v>54</v>
      </c>
      <c r="P99" s="4" t="s">
        <v>54</v>
      </c>
    </row>
    <row r="100" spans="1:16">
      <c r="A100" s="4" t="s">
        <v>829</v>
      </c>
      <c r="O100" s="4" t="s">
        <v>54</v>
      </c>
      <c r="P100" s="4" t="s">
        <v>54</v>
      </c>
    </row>
    <row r="101" spans="1:16">
      <c r="A101" s="4" t="s">
        <v>831</v>
      </c>
      <c r="P101" s="4" t="s">
        <v>54</v>
      </c>
    </row>
    <row r="102" spans="1:16">
      <c r="A102" s="4" t="s">
        <v>843</v>
      </c>
    </row>
    <row r="103" spans="1:16">
      <c r="A103" s="3" t="s">
        <v>121</v>
      </c>
    </row>
    <row r="104" spans="1:16">
      <c r="A104" s="4" t="s">
        <v>825</v>
      </c>
      <c r="N104" s="5" t="n">
        <v>2400</v>
      </c>
    </row>
    <row r="105" spans="1:16">
      <c r="A105" s="4" t="s">
        <v>826</v>
      </c>
      <c r="N105" s="5" t="n">
        <v>400</v>
      </c>
    </row>
    <row r="106" spans="1:16">
      <c r="A106" s="4" t="s">
        <v>827</v>
      </c>
      <c r="N106" s="4" t="s">
        <v>54</v>
      </c>
    </row>
    <row r="107" spans="1:16">
      <c r="A107" s="4" t="s">
        <v>828</v>
      </c>
      <c r="N107" s="5" t="n">
        <v>2000</v>
      </c>
    </row>
    <row r="108" spans="1:16">
      <c r="A108" s="4" t="s">
        <v>829</v>
      </c>
      <c r="N108" s="5" t="n">
        <v>200000</v>
      </c>
    </row>
    <row r="109" spans="1:16">
      <c r="A109" s="4" t="s">
        <v>844</v>
      </c>
    </row>
    <row r="110" spans="1:16">
      <c r="A110" s="3" t="s">
        <v>121</v>
      </c>
    </row>
    <row r="111" spans="1:16">
      <c r="A111" s="4" t="s">
        <v>825</v>
      </c>
      <c r="G111" s="5" t="n">
        <v>28556</v>
      </c>
      <c r="O111" s="5" t="n">
        <v>28556</v>
      </c>
      <c r="P111" s="5" t="n">
        <v>28556</v>
      </c>
    </row>
    <row r="112" spans="1:16">
      <c r="A112" s="4" t="s">
        <v>826</v>
      </c>
      <c r="O112" s="5" t="n">
        <v>6501</v>
      </c>
      <c r="P112" s="5" t="n">
        <v>3577</v>
      </c>
    </row>
    <row r="113" spans="1:16">
      <c r="A113" s="4" t="s">
        <v>827</v>
      </c>
      <c r="O113" s="5" t="n">
        <v>22055</v>
      </c>
      <c r="P113" s="4" t="s">
        <v>54</v>
      </c>
    </row>
    <row r="114" spans="1:16">
      <c r="A114" s="4" t="s">
        <v>828</v>
      </c>
      <c r="N114" s="4" t="s">
        <v>54</v>
      </c>
      <c r="O114" s="4" t="s">
        <v>54</v>
      </c>
      <c r="P114" s="5" t="n">
        <v>24979</v>
      </c>
    </row>
    <row r="115" spans="1:16">
      <c r="A115" s="4" t="s">
        <v>829</v>
      </c>
      <c r="O115" s="4" t="s">
        <v>54</v>
      </c>
      <c r="P115" s="5" t="n">
        <v>24979</v>
      </c>
    </row>
    <row r="116" spans="1:16">
      <c r="A116" s="4" t="s">
        <v>831</v>
      </c>
      <c r="P116" s="4" t="s">
        <v>54</v>
      </c>
    </row>
    <row r="117" spans="1:16">
      <c r="A117" s="4" t="s">
        <v>845</v>
      </c>
    </row>
    <row r="118" spans="1:16">
      <c r="A118" s="3" t="s">
        <v>121</v>
      </c>
    </row>
    <row r="119" spans="1:16">
      <c r="A119" s="4" t="s">
        <v>825</v>
      </c>
      <c r="F119" s="5" t="n">
        <v>114500</v>
      </c>
      <c r="N119" s="5" t="n">
        <v>114500</v>
      </c>
      <c r="O119" s="5" t="n">
        <v>114500</v>
      </c>
    </row>
    <row r="120" spans="1:16">
      <c r="A120" s="4" t="s">
        <v>826</v>
      </c>
      <c r="N120" s="5" t="n">
        <v>4000</v>
      </c>
      <c r="O120" s="5" t="n">
        <v>4000</v>
      </c>
    </row>
    <row r="121" spans="1:16">
      <c r="A121" s="4" t="s">
        <v>827</v>
      </c>
      <c r="N121" s="5" t="n">
        <v>110500</v>
      </c>
      <c r="O121" s="4" t="s">
        <v>54</v>
      </c>
    </row>
    <row r="122" spans="1:16">
      <c r="A122" s="4" t="s">
        <v>828</v>
      </c>
      <c r="N122" s="4" t="s">
        <v>54</v>
      </c>
      <c r="O122" s="5" t="n">
        <v>110500</v>
      </c>
      <c r="P122" s="4" t="s">
        <v>54</v>
      </c>
    </row>
    <row r="123" spans="1:16">
      <c r="A123" s="4" t="s">
        <v>829</v>
      </c>
      <c r="N123" s="4" t="s">
        <v>54</v>
      </c>
      <c r="O123" s="5" t="n">
        <v>110500</v>
      </c>
    </row>
    <row r="124" spans="1:16">
      <c r="A124" s="4" t="s">
        <v>846</v>
      </c>
    </row>
    <row r="125" spans="1:16">
      <c r="A125" s="3" t="s">
        <v>121</v>
      </c>
    </row>
    <row r="126" spans="1:16">
      <c r="A126" s="4" t="s">
        <v>825</v>
      </c>
      <c r="O126" s="5" t="n">
        <v>225000</v>
      </c>
      <c r="P126" s="5" t="n">
        <v>225000</v>
      </c>
    </row>
    <row r="127" spans="1:16">
      <c r="A127" s="4" t="s">
        <v>826</v>
      </c>
      <c r="O127" s="4" t="s">
        <v>54</v>
      </c>
      <c r="P127" s="4" t="s">
        <v>54</v>
      </c>
    </row>
    <row r="128" spans="1:16">
      <c r="A128" s="4" t="s">
        <v>827</v>
      </c>
      <c r="O128" s="5" t="n">
        <v>133060</v>
      </c>
      <c r="P128" s="5" t="n">
        <v>120560</v>
      </c>
    </row>
    <row r="129" spans="1:16">
      <c r="A129" s="4" t="s">
        <v>828</v>
      </c>
      <c r="N129" s="5" t="n">
        <v>66940</v>
      </c>
      <c r="O129" s="5" t="n">
        <v>91940</v>
      </c>
      <c r="P129" s="5" t="n">
        <v>104440</v>
      </c>
    </row>
    <row r="130" spans="1:16">
      <c r="A130" s="4" t="s">
        <v>829</v>
      </c>
      <c r="N130" s="5" t="n">
        <v>66940</v>
      </c>
      <c r="O130" s="5" t="n">
        <v>91940</v>
      </c>
      <c r="P130" s="5" t="n">
        <v>104440</v>
      </c>
    </row>
    <row r="131" spans="1:16">
      <c r="A131" s="4" t="s">
        <v>831</v>
      </c>
      <c r="O131" s="8" t="n">
        <v>1.77</v>
      </c>
      <c r="P131" s="8" t="n">
        <v>1.77</v>
      </c>
    </row>
    <row r="132" spans="1:16">
      <c r="A132" s="4" t="s">
        <v>847</v>
      </c>
    </row>
    <row r="133" spans="1:16">
      <c r="A133" s="3" t="s">
        <v>121</v>
      </c>
    </row>
    <row r="134" spans="1:16">
      <c r="A134" s="4" t="s">
        <v>825</v>
      </c>
      <c r="F134" s="5" t="n">
        <v>5725</v>
      </c>
      <c r="O134" s="5" t="n">
        <v>5725</v>
      </c>
    </row>
    <row r="135" spans="1:16">
      <c r="A135" s="4" t="s">
        <v>826</v>
      </c>
      <c r="O135" s="5" t="n">
        <v>144</v>
      </c>
    </row>
    <row r="136" spans="1:16">
      <c r="A136" s="4" t="s">
        <v>827</v>
      </c>
      <c r="O136" s="4" t="s">
        <v>54</v>
      </c>
    </row>
    <row r="137" spans="1:16">
      <c r="A137" s="4" t="s">
        <v>828</v>
      </c>
      <c r="N137" s="5" t="n">
        <v>5339</v>
      </c>
      <c r="O137" s="5" t="n">
        <v>5581</v>
      </c>
      <c r="P137" s="4" t="s">
        <v>54</v>
      </c>
    </row>
    <row r="138" spans="1:16">
      <c r="A138" s="4" t="s">
        <v>829</v>
      </c>
      <c r="O138" s="5" t="n">
        <v>558100</v>
      </c>
    </row>
    <row r="139" spans="1:16">
      <c r="A139" s="4" t="s">
        <v>848</v>
      </c>
    </row>
    <row r="140" spans="1:16">
      <c r="A140" s="3" t="s">
        <v>121</v>
      </c>
    </row>
    <row r="141" spans="1:16">
      <c r="A141" s="4" t="s">
        <v>825</v>
      </c>
      <c r="N141" s="5" t="n">
        <v>67028</v>
      </c>
    </row>
    <row r="142" spans="1:16">
      <c r="A142" s="4" t="s">
        <v>826</v>
      </c>
      <c r="N142" s="5" t="n">
        <v>469</v>
      </c>
    </row>
    <row r="143" spans="1:16">
      <c r="A143" s="4" t="s">
        <v>827</v>
      </c>
      <c r="N143" s="5" t="n">
        <v>66559</v>
      </c>
    </row>
    <row r="144" spans="1:16">
      <c r="A144" s="4" t="s">
        <v>828</v>
      </c>
      <c r="N144" s="4" t="s">
        <v>54</v>
      </c>
    </row>
    <row r="145" spans="1:16">
      <c r="A145" s="4" t="s">
        <v>829</v>
      </c>
      <c r="N145" s="4" t="s">
        <v>54</v>
      </c>
    </row>
    <row r="146" spans="1:16">
      <c r="A146" s="4" t="s">
        <v>849</v>
      </c>
    </row>
    <row r="147" spans="1:16">
      <c r="A147" s="3" t="s">
        <v>121</v>
      </c>
    </row>
    <row r="148" spans="1:16">
      <c r="A148" s="4" t="s">
        <v>825</v>
      </c>
      <c r="M148" s="5" t="n">
        <v>237500</v>
      </c>
      <c r="N148" s="5" t="n">
        <v>237500</v>
      </c>
      <c r="O148" s="5" t="n">
        <v>237500</v>
      </c>
      <c r="P148" s="5" t="n">
        <v>237500</v>
      </c>
    </row>
    <row r="149" spans="1:16">
      <c r="A149" s="4" t="s">
        <v>826</v>
      </c>
      <c r="N149" s="4" t="s">
        <v>54</v>
      </c>
      <c r="O149" s="4" t="s">
        <v>54</v>
      </c>
      <c r="P149" s="4" t="s">
        <v>54</v>
      </c>
    </row>
    <row r="150" spans="1:16">
      <c r="A150" s="4" t="s">
        <v>827</v>
      </c>
      <c r="N150" s="5" t="n">
        <v>191140</v>
      </c>
      <c r="O150" s="5" t="n">
        <v>191140</v>
      </c>
      <c r="P150" s="5" t="n">
        <v>153640</v>
      </c>
    </row>
    <row r="151" spans="1:16">
      <c r="A151" s="4" t="s">
        <v>828</v>
      </c>
      <c r="N151" s="5" t="n">
        <v>46360</v>
      </c>
      <c r="O151" s="5" t="n">
        <v>46360</v>
      </c>
      <c r="P151" s="5" t="n">
        <v>83860</v>
      </c>
    </row>
    <row r="152" spans="1:16">
      <c r="A152" s="4" t="s">
        <v>829</v>
      </c>
      <c r="N152" s="5" t="n">
        <v>46360</v>
      </c>
      <c r="O152" s="5" t="n">
        <v>46360</v>
      </c>
      <c r="P152" s="5" t="n">
        <v>83860</v>
      </c>
    </row>
    <row r="153" spans="1:16">
      <c r="A153" s="4" t="s">
        <v>831</v>
      </c>
      <c r="N153" s="8" t="n">
        <v>2.36</v>
      </c>
      <c r="O153" s="8" t="n">
        <v>2.36</v>
      </c>
      <c r="P153" s="8" t="n">
        <v>2.36</v>
      </c>
    </row>
    <row r="154" spans="1:16">
      <c r="A154" s="4" t="s">
        <v>850</v>
      </c>
    </row>
    <row r="155" spans="1:16">
      <c r="A155" s="3" t="s">
        <v>121</v>
      </c>
    </row>
    <row r="156" spans="1:16">
      <c r="A156" s="4" t="s">
        <v>825</v>
      </c>
      <c r="F156" s="5" t="n">
        <v>2400</v>
      </c>
      <c r="O156" s="5" t="n">
        <v>2400</v>
      </c>
    </row>
    <row r="157" spans="1:16">
      <c r="A157" s="4" t="s">
        <v>826</v>
      </c>
      <c r="O157" s="5" t="n">
        <v>400</v>
      </c>
    </row>
    <row r="158" spans="1:16">
      <c r="A158" s="4" t="s">
        <v>827</v>
      </c>
      <c r="O158" s="4" t="s">
        <v>54</v>
      </c>
    </row>
    <row r="159" spans="1:16">
      <c r="A159" s="4" t="s">
        <v>828</v>
      </c>
      <c r="N159" s="5" t="n">
        <v>2000</v>
      </c>
      <c r="O159" s="5" t="n">
        <v>2000</v>
      </c>
      <c r="P159" s="4" t="s">
        <v>54</v>
      </c>
    </row>
    <row r="160" spans="1:16">
      <c r="A160" s="4" t="s">
        <v>829</v>
      </c>
      <c r="O160" s="5" t="n">
        <v>200000</v>
      </c>
    </row>
    <row r="161" spans="1:16">
      <c r="A161" s="4" t="s">
        <v>851</v>
      </c>
    </row>
    <row r="162" spans="1:16">
      <c r="A162" s="3" t="s">
        <v>121</v>
      </c>
    </row>
    <row r="163" spans="1:16">
      <c r="A163" s="4" t="s">
        <v>825</v>
      </c>
      <c r="N163" s="5" t="n">
        <v>327500</v>
      </c>
    </row>
    <row r="164" spans="1:16">
      <c r="A164" s="4" t="s">
        <v>826</v>
      </c>
      <c r="N164" s="5" t="n">
        <v>20000</v>
      </c>
    </row>
    <row r="165" spans="1:16">
      <c r="A165" s="4" t="s">
        <v>827</v>
      </c>
      <c r="N165" s="4" t="s">
        <v>54</v>
      </c>
    </row>
    <row r="166" spans="1:16">
      <c r="A166" s="4" t="s">
        <v>828</v>
      </c>
      <c r="N166" s="5" t="n">
        <v>307500</v>
      </c>
    </row>
    <row r="167" spans="1:16">
      <c r="A167" s="4" t="s">
        <v>829</v>
      </c>
      <c r="N167" s="5" t="n">
        <v>307500</v>
      </c>
    </row>
    <row r="168" spans="1:16">
      <c r="A168" s="4" t="s">
        <v>852</v>
      </c>
    </row>
    <row r="169" spans="1:16">
      <c r="A169" s="3" t="s">
        <v>121</v>
      </c>
    </row>
    <row r="170" spans="1:16">
      <c r="A170" s="4" t="s">
        <v>825</v>
      </c>
      <c r="L170" s="5" t="n">
        <v>150000</v>
      </c>
      <c r="N170" s="5" t="n">
        <v>150000</v>
      </c>
      <c r="O170" s="5" t="n">
        <v>150000</v>
      </c>
      <c r="P170" s="5" t="n">
        <v>150000</v>
      </c>
    </row>
    <row r="171" spans="1:16">
      <c r="A171" s="4" t="s">
        <v>826</v>
      </c>
      <c r="N171" s="4" t="s">
        <v>54</v>
      </c>
      <c r="O171" s="4" t="s">
        <v>54</v>
      </c>
      <c r="P171" s="4" t="s">
        <v>54</v>
      </c>
    </row>
    <row r="172" spans="1:16">
      <c r="A172" s="4" t="s">
        <v>827</v>
      </c>
      <c r="N172" s="5" t="n">
        <v>75000</v>
      </c>
      <c r="O172" s="5" t="n">
        <v>75000</v>
      </c>
      <c r="P172" s="5" t="n">
        <v>75000</v>
      </c>
    </row>
    <row r="173" spans="1:16">
      <c r="A173" s="4" t="s">
        <v>828</v>
      </c>
      <c r="N173" s="5" t="n">
        <v>75000</v>
      </c>
      <c r="O173" s="5" t="n">
        <v>75000</v>
      </c>
      <c r="P173" s="5" t="n">
        <v>75000</v>
      </c>
    </row>
    <row r="174" spans="1:16">
      <c r="A174" s="4" t="s">
        <v>829</v>
      </c>
      <c r="N174" s="5" t="n">
        <v>75000</v>
      </c>
      <c r="O174" s="5" t="n">
        <v>75000</v>
      </c>
      <c r="P174" s="5" t="n">
        <v>75000</v>
      </c>
    </row>
    <row r="175" spans="1:16">
      <c r="A175" s="4" t="s">
        <v>831</v>
      </c>
      <c r="N175" s="8" t="n">
        <v>8.65</v>
      </c>
      <c r="O175" s="8" t="n">
        <v>8.65</v>
      </c>
      <c r="P175" s="8" t="n">
        <v>8.65</v>
      </c>
    </row>
    <row r="176" spans="1:16">
      <c r="A176" s="4" t="s">
        <v>853</v>
      </c>
    </row>
    <row r="177" spans="1:16">
      <c r="A177" s="3" t="s">
        <v>121</v>
      </c>
    </row>
    <row r="178" spans="1:16">
      <c r="A178" s="4" t="s">
        <v>825</v>
      </c>
      <c r="N178" s="5" t="n">
        <v>260000</v>
      </c>
    </row>
    <row r="179" spans="1:16">
      <c r="A179" s="4" t="s">
        <v>826</v>
      </c>
      <c r="N179" s="5" t="n">
        <v>30000</v>
      </c>
    </row>
    <row r="180" spans="1:16">
      <c r="A180" s="4" t="s">
        <v>827</v>
      </c>
      <c r="N180" s="4" t="s">
        <v>54</v>
      </c>
    </row>
    <row r="181" spans="1:16">
      <c r="A181" s="4" t="s">
        <v>828</v>
      </c>
      <c r="N181" s="5" t="n">
        <v>230000</v>
      </c>
    </row>
    <row r="182" spans="1:16">
      <c r="A182" s="4" t="s">
        <v>829</v>
      </c>
      <c r="N182" s="5" t="n">
        <v>230000</v>
      </c>
    </row>
    <row r="183" spans="1:16">
      <c r="A183" s="4" t="s">
        <v>854</v>
      </c>
    </row>
    <row r="184" spans="1:16">
      <c r="A184" s="3" t="s">
        <v>121</v>
      </c>
    </row>
    <row r="185" spans="1:16">
      <c r="A185" s="4" t="s">
        <v>825</v>
      </c>
      <c r="K185" s="5" t="n">
        <v>70000</v>
      </c>
      <c r="N185" s="5" t="n">
        <v>70000</v>
      </c>
      <c r="O185" s="5" t="n">
        <v>70000</v>
      </c>
      <c r="P185" s="5" t="n">
        <v>70000</v>
      </c>
    </row>
    <row r="186" spans="1:16">
      <c r="A186" s="4" t="s">
        <v>826</v>
      </c>
      <c r="N186" s="4" t="s">
        <v>54</v>
      </c>
      <c r="O186" s="4" t="s">
        <v>54</v>
      </c>
      <c r="P186" s="4" t="s">
        <v>54</v>
      </c>
    </row>
    <row r="187" spans="1:16">
      <c r="A187" s="4" t="s">
        <v>827</v>
      </c>
      <c r="N187" s="4" t="s">
        <v>54</v>
      </c>
      <c r="O187" s="4" t="s">
        <v>54</v>
      </c>
      <c r="P187" s="4" t="s">
        <v>54</v>
      </c>
    </row>
    <row r="188" spans="1:16">
      <c r="A188" s="4" t="s">
        <v>828</v>
      </c>
      <c r="N188" s="5" t="n">
        <v>70000</v>
      </c>
      <c r="O188" s="5" t="n">
        <v>70000</v>
      </c>
      <c r="P188" s="5" t="n">
        <v>70000</v>
      </c>
    </row>
    <row r="189" spans="1:16">
      <c r="A189" s="4" t="s">
        <v>829</v>
      </c>
      <c r="N189" s="5" t="n">
        <v>70000</v>
      </c>
      <c r="O189" s="5" t="n">
        <v>70000</v>
      </c>
      <c r="P189" s="5" t="n">
        <v>70000</v>
      </c>
    </row>
    <row r="190" spans="1:16">
      <c r="A190" s="4" t="s">
        <v>831</v>
      </c>
      <c r="N190" s="8" t="n">
        <v>9.59</v>
      </c>
      <c r="O190" s="8" t="n">
        <v>9.59</v>
      </c>
      <c r="P190" s="8" t="n">
        <v>9.59</v>
      </c>
    </row>
    <row r="191" spans="1:16">
      <c r="A191" s="4" t="s">
        <v>855</v>
      </c>
    </row>
    <row r="192" spans="1:16">
      <c r="A192" s="3" t="s">
        <v>121</v>
      </c>
    </row>
    <row r="193" spans="1:16">
      <c r="A193" s="4" t="s">
        <v>825</v>
      </c>
      <c r="O193" s="5" t="n">
        <v>67028</v>
      </c>
    </row>
    <row r="194" spans="1:16">
      <c r="A194" s="4" t="s">
        <v>826</v>
      </c>
      <c r="O194" s="4" t="s">
        <v>54</v>
      </c>
    </row>
    <row r="195" spans="1:16">
      <c r="A195" s="4" t="s">
        <v>827</v>
      </c>
      <c r="O195" s="4" t="s">
        <v>54</v>
      </c>
    </row>
    <row r="196" spans="1:16">
      <c r="A196" s="4" t="s">
        <v>828</v>
      </c>
      <c r="O196" s="5" t="n">
        <v>67028</v>
      </c>
    </row>
    <row r="197" spans="1:16">
      <c r="A197" s="4" t="s">
        <v>829</v>
      </c>
      <c r="O197" s="5" t="n">
        <v>67028</v>
      </c>
    </row>
    <row r="198" spans="1:16">
      <c r="A198" s="4" t="s">
        <v>856</v>
      </c>
    </row>
    <row r="199" spans="1:16">
      <c r="A199" s="3" t="s">
        <v>121</v>
      </c>
    </row>
    <row r="200" spans="1:16">
      <c r="A200" s="4" t="s">
        <v>825</v>
      </c>
      <c r="D200" s="5" t="n">
        <v>90650</v>
      </c>
      <c r="N200" s="5" t="n">
        <v>90650</v>
      </c>
    </row>
    <row r="201" spans="1:16">
      <c r="A201" s="4" t="s">
        <v>826</v>
      </c>
      <c r="N201" s="5" t="n">
        <v>5000</v>
      </c>
    </row>
    <row r="202" spans="1:16">
      <c r="A202" s="4" t="s">
        <v>827</v>
      </c>
      <c r="N202" s="4" t="s">
        <v>54</v>
      </c>
    </row>
    <row r="203" spans="1:16">
      <c r="A203" s="4" t="s">
        <v>828</v>
      </c>
      <c r="N203" s="5" t="n">
        <v>85650</v>
      </c>
      <c r="O203" s="4" t="s">
        <v>54</v>
      </c>
      <c r="P203" s="4" t="s">
        <v>54</v>
      </c>
    </row>
    <row r="204" spans="1:16">
      <c r="A204" s="4" t="s">
        <v>829</v>
      </c>
      <c r="N204" s="5" t="n">
        <v>85650</v>
      </c>
    </row>
    <row r="205" spans="1:16">
      <c r="A205" s="4" t="s">
        <v>857</v>
      </c>
    </row>
    <row r="206" spans="1:16">
      <c r="A206" s="3" t="s">
        <v>121</v>
      </c>
    </row>
    <row r="207" spans="1:16">
      <c r="A207" s="4" t="s">
        <v>825</v>
      </c>
      <c r="J207" s="5" t="n">
        <v>14200</v>
      </c>
      <c r="N207" s="5" t="n">
        <v>14200</v>
      </c>
      <c r="O207" s="5" t="n">
        <v>14200</v>
      </c>
      <c r="P207" s="5" t="n">
        <v>14200</v>
      </c>
    </row>
    <row r="208" spans="1:16">
      <c r="A208" s="4" t="s">
        <v>826</v>
      </c>
      <c r="N208" s="4" t="s">
        <v>54</v>
      </c>
      <c r="O208" s="4" t="s">
        <v>54</v>
      </c>
      <c r="P208" s="4" t="s">
        <v>54</v>
      </c>
    </row>
    <row r="209" spans="1:16">
      <c r="A209" s="4" t="s">
        <v>827</v>
      </c>
      <c r="N209" s="4" t="s">
        <v>54</v>
      </c>
      <c r="O209" s="4" t="s">
        <v>54</v>
      </c>
      <c r="P209" s="4" t="s">
        <v>54</v>
      </c>
    </row>
    <row r="210" spans="1:16">
      <c r="A210" s="4" t="s">
        <v>828</v>
      </c>
      <c r="N210" s="5" t="n">
        <v>14200</v>
      </c>
      <c r="O210" s="5" t="n">
        <v>14200</v>
      </c>
      <c r="P210" s="5" t="n">
        <v>14200</v>
      </c>
    </row>
    <row r="211" spans="1:16">
      <c r="A211" s="4" t="s">
        <v>829</v>
      </c>
      <c r="N211" s="5" t="n">
        <v>14200</v>
      </c>
      <c r="O211" s="5" t="n">
        <v>14200</v>
      </c>
      <c r="P211" s="5" t="n">
        <v>14200</v>
      </c>
    </row>
    <row r="212" spans="1:16">
      <c r="A212" s="4" t="s">
        <v>831</v>
      </c>
      <c r="N212" s="8" t="n">
        <v>14.05</v>
      </c>
      <c r="O212" s="8" t="n">
        <v>14.05</v>
      </c>
      <c r="P212" s="8" t="n">
        <v>14.05</v>
      </c>
    </row>
    <row r="213" spans="1:16">
      <c r="A213" s="4" t="s">
        <v>858</v>
      </c>
    </row>
    <row r="214" spans="1:16">
      <c r="A214" s="3" t="s">
        <v>121</v>
      </c>
    </row>
    <row r="215" spans="1:16">
      <c r="A215" s="4" t="s">
        <v>825</v>
      </c>
      <c r="E215" s="5" t="n">
        <v>327500</v>
      </c>
      <c r="O215" s="5" t="n">
        <v>327500</v>
      </c>
    </row>
    <row r="216" spans="1:16">
      <c r="A216" s="4" t="s">
        <v>826</v>
      </c>
      <c r="O216" s="4" t="s">
        <v>54</v>
      </c>
    </row>
    <row r="217" spans="1:16">
      <c r="A217" s="4" t="s">
        <v>827</v>
      </c>
      <c r="O217" s="4" t="s">
        <v>54</v>
      </c>
    </row>
    <row r="218" spans="1:16">
      <c r="A218" s="4" t="s">
        <v>828</v>
      </c>
      <c r="N218" s="5" t="n">
        <v>307500</v>
      </c>
      <c r="O218" s="5" t="n">
        <v>327500</v>
      </c>
      <c r="P218" s="4" t="s">
        <v>54</v>
      </c>
    </row>
    <row r="219" spans="1:16">
      <c r="A219" s="4" t="s">
        <v>829</v>
      </c>
      <c r="O219" s="5" t="n">
        <v>327500</v>
      </c>
    </row>
    <row r="220" spans="1:16">
      <c r="A220" s="4" t="s">
        <v>791</v>
      </c>
    </row>
    <row r="221" spans="1:16">
      <c r="A221" s="3" t="s">
        <v>121</v>
      </c>
    </row>
    <row r="222" spans="1:16">
      <c r="A222" s="4" t="s">
        <v>825</v>
      </c>
      <c r="C222" s="5" t="n">
        <v>25000</v>
      </c>
      <c r="N222" s="5" t="n">
        <v>25000</v>
      </c>
    </row>
    <row r="223" spans="1:16">
      <c r="A223" s="4" t="s">
        <v>826</v>
      </c>
      <c r="N223" s="4" t="s">
        <v>54</v>
      </c>
    </row>
    <row r="224" spans="1:16">
      <c r="A224" s="4" t="s">
        <v>827</v>
      </c>
      <c r="N224" s="4" t="s">
        <v>54</v>
      </c>
    </row>
    <row r="225" spans="1:16">
      <c r="A225" s="4" t="s">
        <v>828</v>
      </c>
      <c r="N225" s="5" t="n">
        <v>25000</v>
      </c>
      <c r="O225" s="4" t="s">
        <v>54</v>
      </c>
      <c r="P225" s="4" t="s">
        <v>54</v>
      </c>
    </row>
    <row r="226" spans="1:16">
      <c r="A226" s="4" t="s">
        <v>829</v>
      </c>
      <c r="N226" s="5" t="n">
        <v>25000</v>
      </c>
    </row>
    <row r="227" spans="1:16">
      <c r="A227" s="4" t="s">
        <v>859</v>
      </c>
    </row>
    <row r="228" spans="1:16">
      <c r="A228" s="3" t="s">
        <v>121</v>
      </c>
    </row>
    <row r="229" spans="1:16">
      <c r="A229" s="4" t="s">
        <v>825</v>
      </c>
      <c r="G229" s="5" t="n">
        <v>37000</v>
      </c>
      <c r="N229" s="5" t="n">
        <v>37000</v>
      </c>
      <c r="O229" s="5" t="n">
        <v>37000</v>
      </c>
      <c r="P229" s="5" t="n">
        <v>37000</v>
      </c>
    </row>
    <row r="230" spans="1:16">
      <c r="A230" s="4" t="s">
        <v>826</v>
      </c>
      <c r="N230" s="4" t="s">
        <v>54</v>
      </c>
      <c r="O230" s="4" t="s">
        <v>54</v>
      </c>
      <c r="P230" s="4" t="s">
        <v>54</v>
      </c>
    </row>
    <row r="231" spans="1:16">
      <c r="A231" s="4" t="s">
        <v>827</v>
      </c>
      <c r="N231" s="4" t="s">
        <v>54</v>
      </c>
      <c r="O231" s="4" t="s">
        <v>54</v>
      </c>
      <c r="P231" s="4" t="s">
        <v>54</v>
      </c>
    </row>
    <row r="232" spans="1:16">
      <c r="A232" s="4" t="s">
        <v>828</v>
      </c>
      <c r="N232" s="5" t="n">
        <v>37000</v>
      </c>
      <c r="O232" s="5" t="n">
        <v>37000</v>
      </c>
      <c r="P232" s="5" t="n">
        <v>37000</v>
      </c>
    </row>
    <row r="233" spans="1:16">
      <c r="A233" s="4" t="s">
        <v>829</v>
      </c>
      <c r="N233" s="5" t="n">
        <v>37000</v>
      </c>
      <c r="O233" s="5" t="n">
        <v>37000</v>
      </c>
      <c r="P233" s="5" t="n">
        <v>37000</v>
      </c>
    </row>
    <row r="234" spans="1:16">
      <c r="A234" s="4" t="s">
        <v>831</v>
      </c>
      <c r="N234" s="6" t="n">
        <v>11</v>
      </c>
      <c r="O234" s="6" t="n">
        <v>11</v>
      </c>
      <c r="P234" s="6" t="n">
        <v>11</v>
      </c>
    </row>
    <row r="235" spans="1:16">
      <c r="A235" s="4" t="s">
        <v>860</v>
      </c>
    </row>
    <row r="236" spans="1:16">
      <c r="A236" s="3" t="s">
        <v>121</v>
      </c>
    </row>
    <row r="237" spans="1:16">
      <c r="A237" s="4" t="s">
        <v>825</v>
      </c>
      <c r="E237" s="5" t="n">
        <v>260000</v>
      </c>
      <c r="O237" s="5" t="n">
        <v>260000</v>
      </c>
    </row>
    <row r="238" spans="1:16">
      <c r="A238" s="4" t="s">
        <v>826</v>
      </c>
      <c r="O238" s="5" t="n">
        <v>30000</v>
      </c>
    </row>
    <row r="239" spans="1:16">
      <c r="A239" s="4" t="s">
        <v>827</v>
      </c>
      <c r="O239" s="4" t="s">
        <v>54</v>
      </c>
    </row>
    <row r="240" spans="1:16">
      <c r="A240" s="4" t="s">
        <v>828</v>
      </c>
      <c r="N240" s="5" t="n">
        <v>230000</v>
      </c>
      <c r="O240" s="5" t="n">
        <v>230000</v>
      </c>
      <c r="P240" s="4" t="s">
        <v>54</v>
      </c>
    </row>
    <row r="241" spans="1:16">
      <c r="A241" s="4" t="s">
        <v>829</v>
      </c>
      <c r="O241" s="5" t="n">
        <v>230000</v>
      </c>
    </row>
    <row r="242" spans="1:16">
      <c r="A242" s="4" t="s">
        <v>793</v>
      </c>
    </row>
    <row r="243" spans="1:16">
      <c r="A243" s="3" t="s">
        <v>121</v>
      </c>
    </row>
    <row r="244" spans="1:16">
      <c r="A244" s="4" t="s">
        <v>825</v>
      </c>
      <c r="B244" s="5" t="n">
        <v>57376</v>
      </c>
      <c r="N244" s="5" t="n">
        <v>57376</v>
      </c>
    </row>
    <row r="245" spans="1:16">
      <c r="A245" s="4" t="s">
        <v>826</v>
      </c>
      <c r="N245" s="4" t="s">
        <v>54</v>
      </c>
    </row>
    <row r="246" spans="1:16">
      <c r="A246" s="4" t="s">
        <v>827</v>
      </c>
      <c r="N246" s="4" t="s">
        <v>54</v>
      </c>
    </row>
    <row r="247" spans="1:16">
      <c r="A247" s="4" t="s">
        <v>828</v>
      </c>
      <c r="N247" s="5" t="n">
        <v>57376</v>
      </c>
      <c r="O247" s="4" t="s">
        <v>54</v>
      </c>
      <c r="P247" s="4" t="s">
        <v>54</v>
      </c>
    </row>
    <row r="248" spans="1:16">
      <c r="A248" s="4" t="s">
        <v>829</v>
      </c>
      <c r="N248" s="5" t="n">
        <v>57376</v>
      </c>
    </row>
    <row r="249" spans="1:16">
      <c r="A249" s="4" t="s">
        <v>861</v>
      </c>
    </row>
    <row r="250" spans="1:16">
      <c r="A250" s="3" t="s">
        <v>121</v>
      </c>
    </row>
    <row r="251" spans="1:16">
      <c r="A251" s="4" t="s">
        <v>825</v>
      </c>
      <c r="P251" s="5" t="n">
        <v>3166049</v>
      </c>
    </row>
    <row r="252" spans="1:16">
      <c r="A252" s="4" t="s">
        <v>826</v>
      </c>
      <c r="P252" s="5" t="n">
        <v>12979</v>
      </c>
    </row>
    <row r="253" spans="1:16">
      <c r="A253" s="4" t="s">
        <v>827</v>
      </c>
      <c r="P253" s="5" t="n">
        <v>1073588</v>
      </c>
    </row>
    <row r="254" spans="1:16">
      <c r="A254" s="4" t="s">
        <v>828</v>
      </c>
      <c r="P254" s="5" t="n">
        <v>2079482</v>
      </c>
    </row>
    <row r="255" spans="1:16">
      <c r="A255" s="4" t="s">
        <v>829</v>
      </c>
      <c r="P255" s="5" t="n">
        <v>3458751</v>
      </c>
    </row>
    <row r="256" spans="1:16">
      <c r="A256" s="4" t="s">
        <v>862</v>
      </c>
    </row>
    <row r="257" spans="1:16">
      <c r="A257" s="3" t="s">
        <v>121</v>
      </c>
    </row>
    <row r="258" spans="1:16">
      <c r="A258" s="4" t="s">
        <v>825</v>
      </c>
      <c r="N258" s="5" t="n">
        <v>546700</v>
      </c>
    </row>
    <row r="259" spans="1:16">
      <c r="A259" s="4" t="s">
        <v>826</v>
      </c>
      <c r="N259" s="5" t="n">
        <v>13900</v>
      </c>
    </row>
    <row r="260" spans="1:16">
      <c r="A260" s="4" t="s">
        <v>827</v>
      </c>
      <c r="N260" s="4" t="s">
        <v>54</v>
      </c>
    </row>
    <row r="261" spans="1:16">
      <c r="A261" s="4" t="s">
        <v>828</v>
      </c>
      <c r="N261" s="5" t="n">
        <v>532800</v>
      </c>
    </row>
    <row r="262" spans="1:16">
      <c r="A262" s="4" t="s">
        <v>829</v>
      </c>
      <c r="N262" s="5" t="n">
        <v>532800</v>
      </c>
    </row>
    <row r="263" spans="1:16">
      <c r="A263" s="4" t="s">
        <v>863</v>
      </c>
    </row>
    <row r="264" spans="1:16">
      <c r="A264" s="3" t="s">
        <v>121</v>
      </c>
    </row>
    <row r="265" spans="1:16">
      <c r="A265" s="4" t="s">
        <v>825</v>
      </c>
      <c r="N265" s="5" t="n">
        <v>355000</v>
      </c>
    </row>
    <row r="266" spans="1:16">
      <c r="A266" s="4" t="s">
        <v>826</v>
      </c>
      <c r="N266" s="4" t="s">
        <v>54</v>
      </c>
    </row>
    <row r="267" spans="1:16">
      <c r="A267" s="4" t="s">
        <v>827</v>
      </c>
      <c r="N267" s="4" t="s">
        <v>54</v>
      </c>
    </row>
    <row r="268" spans="1:16">
      <c r="A268" s="4" t="s">
        <v>828</v>
      </c>
      <c r="N268" s="5" t="n">
        <v>355000</v>
      </c>
    </row>
    <row r="269" spans="1:16">
      <c r="A269" s="4" t="s">
        <v>829</v>
      </c>
      <c r="N269" s="5" t="n">
        <v>355000</v>
      </c>
    </row>
    <row r="270" spans="1:16">
      <c r="A270" s="4" t="s">
        <v>864</v>
      </c>
    </row>
    <row r="271" spans="1:16">
      <c r="A271" s="3" t="s">
        <v>121</v>
      </c>
    </row>
    <row r="272" spans="1:16">
      <c r="A272" s="4" t="s">
        <v>825</v>
      </c>
      <c r="N272" s="5" t="n">
        <v>225000</v>
      </c>
    </row>
    <row r="273" spans="1:16">
      <c r="A273" s="4" t="s">
        <v>826</v>
      </c>
      <c r="N273" s="4" t="s">
        <v>54</v>
      </c>
    </row>
    <row r="274" spans="1:16">
      <c r="A274" s="4" t="s">
        <v>827</v>
      </c>
      <c r="N274" s="5" t="n">
        <v>158060</v>
      </c>
    </row>
    <row r="275" spans="1:16">
      <c r="A275" s="4" t="s">
        <v>828</v>
      </c>
      <c r="N275" s="5" t="n">
        <v>66940</v>
      </c>
    </row>
    <row r="276" spans="1:16">
      <c r="A276" s="4" t="s">
        <v>829</v>
      </c>
      <c r="N276" s="5" t="n">
        <v>66940</v>
      </c>
    </row>
    <row r="277" spans="1:16">
      <c r="A277" s="4" t="s">
        <v>831</v>
      </c>
      <c r="N277" s="8" t="n">
        <v>1.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3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3"/>
    <col customWidth="1" max="9" min="9" width="31"/>
    <col customWidth="1" max="10" min="10" width="33"/>
    <col customWidth="1" max="11" min="11" width="33"/>
    <col customWidth="1" max="12" min="12" width="31"/>
    <col customWidth="1" max="13" min="13" width="31"/>
    <col customWidth="1" max="14" min="14" width="31"/>
    <col customWidth="1" max="15" min="15" width="31"/>
    <col customWidth="1" max="16" min="16" width="14"/>
    <col customWidth="1" max="17" min="17" width="14"/>
    <col customWidth="1" max="18" min="18" width="14"/>
  </cols>
  <sheetData>
    <row r="1" spans="1:18">
      <c r="A1" s="1" t="s">
        <v>865</v>
      </c>
      <c r="B1" s="2" t="s">
        <v>866</v>
      </c>
      <c r="C1" s="2" t="s">
        <v>867</v>
      </c>
      <c r="D1" s="2" t="s">
        <v>868</v>
      </c>
      <c r="E1" s="2" t="s">
        <v>869</v>
      </c>
      <c r="F1" s="2" t="s">
        <v>870</v>
      </c>
      <c r="G1" s="2" t="s">
        <v>871</v>
      </c>
      <c r="H1" s="2" t="s">
        <v>872</v>
      </c>
      <c r="I1" s="2" t="s">
        <v>873</v>
      </c>
      <c r="J1" s="2" t="s">
        <v>874</v>
      </c>
      <c r="K1" s="2" t="s">
        <v>875</v>
      </c>
      <c r="L1" s="2" t="s">
        <v>876</v>
      </c>
      <c r="M1" s="2" t="s">
        <v>877</v>
      </c>
      <c r="N1" s="2" t="s">
        <v>878</v>
      </c>
      <c r="O1" s="2" t="s">
        <v>879</v>
      </c>
      <c r="P1" s="2" t="s">
        <v>41</v>
      </c>
      <c r="Q1" s="2" t="s">
        <v>42</v>
      </c>
      <c r="R1" s="2" t="s">
        <v>43</v>
      </c>
    </row>
    <row r="2" spans="1:18">
      <c r="A2" s="3" t="s">
        <v>121</v>
      </c>
    </row>
    <row r="3" spans="1:18">
      <c r="A3" s="4" t="s">
        <v>880</v>
      </c>
      <c r="P3" s="5" t="n">
        <v>4739497</v>
      </c>
      <c r="Q3" s="5" t="n">
        <v>3943202</v>
      </c>
    </row>
    <row r="4" spans="1:18">
      <c r="A4" s="4" t="s">
        <v>834</v>
      </c>
    </row>
    <row r="5" spans="1:18">
      <c r="A5" s="3" t="s">
        <v>121</v>
      </c>
    </row>
    <row r="6" spans="1:18">
      <c r="A6" s="4" t="s">
        <v>881</v>
      </c>
      <c r="K6" s="4" t="s">
        <v>882</v>
      </c>
    </row>
    <row r="7" spans="1:18">
      <c r="A7" s="4" t="s">
        <v>883</v>
      </c>
      <c r="K7" s="4" t="s">
        <v>776</v>
      </c>
    </row>
    <row r="8" spans="1:18">
      <c r="A8" s="4" t="s">
        <v>884</v>
      </c>
      <c r="K8" s="4" t="s">
        <v>885</v>
      </c>
    </row>
    <row r="9" spans="1:18">
      <c r="A9" s="4" t="s">
        <v>880</v>
      </c>
      <c r="K9" s="5" t="n">
        <v>2000</v>
      </c>
      <c r="P9" s="5" t="n">
        <v>2000</v>
      </c>
      <c r="Q9" s="5" t="n">
        <v>2000</v>
      </c>
      <c r="R9" s="5" t="n">
        <v>2000</v>
      </c>
    </row>
    <row r="10" spans="1:18">
      <c r="A10" s="4" t="s">
        <v>886</v>
      </c>
      <c r="K10" s="6" t="n">
        <v>130</v>
      </c>
    </row>
    <row r="11" spans="1:18">
      <c r="A11" s="4" t="s">
        <v>887</v>
      </c>
      <c r="K11" s="8" t="n">
        <v>10.87</v>
      </c>
    </row>
    <row r="12" spans="1:18">
      <c r="A12" s="4" t="s">
        <v>888</v>
      </c>
      <c r="K12" s="4" t="s">
        <v>54</v>
      </c>
    </row>
    <row r="13" spans="1:18">
      <c r="A13" s="4" t="s">
        <v>889</v>
      </c>
      <c r="K13" s="4" t="s">
        <v>15</v>
      </c>
    </row>
    <row r="14" spans="1:18">
      <c r="A14" s="4" t="s">
        <v>890</v>
      </c>
      <c r="K14" s="4" t="s">
        <v>534</v>
      </c>
    </row>
    <row r="15" spans="1:18">
      <c r="A15" s="4" t="s">
        <v>891</v>
      </c>
      <c r="K15" s="6" t="n">
        <v>40</v>
      </c>
    </row>
    <row r="16" spans="1:18">
      <c r="A16" s="4" t="s">
        <v>892</v>
      </c>
      <c r="K16" s="6" t="n">
        <v>911</v>
      </c>
    </row>
    <row r="17" spans="1:18">
      <c r="A17" s="4" t="s">
        <v>835</v>
      </c>
    </row>
    <row r="18" spans="1:18">
      <c r="A18" s="3" t="s">
        <v>121</v>
      </c>
    </row>
    <row r="19" spans="1:18">
      <c r="A19" s="4" t="s">
        <v>881</v>
      </c>
      <c r="K19" s="4" t="s">
        <v>882</v>
      </c>
    </row>
    <row r="20" spans="1:18">
      <c r="A20" s="4" t="s">
        <v>883</v>
      </c>
      <c r="K20" s="4" t="s">
        <v>776</v>
      </c>
    </row>
    <row r="21" spans="1:18">
      <c r="A21" s="4" t="s">
        <v>884</v>
      </c>
      <c r="K21" s="4" t="s">
        <v>885</v>
      </c>
    </row>
    <row r="22" spans="1:18">
      <c r="A22" s="4" t="s">
        <v>880</v>
      </c>
      <c r="K22" s="5" t="n">
        <v>2486</v>
      </c>
      <c r="P22" s="5" t="n">
        <v>2486</v>
      </c>
      <c r="Q22" s="5" t="n">
        <v>2486</v>
      </c>
      <c r="R22" s="5" t="n">
        <v>2486</v>
      </c>
    </row>
    <row r="23" spans="1:18">
      <c r="A23" s="4" t="s">
        <v>886</v>
      </c>
      <c r="K23" s="6" t="n">
        <v>130</v>
      </c>
    </row>
    <row r="24" spans="1:18">
      <c r="A24" s="4" t="s">
        <v>887</v>
      </c>
      <c r="K24" s="8" t="n">
        <v>10.87</v>
      </c>
    </row>
    <row r="25" spans="1:18">
      <c r="A25" s="4" t="s">
        <v>888</v>
      </c>
      <c r="K25" s="4" t="s">
        <v>54</v>
      </c>
    </row>
    <row r="26" spans="1:18">
      <c r="A26" s="4" t="s">
        <v>889</v>
      </c>
      <c r="K26" s="4" t="s">
        <v>15</v>
      </c>
    </row>
    <row r="27" spans="1:18">
      <c r="A27" s="4" t="s">
        <v>890</v>
      </c>
      <c r="K27" s="4" t="s">
        <v>534</v>
      </c>
    </row>
    <row r="28" spans="1:18">
      <c r="A28" s="4" t="s">
        <v>891</v>
      </c>
      <c r="K28" s="6" t="n">
        <v>40</v>
      </c>
    </row>
    <row r="29" spans="1:18">
      <c r="A29" s="4" t="s">
        <v>892</v>
      </c>
      <c r="K29" s="6" t="n">
        <v>911</v>
      </c>
    </row>
    <row r="30" spans="1:18">
      <c r="A30" s="4" t="s">
        <v>836</v>
      </c>
    </row>
    <row r="31" spans="1:18">
      <c r="A31" s="3" t="s">
        <v>121</v>
      </c>
    </row>
    <row r="32" spans="1:18">
      <c r="A32" s="4" t="s">
        <v>881</v>
      </c>
      <c r="K32" s="4" t="s">
        <v>882</v>
      </c>
    </row>
    <row r="33" spans="1:18">
      <c r="A33" s="4" t="s">
        <v>883</v>
      </c>
      <c r="K33" s="4" t="s">
        <v>540</v>
      </c>
    </row>
    <row r="34" spans="1:18">
      <c r="A34" s="4" t="s">
        <v>884</v>
      </c>
      <c r="K34" s="4" t="s">
        <v>893</v>
      </c>
    </row>
    <row r="35" spans="1:18">
      <c r="A35" s="4" t="s">
        <v>880</v>
      </c>
      <c r="K35" s="5" t="n">
        <v>50000</v>
      </c>
      <c r="P35" s="5" t="n">
        <v>50000</v>
      </c>
      <c r="Q35" s="5" t="n">
        <v>50000</v>
      </c>
      <c r="R35" s="5" t="n">
        <v>50000</v>
      </c>
    </row>
    <row r="36" spans="1:18">
      <c r="A36" s="4" t="s">
        <v>886</v>
      </c>
      <c r="K36" s="6" t="n">
        <v>1</v>
      </c>
    </row>
    <row r="37" spans="1:18">
      <c r="A37" s="4" t="s">
        <v>887</v>
      </c>
      <c r="K37" s="8" t="n">
        <v>10.87</v>
      </c>
    </row>
    <row r="38" spans="1:18">
      <c r="A38" s="4" t="s">
        <v>888</v>
      </c>
      <c r="K38" s="4" t="s">
        <v>54</v>
      </c>
    </row>
    <row r="39" spans="1:18">
      <c r="A39" s="4" t="s">
        <v>889</v>
      </c>
      <c r="K39" s="4" t="s">
        <v>893</v>
      </c>
    </row>
    <row r="40" spans="1:18">
      <c r="A40" s="4" t="s">
        <v>890</v>
      </c>
      <c r="K40" s="4" t="s">
        <v>54</v>
      </c>
    </row>
    <row r="41" spans="1:18">
      <c r="A41" s="4" t="s">
        <v>891</v>
      </c>
      <c r="K41" s="4" t="s">
        <v>54</v>
      </c>
    </row>
    <row r="42" spans="1:18">
      <c r="A42" s="4" t="s">
        <v>892</v>
      </c>
      <c r="K42" s="8" t="n">
        <v>10.55</v>
      </c>
    </row>
    <row r="43" spans="1:18">
      <c r="A43" s="4" t="s">
        <v>837</v>
      </c>
    </row>
    <row r="44" spans="1:18">
      <c r="A44" s="3" t="s">
        <v>121</v>
      </c>
    </row>
    <row r="45" spans="1:18">
      <c r="A45" s="4" t="s">
        <v>881</v>
      </c>
      <c r="K45" s="4" t="s">
        <v>882</v>
      </c>
    </row>
    <row r="46" spans="1:18">
      <c r="A46" s="4" t="s">
        <v>883</v>
      </c>
      <c r="K46" s="4" t="s">
        <v>776</v>
      </c>
    </row>
    <row r="47" spans="1:18">
      <c r="A47" s="4" t="s">
        <v>884</v>
      </c>
      <c r="K47" s="4" t="s">
        <v>885</v>
      </c>
    </row>
    <row r="48" spans="1:18">
      <c r="A48" s="4" t="s">
        <v>880</v>
      </c>
      <c r="K48" s="5" t="n">
        <v>99932</v>
      </c>
      <c r="Q48" s="5" t="n">
        <v>99932</v>
      </c>
      <c r="R48" s="5" t="n">
        <v>99932</v>
      </c>
    </row>
    <row r="49" spans="1:18">
      <c r="A49" s="4" t="s">
        <v>886</v>
      </c>
      <c r="K49" s="6" t="n">
        <v>1</v>
      </c>
    </row>
    <row r="50" spans="1:18">
      <c r="A50" s="4" t="s">
        <v>887</v>
      </c>
      <c r="K50" s="8" t="n">
        <v>10.87</v>
      </c>
    </row>
    <row r="51" spans="1:18">
      <c r="A51" s="4" t="s">
        <v>888</v>
      </c>
      <c r="K51" s="6" t="n">
        <v>0</v>
      </c>
    </row>
    <row r="52" spans="1:18">
      <c r="A52" s="4" t="s">
        <v>889</v>
      </c>
      <c r="K52" s="4" t="s">
        <v>893</v>
      </c>
    </row>
    <row r="53" spans="1:18">
      <c r="A53" s="4" t="s">
        <v>890</v>
      </c>
      <c r="K53" s="4" t="s">
        <v>534</v>
      </c>
    </row>
    <row r="54" spans="1:18">
      <c r="A54" s="4" t="s">
        <v>891</v>
      </c>
      <c r="K54" s="4" t="s">
        <v>54</v>
      </c>
    </row>
    <row r="55" spans="1:18">
      <c r="A55" s="4" t="s">
        <v>892</v>
      </c>
      <c r="K55" s="8" t="n">
        <v>10.55</v>
      </c>
    </row>
    <row r="56" spans="1:18">
      <c r="A56" s="4" t="s">
        <v>838</v>
      </c>
    </row>
    <row r="57" spans="1:18">
      <c r="A57" s="3" t="s">
        <v>121</v>
      </c>
    </row>
    <row r="58" spans="1:18">
      <c r="A58" s="4" t="s">
        <v>881</v>
      </c>
      <c r="K58" s="4" t="s">
        <v>882</v>
      </c>
    </row>
    <row r="59" spans="1:18">
      <c r="A59" s="4" t="s">
        <v>883</v>
      </c>
      <c r="K59" s="4" t="s">
        <v>776</v>
      </c>
    </row>
    <row r="60" spans="1:18">
      <c r="A60" s="4" t="s">
        <v>884</v>
      </c>
      <c r="K60" s="4" t="s">
        <v>885</v>
      </c>
    </row>
    <row r="61" spans="1:18">
      <c r="A61" s="4" t="s">
        <v>880</v>
      </c>
      <c r="K61" s="5" t="n">
        <v>3000</v>
      </c>
      <c r="P61" s="5" t="n">
        <v>3000</v>
      </c>
    </row>
    <row r="62" spans="1:18">
      <c r="A62" s="4" t="s">
        <v>886</v>
      </c>
      <c r="K62" s="6" t="n">
        <v>111</v>
      </c>
    </row>
    <row r="63" spans="1:18">
      <c r="A63" s="4" t="s">
        <v>887</v>
      </c>
      <c r="K63" s="8" t="n">
        <v>12.73</v>
      </c>
    </row>
    <row r="64" spans="1:18">
      <c r="A64" s="4" t="s">
        <v>888</v>
      </c>
      <c r="K64" s="6" t="n">
        <v>0</v>
      </c>
    </row>
    <row r="65" spans="1:18">
      <c r="A65" s="4" t="s">
        <v>889</v>
      </c>
      <c r="K65" s="4" t="s">
        <v>15</v>
      </c>
    </row>
    <row r="66" spans="1:18">
      <c r="A66" s="4" t="s">
        <v>890</v>
      </c>
      <c r="K66" s="4" t="s">
        <v>894</v>
      </c>
    </row>
    <row r="67" spans="1:18">
      <c r="A67" s="4" t="s">
        <v>891</v>
      </c>
      <c r="K67" s="6" t="n">
        <v>40</v>
      </c>
    </row>
    <row r="68" spans="1:18">
      <c r="A68" s="4" t="s">
        <v>892</v>
      </c>
      <c r="K68" s="6" t="n">
        <v>956</v>
      </c>
    </row>
    <row r="69" spans="1:18">
      <c r="A69" s="4" t="s">
        <v>840</v>
      </c>
    </row>
    <row r="70" spans="1:18">
      <c r="A70" s="3" t="s">
        <v>121</v>
      </c>
    </row>
    <row r="71" spans="1:18">
      <c r="A71" s="4" t="s">
        <v>881</v>
      </c>
      <c r="J71" s="4" t="s">
        <v>895</v>
      </c>
    </row>
    <row r="72" spans="1:18">
      <c r="A72" s="4" t="s">
        <v>883</v>
      </c>
      <c r="J72" s="4" t="s">
        <v>540</v>
      </c>
    </row>
    <row r="73" spans="1:18">
      <c r="A73" s="4" t="s">
        <v>884</v>
      </c>
      <c r="J73" s="4" t="s">
        <v>893</v>
      </c>
    </row>
    <row r="74" spans="1:18">
      <c r="A74" s="4" t="s">
        <v>880</v>
      </c>
      <c r="J74" s="5" t="n">
        <v>250000</v>
      </c>
      <c r="P74" s="5" t="n">
        <v>250000</v>
      </c>
      <c r="Q74" s="5" t="n">
        <v>250000</v>
      </c>
      <c r="R74" s="5" t="n">
        <v>250000</v>
      </c>
    </row>
    <row r="75" spans="1:18">
      <c r="A75" s="4" t="s">
        <v>886</v>
      </c>
      <c r="J75" s="6" t="n">
        <v>1</v>
      </c>
    </row>
    <row r="76" spans="1:18">
      <c r="A76" s="4" t="s">
        <v>887</v>
      </c>
      <c r="J76" s="6" t="n">
        <v>1273</v>
      </c>
    </row>
    <row r="77" spans="1:18">
      <c r="A77" s="4" t="s">
        <v>888</v>
      </c>
      <c r="J77" s="4" t="s">
        <v>54</v>
      </c>
    </row>
    <row r="78" spans="1:18">
      <c r="A78" s="4" t="s">
        <v>889</v>
      </c>
      <c r="J78" s="4" t="s">
        <v>893</v>
      </c>
    </row>
    <row r="79" spans="1:18">
      <c r="A79" s="4" t="s">
        <v>890</v>
      </c>
      <c r="J79" s="4" t="s">
        <v>54</v>
      </c>
    </row>
    <row r="80" spans="1:18">
      <c r="A80" s="4" t="s">
        <v>891</v>
      </c>
      <c r="J80" s="4" t="s">
        <v>54</v>
      </c>
    </row>
    <row r="81" spans="1:18">
      <c r="A81" s="4" t="s">
        <v>892</v>
      </c>
      <c r="J81" s="8" t="n">
        <v>14.61</v>
      </c>
    </row>
    <row r="82" spans="1:18">
      <c r="A82" s="4" t="s">
        <v>842</v>
      </c>
    </row>
    <row r="83" spans="1:18">
      <c r="A83" s="3" t="s">
        <v>121</v>
      </c>
    </row>
    <row r="84" spans="1:18">
      <c r="A84" s="4" t="s">
        <v>881</v>
      </c>
      <c r="J84" s="4" t="s">
        <v>895</v>
      </c>
    </row>
    <row r="85" spans="1:18">
      <c r="A85" s="4" t="s">
        <v>883</v>
      </c>
      <c r="J85" s="4" t="s">
        <v>776</v>
      </c>
    </row>
    <row r="86" spans="1:18">
      <c r="A86" s="4" t="s">
        <v>884</v>
      </c>
      <c r="J86" s="4" t="s">
        <v>885</v>
      </c>
    </row>
    <row r="87" spans="1:18">
      <c r="A87" s="4" t="s">
        <v>880</v>
      </c>
      <c r="J87" s="5" t="n">
        <v>149943</v>
      </c>
      <c r="Q87" s="5" t="n">
        <v>149943</v>
      </c>
      <c r="R87" s="5" t="n">
        <v>149943</v>
      </c>
    </row>
    <row r="88" spans="1:18">
      <c r="A88" s="4" t="s">
        <v>886</v>
      </c>
      <c r="J88" s="6" t="n">
        <v>1</v>
      </c>
    </row>
    <row r="89" spans="1:18">
      <c r="A89" s="4" t="s">
        <v>887</v>
      </c>
      <c r="J89" s="6" t="n">
        <v>1273</v>
      </c>
    </row>
    <row r="90" spans="1:18">
      <c r="A90" s="4" t="s">
        <v>888</v>
      </c>
      <c r="J90" s="4" t="s">
        <v>54</v>
      </c>
    </row>
    <row r="91" spans="1:18">
      <c r="A91" s="4" t="s">
        <v>889</v>
      </c>
      <c r="J91" s="4" t="s">
        <v>893</v>
      </c>
    </row>
    <row r="92" spans="1:18">
      <c r="A92" s="4" t="s">
        <v>890</v>
      </c>
      <c r="J92" s="4" t="s">
        <v>534</v>
      </c>
    </row>
    <row r="93" spans="1:18">
      <c r="A93" s="4" t="s">
        <v>891</v>
      </c>
      <c r="J93" s="4" t="s">
        <v>54</v>
      </c>
    </row>
    <row r="94" spans="1:18">
      <c r="A94" s="4" t="s">
        <v>892</v>
      </c>
      <c r="J94" s="8" t="n">
        <v>10.55</v>
      </c>
    </row>
    <row r="95" spans="1:18">
      <c r="A95" s="4" t="s">
        <v>844</v>
      </c>
    </row>
    <row r="96" spans="1:18">
      <c r="A96" s="3" t="s">
        <v>121</v>
      </c>
    </row>
    <row r="97" spans="1:18">
      <c r="A97" s="4" t="s">
        <v>881</v>
      </c>
      <c r="I97" s="4" t="s">
        <v>896</v>
      </c>
    </row>
    <row r="98" spans="1:18">
      <c r="A98" s="4" t="s">
        <v>883</v>
      </c>
      <c r="I98" s="4" t="s">
        <v>776</v>
      </c>
    </row>
    <row r="99" spans="1:18">
      <c r="A99" s="4" t="s">
        <v>884</v>
      </c>
      <c r="I99" s="4" t="s">
        <v>776</v>
      </c>
    </row>
    <row r="100" spans="1:18">
      <c r="A100" s="4" t="s">
        <v>880</v>
      </c>
      <c r="I100" s="5" t="n">
        <v>28556</v>
      </c>
      <c r="Q100" s="5" t="n">
        <v>28556</v>
      </c>
      <c r="R100" s="5" t="n">
        <v>28556</v>
      </c>
    </row>
    <row r="101" spans="1:18">
      <c r="A101" s="4" t="s">
        <v>886</v>
      </c>
      <c r="I101" s="6" t="n">
        <v>1</v>
      </c>
    </row>
    <row r="102" spans="1:18">
      <c r="A102" s="4" t="s">
        <v>887</v>
      </c>
      <c r="I102" s="6" t="n">
        <v>1090</v>
      </c>
    </row>
    <row r="103" spans="1:18">
      <c r="A103" s="4" t="s">
        <v>888</v>
      </c>
      <c r="I103" s="4" t="s">
        <v>54</v>
      </c>
    </row>
    <row r="104" spans="1:18">
      <c r="A104" s="4" t="s">
        <v>889</v>
      </c>
      <c r="I104" s="4" t="s">
        <v>15</v>
      </c>
    </row>
    <row r="105" spans="1:18">
      <c r="A105" s="4" t="s">
        <v>890</v>
      </c>
      <c r="I105" s="4" t="s">
        <v>54</v>
      </c>
    </row>
    <row r="106" spans="1:18">
      <c r="A106" s="4" t="s">
        <v>891</v>
      </c>
      <c r="I106" s="4" t="s">
        <v>54</v>
      </c>
    </row>
    <row r="107" spans="1:18">
      <c r="A107" s="4" t="s">
        <v>892</v>
      </c>
      <c r="I107" s="8" t="n">
        <v>10.3</v>
      </c>
    </row>
    <row r="108" spans="1:18">
      <c r="A108" s="4" t="s">
        <v>845</v>
      </c>
    </row>
    <row r="109" spans="1:18">
      <c r="A109" s="3" t="s">
        <v>121</v>
      </c>
    </row>
    <row r="110" spans="1:18">
      <c r="A110" s="4" t="s">
        <v>881</v>
      </c>
      <c r="H110" s="4" t="s">
        <v>897</v>
      </c>
    </row>
    <row r="111" spans="1:18">
      <c r="A111" s="4" t="s">
        <v>883</v>
      </c>
      <c r="H111" s="4" t="s">
        <v>776</v>
      </c>
    </row>
    <row r="112" spans="1:18">
      <c r="A112" s="4" t="s">
        <v>884</v>
      </c>
      <c r="H112" s="4" t="s">
        <v>898</v>
      </c>
    </row>
    <row r="113" spans="1:18">
      <c r="A113" s="4" t="s">
        <v>880</v>
      </c>
      <c r="H113" s="5" t="n">
        <v>114500</v>
      </c>
      <c r="P113" s="5" t="n">
        <v>114500</v>
      </c>
      <c r="Q113" s="5" t="n">
        <v>114500</v>
      </c>
    </row>
    <row r="114" spans="1:18">
      <c r="A114" s="4" t="s">
        <v>886</v>
      </c>
      <c r="H114" s="6" t="n">
        <v>1</v>
      </c>
    </row>
    <row r="115" spans="1:18">
      <c r="A115" s="4" t="s">
        <v>887</v>
      </c>
      <c r="H115" s="6" t="n">
        <v>552</v>
      </c>
    </row>
    <row r="116" spans="1:18">
      <c r="A116" s="4" t="s">
        <v>888</v>
      </c>
      <c r="H116" s="4" t="s">
        <v>54</v>
      </c>
    </row>
    <row r="117" spans="1:18">
      <c r="A117" s="4" t="s">
        <v>889</v>
      </c>
      <c r="H117" s="4" t="s">
        <v>893</v>
      </c>
    </row>
    <row r="118" spans="1:18">
      <c r="A118" s="4" t="s">
        <v>890</v>
      </c>
      <c r="H118" s="4" t="s">
        <v>899</v>
      </c>
    </row>
    <row r="119" spans="1:18">
      <c r="A119" s="4" t="s">
        <v>891</v>
      </c>
      <c r="H119" s="6" t="n">
        <v>55</v>
      </c>
    </row>
    <row r="120" spans="1:18">
      <c r="A120" s="4" t="s">
        <v>892</v>
      </c>
      <c r="H120" s="8" t="n">
        <v>5.83</v>
      </c>
    </row>
    <row r="121" spans="1:18">
      <c r="A121" s="4" t="s">
        <v>847</v>
      </c>
    </row>
    <row r="122" spans="1:18">
      <c r="A122" s="3" t="s">
        <v>121</v>
      </c>
    </row>
    <row r="123" spans="1:18">
      <c r="A123" s="4" t="s">
        <v>881</v>
      </c>
      <c r="H123" s="4" t="s">
        <v>897</v>
      </c>
    </row>
    <row r="124" spans="1:18">
      <c r="A124" s="4" t="s">
        <v>883</v>
      </c>
      <c r="H124" s="4" t="s">
        <v>776</v>
      </c>
    </row>
    <row r="125" spans="1:18">
      <c r="A125" s="4" t="s">
        <v>884</v>
      </c>
      <c r="H125" s="4" t="s">
        <v>885</v>
      </c>
    </row>
    <row r="126" spans="1:18">
      <c r="A126" s="4" t="s">
        <v>880</v>
      </c>
      <c r="H126" s="5" t="n">
        <v>5725</v>
      </c>
      <c r="Q126" s="5" t="n">
        <v>5725</v>
      </c>
    </row>
    <row r="127" spans="1:18">
      <c r="A127" s="4" t="s">
        <v>886</v>
      </c>
      <c r="H127" s="6" t="n">
        <v>100</v>
      </c>
    </row>
    <row r="128" spans="1:18">
      <c r="A128" s="4" t="s">
        <v>887</v>
      </c>
      <c r="H128" s="6" t="n">
        <v>552</v>
      </c>
    </row>
    <row r="129" spans="1:18">
      <c r="A129" s="4" t="s">
        <v>888</v>
      </c>
      <c r="H129" s="4" t="s">
        <v>54</v>
      </c>
    </row>
    <row r="130" spans="1:18">
      <c r="A130" s="4" t="s">
        <v>889</v>
      </c>
      <c r="H130" s="4" t="s">
        <v>15</v>
      </c>
    </row>
    <row r="131" spans="1:18">
      <c r="A131" s="4" t="s">
        <v>890</v>
      </c>
      <c r="H131" s="4" t="s">
        <v>534</v>
      </c>
    </row>
    <row r="132" spans="1:18">
      <c r="A132" s="4" t="s">
        <v>891</v>
      </c>
      <c r="H132" s="6" t="n">
        <v>55</v>
      </c>
    </row>
    <row r="133" spans="1:18">
      <c r="A133" s="4" t="s">
        <v>892</v>
      </c>
      <c r="H133" s="6" t="n">
        <v>90</v>
      </c>
    </row>
    <row r="134" spans="1:18">
      <c r="A134" s="4" t="s">
        <v>850</v>
      </c>
    </row>
    <row r="135" spans="1:18">
      <c r="A135" s="3" t="s">
        <v>121</v>
      </c>
    </row>
    <row r="136" spans="1:18">
      <c r="A136" s="4" t="s">
        <v>881</v>
      </c>
      <c r="H136" s="4" t="s">
        <v>900</v>
      </c>
    </row>
    <row r="137" spans="1:18">
      <c r="A137" s="4" t="s">
        <v>883</v>
      </c>
      <c r="H137" s="4" t="s">
        <v>776</v>
      </c>
    </row>
    <row r="138" spans="1:18">
      <c r="A138" s="4" t="s">
        <v>884</v>
      </c>
      <c r="H138" s="4" t="s">
        <v>885</v>
      </c>
    </row>
    <row r="139" spans="1:18">
      <c r="A139" s="4" t="s">
        <v>880</v>
      </c>
      <c r="H139" s="5" t="n">
        <v>2400</v>
      </c>
      <c r="Q139" s="5" t="n">
        <v>2400</v>
      </c>
    </row>
    <row r="140" spans="1:18">
      <c r="A140" s="4" t="s">
        <v>886</v>
      </c>
      <c r="H140" s="6" t="n">
        <v>100</v>
      </c>
    </row>
    <row r="141" spans="1:18">
      <c r="A141" s="4" t="s">
        <v>887</v>
      </c>
      <c r="H141" s="8" t="n">
        <v>5.52</v>
      </c>
    </row>
    <row r="142" spans="1:18">
      <c r="A142" s="4" t="s">
        <v>888</v>
      </c>
      <c r="H142" s="4" t="s">
        <v>54</v>
      </c>
    </row>
    <row r="143" spans="1:18">
      <c r="A143" s="4" t="s">
        <v>889</v>
      </c>
      <c r="H143" s="4" t="s">
        <v>15</v>
      </c>
    </row>
    <row r="144" spans="1:18">
      <c r="A144" s="4" t="s">
        <v>890</v>
      </c>
      <c r="H144" s="4" t="s">
        <v>901</v>
      </c>
    </row>
    <row r="145" spans="1:18">
      <c r="A145" s="4" t="s">
        <v>891</v>
      </c>
      <c r="H145" s="6" t="n">
        <v>55</v>
      </c>
    </row>
    <row r="146" spans="1:18">
      <c r="A146" s="4" t="s">
        <v>892</v>
      </c>
      <c r="H146" s="6" t="n">
        <v>90</v>
      </c>
    </row>
    <row r="147" spans="1:18">
      <c r="A147" s="4" t="s">
        <v>902</v>
      </c>
    </row>
    <row r="148" spans="1:18">
      <c r="A148" s="3" t="s">
        <v>121</v>
      </c>
    </row>
    <row r="149" spans="1:18">
      <c r="A149" s="4" t="s">
        <v>881</v>
      </c>
      <c r="G149" s="4" t="s">
        <v>903</v>
      </c>
    </row>
    <row r="150" spans="1:18">
      <c r="A150" s="4" t="s">
        <v>883</v>
      </c>
      <c r="G150" s="4" t="s">
        <v>776</v>
      </c>
    </row>
    <row r="151" spans="1:18">
      <c r="A151" s="4" t="s">
        <v>884</v>
      </c>
      <c r="G151" s="4" t="s">
        <v>898</v>
      </c>
    </row>
    <row r="152" spans="1:18">
      <c r="A152" s="4" t="s">
        <v>880</v>
      </c>
      <c r="G152" s="5" t="n">
        <v>67028</v>
      </c>
    </row>
    <row r="153" spans="1:18">
      <c r="A153" s="4" t="s">
        <v>886</v>
      </c>
      <c r="G153" s="6" t="n">
        <v>1</v>
      </c>
    </row>
    <row r="154" spans="1:18">
      <c r="A154" s="4" t="s">
        <v>887</v>
      </c>
      <c r="G154" s="8" t="n">
        <v>5.06</v>
      </c>
    </row>
    <row r="155" spans="1:18">
      <c r="A155" s="4" t="s">
        <v>888</v>
      </c>
      <c r="G155" s="4" t="s">
        <v>54</v>
      </c>
    </row>
    <row r="156" spans="1:18">
      <c r="A156" s="4" t="s">
        <v>889</v>
      </c>
      <c r="G156" s="4" t="s">
        <v>15</v>
      </c>
    </row>
    <row r="157" spans="1:18">
      <c r="A157" s="4" t="s">
        <v>890</v>
      </c>
      <c r="G157" s="4" t="s">
        <v>54</v>
      </c>
    </row>
    <row r="158" spans="1:18">
      <c r="A158" s="4" t="s">
        <v>891</v>
      </c>
      <c r="G158" s="4" t="s">
        <v>54</v>
      </c>
    </row>
    <row r="159" spans="1:18">
      <c r="A159" s="4" t="s">
        <v>892</v>
      </c>
      <c r="G159" s="8" t="n">
        <v>4.69</v>
      </c>
    </row>
    <row r="160" spans="1:18">
      <c r="A160" s="4" t="s">
        <v>858</v>
      </c>
    </row>
    <row r="161" spans="1:18">
      <c r="A161" s="3" t="s">
        <v>121</v>
      </c>
    </row>
    <row r="162" spans="1:18">
      <c r="A162" s="4" t="s">
        <v>881</v>
      </c>
      <c r="F162" s="4" t="s">
        <v>904</v>
      </c>
    </row>
    <row r="163" spans="1:18">
      <c r="A163" s="4" t="s">
        <v>883</v>
      </c>
      <c r="F163" s="4" t="s">
        <v>540</v>
      </c>
    </row>
    <row r="164" spans="1:18">
      <c r="A164" s="4" t="s">
        <v>884</v>
      </c>
      <c r="F164" s="4" t="s">
        <v>893</v>
      </c>
    </row>
    <row r="165" spans="1:18">
      <c r="A165" s="4" t="s">
        <v>880</v>
      </c>
      <c r="F165" s="5" t="n">
        <v>327500</v>
      </c>
      <c r="Q165" s="5" t="n">
        <v>327500</v>
      </c>
    </row>
    <row r="166" spans="1:18">
      <c r="A166" s="4" t="s">
        <v>886</v>
      </c>
      <c r="F166" s="6" t="n">
        <v>1</v>
      </c>
    </row>
    <row r="167" spans="1:18">
      <c r="A167" s="4" t="s">
        <v>887</v>
      </c>
      <c r="F167" s="6" t="n">
        <v>8</v>
      </c>
    </row>
    <row r="168" spans="1:18">
      <c r="A168" s="4" t="s">
        <v>888</v>
      </c>
      <c r="F168" s="4" t="s">
        <v>54</v>
      </c>
    </row>
    <row r="169" spans="1:18">
      <c r="A169" s="4" t="s">
        <v>889</v>
      </c>
      <c r="F169" s="4" t="s">
        <v>15</v>
      </c>
    </row>
    <row r="170" spans="1:18">
      <c r="A170" s="4" t="s">
        <v>890</v>
      </c>
      <c r="F170" s="4" t="s">
        <v>905</v>
      </c>
    </row>
    <row r="171" spans="1:18">
      <c r="A171" s="4" t="s">
        <v>891</v>
      </c>
      <c r="F171" s="6" t="n">
        <v>45</v>
      </c>
    </row>
    <row r="172" spans="1:18">
      <c r="A172" s="4" t="s">
        <v>892</v>
      </c>
      <c r="F172" s="8" t="n">
        <v>3.81</v>
      </c>
    </row>
    <row r="173" spans="1:18">
      <c r="A173" s="4" t="s">
        <v>860</v>
      </c>
    </row>
    <row r="174" spans="1:18">
      <c r="A174" s="3" t="s">
        <v>121</v>
      </c>
    </row>
    <row r="175" spans="1:18">
      <c r="A175" s="4" t="s">
        <v>881</v>
      </c>
      <c r="F175" s="4" t="s">
        <v>904</v>
      </c>
    </row>
    <row r="176" spans="1:18">
      <c r="A176" s="4" t="s">
        <v>883</v>
      </c>
      <c r="F176" s="4" t="s">
        <v>540</v>
      </c>
    </row>
    <row r="177" spans="1:18">
      <c r="A177" s="4" t="s">
        <v>884</v>
      </c>
      <c r="F177" s="4" t="s">
        <v>893</v>
      </c>
    </row>
    <row r="178" spans="1:18">
      <c r="A178" s="4" t="s">
        <v>880</v>
      </c>
      <c r="F178" s="5" t="n">
        <v>260000</v>
      </c>
      <c r="Q178" s="5" t="n">
        <v>260000</v>
      </c>
    </row>
    <row r="179" spans="1:18">
      <c r="A179" s="4" t="s">
        <v>886</v>
      </c>
      <c r="F179" s="6" t="n">
        <v>1</v>
      </c>
    </row>
    <row r="180" spans="1:18">
      <c r="A180" s="4" t="s">
        <v>887</v>
      </c>
      <c r="F180" s="6" t="n">
        <v>8</v>
      </c>
    </row>
    <row r="181" spans="1:18">
      <c r="A181" s="4" t="s">
        <v>888</v>
      </c>
      <c r="F181" s="4" t="s">
        <v>54</v>
      </c>
    </row>
    <row r="182" spans="1:18">
      <c r="A182" s="4" t="s">
        <v>889</v>
      </c>
      <c r="F182" s="4" t="s">
        <v>15</v>
      </c>
    </row>
    <row r="183" spans="1:18">
      <c r="A183" s="4" t="s">
        <v>890</v>
      </c>
      <c r="F183" s="4" t="s">
        <v>796</v>
      </c>
    </row>
    <row r="184" spans="1:18">
      <c r="A184" s="4" t="s">
        <v>891</v>
      </c>
      <c r="F184" s="6" t="n">
        <v>45</v>
      </c>
    </row>
    <row r="185" spans="1:18">
      <c r="A185" s="4" t="s">
        <v>892</v>
      </c>
      <c r="F185" s="8" t="n">
        <v>3.81</v>
      </c>
    </row>
    <row r="186" spans="1:18">
      <c r="A186" s="4" t="s">
        <v>791</v>
      </c>
    </row>
    <row r="187" spans="1:18">
      <c r="A187" s="3" t="s">
        <v>121</v>
      </c>
    </row>
    <row r="188" spans="1:18">
      <c r="A188" s="4" t="s">
        <v>881</v>
      </c>
      <c r="D188" s="4" t="s">
        <v>906</v>
      </c>
    </row>
    <row r="189" spans="1:18">
      <c r="A189" s="4" t="s">
        <v>883</v>
      </c>
      <c r="D189" s="4" t="s">
        <v>540</v>
      </c>
    </row>
    <row r="190" spans="1:18">
      <c r="A190" s="4" t="s">
        <v>884</v>
      </c>
      <c r="D190" s="4" t="s">
        <v>893</v>
      </c>
    </row>
    <row r="191" spans="1:18">
      <c r="A191" s="4" t="s">
        <v>880</v>
      </c>
      <c r="D191" s="5" t="n">
        <v>25000</v>
      </c>
      <c r="P191" s="5" t="n">
        <v>25000</v>
      </c>
    </row>
    <row r="192" spans="1:18">
      <c r="A192" s="4" t="s">
        <v>886</v>
      </c>
      <c r="D192" s="6" t="n">
        <v>1</v>
      </c>
    </row>
    <row r="193" spans="1:18">
      <c r="A193" s="4" t="s">
        <v>887</v>
      </c>
      <c r="D193" s="8" t="n">
        <v>5.74</v>
      </c>
    </row>
    <row r="194" spans="1:18">
      <c r="A194" s="4" t="s">
        <v>888</v>
      </c>
      <c r="D194" s="6" t="n">
        <v>0</v>
      </c>
    </row>
    <row r="195" spans="1:18">
      <c r="A195" s="4" t="s">
        <v>889</v>
      </c>
      <c r="D195" s="4" t="s">
        <v>17</v>
      </c>
    </row>
    <row r="196" spans="1:18">
      <c r="A196" s="4" t="s">
        <v>890</v>
      </c>
      <c r="D196" s="4" t="s">
        <v>796</v>
      </c>
    </row>
    <row r="197" spans="1:18">
      <c r="A197" s="4" t="s">
        <v>891</v>
      </c>
      <c r="D197" s="4" t="s">
        <v>54</v>
      </c>
    </row>
    <row r="198" spans="1:18">
      <c r="A198" s="4" t="s">
        <v>892</v>
      </c>
      <c r="D198" s="8" t="n">
        <v>5.74</v>
      </c>
    </row>
    <row r="199" spans="1:18">
      <c r="A199" s="4" t="s">
        <v>856</v>
      </c>
    </row>
    <row r="200" spans="1:18">
      <c r="A200" s="3" t="s">
        <v>121</v>
      </c>
    </row>
    <row r="201" spans="1:18">
      <c r="A201" s="4" t="s">
        <v>881</v>
      </c>
      <c r="E201" s="4" t="s">
        <v>907</v>
      </c>
    </row>
    <row r="202" spans="1:18">
      <c r="A202" s="4" t="s">
        <v>883</v>
      </c>
      <c r="E202" s="4" t="s">
        <v>776</v>
      </c>
    </row>
    <row r="203" spans="1:18">
      <c r="A203" s="4" t="s">
        <v>884</v>
      </c>
      <c r="E203" s="4" t="s">
        <v>776</v>
      </c>
    </row>
    <row r="204" spans="1:18">
      <c r="A204" s="4" t="s">
        <v>880</v>
      </c>
      <c r="E204" s="5" t="n">
        <v>90650</v>
      </c>
      <c r="P204" s="5" t="n">
        <v>90650</v>
      </c>
    </row>
    <row r="205" spans="1:18">
      <c r="A205" s="4" t="s">
        <v>886</v>
      </c>
      <c r="E205" s="6" t="n">
        <v>1</v>
      </c>
    </row>
    <row r="206" spans="1:18">
      <c r="A206" s="4" t="s">
        <v>887</v>
      </c>
      <c r="E206" s="8" t="n">
        <v>7.31</v>
      </c>
    </row>
    <row r="207" spans="1:18">
      <c r="A207" s="4" t="s">
        <v>888</v>
      </c>
      <c r="E207" s="4" t="s">
        <v>54</v>
      </c>
    </row>
    <row r="208" spans="1:18">
      <c r="A208" s="4" t="s">
        <v>889</v>
      </c>
      <c r="E208" s="4" t="s">
        <v>17</v>
      </c>
    </row>
    <row r="209" spans="1:18">
      <c r="A209" s="4" t="s">
        <v>890</v>
      </c>
      <c r="E209" s="4" t="s">
        <v>908</v>
      </c>
    </row>
    <row r="210" spans="1:18">
      <c r="A210" s="4" t="s">
        <v>892</v>
      </c>
      <c r="E210" s="8" t="n">
        <v>7.31</v>
      </c>
    </row>
    <row r="211" spans="1:18">
      <c r="A211" s="4" t="s">
        <v>793</v>
      </c>
    </row>
    <row r="212" spans="1:18">
      <c r="A212" s="3" t="s">
        <v>121</v>
      </c>
    </row>
    <row r="213" spans="1:18">
      <c r="A213" s="4" t="s">
        <v>881</v>
      </c>
      <c r="C213" s="4" t="s">
        <v>909</v>
      </c>
    </row>
    <row r="214" spans="1:18">
      <c r="A214" s="4" t="s">
        <v>883</v>
      </c>
      <c r="C214" s="4" t="s">
        <v>776</v>
      </c>
    </row>
    <row r="215" spans="1:18">
      <c r="A215" s="4" t="s">
        <v>884</v>
      </c>
      <c r="C215" s="4" t="s">
        <v>898</v>
      </c>
    </row>
    <row r="216" spans="1:18">
      <c r="A216" s="4" t="s">
        <v>880</v>
      </c>
      <c r="C216" s="5" t="n">
        <v>57376</v>
      </c>
      <c r="P216" s="5" t="n">
        <v>57376</v>
      </c>
    </row>
    <row r="217" spans="1:18">
      <c r="A217" s="4" t="s">
        <v>886</v>
      </c>
      <c r="C217" s="6" t="n">
        <v>1</v>
      </c>
    </row>
    <row r="218" spans="1:18">
      <c r="A218" s="4" t="s">
        <v>887</v>
      </c>
      <c r="C218" s="8" t="n">
        <v>5.9</v>
      </c>
    </row>
    <row r="219" spans="1:18">
      <c r="A219" s="4" t="s">
        <v>888</v>
      </c>
      <c r="C219" s="4" t="s">
        <v>54</v>
      </c>
    </row>
    <row r="220" spans="1:18">
      <c r="A220" s="4" t="s">
        <v>889</v>
      </c>
      <c r="C220" s="4" t="s">
        <v>17</v>
      </c>
    </row>
    <row r="221" spans="1:18">
      <c r="A221" s="4" t="s">
        <v>890</v>
      </c>
      <c r="C221" s="4" t="s">
        <v>54</v>
      </c>
    </row>
    <row r="222" spans="1:18">
      <c r="A222" s="4" t="s">
        <v>891</v>
      </c>
      <c r="C222" s="4" t="s">
        <v>54</v>
      </c>
    </row>
    <row r="223" spans="1:18">
      <c r="A223" s="4" t="s">
        <v>892</v>
      </c>
      <c r="C223" s="8" t="n">
        <v>5.72</v>
      </c>
    </row>
    <row r="224" spans="1:18">
      <c r="A224" s="4" t="s">
        <v>910</v>
      </c>
    </row>
    <row r="225" spans="1:18">
      <c r="A225" s="3" t="s">
        <v>121</v>
      </c>
    </row>
    <row r="226" spans="1:18">
      <c r="A226" s="4" t="s">
        <v>881</v>
      </c>
      <c r="B226" s="4" t="s">
        <v>911</v>
      </c>
    </row>
    <row r="227" spans="1:18">
      <c r="A227" s="4" t="s">
        <v>883</v>
      </c>
      <c r="B227" s="4" t="s">
        <v>540</v>
      </c>
    </row>
    <row r="228" spans="1:18">
      <c r="A228" s="4" t="s">
        <v>884</v>
      </c>
      <c r="B228" s="4" t="s">
        <v>893</v>
      </c>
    </row>
    <row r="229" spans="1:18">
      <c r="A229" s="4" t="s">
        <v>880</v>
      </c>
      <c r="B229" s="5" t="n">
        <v>546700</v>
      </c>
    </row>
    <row r="230" spans="1:18">
      <c r="A230" s="4" t="s">
        <v>886</v>
      </c>
      <c r="B230" s="6" t="n">
        <v>1</v>
      </c>
    </row>
    <row r="231" spans="1:18">
      <c r="A231" s="4" t="s">
        <v>887</v>
      </c>
      <c r="B231" s="8" t="n">
        <v>3.13</v>
      </c>
    </row>
    <row r="232" spans="1:18">
      <c r="A232" s="4" t="s">
        <v>888</v>
      </c>
      <c r="B232" s="4" t="s">
        <v>54</v>
      </c>
    </row>
    <row r="233" spans="1:18">
      <c r="A233" s="4" t="s">
        <v>889</v>
      </c>
      <c r="B233" s="4" t="s">
        <v>15</v>
      </c>
    </row>
    <row r="234" spans="1:18">
      <c r="A234" s="4" t="s">
        <v>890</v>
      </c>
      <c r="B234" s="4" t="s">
        <v>796</v>
      </c>
    </row>
    <row r="235" spans="1:18">
      <c r="A235" s="4" t="s">
        <v>891</v>
      </c>
      <c r="B235" s="6" t="n">
        <v>45</v>
      </c>
    </row>
    <row r="236" spans="1:18">
      <c r="A236" s="4" t="s">
        <v>892</v>
      </c>
      <c r="B236" s="8" t="n">
        <v>3.13</v>
      </c>
    </row>
    <row r="237" spans="1:18">
      <c r="A237" s="4" t="s">
        <v>912</v>
      </c>
    </row>
    <row r="238" spans="1:18">
      <c r="A238" s="3" t="s">
        <v>121</v>
      </c>
    </row>
    <row r="239" spans="1:18">
      <c r="A239" s="4" t="s">
        <v>881</v>
      </c>
      <c r="B239" s="4" t="s">
        <v>911</v>
      </c>
    </row>
    <row r="240" spans="1:18">
      <c r="A240" s="4" t="s">
        <v>883</v>
      </c>
      <c r="B240" s="4" t="s">
        <v>540</v>
      </c>
    </row>
    <row r="241" spans="1:18">
      <c r="A241" s="4" t="s">
        <v>884</v>
      </c>
      <c r="B241" s="4" t="s">
        <v>893</v>
      </c>
    </row>
    <row r="242" spans="1:18">
      <c r="A242" s="4" t="s">
        <v>880</v>
      </c>
      <c r="B242" s="5" t="n">
        <v>355000</v>
      </c>
    </row>
    <row r="243" spans="1:18">
      <c r="A243" s="4" t="s">
        <v>886</v>
      </c>
      <c r="B243" s="6" t="n">
        <v>1</v>
      </c>
    </row>
    <row r="244" spans="1:18">
      <c r="A244" s="4" t="s">
        <v>887</v>
      </c>
      <c r="B244" s="8" t="n">
        <v>3.13</v>
      </c>
    </row>
    <row r="245" spans="1:18">
      <c r="A245" s="4" t="s">
        <v>888</v>
      </c>
      <c r="B245" s="4" t="s">
        <v>54</v>
      </c>
    </row>
    <row r="246" spans="1:18">
      <c r="A246" s="4" t="s">
        <v>889</v>
      </c>
      <c r="B246" s="4" t="s">
        <v>15</v>
      </c>
    </row>
    <row r="247" spans="1:18">
      <c r="A247" s="4" t="s">
        <v>890</v>
      </c>
      <c r="B247" s="4" t="s">
        <v>796</v>
      </c>
    </row>
    <row r="248" spans="1:18">
      <c r="A248" s="4" t="s">
        <v>891</v>
      </c>
      <c r="B248" s="6" t="n">
        <v>45</v>
      </c>
    </row>
    <row r="249" spans="1:18">
      <c r="A249" s="4" t="s">
        <v>892</v>
      </c>
      <c r="B249" s="8" t="n">
        <v>3.13</v>
      </c>
    </row>
    <row r="250" spans="1:18">
      <c r="A250" s="4" t="s">
        <v>849</v>
      </c>
    </row>
    <row r="251" spans="1:18">
      <c r="A251" s="3" t="s">
        <v>121</v>
      </c>
    </row>
    <row r="252" spans="1:18">
      <c r="A252" s="4" t="s">
        <v>881</v>
      </c>
      <c r="O252" s="4" t="s">
        <v>913</v>
      </c>
    </row>
    <row r="253" spans="1:18">
      <c r="A253" s="4" t="s">
        <v>883</v>
      </c>
      <c r="O253" s="4" t="s">
        <v>778</v>
      </c>
    </row>
    <row r="254" spans="1:18">
      <c r="A254" s="4" t="s">
        <v>880</v>
      </c>
      <c r="O254" s="5" t="n">
        <v>237500</v>
      </c>
      <c r="P254" s="5" t="n">
        <v>237500</v>
      </c>
      <c r="Q254" s="5" t="n">
        <v>237500</v>
      </c>
      <c r="R254" s="5" t="n">
        <v>237500</v>
      </c>
    </row>
    <row r="255" spans="1:18">
      <c r="A255" s="4" t="s">
        <v>886</v>
      </c>
      <c r="O255" s="6" t="n">
        <v>1</v>
      </c>
    </row>
    <row r="256" spans="1:18">
      <c r="A256" s="4" t="s">
        <v>887</v>
      </c>
      <c r="O256" s="8" t="n">
        <v>2.45</v>
      </c>
    </row>
    <row r="257" spans="1:18">
      <c r="A257" s="4" t="s">
        <v>888</v>
      </c>
      <c r="O257" s="4" t="s">
        <v>54</v>
      </c>
    </row>
    <row r="258" spans="1:18">
      <c r="A258" s="4" t="s">
        <v>889</v>
      </c>
      <c r="O258" s="4" t="s">
        <v>893</v>
      </c>
    </row>
    <row r="259" spans="1:18">
      <c r="A259" s="4" t="s">
        <v>891</v>
      </c>
      <c r="O259" s="8" t="n">
        <v>31.83</v>
      </c>
    </row>
    <row r="260" spans="1:18">
      <c r="A260" s="4" t="s">
        <v>892</v>
      </c>
      <c r="O260" s="8" t="n">
        <v>0.87</v>
      </c>
    </row>
    <row r="261" spans="1:18">
      <c r="A261" s="4" t="s">
        <v>914</v>
      </c>
      <c r="O261" s="4" t="s">
        <v>915</v>
      </c>
    </row>
    <row r="262" spans="1:18">
      <c r="A262" s="4" t="s">
        <v>916</v>
      </c>
      <c r="O262" s="8" t="n">
        <v>2.36</v>
      </c>
    </row>
    <row r="263" spans="1:18">
      <c r="A263" s="4" t="s">
        <v>917</v>
      </c>
      <c r="O263" s="4" t="s">
        <v>918</v>
      </c>
    </row>
    <row r="264" spans="1:18">
      <c r="A264" s="4" t="s">
        <v>919</v>
      </c>
      <c r="O264" s="4" t="s">
        <v>920</v>
      </c>
    </row>
    <row r="265" spans="1:18">
      <c r="A265" s="4" t="s">
        <v>921</v>
      </c>
      <c r="O265" s="4" t="s">
        <v>922</v>
      </c>
    </row>
    <row r="266" spans="1:18">
      <c r="A266" s="4" t="s">
        <v>852</v>
      </c>
    </row>
    <row r="267" spans="1:18">
      <c r="A267" s="3" t="s">
        <v>121</v>
      </c>
    </row>
    <row r="268" spans="1:18">
      <c r="A268" s="4" t="s">
        <v>881</v>
      </c>
      <c r="N268" s="4" t="s">
        <v>923</v>
      </c>
    </row>
    <row r="269" spans="1:18">
      <c r="A269" s="4" t="s">
        <v>883</v>
      </c>
      <c r="N269" s="4" t="s">
        <v>778</v>
      </c>
    </row>
    <row r="270" spans="1:18">
      <c r="A270" s="4" t="s">
        <v>880</v>
      </c>
      <c r="N270" s="5" t="n">
        <v>150000</v>
      </c>
      <c r="P270" s="5" t="n">
        <v>150000</v>
      </c>
      <c r="Q270" s="5" t="n">
        <v>150000</v>
      </c>
      <c r="R270" s="5" t="n">
        <v>150000</v>
      </c>
    </row>
    <row r="271" spans="1:18">
      <c r="A271" s="4" t="s">
        <v>886</v>
      </c>
      <c r="N271" s="6" t="n">
        <v>1</v>
      </c>
    </row>
    <row r="272" spans="1:18">
      <c r="A272" s="4" t="s">
        <v>887</v>
      </c>
      <c r="N272" s="8" t="n">
        <v>6.85</v>
      </c>
    </row>
    <row r="273" spans="1:18">
      <c r="A273" s="4" t="s">
        <v>888</v>
      </c>
      <c r="N273" s="4" t="s">
        <v>54</v>
      </c>
    </row>
    <row r="274" spans="1:18">
      <c r="A274" s="4" t="s">
        <v>889</v>
      </c>
      <c r="N274" s="4" t="s">
        <v>893</v>
      </c>
    </row>
    <row r="275" spans="1:18">
      <c r="A275" s="4" t="s">
        <v>891</v>
      </c>
      <c r="N275" s="8" t="n">
        <v>46.72</v>
      </c>
    </row>
    <row r="276" spans="1:18">
      <c r="A276" s="4" t="s">
        <v>892</v>
      </c>
      <c r="N276" s="8" t="n">
        <v>2.51</v>
      </c>
    </row>
    <row r="277" spans="1:18">
      <c r="A277" s="4" t="s">
        <v>914</v>
      </c>
      <c r="N277" s="4" t="s">
        <v>924</v>
      </c>
    </row>
    <row r="278" spans="1:18">
      <c r="A278" s="4" t="s">
        <v>916</v>
      </c>
      <c r="N278" s="8" t="n">
        <v>8.65</v>
      </c>
    </row>
    <row r="279" spans="1:18">
      <c r="A279" s="4" t="s">
        <v>917</v>
      </c>
      <c r="N279" s="4" t="s">
        <v>918</v>
      </c>
    </row>
    <row r="280" spans="1:18">
      <c r="A280" s="4" t="s">
        <v>919</v>
      </c>
      <c r="N280" s="4" t="s">
        <v>920</v>
      </c>
    </row>
    <row r="281" spans="1:18">
      <c r="A281" s="4" t="s">
        <v>921</v>
      </c>
      <c r="N281" s="4" t="s">
        <v>742</v>
      </c>
    </row>
    <row r="282" spans="1:18">
      <c r="A282" s="4" t="s">
        <v>854</v>
      </c>
    </row>
    <row r="283" spans="1:18">
      <c r="A283" s="3" t="s">
        <v>121</v>
      </c>
    </row>
    <row r="284" spans="1:18">
      <c r="A284" s="4" t="s">
        <v>881</v>
      </c>
      <c r="M284" s="4" t="s">
        <v>925</v>
      </c>
    </row>
    <row r="285" spans="1:18">
      <c r="A285" s="4" t="s">
        <v>883</v>
      </c>
      <c r="M285" s="4" t="s">
        <v>778</v>
      </c>
    </row>
    <row r="286" spans="1:18">
      <c r="A286" s="4" t="s">
        <v>880</v>
      </c>
      <c r="M286" s="5" t="n">
        <v>70000</v>
      </c>
      <c r="P286" s="5" t="n">
        <v>70000</v>
      </c>
      <c r="Q286" s="5" t="n">
        <v>70000</v>
      </c>
      <c r="R286" s="5" t="n">
        <v>70000</v>
      </c>
    </row>
    <row r="287" spans="1:18">
      <c r="A287" s="4" t="s">
        <v>886</v>
      </c>
      <c r="M287" s="6" t="n">
        <v>1</v>
      </c>
    </row>
    <row r="288" spans="1:18">
      <c r="A288" s="4" t="s">
        <v>887</v>
      </c>
      <c r="M288" s="8" t="n">
        <v>13.65</v>
      </c>
    </row>
    <row r="289" spans="1:18">
      <c r="A289" s="4" t="s">
        <v>888</v>
      </c>
      <c r="M289" s="4" t="s">
        <v>54</v>
      </c>
    </row>
    <row r="290" spans="1:18">
      <c r="A290" s="4" t="s">
        <v>889</v>
      </c>
      <c r="M290" s="4" t="s">
        <v>893</v>
      </c>
    </row>
    <row r="291" spans="1:18">
      <c r="A291" s="4" t="s">
        <v>891</v>
      </c>
      <c r="M291" s="8" t="n">
        <v>54.08</v>
      </c>
    </row>
    <row r="292" spans="1:18">
      <c r="A292" s="4" t="s">
        <v>892</v>
      </c>
      <c r="M292" s="8" t="n">
        <v>6.59</v>
      </c>
    </row>
    <row r="293" spans="1:18">
      <c r="A293" s="4" t="s">
        <v>914</v>
      </c>
      <c r="M293" s="4" t="s">
        <v>926</v>
      </c>
    </row>
    <row r="294" spans="1:18">
      <c r="A294" s="4" t="s">
        <v>916</v>
      </c>
      <c r="M294" s="8" t="n">
        <v>9.59</v>
      </c>
    </row>
    <row r="295" spans="1:18">
      <c r="A295" s="4" t="s">
        <v>917</v>
      </c>
      <c r="M295" s="4" t="s">
        <v>918</v>
      </c>
    </row>
    <row r="296" spans="1:18">
      <c r="A296" s="4" t="s">
        <v>919</v>
      </c>
      <c r="M296" s="4" t="s">
        <v>920</v>
      </c>
    </row>
    <row r="297" spans="1:18">
      <c r="A297" s="4" t="s">
        <v>921</v>
      </c>
      <c r="M297" s="4" t="s">
        <v>927</v>
      </c>
    </row>
    <row r="298" spans="1:18">
      <c r="A298" s="4" t="s">
        <v>857</v>
      </c>
    </row>
    <row r="299" spans="1:18">
      <c r="A299" s="3" t="s">
        <v>121</v>
      </c>
    </row>
    <row r="300" spans="1:18">
      <c r="A300" s="4" t="s">
        <v>881</v>
      </c>
      <c r="L300" s="4" t="s">
        <v>928</v>
      </c>
    </row>
    <row r="301" spans="1:18">
      <c r="A301" s="4" t="s">
        <v>883</v>
      </c>
      <c r="L301" s="4" t="s">
        <v>778</v>
      </c>
    </row>
    <row r="302" spans="1:18">
      <c r="A302" s="4" t="s">
        <v>880</v>
      </c>
      <c r="L302" s="5" t="n">
        <v>14200</v>
      </c>
      <c r="P302" s="5" t="n">
        <v>14200</v>
      </c>
      <c r="Q302" s="5" t="n">
        <v>14200</v>
      </c>
      <c r="R302" s="5" t="n">
        <v>14200</v>
      </c>
    </row>
    <row r="303" spans="1:18">
      <c r="A303" s="4" t="s">
        <v>886</v>
      </c>
      <c r="L303" s="6" t="n">
        <v>1</v>
      </c>
    </row>
    <row r="304" spans="1:18">
      <c r="A304" s="4" t="s">
        <v>887</v>
      </c>
      <c r="L304" s="8" t="n">
        <v>13.64</v>
      </c>
    </row>
    <row r="305" spans="1:18">
      <c r="A305" s="4" t="s">
        <v>888</v>
      </c>
      <c r="L305" s="4" t="s">
        <v>54</v>
      </c>
    </row>
    <row r="306" spans="1:18">
      <c r="A306" s="4" t="s">
        <v>889</v>
      </c>
      <c r="L306" s="4" t="s">
        <v>893</v>
      </c>
    </row>
    <row r="307" spans="1:18">
      <c r="A307" s="4" t="s">
        <v>891</v>
      </c>
      <c r="L307" s="8" t="n">
        <v>47.83</v>
      </c>
    </row>
    <row r="308" spans="1:18">
      <c r="A308" s="4" t="s">
        <v>892</v>
      </c>
      <c r="L308" s="8" t="n">
        <v>4.73</v>
      </c>
    </row>
    <row r="309" spans="1:18">
      <c r="A309" s="4" t="s">
        <v>914</v>
      </c>
      <c r="L309" s="4" t="s">
        <v>929</v>
      </c>
    </row>
    <row r="310" spans="1:18">
      <c r="A310" s="4" t="s">
        <v>916</v>
      </c>
      <c r="L310" s="8" t="n">
        <v>14.05</v>
      </c>
    </row>
    <row r="311" spans="1:18">
      <c r="A311" s="4" t="s">
        <v>917</v>
      </c>
      <c r="L311" s="4" t="s">
        <v>918</v>
      </c>
    </row>
    <row r="312" spans="1:18">
      <c r="A312" s="4" t="s">
        <v>919</v>
      </c>
      <c r="L312" s="4" t="s">
        <v>920</v>
      </c>
    </row>
    <row r="313" spans="1:18">
      <c r="A313" s="4" t="s">
        <v>921</v>
      </c>
      <c r="L313" s="4" t="s">
        <v>927</v>
      </c>
    </row>
    <row r="314" spans="1:18">
      <c r="A314" s="4" t="s">
        <v>859</v>
      </c>
    </row>
    <row r="315" spans="1:18">
      <c r="A315" s="3" t="s">
        <v>121</v>
      </c>
    </row>
    <row r="316" spans="1:18">
      <c r="A316" s="4" t="s">
        <v>881</v>
      </c>
      <c r="I316" s="4" t="s">
        <v>896</v>
      </c>
    </row>
    <row r="317" spans="1:18">
      <c r="A317" s="4" t="s">
        <v>883</v>
      </c>
      <c r="I317" s="4" t="s">
        <v>778</v>
      </c>
    </row>
    <row r="318" spans="1:18">
      <c r="A318" s="4" t="s">
        <v>880</v>
      </c>
      <c r="I318" s="5" t="n">
        <v>37000</v>
      </c>
      <c r="P318" s="5" t="n">
        <v>37000</v>
      </c>
      <c r="Q318" s="5" t="n">
        <v>37000</v>
      </c>
      <c r="R318" s="5" t="n">
        <v>37000</v>
      </c>
    </row>
    <row r="319" spans="1:18">
      <c r="A319" s="4" t="s">
        <v>886</v>
      </c>
      <c r="I319" s="6" t="n">
        <v>1</v>
      </c>
    </row>
    <row r="320" spans="1:18">
      <c r="A320" s="4" t="s">
        <v>887</v>
      </c>
      <c r="I320" s="8" t="n">
        <v>10.41</v>
      </c>
    </row>
    <row r="321" spans="1:18">
      <c r="A321" s="4" t="s">
        <v>888</v>
      </c>
      <c r="I321" s="6" t="n">
        <v>0</v>
      </c>
    </row>
    <row r="322" spans="1:18">
      <c r="A322" s="4" t="s">
        <v>889</v>
      </c>
      <c r="I322" s="4" t="s">
        <v>893</v>
      </c>
    </row>
    <row r="323" spans="1:18">
      <c r="A323" s="4" t="s">
        <v>891</v>
      </c>
      <c r="I323" s="8" t="n">
        <v>61.74</v>
      </c>
    </row>
    <row r="324" spans="1:18">
      <c r="A324" s="4" t="s">
        <v>892</v>
      </c>
      <c r="I324" s="8" t="n">
        <v>0.57</v>
      </c>
    </row>
    <row r="325" spans="1:18">
      <c r="A325" s="4" t="s">
        <v>914</v>
      </c>
      <c r="I325" s="4" t="s">
        <v>930</v>
      </c>
    </row>
    <row r="326" spans="1:18">
      <c r="A326" s="4" t="s">
        <v>916</v>
      </c>
      <c r="I326" s="6" t="n">
        <v>11</v>
      </c>
    </row>
    <row r="327" spans="1:18">
      <c r="A327" s="4" t="s">
        <v>917</v>
      </c>
      <c r="I327" s="4" t="s">
        <v>918</v>
      </c>
    </row>
    <row r="328" spans="1:18">
      <c r="A328" s="4" t="s">
        <v>919</v>
      </c>
      <c r="I328" s="4" t="s">
        <v>931</v>
      </c>
    </row>
    <row r="329" spans="1:18">
      <c r="A329" s="4" t="s">
        <v>921</v>
      </c>
      <c r="I329" s="4" t="s">
        <v>932</v>
      </c>
    </row>
    <row r="330" spans="1:18">
      <c r="A330" s="4" t="s">
        <v>833</v>
      </c>
    </row>
    <row r="331" spans="1:18">
      <c r="A331" s="3" t="s">
        <v>121</v>
      </c>
    </row>
    <row r="332" spans="1:18">
      <c r="A332" s="4" t="s">
        <v>881</v>
      </c>
      <c r="L332" s="4" t="s">
        <v>928</v>
      </c>
    </row>
    <row r="333" spans="1:18">
      <c r="A333" s="4" t="s">
        <v>883</v>
      </c>
      <c r="L333" s="4" t="s">
        <v>778</v>
      </c>
    </row>
    <row r="334" spans="1:18">
      <c r="A334" s="4" t="s">
        <v>880</v>
      </c>
      <c r="L334" s="5" t="n">
        <v>1050382</v>
      </c>
      <c r="P334" s="5" t="n">
        <v>1050382</v>
      </c>
      <c r="Q334" s="5" t="n">
        <v>1050382</v>
      </c>
      <c r="R334" s="5" t="n">
        <v>1050382</v>
      </c>
    </row>
    <row r="335" spans="1:18">
      <c r="A335" s="4" t="s">
        <v>886</v>
      </c>
      <c r="L335" s="6" t="n">
        <v>1</v>
      </c>
    </row>
    <row r="336" spans="1:18">
      <c r="A336" s="4" t="s">
        <v>887</v>
      </c>
      <c r="L336" s="8" t="n">
        <v>13.77</v>
      </c>
    </row>
    <row r="337" spans="1:18">
      <c r="A337" s="4" t="s">
        <v>888</v>
      </c>
      <c r="L337" s="4" t="s">
        <v>54</v>
      </c>
    </row>
    <row r="338" spans="1:18">
      <c r="A338" s="4" t="s">
        <v>889</v>
      </c>
      <c r="L338" s="4" t="s">
        <v>17</v>
      </c>
    </row>
    <row r="339" spans="1:18">
      <c r="A339" s="4" t="s">
        <v>891</v>
      </c>
      <c r="L339" s="6" t="n">
        <v>41</v>
      </c>
    </row>
    <row r="340" spans="1:18">
      <c r="A340" s="4" t="s">
        <v>892</v>
      </c>
      <c r="L340" s="8" t="n">
        <v>1.15</v>
      </c>
    </row>
    <row r="341" spans="1:18">
      <c r="A341" s="4" t="s">
        <v>914</v>
      </c>
      <c r="L341" s="4" t="s">
        <v>929</v>
      </c>
    </row>
    <row r="342" spans="1:18">
      <c r="A342" s="4" t="s">
        <v>916</v>
      </c>
      <c r="L342" s="8" t="n">
        <v>7.2</v>
      </c>
    </row>
    <row r="343" spans="1:18">
      <c r="A343" s="4" t="s">
        <v>917</v>
      </c>
      <c r="L343" s="4" t="s">
        <v>918</v>
      </c>
    </row>
    <row r="344" spans="1:18">
      <c r="A344" s="4" t="s">
        <v>919</v>
      </c>
      <c r="L344" s="4" t="s">
        <v>796</v>
      </c>
    </row>
    <row r="345" spans="1:18">
      <c r="A345" s="4" t="s">
        <v>921</v>
      </c>
      <c r="L345" s="4" t="s">
        <v>9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41</v>
      </c>
      <c r="C2" s="2" t="s">
        <v>42</v>
      </c>
      <c r="D2" s="2" t="s">
        <v>43</v>
      </c>
    </row>
    <row r="3" spans="1:4">
      <c r="A3" s="3" t="s">
        <v>121</v>
      </c>
    </row>
    <row r="4" spans="1:4">
      <c r="A4" s="4" t="s">
        <v>935</v>
      </c>
      <c r="B4" s="5" t="n">
        <v>2747038</v>
      </c>
    </row>
    <row r="5" spans="1:4">
      <c r="A5" s="4" t="s">
        <v>880</v>
      </c>
      <c r="B5" s="5" t="n">
        <v>4739497</v>
      </c>
      <c r="C5" s="5" t="n">
        <v>3943202</v>
      </c>
    </row>
    <row r="6" spans="1:4">
      <c r="A6" s="4" t="s">
        <v>936</v>
      </c>
      <c r="B6" s="5" t="n">
        <v>-77676</v>
      </c>
      <c r="C6" s="5" t="n">
        <v>-50521</v>
      </c>
    </row>
    <row r="7" spans="1:4">
      <c r="A7" s="4" t="s">
        <v>937</v>
      </c>
      <c r="B7" s="5" t="n">
        <v>-1382654</v>
      </c>
      <c r="C7" s="5" t="n">
        <v>-1145643</v>
      </c>
    </row>
    <row r="8" spans="1:4">
      <c r="A8" s="4" t="s">
        <v>938</v>
      </c>
      <c r="B8" s="5" t="n">
        <v>3279167</v>
      </c>
      <c r="C8" s="5" t="n">
        <v>2747038</v>
      </c>
    </row>
    <row r="9" spans="1:4">
      <c r="A9" s="4" t="s">
        <v>939</v>
      </c>
    </row>
    <row r="10" spans="1:4">
      <c r="A10" s="3" t="s">
        <v>121</v>
      </c>
    </row>
    <row r="11" spans="1:4">
      <c r="A11" s="4" t="s">
        <v>935</v>
      </c>
      <c r="B11" s="5" t="n">
        <v>1049466</v>
      </c>
      <c r="C11" s="5" t="n">
        <v>331910</v>
      </c>
      <c r="D11" s="5" t="n">
        <v>557361</v>
      </c>
    </row>
    <row r="12" spans="1:4">
      <c r="A12" s="4" t="s">
        <v>880</v>
      </c>
      <c r="B12" s="5" t="n">
        <v>1074726</v>
      </c>
      <c r="C12" s="5" t="n">
        <v>777153</v>
      </c>
      <c r="D12" s="5" t="n">
        <v>28556</v>
      </c>
    </row>
    <row r="13" spans="1:4">
      <c r="A13" s="4" t="s">
        <v>936</v>
      </c>
      <c r="B13" s="5" t="n">
        <v>-39783</v>
      </c>
      <c r="C13" s="5" t="n">
        <v>-37542</v>
      </c>
      <c r="D13" s="5" t="n">
        <v>-3577</v>
      </c>
    </row>
    <row r="14" spans="1:4">
      <c r="A14" s="4" t="s">
        <v>937</v>
      </c>
      <c r="B14" s="5" t="n">
        <v>-477064</v>
      </c>
      <c r="C14" s="5" t="n">
        <v>-22055</v>
      </c>
      <c r="D14" s="5" t="n">
        <v>-243748</v>
      </c>
    </row>
    <row r="15" spans="1:4">
      <c r="A15" s="4" t="s">
        <v>940</v>
      </c>
      <c r="B15" s="4" t="s">
        <v>54</v>
      </c>
      <c r="C15" s="4" t="s">
        <v>54</v>
      </c>
      <c r="D15" s="5" t="n">
        <v>6682</v>
      </c>
    </row>
    <row r="16" spans="1:4">
      <c r="A16" s="4" t="s">
        <v>938</v>
      </c>
      <c r="B16" s="5" t="n">
        <v>1607345</v>
      </c>
      <c r="C16" s="5" t="n">
        <v>1049466</v>
      </c>
      <c r="D16" s="5" t="n">
        <v>331910</v>
      </c>
    </row>
    <row r="17" spans="1:4">
      <c r="A17" s="4" t="s">
        <v>941</v>
      </c>
    </row>
    <row r="18" spans="1:4">
      <c r="A18" s="3" t="s">
        <v>121</v>
      </c>
    </row>
    <row r="19" spans="1:4">
      <c r="A19" s="4" t="s">
        <v>935</v>
      </c>
      <c r="B19" s="5" t="n">
        <v>334500</v>
      </c>
      <c r="C19" s="5" t="n">
        <v>384500</v>
      </c>
      <c r="D19" s="5" t="n">
        <v>435700</v>
      </c>
    </row>
    <row r="20" spans="1:4">
      <c r="A20" s="4" t="s">
        <v>880</v>
      </c>
      <c r="B20" s="4" t="s">
        <v>54</v>
      </c>
      <c r="C20" s="4" t="s">
        <v>54</v>
      </c>
      <c r="D20" s="5" t="n">
        <v>37000</v>
      </c>
    </row>
    <row r="21" spans="1:4">
      <c r="A21" s="4" t="s">
        <v>936</v>
      </c>
      <c r="B21" s="4" t="s">
        <v>54</v>
      </c>
      <c r="C21" s="4" t="s">
        <v>54</v>
      </c>
      <c r="D21" s="4" t="s">
        <v>54</v>
      </c>
    </row>
    <row r="22" spans="1:4">
      <c r="A22" s="4" t="s">
        <v>937</v>
      </c>
      <c r="B22" s="5" t="n">
        <v>-25000</v>
      </c>
      <c r="C22" s="5" t="n">
        <v>-50000</v>
      </c>
      <c r="D22" s="5" t="n">
        <v>-88200</v>
      </c>
    </row>
    <row r="23" spans="1:4">
      <c r="A23" s="4" t="s">
        <v>940</v>
      </c>
      <c r="B23" s="4" t="s">
        <v>54</v>
      </c>
      <c r="C23" s="4" t="s">
        <v>54</v>
      </c>
      <c r="D23" s="4" t="s">
        <v>54</v>
      </c>
    </row>
    <row r="24" spans="1:4">
      <c r="A24" s="4" t="s">
        <v>938</v>
      </c>
      <c r="B24" s="5" t="n">
        <v>309500</v>
      </c>
      <c r="C24" s="5" t="n">
        <v>334500</v>
      </c>
      <c r="D24" s="5" t="n">
        <v>384500</v>
      </c>
    </row>
    <row r="25" spans="1:4">
      <c r="A25" s="4" t="s">
        <v>794</v>
      </c>
    </row>
    <row r="26" spans="1:4">
      <c r="A26" s="3" t="s">
        <v>121</v>
      </c>
    </row>
    <row r="27" spans="1:4">
      <c r="A27" s="4" t="s">
        <v>935</v>
      </c>
      <c r="B27" s="5" t="n">
        <v>1363072</v>
      </c>
      <c r="C27" s="5" t="n">
        <v>1363072</v>
      </c>
      <c r="D27" s="5" t="n">
        <v>1366172</v>
      </c>
    </row>
    <row r="28" spans="1:4">
      <c r="A28" s="4" t="s">
        <v>880</v>
      </c>
      <c r="B28" s="4" t="s">
        <v>54</v>
      </c>
      <c r="C28" s="4" t="s">
        <v>54</v>
      </c>
      <c r="D28" s="4" t="s">
        <v>54</v>
      </c>
    </row>
    <row r="29" spans="1:4">
      <c r="A29" s="4" t="s">
        <v>936</v>
      </c>
      <c r="B29" s="4" t="s">
        <v>54</v>
      </c>
      <c r="C29" s="4" t="s">
        <v>54</v>
      </c>
      <c r="D29" s="4" t="s">
        <v>54</v>
      </c>
    </row>
    <row r="30" spans="1:4">
      <c r="A30" s="4" t="s">
        <v>937</v>
      </c>
      <c r="B30" s="5" t="n">
        <v>-750</v>
      </c>
      <c r="C30" s="4" t="s">
        <v>54</v>
      </c>
      <c r="D30" s="5" t="n">
        <v>-3100</v>
      </c>
    </row>
    <row r="31" spans="1:4">
      <c r="A31" s="4" t="s">
        <v>940</v>
      </c>
      <c r="B31" s="4" t="s">
        <v>54</v>
      </c>
      <c r="C31" s="4" t="s">
        <v>54</v>
      </c>
      <c r="D31" s="4" t="s">
        <v>54</v>
      </c>
    </row>
    <row r="32" spans="1:4">
      <c r="A32" s="4" t="s">
        <v>938</v>
      </c>
      <c r="B32" s="5" t="n">
        <v>1362322</v>
      </c>
      <c r="C32" s="5" t="n">
        <v>1363072</v>
      </c>
      <c r="D32" s="5" t="n">
        <v>13630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41</v>
      </c>
      <c r="C1" s="2" t="s">
        <v>42</v>
      </c>
      <c r="D1" s="2" t="s">
        <v>43</v>
      </c>
      <c r="E1" s="2" t="s">
        <v>496</v>
      </c>
    </row>
    <row r="2" spans="1:5">
      <c r="A2" s="3" t="s">
        <v>121</v>
      </c>
    </row>
    <row r="3" spans="1:5">
      <c r="A3" s="4" t="s">
        <v>943</v>
      </c>
      <c r="B3" s="5" t="n">
        <v>3279167</v>
      </c>
      <c r="C3" s="5" t="n">
        <v>2747038</v>
      </c>
    </row>
    <row r="4" spans="1:5">
      <c r="A4" s="4" t="s">
        <v>944</v>
      </c>
      <c r="B4" s="5" t="n">
        <v>4810448</v>
      </c>
      <c r="C4" s="5" t="n">
        <v>4862100</v>
      </c>
    </row>
    <row r="5" spans="1:5">
      <c r="A5" s="4" t="s">
        <v>834</v>
      </c>
    </row>
    <row r="6" spans="1:5">
      <c r="A6" s="3" t="s">
        <v>121</v>
      </c>
    </row>
    <row r="7" spans="1:5">
      <c r="A7" s="4" t="s">
        <v>943</v>
      </c>
      <c r="B7" s="5" t="n">
        <v>1450</v>
      </c>
      <c r="C7" s="5" t="n">
        <v>1550</v>
      </c>
      <c r="D7" s="5" t="n">
        <v>1550</v>
      </c>
    </row>
    <row r="8" spans="1:5">
      <c r="A8" s="4" t="s">
        <v>944</v>
      </c>
      <c r="B8" s="5" t="n">
        <v>188500</v>
      </c>
      <c r="C8" s="5" t="n">
        <v>310000</v>
      </c>
      <c r="D8" s="5" t="n">
        <v>310000</v>
      </c>
    </row>
    <row r="9" spans="1:5">
      <c r="A9" s="4" t="s">
        <v>846</v>
      </c>
    </row>
    <row r="10" spans="1:5">
      <c r="A10" s="3" t="s">
        <v>121</v>
      </c>
    </row>
    <row r="11" spans="1:5">
      <c r="A11" s="4" t="s">
        <v>943</v>
      </c>
      <c r="B11" s="5" t="n">
        <v>66940</v>
      </c>
      <c r="C11" s="5" t="n">
        <v>91940</v>
      </c>
      <c r="D11" s="5" t="n">
        <v>104440</v>
      </c>
    </row>
    <row r="12" spans="1:5">
      <c r="A12" s="4" t="s">
        <v>944</v>
      </c>
      <c r="B12" s="5" t="n">
        <v>66940</v>
      </c>
      <c r="C12" s="5" t="n">
        <v>91940</v>
      </c>
      <c r="D12" s="5" t="n">
        <v>104440</v>
      </c>
    </row>
    <row r="13" spans="1:5">
      <c r="A13" s="4" t="s">
        <v>830</v>
      </c>
    </row>
    <row r="14" spans="1:5">
      <c r="A14" s="3" t="s">
        <v>121</v>
      </c>
    </row>
    <row r="15" spans="1:5">
      <c r="A15" s="4" t="s">
        <v>943</v>
      </c>
      <c r="B15" s="5" t="n">
        <v>255000</v>
      </c>
      <c r="C15" s="5" t="n">
        <v>255000</v>
      </c>
      <c r="D15" s="5" t="n">
        <v>255000</v>
      </c>
    </row>
    <row r="16" spans="1:5">
      <c r="A16" s="4" t="s">
        <v>944</v>
      </c>
      <c r="B16" s="5" t="n">
        <v>255000</v>
      </c>
      <c r="C16" s="5" t="n">
        <v>255000</v>
      </c>
      <c r="D16" s="5" t="n">
        <v>255000</v>
      </c>
    </row>
    <row r="17" spans="1:5">
      <c r="A17" s="4" t="s">
        <v>835</v>
      </c>
    </row>
    <row r="18" spans="1:5">
      <c r="A18" s="3" t="s">
        <v>121</v>
      </c>
    </row>
    <row r="19" spans="1:5">
      <c r="A19" s="4" t="s">
        <v>943</v>
      </c>
      <c r="B19" s="5" t="n">
        <v>2230</v>
      </c>
      <c r="C19" s="5" t="n">
        <v>2307</v>
      </c>
      <c r="D19" s="5" t="n">
        <v>2381</v>
      </c>
    </row>
    <row r="20" spans="1:5">
      <c r="A20" s="4" t="s">
        <v>944</v>
      </c>
      <c r="B20" s="5" t="n">
        <v>289900</v>
      </c>
      <c r="C20" s="5" t="n">
        <v>461400</v>
      </c>
      <c r="D20" s="5" t="n">
        <v>476200</v>
      </c>
    </row>
    <row r="21" spans="1:5">
      <c r="A21" s="4" t="s">
        <v>849</v>
      </c>
    </row>
    <row r="22" spans="1:5">
      <c r="A22" s="3" t="s">
        <v>121</v>
      </c>
    </row>
    <row r="23" spans="1:5">
      <c r="A23" s="4" t="s">
        <v>943</v>
      </c>
      <c r="B23" s="5" t="n">
        <v>46360</v>
      </c>
      <c r="C23" s="5" t="n">
        <v>46360</v>
      </c>
      <c r="D23" s="5" t="n">
        <v>83860</v>
      </c>
    </row>
    <row r="24" spans="1:5">
      <c r="A24" s="4" t="s">
        <v>944</v>
      </c>
      <c r="B24" s="5" t="n">
        <v>46360</v>
      </c>
      <c r="C24" s="5" t="n">
        <v>46360</v>
      </c>
      <c r="D24" s="5" t="n">
        <v>83860</v>
      </c>
    </row>
    <row r="25" spans="1:5">
      <c r="A25" s="4" t="s">
        <v>832</v>
      </c>
    </row>
    <row r="26" spans="1:5">
      <c r="A26" s="3" t="s">
        <v>121</v>
      </c>
    </row>
    <row r="27" spans="1:5">
      <c r="A27" s="4" t="s">
        <v>943</v>
      </c>
      <c r="B27" s="5" t="n">
        <v>61600</v>
      </c>
      <c r="C27" s="5" t="n">
        <v>62350</v>
      </c>
      <c r="D27" s="5" t="n">
        <v>62350</v>
      </c>
    </row>
    <row r="28" spans="1:5">
      <c r="A28" s="4" t="s">
        <v>944</v>
      </c>
      <c r="B28" s="5" t="n">
        <v>61600</v>
      </c>
      <c r="C28" s="5" t="n">
        <v>62350</v>
      </c>
      <c r="D28" s="5" t="n">
        <v>62350</v>
      </c>
    </row>
    <row r="29" spans="1:5">
      <c r="A29" s="4" t="s">
        <v>836</v>
      </c>
    </row>
    <row r="30" spans="1:5">
      <c r="A30" s="3" t="s">
        <v>121</v>
      </c>
    </row>
    <row r="31" spans="1:5">
      <c r="A31" s="4" t="s">
        <v>943</v>
      </c>
      <c r="B31" s="4" t="s">
        <v>54</v>
      </c>
      <c r="C31" s="5" t="n">
        <v>50000</v>
      </c>
      <c r="D31" s="5" t="n">
        <v>50000</v>
      </c>
    </row>
    <row r="32" spans="1:5">
      <c r="A32" s="4" t="s">
        <v>944</v>
      </c>
      <c r="B32" s="4" t="s">
        <v>54</v>
      </c>
      <c r="C32" s="5" t="n">
        <v>50000</v>
      </c>
      <c r="D32" s="5" t="n">
        <v>50000</v>
      </c>
    </row>
    <row r="33" spans="1:5">
      <c r="A33" s="4" t="s">
        <v>852</v>
      </c>
    </row>
    <row r="34" spans="1:5">
      <c r="A34" s="3" t="s">
        <v>121</v>
      </c>
    </row>
    <row r="35" spans="1:5">
      <c r="A35" s="4" t="s">
        <v>943</v>
      </c>
      <c r="B35" s="5" t="n">
        <v>75000</v>
      </c>
      <c r="C35" s="5" t="n">
        <v>75000</v>
      </c>
      <c r="D35" s="5" t="n">
        <v>75000</v>
      </c>
    </row>
    <row r="36" spans="1:5">
      <c r="A36" s="4" t="s">
        <v>944</v>
      </c>
      <c r="B36" s="5" t="n">
        <v>75000</v>
      </c>
      <c r="C36" s="5" t="n">
        <v>75000</v>
      </c>
      <c r="D36" s="5" t="n">
        <v>75000</v>
      </c>
    </row>
    <row r="37" spans="1:5">
      <c r="A37" s="4" t="s">
        <v>833</v>
      </c>
    </row>
    <row r="38" spans="1:5">
      <c r="A38" s="3" t="s">
        <v>121</v>
      </c>
    </row>
    <row r="39" spans="1:5">
      <c r="A39" s="4" t="s">
        <v>943</v>
      </c>
      <c r="B39" s="5" t="n">
        <v>1045722</v>
      </c>
      <c r="C39" s="5" t="n">
        <v>1045722</v>
      </c>
      <c r="D39" s="5" t="n">
        <v>1045722</v>
      </c>
    </row>
    <row r="40" spans="1:5">
      <c r="A40" s="4" t="s">
        <v>944</v>
      </c>
      <c r="B40" s="5" t="n">
        <v>1045722</v>
      </c>
      <c r="C40" s="5" t="n">
        <v>1045722</v>
      </c>
      <c r="D40" s="5" t="n">
        <v>1045722</v>
      </c>
    </row>
    <row r="41" spans="1:5">
      <c r="A41" s="4" t="s">
        <v>839</v>
      </c>
    </row>
    <row r="42" spans="1:5">
      <c r="A42" s="3" t="s">
        <v>121</v>
      </c>
    </row>
    <row r="43" spans="1:5">
      <c r="A43" s="4" t="s">
        <v>943</v>
      </c>
      <c r="B43" s="5" t="n">
        <v>3000</v>
      </c>
      <c r="C43" s="5" t="n">
        <v>3000</v>
      </c>
      <c r="D43" s="5" t="n">
        <v>3000</v>
      </c>
    </row>
    <row r="44" spans="1:5">
      <c r="A44" s="4" t="s">
        <v>944</v>
      </c>
      <c r="C44" s="5" t="n">
        <v>600000</v>
      </c>
      <c r="D44" s="5" t="n">
        <v>600000</v>
      </c>
    </row>
    <row r="45" spans="1:5">
      <c r="A45" s="4" t="s">
        <v>854</v>
      </c>
    </row>
    <row r="46" spans="1:5">
      <c r="A46" s="3" t="s">
        <v>121</v>
      </c>
    </row>
    <row r="47" spans="1:5">
      <c r="A47" s="4" t="s">
        <v>943</v>
      </c>
      <c r="B47" s="5" t="n">
        <v>70000</v>
      </c>
      <c r="C47" s="5" t="n">
        <v>70000</v>
      </c>
      <c r="D47" s="5" t="n">
        <v>70000</v>
      </c>
    </row>
    <row r="48" spans="1:5">
      <c r="A48" s="4" t="s">
        <v>944</v>
      </c>
      <c r="B48" s="5" t="n">
        <v>70000</v>
      </c>
      <c r="C48" s="5" t="n">
        <v>70000</v>
      </c>
      <c r="D48" s="5" t="n">
        <v>70000</v>
      </c>
    </row>
    <row r="49" spans="1:5">
      <c r="A49" s="4" t="s">
        <v>794</v>
      </c>
    </row>
    <row r="50" spans="1:5">
      <c r="A50" s="3" t="s">
        <v>121</v>
      </c>
    </row>
    <row r="51" spans="1:5">
      <c r="A51" s="4" t="s">
        <v>943</v>
      </c>
      <c r="B51" s="5" t="n">
        <v>1362322</v>
      </c>
      <c r="C51" s="5" t="n">
        <v>1363072</v>
      </c>
      <c r="D51" s="5" t="n">
        <v>1363072</v>
      </c>
      <c r="E51" s="5" t="n">
        <v>1366172</v>
      </c>
    </row>
    <row r="52" spans="1:5">
      <c r="A52" s="4" t="s">
        <v>944</v>
      </c>
      <c r="C52" s="5" t="n">
        <v>1363072</v>
      </c>
      <c r="D52" s="5" t="n">
        <v>1363072</v>
      </c>
    </row>
    <row r="53" spans="1:5">
      <c r="A53" s="4" t="s">
        <v>840</v>
      </c>
    </row>
    <row r="54" spans="1:5">
      <c r="A54" s="3" t="s">
        <v>121</v>
      </c>
    </row>
    <row r="55" spans="1:5">
      <c r="A55" s="4" t="s">
        <v>943</v>
      </c>
      <c r="B55" s="4" t="s">
        <v>54</v>
      </c>
      <c r="C55" s="5" t="n">
        <v>250000</v>
      </c>
      <c r="D55" s="5" t="n">
        <v>250000</v>
      </c>
    </row>
    <row r="56" spans="1:5">
      <c r="A56" s="4" t="s">
        <v>944</v>
      </c>
      <c r="B56" s="4" t="s">
        <v>54</v>
      </c>
      <c r="C56" s="5" t="n">
        <v>250000</v>
      </c>
      <c r="D56" s="5" t="n">
        <v>250000</v>
      </c>
    </row>
    <row r="57" spans="1:5">
      <c r="A57" s="4" t="s">
        <v>857</v>
      </c>
    </row>
    <row r="58" spans="1:5">
      <c r="A58" s="3" t="s">
        <v>121</v>
      </c>
    </row>
    <row r="59" spans="1:5">
      <c r="A59" s="4" t="s">
        <v>943</v>
      </c>
      <c r="B59" s="5" t="n">
        <v>14200</v>
      </c>
      <c r="C59" s="5" t="n">
        <v>14200</v>
      </c>
      <c r="D59" s="5" t="n">
        <v>14200</v>
      </c>
    </row>
    <row r="60" spans="1:5">
      <c r="A60" s="4" t="s">
        <v>944</v>
      </c>
      <c r="B60" s="5" t="n">
        <v>14200</v>
      </c>
      <c r="C60" s="5" t="n">
        <v>14200</v>
      </c>
      <c r="D60" s="5" t="n">
        <v>14200</v>
      </c>
    </row>
    <row r="61" spans="1:5">
      <c r="A61" s="4" t="s">
        <v>844</v>
      </c>
    </row>
    <row r="62" spans="1:5">
      <c r="A62" s="3" t="s">
        <v>121</v>
      </c>
    </row>
    <row r="63" spans="1:5">
      <c r="A63" s="4" t="s">
        <v>943</v>
      </c>
      <c r="B63" s="4" t="s">
        <v>54</v>
      </c>
      <c r="C63" s="4" t="s">
        <v>54</v>
      </c>
      <c r="D63" s="5" t="n">
        <v>24979</v>
      </c>
    </row>
    <row r="64" spans="1:5">
      <c r="A64" s="4" t="s">
        <v>944</v>
      </c>
      <c r="C64" s="4" t="s">
        <v>54</v>
      </c>
      <c r="D64" s="5" t="n">
        <v>24979</v>
      </c>
    </row>
    <row r="65" spans="1:5">
      <c r="A65" s="4" t="s">
        <v>859</v>
      </c>
    </row>
    <row r="66" spans="1:5">
      <c r="A66" s="3" t="s">
        <v>121</v>
      </c>
    </row>
    <row r="67" spans="1:5">
      <c r="A67" s="4" t="s">
        <v>943</v>
      </c>
      <c r="B67" s="5" t="n">
        <v>37000</v>
      </c>
      <c r="C67" s="5" t="n">
        <v>37000</v>
      </c>
      <c r="D67" s="5" t="n">
        <v>37000</v>
      </c>
    </row>
    <row r="68" spans="1:5">
      <c r="A68" s="4" t="s">
        <v>944</v>
      </c>
      <c r="B68" s="5" t="n">
        <v>37000</v>
      </c>
      <c r="C68" s="5" t="n">
        <v>37000</v>
      </c>
      <c r="D68" s="5" t="n">
        <v>37000</v>
      </c>
    </row>
    <row r="69" spans="1:5">
      <c r="A69" s="4" t="s">
        <v>845</v>
      </c>
    </row>
    <row r="70" spans="1:5">
      <c r="A70" s="3" t="s">
        <v>121</v>
      </c>
    </row>
    <row r="71" spans="1:5">
      <c r="A71" s="4" t="s">
        <v>943</v>
      </c>
      <c r="B71" s="4" t="s">
        <v>54</v>
      </c>
      <c r="C71" s="5" t="n">
        <v>110500</v>
      </c>
      <c r="D71" s="4" t="s">
        <v>54</v>
      </c>
    </row>
    <row r="72" spans="1:5">
      <c r="A72" s="4" t="s">
        <v>944</v>
      </c>
      <c r="B72" s="4" t="s">
        <v>54</v>
      </c>
      <c r="C72" s="5" t="n">
        <v>110500</v>
      </c>
    </row>
    <row r="73" spans="1:5">
      <c r="A73" s="4" t="s">
        <v>941</v>
      </c>
    </row>
    <row r="74" spans="1:5">
      <c r="A74" s="3" t="s">
        <v>121</v>
      </c>
    </row>
    <row r="75" spans="1:5">
      <c r="A75" s="4" t="s">
        <v>943</v>
      </c>
      <c r="B75" s="5" t="n">
        <v>309500</v>
      </c>
      <c r="C75" s="5" t="n">
        <v>334500</v>
      </c>
      <c r="D75" s="5" t="n">
        <v>384500</v>
      </c>
      <c r="E75" s="5" t="n">
        <v>435700</v>
      </c>
    </row>
    <row r="76" spans="1:5">
      <c r="A76" s="4" t="s">
        <v>944</v>
      </c>
      <c r="B76" s="5" t="n">
        <v>309500</v>
      </c>
      <c r="C76" s="5" t="n">
        <v>334500</v>
      </c>
      <c r="D76" s="5" t="n">
        <v>384500</v>
      </c>
    </row>
    <row r="77" spans="1:5">
      <c r="A77" s="4" t="s">
        <v>847</v>
      </c>
    </row>
    <row r="78" spans="1:5">
      <c r="A78" s="3" t="s">
        <v>121</v>
      </c>
    </row>
    <row r="79" spans="1:5">
      <c r="A79" s="4" t="s">
        <v>943</v>
      </c>
      <c r="B79" s="5" t="n">
        <v>5339</v>
      </c>
      <c r="C79" s="5" t="n">
        <v>5581</v>
      </c>
      <c r="D79" s="4" t="s">
        <v>54</v>
      </c>
    </row>
    <row r="80" spans="1:5">
      <c r="A80" s="4" t="s">
        <v>944</v>
      </c>
      <c r="C80" s="5" t="n">
        <v>558100</v>
      </c>
    </row>
    <row r="81" spans="1:5">
      <c r="A81" s="4" t="s">
        <v>850</v>
      </c>
    </row>
    <row r="82" spans="1:5">
      <c r="A82" s="3" t="s">
        <v>121</v>
      </c>
    </row>
    <row r="83" spans="1:5">
      <c r="A83" s="4" t="s">
        <v>943</v>
      </c>
      <c r="B83" s="5" t="n">
        <v>2000</v>
      </c>
      <c r="C83" s="5" t="n">
        <v>2000</v>
      </c>
      <c r="D83" s="4" t="s">
        <v>54</v>
      </c>
    </row>
    <row r="84" spans="1:5">
      <c r="A84" s="4" t="s">
        <v>944</v>
      </c>
      <c r="C84" s="5" t="n">
        <v>200000</v>
      </c>
    </row>
    <row r="85" spans="1:5">
      <c r="A85" s="4" t="s">
        <v>902</v>
      </c>
    </row>
    <row r="86" spans="1:5">
      <c r="A86" s="3" t="s">
        <v>121</v>
      </c>
    </row>
    <row r="87" spans="1:5">
      <c r="A87" s="4" t="s">
        <v>943</v>
      </c>
      <c r="B87" s="4" t="s">
        <v>54</v>
      </c>
      <c r="C87" s="5" t="n">
        <v>67028</v>
      </c>
      <c r="D87" s="4" t="s">
        <v>54</v>
      </c>
    </row>
    <row r="88" spans="1:5">
      <c r="A88" s="4" t="s">
        <v>858</v>
      </c>
    </row>
    <row r="89" spans="1:5">
      <c r="A89" s="3" t="s">
        <v>121</v>
      </c>
    </row>
    <row r="90" spans="1:5">
      <c r="A90" s="4" t="s">
        <v>943</v>
      </c>
      <c r="B90" s="5" t="n">
        <v>307500</v>
      </c>
      <c r="C90" s="5" t="n">
        <v>327500</v>
      </c>
      <c r="D90" s="4" t="s">
        <v>54</v>
      </c>
    </row>
    <row r="91" spans="1:5">
      <c r="A91" s="4" t="s">
        <v>944</v>
      </c>
      <c r="C91" s="5" t="n">
        <v>327500</v>
      </c>
    </row>
    <row r="92" spans="1:5">
      <c r="A92" s="4" t="s">
        <v>860</v>
      </c>
    </row>
    <row r="93" spans="1:5">
      <c r="A93" s="3" t="s">
        <v>121</v>
      </c>
    </row>
    <row r="94" spans="1:5">
      <c r="A94" s="4" t="s">
        <v>943</v>
      </c>
      <c r="B94" s="5" t="n">
        <v>230000</v>
      </c>
      <c r="C94" s="5" t="n">
        <v>230000</v>
      </c>
      <c r="D94" s="4" t="s">
        <v>54</v>
      </c>
    </row>
    <row r="95" spans="1:5">
      <c r="A95" s="4" t="s">
        <v>944</v>
      </c>
      <c r="C95" s="5" t="n">
        <v>230000</v>
      </c>
    </row>
    <row r="96" spans="1:5">
      <c r="A96" s="4" t="s">
        <v>856</v>
      </c>
    </row>
    <row r="97" spans="1:5">
      <c r="A97" s="3" t="s">
        <v>121</v>
      </c>
    </row>
    <row r="98" spans="1:5">
      <c r="A98" s="4" t="s">
        <v>943</v>
      </c>
      <c r="B98" s="5" t="n">
        <v>85650</v>
      </c>
      <c r="C98" s="4" t="s">
        <v>54</v>
      </c>
      <c r="D98" s="4" t="s">
        <v>54</v>
      </c>
    </row>
    <row r="99" spans="1:5">
      <c r="A99" s="4" t="s">
        <v>944</v>
      </c>
      <c r="B99" s="5" t="n">
        <v>85650</v>
      </c>
    </row>
    <row r="100" spans="1:5">
      <c r="A100" s="4" t="s">
        <v>791</v>
      </c>
    </row>
    <row r="101" spans="1:5">
      <c r="A101" s="3" t="s">
        <v>121</v>
      </c>
    </row>
    <row r="102" spans="1:5">
      <c r="A102" s="4" t="s">
        <v>943</v>
      </c>
      <c r="B102" s="5" t="n">
        <v>25000</v>
      </c>
      <c r="C102" s="4" t="s">
        <v>54</v>
      </c>
      <c r="D102" s="4" t="s">
        <v>54</v>
      </c>
    </row>
    <row r="103" spans="1:5">
      <c r="A103" s="4" t="s">
        <v>944</v>
      </c>
      <c r="B103" s="5" t="n">
        <v>25000</v>
      </c>
    </row>
    <row r="104" spans="1:5">
      <c r="A104" s="4" t="s">
        <v>793</v>
      </c>
    </row>
    <row r="105" spans="1:5">
      <c r="A105" s="3" t="s">
        <v>121</v>
      </c>
    </row>
    <row r="106" spans="1:5">
      <c r="A106" s="4" t="s">
        <v>943</v>
      </c>
      <c r="B106" s="5" t="n">
        <v>57376</v>
      </c>
      <c r="C106" s="4" t="s">
        <v>54</v>
      </c>
      <c r="D106" s="4" t="s">
        <v>54</v>
      </c>
    </row>
    <row r="107" spans="1:5">
      <c r="A107" s="4" t="s">
        <v>944</v>
      </c>
      <c r="B107" s="5" t="n">
        <v>57376</v>
      </c>
    </row>
    <row r="108" spans="1:5">
      <c r="A108" s="4" t="s">
        <v>910</v>
      </c>
    </row>
    <row r="109" spans="1:5">
      <c r="A109" s="3" t="s">
        <v>121</v>
      </c>
    </row>
    <row r="110" spans="1:5">
      <c r="A110" s="4" t="s">
        <v>943</v>
      </c>
      <c r="B110" s="5" t="n">
        <v>532800</v>
      </c>
      <c r="C110" s="4" t="s">
        <v>54</v>
      </c>
      <c r="D110" s="4" t="s">
        <v>54</v>
      </c>
    </row>
    <row r="111" spans="1:5">
      <c r="A111" s="4" t="s">
        <v>912</v>
      </c>
    </row>
    <row r="112" spans="1:5">
      <c r="A112" s="3" t="s">
        <v>121</v>
      </c>
    </row>
    <row r="113" spans="1:5">
      <c r="A113" s="4" t="s">
        <v>943</v>
      </c>
      <c r="B113" s="5" t="n">
        <v>355000</v>
      </c>
      <c r="C113" s="4" t="s">
        <v>54</v>
      </c>
      <c r="D113" s="4" t="s">
        <v>54</v>
      </c>
    </row>
    <row r="114" spans="1:5">
      <c r="A114" s="4" t="s">
        <v>939</v>
      </c>
    </row>
    <row r="115" spans="1:5">
      <c r="A115" s="3" t="s">
        <v>121</v>
      </c>
    </row>
    <row r="116" spans="1:5">
      <c r="A116" s="4" t="s">
        <v>943</v>
      </c>
      <c r="B116" s="5" t="n">
        <v>1607345</v>
      </c>
      <c r="C116" s="5" t="n">
        <v>1049466</v>
      </c>
      <c r="D116" s="5" t="n">
        <v>331910</v>
      </c>
      <c r="E116" s="5" t="n">
        <v>5573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41</v>
      </c>
      <c r="C2" s="2" t="s">
        <v>42</v>
      </c>
      <c r="D2" s="2" t="s">
        <v>43</v>
      </c>
    </row>
    <row r="3" spans="1:4">
      <c r="A3" s="3" t="s">
        <v>121</v>
      </c>
    </row>
    <row r="4" spans="1:4">
      <c r="A4" s="4" t="s">
        <v>946</v>
      </c>
      <c r="B4" s="6" t="n">
        <v>3826000</v>
      </c>
      <c r="C4" s="6" t="n">
        <v>2707000</v>
      </c>
      <c r="D4" s="6" t="n">
        <v>9985000</v>
      </c>
    </row>
    <row r="5" spans="1:4">
      <c r="A5" s="4" t="s">
        <v>859</v>
      </c>
    </row>
    <row r="6" spans="1:4">
      <c r="A6" s="3" t="s">
        <v>121</v>
      </c>
    </row>
    <row r="7" spans="1:4">
      <c r="A7" s="4" t="s">
        <v>946</v>
      </c>
      <c r="B7" s="4" t="s">
        <v>54</v>
      </c>
      <c r="C7" s="4" t="s">
        <v>54</v>
      </c>
      <c r="D7" s="5" t="n">
        <v>21000</v>
      </c>
    </row>
    <row r="8" spans="1:4">
      <c r="A8" s="4" t="s">
        <v>947</v>
      </c>
    </row>
    <row r="9" spans="1:4">
      <c r="A9" s="3" t="s">
        <v>121</v>
      </c>
    </row>
    <row r="10" spans="1:4">
      <c r="A10" s="4" t="s">
        <v>946</v>
      </c>
      <c r="B10" s="4" t="s">
        <v>54</v>
      </c>
      <c r="C10" s="4" t="s">
        <v>54</v>
      </c>
      <c r="D10" s="5" t="n">
        <v>2990000</v>
      </c>
    </row>
    <row r="11" spans="1:4">
      <c r="A11" s="4" t="s">
        <v>948</v>
      </c>
    </row>
    <row r="12" spans="1:4">
      <c r="A12" s="3" t="s">
        <v>121</v>
      </c>
    </row>
    <row r="13" spans="1:4">
      <c r="A13" s="4" t="s">
        <v>946</v>
      </c>
      <c r="B13" s="5" t="n">
        <v>1351000</v>
      </c>
      <c r="C13" s="5" t="n">
        <v>1392000</v>
      </c>
      <c r="D13" s="5" t="n">
        <v>1393000</v>
      </c>
    </row>
    <row r="14" spans="1:4">
      <c r="A14" s="4" t="s">
        <v>949</v>
      </c>
    </row>
    <row r="15" spans="1:4">
      <c r="A15" s="3" t="s">
        <v>121</v>
      </c>
    </row>
    <row r="16" spans="1:4">
      <c r="A16" s="4" t="s">
        <v>946</v>
      </c>
      <c r="B16" s="4" t="s">
        <v>54</v>
      </c>
      <c r="C16" s="4" t="s">
        <v>54</v>
      </c>
      <c r="D16" s="5" t="n">
        <v>5237000</v>
      </c>
    </row>
    <row r="17" spans="1:4">
      <c r="A17" s="4" t="s">
        <v>845</v>
      </c>
    </row>
    <row r="18" spans="1:4">
      <c r="A18" s="3" t="s">
        <v>121</v>
      </c>
    </row>
    <row r="19" spans="1:4">
      <c r="A19" s="4" t="s">
        <v>946</v>
      </c>
      <c r="B19" s="5" t="n">
        <v>152000</v>
      </c>
      <c r="C19" s="5" t="n">
        <v>456000</v>
      </c>
      <c r="D19" s="4" t="s">
        <v>54</v>
      </c>
    </row>
    <row r="20" spans="1:4">
      <c r="A20" s="4" t="s">
        <v>950</v>
      </c>
    </row>
    <row r="21" spans="1:4">
      <c r="A21" s="3" t="s">
        <v>121</v>
      </c>
    </row>
    <row r="22" spans="1:4">
      <c r="A22" s="4" t="s">
        <v>946</v>
      </c>
      <c r="B22" s="5" t="n">
        <v>252000</v>
      </c>
      <c r="C22" s="5" t="n">
        <v>567000</v>
      </c>
      <c r="D22" s="4" t="s">
        <v>54</v>
      </c>
    </row>
    <row r="23" spans="1:4">
      <c r="A23" s="4" t="s">
        <v>951</v>
      </c>
    </row>
    <row r="24" spans="1:4">
      <c r="A24" s="3" t="s">
        <v>121</v>
      </c>
    </row>
    <row r="25" spans="1:4">
      <c r="A25" s="4" t="s">
        <v>946</v>
      </c>
      <c r="B25" s="5" t="n">
        <v>190000</v>
      </c>
      <c r="C25" s="5" t="n">
        <v>208000</v>
      </c>
      <c r="D25" s="5" t="n">
        <v>189000</v>
      </c>
    </row>
    <row r="26" spans="1:4">
      <c r="A26" s="4" t="s">
        <v>952</v>
      </c>
    </row>
    <row r="27" spans="1:4">
      <c r="A27" s="3" t="s">
        <v>121</v>
      </c>
    </row>
    <row r="28" spans="1:4">
      <c r="A28" s="4" t="s">
        <v>946</v>
      </c>
      <c r="B28" s="5" t="n">
        <v>782000</v>
      </c>
      <c r="C28" s="5" t="n">
        <v>84000</v>
      </c>
      <c r="D28" s="4" t="s">
        <v>54</v>
      </c>
    </row>
    <row r="29" spans="1:4">
      <c r="A29" s="4" t="s">
        <v>790</v>
      </c>
    </row>
    <row r="30" spans="1:4">
      <c r="A30" s="3" t="s">
        <v>121</v>
      </c>
    </row>
    <row r="31" spans="1:4">
      <c r="A31" s="4" t="s">
        <v>946</v>
      </c>
      <c r="B31" s="5" t="n">
        <v>579000</v>
      </c>
      <c r="C31" s="4" t="s">
        <v>54</v>
      </c>
      <c r="D31" s="4" t="s">
        <v>54</v>
      </c>
    </row>
    <row r="32" spans="1:4">
      <c r="A32" s="4" t="s">
        <v>843</v>
      </c>
    </row>
    <row r="33" spans="1:4">
      <c r="A33" s="3" t="s">
        <v>121</v>
      </c>
    </row>
    <row r="34" spans="1:4">
      <c r="A34" s="4" t="s">
        <v>946</v>
      </c>
      <c r="B34" s="5" t="n">
        <v>29000</v>
      </c>
      <c r="C34" s="4" t="s">
        <v>54</v>
      </c>
      <c r="D34" s="4" t="s">
        <v>54</v>
      </c>
    </row>
    <row r="35" spans="1:4">
      <c r="A35" s="4" t="s">
        <v>792</v>
      </c>
    </row>
    <row r="36" spans="1:4">
      <c r="A36" s="3" t="s">
        <v>121</v>
      </c>
    </row>
    <row r="37" spans="1:4">
      <c r="A37" s="4" t="s">
        <v>946</v>
      </c>
      <c r="B37" s="5" t="n">
        <v>152000</v>
      </c>
      <c r="C37" s="4" t="s">
        <v>54</v>
      </c>
      <c r="D37" s="4" t="s">
        <v>54</v>
      </c>
    </row>
    <row r="38" spans="1:4">
      <c r="A38" s="4" t="s">
        <v>793</v>
      </c>
    </row>
    <row r="39" spans="1:4">
      <c r="A39" s="3" t="s">
        <v>121</v>
      </c>
    </row>
    <row r="40" spans="1:4">
      <c r="A40" s="4" t="s">
        <v>946</v>
      </c>
      <c r="B40" s="6" t="n">
        <v>339000</v>
      </c>
      <c r="C40" s="4" t="s">
        <v>54</v>
      </c>
      <c r="D40" s="4" t="s">
        <v>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953</v>
      </c>
      <c r="C1" s="2" t="s">
        <v>41</v>
      </c>
      <c r="E1" s="2" t="s">
        <v>42</v>
      </c>
      <c r="F1" s="2" t="s">
        <v>43</v>
      </c>
    </row>
    <row r="2" spans="1:7">
      <c r="A2" s="3" t="s">
        <v>121</v>
      </c>
    </row>
    <row r="3" spans="1:7">
      <c r="A3" s="4" t="s">
        <v>954</v>
      </c>
      <c r="C3" s="6" t="n">
        <v>291347</v>
      </c>
      <c r="E3" s="6" t="n">
        <v>354824</v>
      </c>
      <c r="F3" s="6" t="n">
        <v>197991</v>
      </c>
    </row>
    <row r="4" spans="1:7">
      <c r="A4" s="4" t="s">
        <v>955</v>
      </c>
      <c r="C4" s="5" t="n">
        <v>291347</v>
      </c>
      <c r="E4" s="5" t="n">
        <v>354824</v>
      </c>
      <c r="F4" s="5" t="n">
        <v>197991</v>
      </c>
    </row>
    <row r="5" spans="1:7">
      <c r="A5" s="4" t="s">
        <v>660</v>
      </c>
      <c r="C5" s="5" t="n">
        <v>68227</v>
      </c>
      <c r="E5" s="5" t="n">
        <v>96175</v>
      </c>
      <c r="F5" s="5" t="n">
        <v>30521</v>
      </c>
    </row>
    <row r="6" spans="1:7">
      <c r="A6" s="4" t="s">
        <v>956</v>
      </c>
      <c r="C6" s="5" t="n">
        <v>68227</v>
      </c>
      <c r="E6" s="5" t="n">
        <v>96175</v>
      </c>
      <c r="F6" s="5" t="n">
        <v>30521</v>
      </c>
    </row>
    <row r="7" spans="1:7">
      <c r="A7" s="4" t="s">
        <v>957</v>
      </c>
    </row>
    <row r="8" spans="1:7">
      <c r="A8" s="3" t="s">
        <v>121</v>
      </c>
    </row>
    <row r="9" spans="1:7">
      <c r="A9" s="4" t="s">
        <v>660</v>
      </c>
      <c r="C9" s="5" t="n">
        <v>68227</v>
      </c>
      <c r="D9" s="4" t="s">
        <v>46</v>
      </c>
      <c r="E9" s="5" t="n">
        <v>96175</v>
      </c>
      <c r="F9" s="5" t="n">
        <v>30521</v>
      </c>
    </row>
    <row r="10" spans="1:7">
      <c r="A10" s="4" t="s">
        <v>958</v>
      </c>
    </row>
    <row r="11" spans="1:7">
      <c r="A11" s="3" t="s">
        <v>121</v>
      </c>
    </row>
    <row r="12" spans="1:7">
      <c r="A12" s="4" t="s">
        <v>660</v>
      </c>
      <c r="C12" s="4" t="s">
        <v>54</v>
      </c>
      <c r="D12" s="4" t="s">
        <v>47</v>
      </c>
      <c r="E12" s="4" t="s">
        <v>54</v>
      </c>
    </row>
    <row r="13" spans="1:7">
      <c r="A13" s="4" t="s">
        <v>959</v>
      </c>
    </row>
    <row r="14" spans="1:7">
      <c r="A14" s="3" t="s">
        <v>121</v>
      </c>
    </row>
    <row r="15" spans="1:7">
      <c r="A15" s="4" t="s">
        <v>660</v>
      </c>
      <c r="C15" s="5" t="n">
        <v>16593</v>
      </c>
      <c r="E15" s="5" t="n">
        <v>3175</v>
      </c>
      <c r="F15" s="5" t="n">
        <v>4521</v>
      </c>
    </row>
    <row r="16" spans="1:7">
      <c r="A16" s="4" t="s">
        <v>956</v>
      </c>
      <c r="C16" s="5" t="n">
        <v>16593</v>
      </c>
      <c r="E16" s="5" t="n">
        <v>3175</v>
      </c>
      <c r="F16" s="5" t="n">
        <v>4521</v>
      </c>
    </row>
    <row r="17" spans="1:7">
      <c r="A17" s="4" t="s">
        <v>960</v>
      </c>
    </row>
    <row r="18" spans="1:7">
      <c r="A18" s="3" t="s">
        <v>121</v>
      </c>
    </row>
    <row r="19" spans="1:7">
      <c r="A19" s="4" t="s">
        <v>660</v>
      </c>
      <c r="C19" s="5" t="n">
        <v>16593</v>
      </c>
      <c r="D19" s="4" t="s">
        <v>46</v>
      </c>
      <c r="E19" s="5" t="n">
        <v>3175</v>
      </c>
      <c r="F19" s="5" t="n">
        <v>4521</v>
      </c>
    </row>
    <row r="20" spans="1:7">
      <c r="A20" s="4" t="s">
        <v>961</v>
      </c>
    </row>
    <row r="21" spans="1:7">
      <c r="A21" s="3" t="s">
        <v>121</v>
      </c>
    </row>
    <row r="22" spans="1:7">
      <c r="A22" s="4" t="s">
        <v>660</v>
      </c>
      <c r="C22" s="4" t="s">
        <v>54</v>
      </c>
      <c r="D22" s="4" t="s">
        <v>47</v>
      </c>
      <c r="E22" s="4" t="s">
        <v>54</v>
      </c>
    </row>
    <row r="23" spans="1:7">
      <c r="A23" s="4" t="s">
        <v>962</v>
      </c>
    </row>
    <row r="24" spans="1:7">
      <c r="A24" s="3" t="s">
        <v>121</v>
      </c>
    </row>
    <row r="25" spans="1:7">
      <c r="A25" s="4" t="s">
        <v>660</v>
      </c>
      <c r="C25" s="5" t="n">
        <v>2130</v>
      </c>
      <c r="E25" s="5" t="n">
        <v>1347</v>
      </c>
      <c r="F25" s="5" t="n">
        <v>1343</v>
      </c>
    </row>
    <row r="26" spans="1:7">
      <c r="A26" s="4" t="s">
        <v>956</v>
      </c>
      <c r="C26" s="5" t="n">
        <v>2130</v>
      </c>
      <c r="E26" s="5" t="n">
        <v>1347</v>
      </c>
      <c r="F26" s="5" t="n">
        <v>1343</v>
      </c>
    </row>
    <row r="27" spans="1:7">
      <c r="A27" s="4" t="s">
        <v>963</v>
      </c>
    </row>
    <row r="28" spans="1:7">
      <c r="A28" s="3" t="s">
        <v>121</v>
      </c>
    </row>
    <row r="29" spans="1:7">
      <c r="A29" s="4" t="s">
        <v>660</v>
      </c>
      <c r="C29" s="5" t="n">
        <v>2130</v>
      </c>
      <c r="D29" s="4" t="s">
        <v>46</v>
      </c>
      <c r="E29" s="5" t="n">
        <v>1347</v>
      </c>
      <c r="F29" s="5" t="n">
        <v>1343</v>
      </c>
    </row>
    <row r="30" spans="1:7">
      <c r="A30" s="4" t="s">
        <v>964</v>
      </c>
    </row>
    <row r="31" spans="1:7">
      <c r="A31" s="3" t="s">
        <v>121</v>
      </c>
    </row>
    <row r="32" spans="1:7">
      <c r="A32" s="4" t="s">
        <v>660</v>
      </c>
      <c r="C32" s="4" t="s">
        <v>54</v>
      </c>
      <c r="D32" s="4" t="s">
        <v>47</v>
      </c>
      <c r="E32" s="4" t="s">
        <v>54</v>
      </c>
    </row>
    <row r="33" spans="1:7">
      <c r="A33" s="4" t="s">
        <v>965</v>
      </c>
    </row>
    <row r="34" spans="1:7">
      <c r="A34" s="3" t="s">
        <v>121</v>
      </c>
    </row>
    <row r="35" spans="1:7">
      <c r="A35" s="4" t="s">
        <v>660</v>
      </c>
      <c r="C35" s="5" t="n">
        <v>49504</v>
      </c>
      <c r="E35" s="5" t="n">
        <v>91655</v>
      </c>
      <c r="F35" s="5" t="n">
        <v>24657</v>
      </c>
    </row>
    <row r="36" spans="1:7">
      <c r="A36" s="4" t="s">
        <v>956</v>
      </c>
      <c r="C36" s="5" t="n">
        <v>49504</v>
      </c>
      <c r="E36" s="5" t="n">
        <v>91655</v>
      </c>
      <c r="F36" s="5" t="n">
        <v>24657</v>
      </c>
    </row>
    <row r="37" spans="1:7">
      <c r="A37" s="4" t="s">
        <v>966</v>
      </c>
    </row>
    <row r="38" spans="1:7">
      <c r="A38" s="3" t="s">
        <v>121</v>
      </c>
    </row>
    <row r="39" spans="1:7">
      <c r="A39" s="4" t="s">
        <v>660</v>
      </c>
      <c r="C39" s="5" t="n">
        <v>49504</v>
      </c>
      <c r="D39" s="4" t="s">
        <v>46</v>
      </c>
      <c r="E39" s="5" t="n">
        <v>91655</v>
      </c>
      <c r="F39" s="5" t="n">
        <v>24657</v>
      </c>
    </row>
    <row r="40" spans="1:7">
      <c r="A40" s="4" t="s">
        <v>967</v>
      </c>
    </row>
    <row r="41" spans="1:7">
      <c r="A41" s="3" t="s">
        <v>121</v>
      </c>
    </row>
    <row r="42" spans="1:7">
      <c r="A42" s="4" t="s">
        <v>660</v>
      </c>
      <c r="C42" s="4" t="s">
        <v>54</v>
      </c>
      <c r="D42" s="4" t="s">
        <v>47</v>
      </c>
      <c r="E42" s="4" t="s">
        <v>54</v>
      </c>
    </row>
    <row r="43" spans="1:7">
      <c r="A43" s="4" t="s">
        <v>968</v>
      </c>
    </row>
    <row r="44" spans="1:7">
      <c r="A44" s="3" t="s">
        <v>121</v>
      </c>
    </row>
    <row r="45" spans="1:7">
      <c r="A45" s="4" t="s">
        <v>954</v>
      </c>
      <c r="B45" s="4" t="s">
        <v>47</v>
      </c>
      <c r="C45" s="5" t="n">
        <v>255869</v>
      </c>
      <c r="E45" s="5" t="n">
        <v>200669</v>
      </c>
      <c r="F45" s="5" t="n">
        <v>125397</v>
      </c>
    </row>
    <row r="46" spans="1:7">
      <c r="A46" s="4" t="s">
        <v>969</v>
      </c>
    </row>
    <row r="47" spans="1:7">
      <c r="A47" s="3" t="s">
        <v>121</v>
      </c>
    </row>
    <row r="48" spans="1:7">
      <c r="A48" s="4" t="s">
        <v>954</v>
      </c>
      <c r="B48" s="4" t="s">
        <v>50</v>
      </c>
      <c r="F48" s="5" t="n">
        <v>49135</v>
      </c>
    </row>
    <row r="49" spans="1:7">
      <c r="A49" s="4" t="s">
        <v>970</v>
      </c>
    </row>
    <row r="50" spans="1:7">
      <c r="A50" s="3" t="s">
        <v>121</v>
      </c>
    </row>
    <row r="51" spans="1:7">
      <c r="A51" s="4" t="s">
        <v>954</v>
      </c>
      <c r="C51" s="5" t="n">
        <v>35477</v>
      </c>
      <c r="E51" s="5" t="n">
        <v>154155</v>
      </c>
      <c r="F51" s="5" t="n">
        <v>23458</v>
      </c>
      <c r="G51" s="4" t="s">
        <v>46</v>
      </c>
    </row>
    <row r="52" spans="1:7">
      <c r="A52" s="4" t="s">
        <v>971</v>
      </c>
    </row>
    <row r="53" spans="1:7">
      <c r="A53" s="3" t="s">
        <v>121</v>
      </c>
    </row>
    <row r="54" spans="1:7">
      <c r="A54" s="4" t="s">
        <v>954</v>
      </c>
      <c r="C54" s="5" t="n">
        <v>37005</v>
      </c>
      <c r="E54" s="5" t="n">
        <v>35181</v>
      </c>
      <c r="F54" s="5" t="n">
        <v>60469</v>
      </c>
    </row>
    <row r="55" spans="1:7">
      <c r="A55" s="4" t="s">
        <v>955</v>
      </c>
      <c r="C55" s="5" t="n">
        <v>37005</v>
      </c>
      <c r="E55" s="5" t="n">
        <v>35181</v>
      </c>
      <c r="F55" s="5" t="n">
        <v>60469</v>
      </c>
    </row>
    <row r="56" spans="1:7">
      <c r="A56" s="4" t="s">
        <v>972</v>
      </c>
    </row>
    <row r="57" spans="1:7">
      <c r="A57" s="3" t="s">
        <v>121</v>
      </c>
    </row>
    <row r="58" spans="1:7">
      <c r="A58" s="4" t="s">
        <v>954</v>
      </c>
      <c r="B58" s="4" t="s">
        <v>47</v>
      </c>
      <c r="C58" s="5" t="n">
        <v>37005</v>
      </c>
      <c r="E58" s="5" t="n">
        <v>33138</v>
      </c>
      <c r="F58" s="5" t="n">
        <v>26030</v>
      </c>
    </row>
    <row r="59" spans="1:7">
      <c r="A59" s="4" t="s">
        <v>973</v>
      </c>
    </row>
    <row r="60" spans="1:7">
      <c r="A60" s="3" t="s">
        <v>121</v>
      </c>
    </row>
    <row r="61" spans="1:7">
      <c r="A61" s="4" t="s">
        <v>954</v>
      </c>
      <c r="B61" s="4" t="s">
        <v>50</v>
      </c>
      <c r="F61" s="5" t="n">
        <v>32392</v>
      </c>
    </row>
    <row r="62" spans="1:7">
      <c r="A62" s="4" t="s">
        <v>974</v>
      </c>
    </row>
    <row r="63" spans="1:7">
      <c r="A63" s="3" t="s">
        <v>121</v>
      </c>
    </row>
    <row r="64" spans="1:7">
      <c r="A64" s="4" t="s">
        <v>954</v>
      </c>
      <c r="C64" s="4" t="s">
        <v>54</v>
      </c>
      <c r="E64" s="5" t="n">
        <v>2043</v>
      </c>
      <c r="F64" s="5" t="n">
        <v>2046</v>
      </c>
      <c r="G64" s="4" t="s">
        <v>46</v>
      </c>
    </row>
    <row r="65" spans="1:7">
      <c r="A65" s="4" t="s">
        <v>975</v>
      </c>
    </row>
    <row r="66" spans="1:7">
      <c r="A66" s="3" t="s">
        <v>121</v>
      </c>
    </row>
    <row r="67" spans="1:7">
      <c r="A67" s="4" t="s">
        <v>954</v>
      </c>
      <c r="C67" s="5" t="n">
        <v>35477</v>
      </c>
      <c r="E67" s="5" t="n">
        <v>152112</v>
      </c>
      <c r="F67" s="5" t="n">
        <v>21412</v>
      </c>
    </row>
    <row r="68" spans="1:7">
      <c r="A68" s="4" t="s">
        <v>955</v>
      </c>
      <c r="C68" s="5" t="n">
        <v>35477</v>
      </c>
      <c r="E68" s="5" t="n">
        <v>152112</v>
      </c>
      <c r="F68" s="5" t="n">
        <v>21412</v>
      </c>
    </row>
    <row r="69" spans="1:7">
      <c r="A69" s="4" t="s">
        <v>976</v>
      </c>
    </row>
    <row r="70" spans="1:7">
      <c r="A70" s="3" t="s">
        <v>121</v>
      </c>
    </row>
    <row r="71" spans="1:7">
      <c r="A71" s="4" t="s">
        <v>954</v>
      </c>
      <c r="B71" s="4" t="s">
        <v>47</v>
      </c>
      <c r="C71" s="4" t="s">
        <v>54</v>
      </c>
      <c r="E71" s="4" t="s">
        <v>54</v>
      </c>
      <c r="F71" s="4" t="s">
        <v>54</v>
      </c>
    </row>
    <row r="72" spans="1:7">
      <c r="A72" s="4" t="s">
        <v>977</v>
      </c>
    </row>
    <row r="73" spans="1:7">
      <c r="A73" s="3" t="s">
        <v>121</v>
      </c>
    </row>
    <row r="74" spans="1:7">
      <c r="A74" s="4" t="s">
        <v>954</v>
      </c>
      <c r="B74" s="4" t="s">
        <v>50</v>
      </c>
      <c r="F74" s="4" t="s">
        <v>54</v>
      </c>
    </row>
    <row r="75" spans="1:7">
      <c r="A75" s="4" t="s">
        <v>978</v>
      </c>
    </row>
    <row r="76" spans="1:7">
      <c r="A76" s="3" t="s">
        <v>121</v>
      </c>
    </row>
    <row r="77" spans="1:7">
      <c r="A77" s="4" t="s">
        <v>954</v>
      </c>
      <c r="C77" s="5" t="n">
        <v>35477</v>
      </c>
      <c r="E77" s="5" t="n">
        <v>152112</v>
      </c>
      <c r="F77" s="5" t="n">
        <v>21412</v>
      </c>
      <c r="G77" s="4" t="s">
        <v>46</v>
      </c>
    </row>
    <row r="78" spans="1:7">
      <c r="A78" s="4" t="s">
        <v>979</v>
      </c>
    </row>
    <row r="79" spans="1:7">
      <c r="A79" s="3" t="s">
        <v>121</v>
      </c>
    </row>
    <row r="80" spans="1:7">
      <c r="A80" s="4" t="s">
        <v>954</v>
      </c>
      <c r="C80" s="5" t="n">
        <v>15978</v>
      </c>
      <c r="E80" s="5" t="n">
        <v>15217</v>
      </c>
      <c r="F80" s="5" t="n">
        <v>16743</v>
      </c>
    </row>
    <row r="81" spans="1:7">
      <c r="A81" s="4" t="s">
        <v>955</v>
      </c>
      <c r="C81" s="5" t="n">
        <v>15978</v>
      </c>
      <c r="E81" s="5" t="n">
        <v>15217</v>
      </c>
      <c r="F81" s="5" t="n">
        <v>16743</v>
      </c>
    </row>
    <row r="82" spans="1:7">
      <c r="A82" s="4" t="s">
        <v>980</v>
      </c>
    </row>
    <row r="83" spans="1:7">
      <c r="A83" s="3" t="s">
        <v>121</v>
      </c>
    </row>
    <row r="84" spans="1:7">
      <c r="A84" s="4" t="s">
        <v>954</v>
      </c>
      <c r="B84" s="4" t="s">
        <v>47</v>
      </c>
      <c r="C84" s="5" t="n">
        <v>15978</v>
      </c>
      <c r="E84" s="5" t="n">
        <v>15217</v>
      </c>
      <c r="F84" s="4" t="s">
        <v>54</v>
      </c>
    </row>
    <row r="85" spans="1:7">
      <c r="A85" s="4" t="s">
        <v>981</v>
      </c>
    </row>
    <row r="86" spans="1:7">
      <c r="A86" s="3" t="s">
        <v>121</v>
      </c>
    </row>
    <row r="87" spans="1:7">
      <c r="A87" s="4" t="s">
        <v>954</v>
      </c>
      <c r="B87" s="4" t="s">
        <v>50</v>
      </c>
      <c r="F87" s="5" t="n">
        <v>16743</v>
      </c>
    </row>
    <row r="88" spans="1:7">
      <c r="A88" s="4" t="s">
        <v>982</v>
      </c>
    </row>
    <row r="89" spans="1:7">
      <c r="A89" s="3" t="s">
        <v>121</v>
      </c>
    </row>
    <row r="90" spans="1:7">
      <c r="A90" s="4" t="s">
        <v>954</v>
      </c>
      <c r="C90" s="4" t="s">
        <v>54</v>
      </c>
      <c r="E90" s="4" t="s">
        <v>54</v>
      </c>
      <c r="F90" s="4" t="s">
        <v>54</v>
      </c>
      <c r="G90" s="4" t="s">
        <v>46</v>
      </c>
    </row>
    <row r="91" spans="1:7">
      <c r="A91" s="4" t="s">
        <v>983</v>
      </c>
    </row>
    <row r="92" spans="1:7">
      <c r="A92" s="3" t="s">
        <v>121</v>
      </c>
    </row>
    <row r="93" spans="1:7">
      <c r="A93" s="4" t="s">
        <v>954</v>
      </c>
      <c r="C93" s="5" t="n">
        <v>202887</v>
      </c>
      <c r="E93" s="5" t="n">
        <v>152314</v>
      </c>
      <c r="F93" s="5" t="n">
        <v>99367</v>
      </c>
    </row>
    <row r="94" spans="1:7">
      <c r="A94" s="4" t="s">
        <v>955</v>
      </c>
      <c r="C94" s="5" t="n">
        <v>202887</v>
      </c>
      <c r="E94" s="5" t="n">
        <v>152314</v>
      </c>
      <c r="F94" s="5" t="n">
        <v>99367</v>
      </c>
    </row>
    <row r="95" spans="1:7">
      <c r="A95" s="4" t="s">
        <v>984</v>
      </c>
    </row>
    <row r="96" spans="1:7">
      <c r="A96" s="3" t="s">
        <v>121</v>
      </c>
    </row>
    <row r="97" spans="1:7">
      <c r="A97" s="4" t="s">
        <v>954</v>
      </c>
      <c r="B97" s="4" t="s">
        <v>47</v>
      </c>
      <c r="C97" s="5" t="n">
        <v>202887</v>
      </c>
      <c r="E97" s="5" t="n">
        <v>152314</v>
      </c>
      <c r="F97" s="5" t="n">
        <v>99367</v>
      </c>
    </row>
    <row r="98" spans="1:7">
      <c r="A98" s="4" t="s">
        <v>985</v>
      </c>
    </row>
    <row r="99" spans="1:7">
      <c r="A99" s="3" t="s">
        <v>121</v>
      </c>
    </row>
    <row r="100" spans="1:7">
      <c r="A100" s="4" t="s">
        <v>954</v>
      </c>
      <c r="B100" s="4" t="s">
        <v>50</v>
      </c>
      <c r="F100" s="4" t="s">
        <v>54</v>
      </c>
    </row>
    <row r="101" spans="1:7">
      <c r="A101" s="4" t="s">
        <v>986</v>
      </c>
    </row>
    <row r="102" spans="1:7">
      <c r="A102" s="3" t="s">
        <v>121</v>
      </c>
    </row>
    <row r="103" spans="1:7">
      <c r="A103" s="4" t="s">
        <v>954</v>
      </c>
      <c r="C103" s="4" t="s">
        <v>54</v>
      </c>
      <c r="E103" s="4" t="s">
        <v>54</v>
      </c>
      <c r="F103" s="4" t="s">
        <v>54</v>
      </c>
      <c r="G103" s="4" t="s">
        <v>46</v>
      </c>
    </row>
    <row r="104" spans="1:7"/>
    <row r="105" spans="1:7">
      <c r="A105" s="4" t="s">
        <v>46</v>
      </c>
      <c r="B105" s="4" t="s">
        <v>987</v>
      </c>
    </row>
    <row r="106" spans="1:7">
      <c r="A106" s="4" t="s">
        <v>47</v>
      </c>
      <c r="B106" s="4" t="s">
        <v>988</v>
      </c>
    </row>
    <row r="107" spans="1:7">
      <c r="A107" s="4" t="s">
        <v>50</v>
      </c>
      <c r="B107" s="4" t="s">
        <v>989</v>
      </c>
    </row>
  </sheetData>
  <mergeCells count="7">
    <mergeCell ref="A1:B1"/>
    <mergeCell ref="C1:D1"/>
    <mergeCell ref="F1:G1"/>
    <mergeCell ref="A104:F104"/>
    <mergeCell ref="B105:F105"/>
    <mergeCell ref="B106:F106"/>
    <mergeCell ref="B107:F10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8"/>
    <col customWidth="1" max="13" min="13" width="21"/>
    <col customWidth="1" max="14" min="14" width="21"/>
  </cols>
  <sheetData>
    <row r="1" spans="1:14">
      <c r="A1" s="1" t="s">
        <v>990</v>
      </c>
      <c r="B1" s="2" t="s">
        <v>991</v>
      </c>
      <c r="G1" s="2" t="s">
        <v>992</v>
      </c>
      <c r="H1" s="2" t="s">
        <v>1</v>
      </c>
    </row>
    <row r="2" spans="1:14">
      <c r="B2" s="2" t="s">
        <v>409</v>
      </c>
      <c r="C2" s="2" t="s">
        <v>410</v>
      </c>
      <c r="D2" s="2" t="s">
        <v>411</v>
      </c>
      <c r="E2" s="2" t="s">
        <v>412</v>
      </c>
      <c r="F2" s="2" t="s">
        <v>415</v>
      </c>
      <c r="G2" s="2" t="s">
        <v>409</v>
      </c>
      <c r="H2" s="2" t="s">
        <v>417</v>
      </c>
      <c r="J2" s="2" t="s">
        <v>422</v>
      </c>
      <c r="K2" s="2" t="s">
        <v>418</v>
      </c>
      <c r="M2" s="2" t="s">
        <v>419</v>
      </c>
      <c r="N2" s="2" t="s">
        <v>993</v>
      </c>
    </row>
    <row r="3" spans="1:14">
      <c r="A3" s="3" t="s">
        <v>121</v>
      </c>
    </row>
    <row r="4" spans="1:14">
      <c r="A4" s="4" t="s">
        <v>430</v>
      </c>
      <c r="H4" s="6" t="n">
        <v>68974000</v>
      </c>
      <c r="I4" s="4" t="s">
        <v>46</v>
      </c>
      <c r="K4" s="6" t="n">
        <v>79892000</v>
      </c>
      <c r="L4" s="4" t="s">
        <v>49</v>
      </c>
      <c r="M4" s="6" t="n">
        <v>32631000</v>
      </c>
    </row>
    <row r="5" spans="1:14">
      <c r="A5" s="4" t="s">
        <v>994</v>
      </c>
      <c r="H5" s="5" t="n">
        <v>89112000</v>
      </c>
      <c r="K5" s="5" t="n">
        <v>150195000</v>
      </c>
      <c r="M5" s="5" t="n">
        <v>134914000</v>
      </c>
    </row>
    <row r="6" spans="1:14">
      <c r="A6" s="4" t="s">
        <v>995</v>
      </c>
      <c r="H6" s="5" t="n">
        <v>21304000</v>
      </c>
      <c r="K6" s="5" t="n">
        <v>31656000</v>
      </c>
    </row>
    <row r="7" spans="1:14">
      <c r="A7" s="4" t="s">
        <v>996</v>
      </c>
      <c r="H7" s="5" t="n">
        <v>21304000</v>
      </c>
      <c r="I7" s="4" t="s">
        <v>94</v>
      </c>
      <c r="K7" s="5" t="n">
        <v>20987000</v>
      </c>
      <c r="L7" s="4" t="s">
        <v>61</v>
      </c>
      <c r="M7" s="4" t="s">
        <v>54</v>
      </c>
    </row>
    <row r="8" spans="1:14">
      <c r="A8" s="4" t="s">
        <v>997</v>
      </c>
      <c r="H8" s="4" t="s">
        <v>54</v>
      </c>
      <c r="I8" s="4" t="s">
        <v>94</v>
      </c>
      <c r="K8" s="5" t="n">
        <v>10669000</v>
      </c>
      <c r="L8" s="4" t="s">
        <v>61</v>
      </c>
      <c r="M8" s="4" t="s">
        <v>54</v>
      </c>
    </row>
    <row r="9" spans="1:14">
      <c r="A9" s="4" t="s">
        <v>998</v>
      </c>
      <c r="H9" s="5" t="n">
        <v>48770000</v>
      </c>
      <c r="I9" s="4" t="s">
        <v>94</v>
      </c>
      <c r="K9" s="5" t="n">
        <v>82096000</v>
      </c>
      <c r="L9" s="4" t="s">
        <v>61</v>
      </c>
      <c r="M9" s="5" t="n">
        <v>47909000</v>
      </c>
    </row>
    <row r="10" spans="1:14">
      <c r="A10" s="4" t="s">
        <v>999</v>
      </c>
      <c r="H10" s="5" t="n">
        <v>40342000</v>
      </c>
      <c r="I10" s="4" t="s">
        <v>94</v>
      </c>
      <c r="K10" s="5" t="n">
        <v>68098000</v>
      </c>
      <c r="L10" s="4" t="s">
        <v>61</v>
      </c>
      <c r="M10" s="6" t="n">
        <v>87005000</v>
      </c>
    </row>
    <row r="11" spans="1:14">
      <c r="A11" s="4" t="s">
        <v>448</v>
      </c>
    </row>
    <row r="12" spans="1:14">
      <c r="A12" s="3" t="s">
        <v>121</v>
      </c>
    </row>
    <row r="13" spans="1:14">
      <c r="A13" s="4" t="s">
        <v>430</v>
      </c>
      <c r="H13" s="5" t="n">
        <v>6355000</v>
      </c>
      <c r="K13" s="5" t="n">
        <v>31966000</v>
      </c>
    </row>
    <row r="14" spans="1:14">
      <c r="A14" s="4" t="s">
        <v>1000</v>
      </c>
      <c r="N14" s="9" t="n">
        <v>250000</v>
      </c>
    </row>
    <row r="15" spans="1:14">
      <c r="A15" s="4" t="s">
        <v>1001</v>
      </c>
      <c r="B15" s="9" t="n">
        <v>100000</v>
      </c>
      <c r="J15" s="9" t="n">
        <v>100000</v>
      </c>
      <c r="K15" s="5" t="n">
        <v>87002000</v>
      </c>
    </row>
    <row r="16" spans="1:14">
      <c r="A16" s="4" t="s">
        <v>430</v>
      </c>
      <c r="H16" s="5" t="n">
        <v>38321000</v>
      </c>
    </row>
    <row r="17" spans="1:14">
      <c r="A17" s="4" t="s">
        <v>994</v>
      </c>
      <c r="K17" s="5" t="n">
        <v>85357000</v>
      </c>
    </row>
    <row r="18" spans="1:14">
      <c r="A18" s="4" t="s">
        <v>995</v>
      </c>
      <c r="K18" s="5" t="n">
        <v>1644000</v>
      </c>
    </row>
    <row r="19" spans="1:14">
      <c r="A19" s="4" t="s">
        <v>996</v>
      </c>
      <c r="H19" s="5" t="n">
        <v>21304000</v>
      </c>
      <c r="K19" s="5" t="n">
        <v>20987000</v>
      </c>
    </row>
    <row r="20" spans="1:14">
      <c r="A20" s="4" t="s">
        <v>997</v>
      </c>
      <c r="K20" s="6" t="n">
        <v>10669000</v>
      </c>
    </row>
    <row r="21" spans="1:14">
      <c r="A21" s="4" t="s">
        <v>449</v>
      </c>
      <c r="F21" s="9" t="n">
        <v>250000</v>
      </c>
    </row>
    <row r="22" spans="1:14">
      <c r="A22" s="4" t="s">
        <v>463</v>
      </c>
    </row>
    <row r="23" spans="1:14">
      <c r="A23" s="3" t="s">
        <v>121</v>
      </c>
    </row>
    <row r="24" spans="1:14">
      <c r="A24" s="4" t="s">
        <v>430</v>
      </c>
      <c r="H24" s="5" t="n">
        <v>18800000</v>
      </c>
    </row>
    <row r="25" spans="1:14">
      <c r="A25" s="4" t="s">
        <v>464</v>
      </c>
      <c r="B25" s="9" t="n">
        <v>24000</v>
      </c>
      <c r="C25" s="6" t="n">
        <v>24000000</v>
      </c>
      <c r="D25" s="9" t="n">
        <v>26000</v>
      </c>
      <c r="E25" s="6" t="n">
        <v>26000000</v>
      </c>
      <c r="G25" s="9" t="n">
        <v>50000</v>
      </c>
    </row>
    <row r="26" spans="1:14">
      <c r="A26" s="4" t="s">
        <v>467</v>
      </c>
    </row>
    <row r="27" spans="1:14">
      <c r="A27" s="3" t="s">
        <v>121</v>
      </c>
    </row>
    <row r="28" spans="1:14">
      <c r="A28" s="4" t="s">
        <v>994</v>
      </c>
      <c r="H28" s="6" t="n">
        <v>17400000</v>
      </c>
    </row>
    <row r="29" spans="1:14"/>
    <row r="30" spans="1:14">
      <c r="A30" s="4" t="s">
        <v>46</v>
      </c>
      <c r="B30" s="4" t="s">
        <v>91</v>
      </c>
    </row>
    <row r="31" spans="1:14">
      <c r="A31" s="4" t="s">
        <v>47</v>
      </c>
      <c r="B31" s="4" t="s">
        <v>95</v>
      </c>
    </row>
    <row r="32" spans="1:14">
      <c r="A32" s="4" t="s">
        <v>50</v>
      </c>
      <c r="B32" s="4" t="s">
        <v>119</v>
      </c>
    </row>
    <row r="33" spans="1:14">
      <c r="A33" s="4" t="s">
        <v>94</v>
      </c>
      <c r="B33" s="4" t="s">
        <v>91</v>
      </c>
    </row>
    <row r="34" spans="1:14">
      <c r="A34" s="4" t="s">
        <v>61</v>
      </c>
      <c r="B34" s="4" t="s">
        <v>92</v>
      </c>
    </row>
  </sheetData>
  <mergeCells count="11">
    <mergeCell ref="A1:A2"/>
    <mergeCell ref="B1:F1"/>
    <mergeCell ref="H1:N1"/>
    <mergeCell ref="H2:I2"/>
    <mergeCell ref="K2:L2"/>
    <mergeCell ref="A29:N29"/>
    <mergeCell ref="B30:N30"/>
    <mergeCell ref="B31:N31"/>
    <mergeCell ref="B32:N32"/>
    <mergeCell ref="B33:N33"/>
    <mergeCell ref="B34:N3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02</v>
      </c>
      <c r="B1" s="2" t="s">
        <v>1</v>
      </c>
    </row>
    <row r="2" spans="1:6">
      <c r="B2" s="2" t="s">
        <v>41</v>
      </c>
      <c r="D2" s="2" t="s">
        <v>42</v>
      </c>
      <c r="E2" s="2" t="s">
        <v>50</v>
      </c>
      <c r="F2" s="2" t="s">
        <v>43</v>
      </c>
    </row>
    <row r="3" spans="1:6">
      <c r="A3" s="3" t="s">
        <v>121</v>
      </c>
    </row>
    <row r="4" spans="1:6">
      <c r="A4" s="4" t="s">
        <v>100</v>
      </c>
      <c r="B4" s="6" t="n">
        <v>68974</v>
      </c>
      <c r="C4" s="4" t="s">
        <v>46</v>
      </c>
      <c r="D4" s="6" t="n">
        <v>79892</v>
      </c>
      <c r="E4" s="4" t="s">
        <v>47</v>
      </c>
      <c r="F4" s="6" t="n">
        <v>32631</v>
      </c>
    </row>
    <row r="5" spans="1:6">
      <c r="A5" s="4" t="s">
        <v>1003</v>
      </c>
    </row>
    <row r="6" spans="1:6">
      <c r="A6" s="3" t="s">
        <v>121</v>
      </c>
    </row>
    <row r="7" spans="1:6">
      <c r="A7" s="4" t="s">
        <v>100</v>
      </c>
      <c r="B7" s="5" t="n">
        <v>61356</v>
      </c>
      <c r="D7" s="5" t="n">
        <v>77178</v>
      </c>
      <c r="F7" s="5" t="n">
        <v>32346</v>
      </c>
    </row>
    <row r="8" spans="1:6">
      <c r="A8" s="4" t="s">
        <v>615</v>
      </c>
    </row>
    <row r="9" spans="1:6">
      <c r="A9" s="3" t="s">
        <v>121</v>
      </c>
    </row>
    <row r="10" spans="1:6">
      <c r="A10" s="4" t="s">
        <v>100</v>
      </c>
      <c r="B10" s="5" t="n">
        <v>42541</v>
      </c>
      <c r="D10" s="5" t="n">
        <v>61546</v>
      </c>
      <c r="F10" s="5" t="n">
        <v>32346</v>
      </c>
    </row>
    <row r="11" spans="1:6">
      <c r="A11" s="4" t="s">
        <v>1004</v>
      </c>
    </row>
    <row r="12" spans="1:6">
      <c r="A12" s="3" t="s">
        <v>121</v>
      </c>
    </row>
    <row r="13" spans="1:6">
      <c r="A13" s="4" t="s">
        <v>100</v>
      </c>
      <c r="B13" s="5" t="n">
        <v>18816</v>
      </c>
      <c r="D13" s="5" t="n">
        <v>15632</v>
      </c>
      <c r="F13" s="4" t="s">
        <v>54</v>
      </c>
    </row>
    <row r="14" spans="1:6">
      <c r="A14" s="4" t="s">
        <v>1005</v>
      </c>
    </row>
    <row r="15" spans="1:6">
      <c r="A15" s="3" t="s">
        <v>121</v>
      </c>
    </row>
    <row r="16" spans="1:6">
      <c r="A16" s="4" t="s">
        <v>100</v>
      </c>
      <c r="B16" s="5" t="n">
        <v>6949</v>
      </c>
      <c r="D16" s="5" t="n">
        <v>2242</v>
      </c>
      <c r="F16" s="4" t="s">
        <v>54</v>
      </c>
    </row>
    <row r="17" spans="1:6">
      <c r="A17" s="4" t="s">
        <v>1006</v>
      </c>
    </row>
    <row r="18" spans="1:6">
      <c r="A18" s="3" t="s">
        <v>121</v>
      </c>
    </row>
    <row r="19" spans="1:6">
      <c r="A19" s="4" t="s">
        <v>100</v>
      </c>
      <c r="B19" s="5" t="n">
        <v>658</v>
      </c>
      <c r="D19" s="5" t="n">
        <v>465</v>
      </c>
      <c r="F19" s="5" t="n">
        <v>272</v>
      </c>
    </row>
    <row r="20" spans="1:6">
      <c r="A20" s="4" t="s">
        <v>1007</v>
      </c>
    </row>
    <row r="21" spans="1:6">
      <c r="A21" s="3" t="s">
        <v>121</v>
      </c>
    </row>
    <row r="22" spans="1:6">
      <c r="A22" s="4" t="s">
        <v>100</v>
      </c>
      <c r="B22" s="6" t="n">
        <v>10</v>
      </c>
      <c r="D22" s="6" t="n">
        <v>7</v>
      </c>
      <c r="F22" s="6" t="n">
        <v>13</v>
      </c>
    </row>
    <row r="23" spans="1:6"/>
    <row r="24" spans="1:6">
      <c r="A24" s="4" t="s">
        <v>46</v>
      </c>
      <c r="B24" s="4" t="s">
        <v>91</v>
      </c>
    </row>
    <row r="25" spans="1:6">
      <c r="A25" s="4" t="s">
        <v>47</v>
      </c>
      <c r="B25" s="4" t="s">
        <v>95</v>
      </c>
    </row>
    <row r="26" spans="1:6">
      <c r="A26" s="4" t="s">
        <v>50</v>
      </c>
      <c r="B26" s="4" t="s">
        <v>119</v>
      </c>
    </row>
  </sheetData>
  <mergeCells count="7">
    <mergeCell ref="A1:A2"/>
    <mergeCell ref="B1:F1"/>
    <mergeCell ref="B2:C2"/>
    <mergeCell ref="A23:F23"/>
    <mergeCell ref="B24:F24"/>
    <mergeCell ref="B25:F25"/>
    <mergeCell ref="B26:F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 customWidth="1" max="9" min="9" width="14"/>
  </cols>
  <sheetData>
    <row r="1" spans="1:9">
      <c r="A1" s="1" t="s">
        <v>1008</v>
      </c>
      <c r="C1" s="2" t="s">
        <v>1</v>
      </c>
    </row>
    <row r="2" spans="1:9">
      <c r="C2" s="2" t="s">
        <v>41</v>
      </c>
      <c r="E2" s="2" t="s">
        <v>42</v>
      </c>
      <c r="G2" s="2" t="s">
        <v>43</v>
      </c>
      <c r="I2" s="2" t="s">
        <v>496</v>
      </c>
    </row>
    <row r="3" spans="1:9">
      <c r="A3" s="4" t="s">
        <v>1009</v>
      </c>
    </row>
    <row r="4" spans="1:9">
      <c r="A4" s="3" t="s">
        <v>121</v>
      </c>
    </row>
    <row r="5" spans="1:9">
      <c r="A5" s="4" t="s">
        <v>1010</v>
      </c>
      <c r="E5" s="6" t="n">
        <v>150195</v>
      </c>
      <c r="F5" s="4" t="s">
        <v>46</v>
      </c>
      <c r="G5" s="6" t="n">
        <v>134914</v>
      </c>
      <c r="H5" s="4" t="s">
        <v>47</v>
      </c>
    </row>
    <row r="6" spans="1:9">
      <c r="A6" s="4" t="s">
        <v>1011</v>
      </c>
      <c r="C6" s="6" t="n">
        <v>-61356</v>
      </c>
      <c r="E6" s="5" t="n">
        <v>-77180</v>
      </c>
    </row>
    <row r="7" spans="1:9">
      <c r="A7" s="4" t="s">
        <v>1012</v>
      </c>
      <c r="E7" s="5" t="n">
        <v>715</v>
      </c>
    </row>
    <row r="8" spans="1:9">
      <c r="A8" s="4" t="s">
        <v>473</v>
      </c>
      <c r="E8" s="5" t="n">
        <v>146259</v>
      </c>
    </row>
    <row r="9" spans="1:9">
      <c r="A9" s="4" t="s">
        <v>1013</v>
      </c>
    </row>
    <row r="10" spans="1:9">
      <c r="A10" s="3" t="s">
        <v>121</v>
      </c>
    </row>
    <row r="11" spans="1:9">
      <c r="A11" s="4" t="s">
        <v>1010</v>
      </c>
      <c r="C11" s="5" t="n">
        <v>89112</v>
      </c>
      <c r="D11" s="4" t="s">
        <v>50</v>
      </c>
      <c r="G11" s="5" t="n">
        <v>81831</v>
      </c>
    </row>
    <row r="12" spans="1:9">
      <c r="A12" s="4" t="s">
        <v>1014</v>
      </c>
      <c r="G12" s="5" t="n">
        <v>-53083</v>
      </c>
    </row>
    <row r="13" spans="1:9">
      <c r="A13" s="4" t="s">
        <v>1012</v>
      </c>
      <c r="C13" s="5" t="n">
        <v>-273</v>
      </c>
    </row>
    <row r="14" spans="1:9">
      <c r="A14" s="4" t="s">
        <v>1015</v>
      </c>
    </row>
    <row r="15" spans="1:9">
      <c r="A15" s="3" t="s">
        <v>121</v>
      </c>
    </row>
    <row r="16" spans="1:9">
      <c r="A16" s="4" t="s">
        <v>1010</v>
      </c>
      <c r="C16" s="5" t="n">
        <v>62657</v>
      </c>
      <c r="E16" s="5" t="n">
        <v>104925</v>
      </c>
      <c r="G16" s="5" t="n">
        <v>134914</v>
      </c>
      <c r="I16" s="6" t="n">
        <v>167260</v>
      </c>
    </row>
    <row r="17" spans="1:9">
      <c r="A17" s="4" t="s">
        <v>1011</v>
      </c>
      <c r="C17" s="5" t="n">
        <v>-42541</v>
      </c>
      <c r="D17" s="4" t="s">
        <v>94</v>
      </c>
      <c r="E17" s="5" t="n">
        <v>-61546</v>
      </c>
      <c r="F17" s="4" t="s">
        <v>61</v>
      </c>
      <c r="G17" s="5" t="n">
        <v>-32346</v>
      </c>
    </row>
    <row r="18" spans="1:9">
      <c r="A18" s="4" t="s">
        <v>1016</v>
      </c>
      <c r="B18" s="4" t="s">
        <v>96</v>
      </c>
      <c r="E18" s="5" t="n">
        <v>85357</v>
      </c>
    </row>
    <row r="19" spans="1:9">
      <c r="A19" s="4" t="s">
        <v>1012</v>
      </c>
      <c r="C19" s="5" t="n">
        <v>273</v>
      </c>
      <c r="E19" s="5" t="n">
        <v>-717</v>
      </c>
    </row>
    <row r="20" spans="1:9">
      <c r="A20" s="4" t="s">
        <v>1017</v>
      </c>
    </row>
    <row r="21" spans="1:9">
      <c r="A21" s="3" t="s">
        <v>121</v>
      </c>
    </row>
    <row r="22" spans="1:9">
      <c r="A22" s="4" t="s">
        <v>1010</v>
      </c>
      <c r="G22" s="5" t="n">
        <v>81831</v>
      </c>
    </row>
    <row r="23" spans="1:9">
      <c r="A23" s="4" t="s">
        <v>1018</v>
      </c>
    </row>
    <row r="24" spans="1:9">
      <c r="A24" s="3" t="s">
        <v>121</v>
      </c>
    </row>
    <row r="25" spans="1:9">
      <c r="A25" s="4" t="s">
        <v>1014</v>
      </c>
      <c r="G25" s="5" t="n">
        <v>-53083</v>
      </c>
    </row>
    <row r="26" spans="1:9">
      <c r="A26" s="4" t="s">
        <v>1019</v>
      </c>
    </row>
    <row r="27" spans="1:9">
      <c r="A27" s="3" t="s">
        <v>121</v>
      </c>
    </row>
    <row r="28" spans="1:9">
      <c r="A28" s="4" t="s">
        <v>1010</v>
      </c>
      <c r="C28" s="5" t="n">
        <v>9053</v>
      </c>
      <c r="E28" s="5" t="n">
        <v>27869</v>
      </c>
    </row>
    <row r="29" spans="1:9">
      <c r="A29" s="4" t="s">
        <v>1011</v>
      </c>
      <c r="C29" s="5" t="n">
        <v>-18816</v>
      </c>
      <c r="E29" s="5" t="n">
        <v>-15632</v>
      </c>
    </row>
    <row r="30" spans="1:9">
      <c r="A30" s="4" t="s">
        <v>473</v>
      </c>
      <c r="E30" s="5" t="n">
        <v>43501</v>
      </c>
    </row>
    <row r="31" spans="1:9">
      <c r="A31" s="4" t="s">
        <v>1020</v>
      </c>
    </row>
    <row r="32" spans="1:9">
      <c r="A32" s="3" t="s">
        <v>121</v>
      </c>
    </row>
    <row r="33" spans="1:9">
      <c r="A33" s="4" t="s">
        <v>1010</v>
      </c>
      <c r="C33" s="5" t="n">
        <v>21304</v>
      </c>
      <c r="D33" s="4" t="s">
        <v>116</v>
      </c>
      <c r="E33" s="5" t="n">
        <v>31656</v>
      </c>
      <c r="F33" s="4" t="s">
        <v>1021</v>
      </c>
      <c r="G33" s="4" t="s">
        <v>54</v>
      </c>
    </row>
    <row r="34" spans="1:9">
      <c r="A34" s="4" t="s">
        <v>1022</v>
      </c>
      <c r="C34" s="4" t="s">
        <v>54</v>
      </c>
      <c r="E34" s="4" t="s">
        <v>54</v>
      </c>
    </row>
    <row r="35" spans="1:9">
      <c r="A35" s="4" t="s">
        <v>1023</v>
      </c>
      <c r="C35" s="6" t="n">
        <v>-10352</v>
      </c>
      <c r="E35" s="6" t="n">
        <v>-13095</v>
      </c>
    </row>
    <row r="36" spans="1:9">
      <c r="A36" s="4" t="s">
        <v>1024</v>
      </c>
    </row>
    <row r="37" spans="1:9">
      <c r="A37" s="3" t="s">
        <v>121</v>
      </c>
    </row>
    <row r="38" spans="1:9">
      <c r="A38" s="4" t="s">
        <v>1010</v>
      </c>
      <c r="G38" s="5" t="n">
        <v>44751</v>
      </c>
    </row>
    <row r="39" spans="1:9">
      <c r="A39" s="4" t="s">
        <v>1025</v>
      </c>
    </row>
    <row r="40" spans="1:9">
      <c r="A40" s="3" t="s">
        <v>121</v>
      </c>
    </row>
    <row r="41" spans="1:9">
      <c r="A41" s="4" t="s">
        <v>1014</v>
      </c>
      <c r="G41" s="6" t="n">
        <v>44751</v>
      </c>
    </row>
    <row r="42" spans="1:9"/>
    <row r="43" spans="1:9">
      <c r="A43" s="4" t="s">
        <v>46</v>
      </c>
      <c r="B43" s="4" t="s">
        <v>1026</v>
      </c>
    </row>
    <row r="44" spans="1:9">
      <c r="A44" s="4" t="s">
        <v>47</v>
      </c>
      <c r="B44" s="4" t="s">
        <v>1027</v>
      </c>
    </row>
    <row r="45" spans="1:9">
      <c r="A45" s="4" t="s">
        <v>50</v>
      </c>
      <c r="B45" s="4" t="s">
        <v>1028</v>
      </c>
    </row>
    <row r="46" spans="1:9">
      <c r="A46" s="4" t="s">
        <v>94</v>
      </c>
      <c r="B46" s="4" t="s">
        <v>1029</v>
      </c>
    </row>
    <row r="47" spans="1:9">
      <c r="A47" s="4" t="s">
        <v>61</v>
      </c>
      <c r="B47" s="4" t="s">
        <v>1030</v>
      </c>
    </row>
    <row r="48" spans="1:9">
      <c r="A48" s="4" t="s">
        <v>96</v>
      </c>
      <c r="B48" s="4" t="s">
        <v>1031</v>
      </c>
    </row>
    <row r="49" spans="1:9">
      <c r="A49" s="4" t="s">
        <v>97</v>
      </c>
      <c r="B49" s="4" t="s">
        <v>1032</v>
      </c>
    </row>
    <row r="50" spans="1:9">
      <c r="A50" s="4" t="s">
        <v>202</v>
      </c>
      <c r="B50" s="4" t="s">
        <v>1033</v>
      </c>
    </row>
  </sheetData>
  <mergeCells count="14">
    <mergeCell ref="A1:B2"/>
    <mergeCell ref="C1:H1"/>
    <mergeCell ref="C2:D2"/>
    <mergeCell ref="E2:F2"/>
    <mergeCell ref="G2:H2"/>
    <mergeCell ref="A42:H42"/>
    <mergeCell ref="B43:H43"/>
    <mergeCell ref="B44:H44"/>
    <mergeCell ref="B45:H45"/>
    <mergeCell ref="B46:H46"/>
    <mergeCell ref="B47:H47"/>
    <mergeCell ref="B48:H48"/>
    <mergeCell ref="B49:H49"/>
    <mergeCell ref="B50:H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41</v>
      </c>
    </row>
    <row r="3" spans="1:2">
      <c r="A3" s="3" t="s">
        <v>121</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034</v>
      </c>
      <c r="B1" s="2" t="s">
        <v>1</v>
      </c>
    </row>
    <row r="2" spans="1:8">
      <c r="B2" s="2" t="s">
        <v>41</v>
      </c>
      <c r="D2" s="2" t="s">
        <v>42</v>
      </c>
      <c r="F2" s="2" t="s">
        <v>43</v>
      </c>
      <c r="H2" s="2" t="s">
        <v>496</v>
      </c>
    </row>
    <row r="3" spans="1:8">
      <c r="A3" s="3" t="s">
        <v>121</v>
      </c>
    </row>
    <row r="4" spans="1:8">
      <c r="A4" s="4" t="s">
        <v>1010</v>
      </c>
      <c r="D4" s="6" t="n">
        <v>150195</v>
      </c>
      <c r="E4" s="4" t="s">
        <v>46</v>
      </c>
      <c r="F4" s="6" t="n">
        <v>134914</v>
      </c>
      <c r="G4" s="4" t="s">
        <v>47</v>
      </c>
    </row>
    <row r="5" spans="1:8">
      <c r="A5" s="4" t="s">
        <v>1035</v>
      </c>
      <c r="B5" s="6" t="n">
        <v>-61356</v>
      </c>
      <c r="D5" s="5" t="n">
        <v>-77180</v>
      </c>
    </row>
    <row r="6" spans="1:8">
      <c r="A6" s="4" t="s">
        <v>473</v>
      </c>
      <c r="D6" s="5" t="n">
        <v>146259</v>
      </c>
    </row>
    <row r="7" spans="1:8">
      <c r="A7" s="4" t="s">
        <v>1011</v>
      </c>
      <c r="B7" s="5" t="n">
        <v>-61356</v>
      </c>
      <c r="D7" s="5" t="n">
        <v>-77180</v>
      </c>
    </row>
    <row r="8" spans="1:8">
      <c r="A8" s="4" t="s">
        <v>1036</v>
      </c>
      <c r="D8" s="5" t="n">
        <v>-715</v>
      </c>
    </row>
    <row r="9" spans="1:8">
      <c r="A9" s="4" t="s">
        <v>170</v>
      </c>
    </row>
    <row r="10" spans="1:8">
      <c r="A10" s="3" t="s">
        <v>121</v>
      </c>
    </row>
    <row r="11" spans="1:8">
      <c r="A11" s="4" t="s">
        <v>1010</v>
      </c>
      <c r="B11" s="5" t="n">
        <v>89112</v>
      </c>
      <c r="C11" s="4" t="s">
        <v>50</v>
      </c>
      <c r="F11" s="5" t="n">
        <v>81831</v>
      </c>
    </row>
    <row r="12" spans="1:8">
      <c r="A12" s="4" t="s">
        <v>1014</v>
      </c>
      <c r="F12" s="5" t="n">
        <v>-53083</v>
      </c>
    </row>
    <row r="13" spans="1:8">
      <c r="A13" s="4" t="s">
        <v>1036</v>
      </c>
      <c r="B13" s="5" t="n">
        <v>273</v>
      </c>
    </row>
    <row r="14" spans="1:8">
      <c r="A14" s="4" t="s">
        <v>1037</v>
      </c>
    </row>
    <row r="15" spans="1:8">
      <c r="A15" s="3" t="s">
        <v>121</v>
      </c>
    </row>
    <row r="16" spans="1:8">
      <c r="A16" s="4" t="s">
        <v>1010</v>
      </c>
      <c r="D16" s="5" t="n">
        <v>104925</v>
      </c>
      <c r="F16" s="5" t="n">
        <v>134914</v>
      </c>
      <c r="G16" s="4" t="s">
        <v>47</v>
      </c>
      <c r="H16" s="6" t="n">
        <v>167261</v>
      </c>
    </row>
    <row r="17" spans="1:8">
      <c r="A17" s="4" t="s">
        <v>1035</v>
      </c>
      <c r="B17" s="5" t="n">
        <v>-42541</v>
      </c>
      <c r="D17" s="5" t="n">
        <v>-61548</v>
      </c>
      <c r="F17" s="5" t="n">
        <v>-32346</v>
      </c>
    </row>
    <row r="18" spans="1:8">
      <c r="A18" s="4" t="s">
        <v>473</v>
      </c>
      <c r="D18" s="5" t="n">
        <v>85358</v>
      </c>
    </row>
    <row r="19" spans="1:8">
      <c r="A19" s="4" t="s">
        <v>1011</v>
      </c>
      <c r="B19" s="5" t="n">
        <v>-42541</v>
      </c>
      <c r="D19" s="5" t="n">
        <v>-61548</v>
      </c>
      <c r="F19" s="5" t="n">
        <v>-32346</v>
      </c>
    </row>
    <row r="20" spans="1:8">
      <c r="A20" s="4" t="s">
        <v>1036</v>
      </c>
      <c r="D20" s="5" t="n">
        <v>-715</v>
      </c>
    </row>
    <row r="21" spans="1:8">
      <c r="A21" s="4" t="s">
        <v>1038</v>
      </c>
    </row>
    <row r="22" spans="1:8">
      <c r="A22" s="3" t="s">
        <v>121</v>
      </c>
    </row>
    <row r="23" spans="1:8">
      <c r="A23" s="4" t="s">
        <v>1010</v>
      </c>
      <c r="B23" s="5" t="n">
        <v>62657</v>
      </c>
      <c r="F23" s="5" t="n">
        <v>81831</v>
      </c>
    </row>
    <row r="24" spans="1:8">
      <c r="A24" s="4" t="s">
        <v>1014</v>
      </c>
      <c r="F24" s="5" t="n">
        <v>-53083</v>
      </c>
    </row>
    <row r="25" spans="1:8">
      <c r="A25" s="4" t="s">
        <v>1036</v>
      </c>
      <c r="B25" s="5" t="n">
        <v>273</v>
      </c>
    </row>
    <row r="26" spans="1:8">
      <c r="A26" s="4" t="s">
        <v>616</v>
      </c>
    </row>
    <row r="27" spans="1:8">
      <c r="A27" s="3" t="s">
        <v>121</v>
      </c>
    </row>
    <row r="28" spans="1:8">
      <c r="A28" s="4" t="s">
        <v>1010</v>
      </c>
      <c r="D28" s="5" t="n">
        <v>27869</v>
      </c>
      <c r="F28" s="4" t="s">
        <v>54</v>
      </c>
    </row>
    <row r="29" spans="1:8">
      <c r="A29" s="4" t="s">
        <v>1035</v>
      </c>
      <c r="B29" s="5" t="n">
        <v>-18816</v>
      </c>
      <c r="D29" s="5" t="n">
        <v>-15632</v>
      </c>
    </row>
    <row r="30" spans="1:8">
      <c r="A30" s="4" t="s">
        <v>473</v>
      </c>
      <c r="D30" s="5" t="n">
        <v>43501</v>
      </c>
    </row>
    <row r="31" spans="1:8">
      <c r="A31" s="4" t="s">
        <v>1011</v>
      </c>
      <c r="B31" s="5" t="n">
        <v>-18816</v>
      </c>
      <c r="D31" s="5" t="n">
        <v>-15632</v>
      </c>
    </row>
    <row r="32" spans="1:8">
      <c r="A32" s="4" t="s">
        <v>1036</v>
      </c>
      <c r="D32" s="4" t="s">
        <v>54</v>
      </c>
    </row>
    <row r="33" spans="1:8">
      <c r="A33" s="4" t="s">
        <v>1039</v>
      </c>
    </row>
    <row r="34" spans="1:8">
      <c r="A34" s="3" t="s">
        <v>121</v>
      </c>
    </row>
    <row r="35" spans="1:8">
      <c r="A35" s="4" t="s">
        <v>1010</v>
      </c>
      <c r="B35" s="5" t="n">
        <v>9054</v>
      </c>
      <c r="F35" s="4" t="s">
        <v>54</v>
      </c>
    </row>
    <row r="36" spans="1:8">
      <c r="A36" s="4" t="s">
        <v>1014</v>
      </c>
      <c r="F36" s="4" t="s">
        <v>54</v>
      </c>
    </row>
    <row r="37" spans="1:8">
      <c r="A37" s="4" t="s">
        <v>1036</v>
      </c>
      <c r="B37" s="4" t="s">
        <v>54</v>
      </c>
    </row>
    <row r="38" spans="1:8">
      <c r="A38" s="4" t="s">
        <v>1040</v>
      </c>
    </row>
    <row r="39" spans="1:8">
      <c r="A39" s="3" t="s">
        <v>121</v>
      </c>
    </row>
    <row r="40" spans="1:8">
      <c r="A40" s="4" t="s">
        <v>1010</v>
      </c>
      <c r="D40" s="5" t="n">
        <v>17400</v>
      </c>
      <c r="F40" s="4" t="s">
        <v>54</v>
      </c>
    </row>
    <row r="41" spans="1:8">
      <c r="A41" s="4" t="s">
        <v>1035</v>
      </c>
      <c r="B41" s="4" t="s">
        <v>54</v>
      </c>
      <c r="D41" s="4" t="s">
        <v>54</v>
      </c>
    </row>
    <row r="42" spans="1:8">
      <c r="A42" s="4" t="s">
        <v>473</v>
      </c>
      <c r="D42" s="5" t="n">
        <v>17400</v>
      </c>
    </row>
    <row r="43" spans="1:8">
      <c r="A43" s="4" t="s">
        <v>1011</v>
      </c>
      <c r="B43" s="4" t="s">
        <v>54</v>
      </c>
      <c r="D43" s="4" t="s">
        <v>54</v>
      </c>
    </row>
    <row r="44" spans="1:8">
      <c r="A44" s="4" t="s">
        <v>1036</v>
      </c>
      <c r="D44" s="4" t="s">
        <v>54</v>
      </c>
    </row>
    <row r="45" spans="1:8">
      <c r="A45" s="4" t="s">
        <v>1041</v>
      </c>
    </row>
    <row r="46" spans="1:8">
      <c r="A46" s="3" t="s">
        <v>121</v>
      </c>
    </row>
    <row r="47" spans="1:8">
      <c r="A47" s="4" t="s">
        <v>1010</v>
      </c>
      <c r="B47" s="5" t="n">
        <v>17400</v>
      </c>
      <c r="F47" s="4" t="s">
        <v>54</v>
      </c>
    </row>
    <row r="48" spans="1:8">
      <c r="A48" s="4" t="s">
        <v>1014</v>
      </c>
      <c r="F48" s="4" t="s">
        <v>54</v>
      </c>
    </row>
    <row r="49" spans="1:8">
      <c r="A49" s="4" t="s">
        <v>1036</v>
      </c>
      <c r="B49" s="4" t="s">
        <v>54</v>
      </c>
    </row>
    <row r="50" spans="1:8"/>
    <row r="51" spans="1:8">
      <c r="A51" s="4" t="s">
        <v>46</v>
      </c>
      <c r="B51" s="4" t="s">
        <v>1026</v>
      </c>
    </row>
    <row r="52" spans="1:8">
      <c r="A52" s="4" t="s">
        <v>47</v>
      </c>
      <c r="B52" s="4" t="s">
        <v>1027</v>
      </c>
    </row>
    <row r="53" spans="1:8">
      <c r="A53" s="4" t="s">
        <v>50</v>
      </c>
      <c r="B53" s="4" t="s">
        <v>1028</v>
      </c>
    </row>
  </sheetData>
  <mergeCells count="9">
    <mergeCell ref="A1:A2"/>
    <mergeCell ref="B1:G1"/>
    <mergeCell ref="B2:C2"/>
    <mergeCell ref="D2:E2"/>
    <mergeCell ref="F2:G2"/>
    <mergeCell ref="A50:H50"/>
    <mergeCell ref="B51:H51"/>
    <mergeCell ref="B52:H52"/>
    <mergeCell ref="B53:H5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2</v>
      </c>
      <c r="B1" s="2" t="s">
        <v>1</v>
      </c>
    </row>
    <row r="2" spans="1:6">
      <c r="B2" s="2" t="s">
        <v>41</v>
      </c>
      <c r="D2" s="2" t="s">
        <v>42</v>
      </c>
      <c r="F2" s="2" t="s">
        <v>43</v>
      </c>
    </row>
    <row r="3" spans="1:6">
      <c r="A3" s="3" t="s">
        <v>121</v>
      </c>
    </row>
    <row r="4" spans="1:6">
      <c r="A4" s="4" t="s">
        <v>1043</v>
      </c>
      <c r="B4" s="6" t="n">
        <v>16737</v>
      </c>
      <c r="D4" s="6" t="n">
        <v>13527</v>
      </c>
      <c r="F4" s="6" t="n">
        <v>11041</v>
      </c>
    </row>
    <row r="5" spans="1:6">
      <c r="A5" s="4" t="s">
        <v>1044</v>
      </c>
      <c r="B5" s="5" t="n">
        <v>103</v>
      </c>
      <c r="D5" s="5" t="n">
        <v>533</v>
      </c>
      <c r="F5" s="5" t="n">
        <v>361</v>
      </c>
    </row>
    <row r="6" spans="1:6">
      <c r="A6" s="4" t="s">
        <v>101</v>
      </c>
      <c r="B6" s="6" t="n">
        <v>16840</v>
      </c>
      <c r="C6" s="4" t="s">
        <v>46</v>
      </c>
      <c r="D6" s="6" t="n">
        <v>14060</v>
      </c>
      <c r="E6" s="4" t="s">
        <v>47</v>
      </c>
      <c r="F6" s="6" t="n">
        <v>11402</v>
      </c>
    </row>
    <row r="7" spans="1:6"/>
    <row r="8" spans="1:6">
      <c r="A8" s="4" t="s">
        <v>46</v>
      </c>
      <c r="B8" s="4" t="s">
        <v>91</v>
      </c>
    </row>
    <row r="9" spans="1:6">
      <c r="A9" s="4" t="s">
        <v>47</v>
      </c>
      <c r="B9" s="4" t="s">
        <v>95</v>
      </c>
    </row>
  </sheetData>
  <mergeCells count="7">
    <mergeCell ref="A1:A2"/>
    <mergeCell ref="B1:F1"/>
    <mergeCell ref="B2:C2"/>
    <mergeCell ref="D2:E2"/>
    <mergeCell ref="A7:F7"/>
    <mergeCell ref="B8:F8"/>
    <mergeCell ref="B9:F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1045</v>
      </c>
      <c r="B1" s="2" t="s">
        <v>1</v>
      </c>
    </row>
    <row r="2" spans="1:4">
      <c r="B2" s="2" t="s">
        <v>417</v>
      </c>
      <c r="C2" s="2" t="s">
        <v>418</v>
      </c>
      <c r="D2" s="2" t="s">
        <v>419</v>
      </c>
    </row>
    <row r="3" spans="1:4">
      <c r="A3" s="3" t="s">
        <v>121</v>
      </c>
    </row>
    <row r="4" spans="1:4">
      <c r="A4" s="4" t="s">
        <v>1046</v>
      </c>
      <c r="B4" s="6" t="n">
        <v>22638</v>
      </c>
      <c r="C4" s="6" t="n">
        <v>19121</v>
      </c>
      <c r="D4" s="6" t="n">
        <v>15163</v>
      </c>
    </row>
    <row r="5" spans="1:4">
      <c r="A5" s="4" t="s">
        <v>1047</v>
      </c>
      <c r="B5" s="5" t="n">
        <v>235</v>
      </c>
      <c r="C5" s="5" t="n">
        <v>195</v>
      </c>
    </row>
    <row r="6" spans="1:4">
      <c r="A6" s="4" t="s">
        <v>1048</v>
      </c>
      <c r="B6" s="6" t="n">
        <v>3208</v>
      </c>
      <c r="C6" s="6" t="n">
        <v>3819</v>
      </c>
      <c r="D6" s="5" t="n">
        <v>4287</v>
      </c>
    </row>
    <row r="7" spans="1:4">
      <c r="A7" s="4" t="s">
        <v>1049</v>
      </c>
      <c r="B7" s="6" t="n">
        <v>1585</v>
      </c>
      <c r="C7" s="6" t="n">
        <v>1381</v>
      </c>
      <c r="D7" s="6" t="n">
        <v>14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50</v>
      </c>
      <c r="C1" s="2" t="s">
        <v>1</v>
      </c>
    </row>
    <row r="2" spans="1:7">
      <c r="C2" s="2" t="s">
        <v>41</v>
      </c>
      <c r="E2" s="2" t="s">
        <v>42</v>
      </c>
      <c r="G2" s="2" t="s">
        <v>43</v>
      </c>
    </row>
    <row r="3" spans="1:7">
      <c r="A3" s="3" t="s">
        <v>121</v>
      </c>
    </row>
    <row r="4" spans="1:7">
      <c r="A4" s="4" t="s">
        <v>1051</v>
      </c>
      <c r="B4" s="4" t="s">
        <v>46</v>
      </c>
      <c r="C4" s="6" t="n">
        <v>-41193</v>
      </c>
      <c r="E4" s="6" t="n">
        <v>-42327</v>
      </c>
      <c r="G4" s="6" t="n">
        <v>-37996</v>
      </c>
    </row>
    <row r="5" spans="1:7">
      <c r="A5" s="4" t="s">
        <v>1052</v>
      </c>
      <c r="C5" s="5" t="n">
        <v>-3208</v>
      </c>
      <c r="E5" s="5" t="n">
        <v>-3819</v>
      </c>
      <c r="G5" s="5" t="n">
        <v>-4287</v>
      </c>
    </row>
    <row r="6" spans="1:7">
      <c r="A6" s="4" t="s">
        <v>1053</v>
      </c>
      <c r="C6" s="5" t="n">
        <v>-22638</v>
      </c>
      <c r="E6" s="5" t="n">
        <v>-19121</v>
      </c>
      <c r="G6" s="5" t="n">
        <v>-15163</v>
      </c>
    </row>
    <row r="7" spans="1:7">
      <c r="A7" s="4" t="s">
        <v>946</v>
      </c>
      <c r="C7" s="5" t="n">
        <v>-3826</v>
      </c>
      <c r="E7" s="5" t="n">
        <v>-2707</v>
      </c>
      <c r="G7" s="5" t="n">
        <v>-9985</v>
      </c>
    </row>
    <row r="8" spans="1:7">
      <c r="A8" s="4" t="s">
        <v>1054</v>
      </c>
      <c r="C8" s="5" t="n">
        <v>-26464</v>
      </c>
      <c r="E8" s="5" t="n">
        <v>-21827</v>
      </c>
      <c r="G8" s="5" t="n">
        <v>-25148</v>
      </c>
    </row>
    <row r="9" spans="1:7">
      <c r="A9" s="4" t="s">
        <v>1055</v>
      </c>
      <c r="B9" s="4" t="s">
        <v>47</v>
      </c>
      <c r="C9" s="5" t="n">
        <v>-8655</v>
      </c>
      <c r="E9" s="5" t="n">
        <v>-5301</v>
      </c>
      <c r="G9" s="5" t="n">
        <v>-4357</v>
      </c>
    </row>
    <row r="10" spans="1:7">
      <c r="A10" s="4" t="s">
        <v>1056</v>
      </c>
      <c r="C10" s="5" t="n">
        <v>-1872</v>
      </c>
      <c r="E10" s="5" t="n">
        <v>-1968</v>
      </c>
      <c r="G10" s="5" t="n">
        <v>-1781</v>
      </c>
    </row>
    <row r="11" spans="1:7">
      <c r="A11" s="4" t="s">
        <v>1057</v>
      </c>
      <c r="C11" s="5" t="n">
        <v>-1754</v>
      </c>
      <c r="E11" s="5" t="n">
        <v>-992</v>
      </c>
      <c r="G11" s="5" t="n">
        <v>-1294</v>
      </c>
    </row>
    <row r="12" spans="1:7">
      <c r="A12" s="4" t="s">
        <v>1058</v>
      </c>
      <c r="C12" s="5" t="n">
        <v>-629</v>
      </c>
      <c r="E12" s="5" t="n">
        <v>-518</v>
      </c>
      <c r="G12" s="5" t="n">
        <v>-649</v>
      </c>
    </row>
    <row r="13" spans="1:7">
      <c r="A13" s="4" t="s">
        <v>1059</v>
      </c>
      <c r="B13" s="4" t="s">
        <v>50</v>
      </c>
      <c r="C13" s="5" t="n">
        <v>-223</v>
      </c>
      <c r="E13" s="5" t="n">
        <v>-349</v>
      </c>
      <c r="G13" s="5" t="n">
        <v>-845</v>
      </c>
    </row>
    <row r="14" spans="1:7">
      <c r="A14" s="4" t="s">
        <v>1060</v>
      </c>
      <c r="C14" s="5" t="n">
        <v>-814</v>
      </c>
      <c r="E14" s="5" t="n">
        <v>-311</v>
      </c>
      <c r="G14" s="5" t="n">
        <v>-687</v>
      </c>
    </row>
    <row r="15" spans="1:7">
      <c r="A15" s="4" t="s">
        <v>133</v>
      </c>
      <c r="C15" s="5" t="n">
        <v>-16530</v>
      </c>
      <c r="E15" s="5" t="n">
        <v>-7402</v>
      </c>
      <c r="G15" s="5" t="n">
        <v>-4396</v>
      </c>
    </row>
    <row r="16" spans="1:7">
      <c r="A16" s="4" t="s">
        <v>1049</v>
      </c>
      <c r="C16" s="5" t="n">
        <v>-1585</v>
      </c>
      <c r="E16" s="5" t="n">
        <v>-1381</v>
      </c>
      <c r="G16" s="5" t="n">
        <v>-1499</v>
      </c>
    </row>
    <row r="17" spans="1:7">
      <c r="A17" s="4" t="s">
        <v>1061</v>
      </c>
      <c r="C17" s="5" t="n">
        <v>-1719</v>
      </c>
      <c r="E17" s="5" t="n">
        <v>-1502</v>
      </c>
      <c r="G17" s="5" t="n">
        <v>-1076</v>
      </c>
    </row>
    <row r="18" spans="1:7">
      <c r="A18" s="4" t="s">
        <v>103</v>
      </c>
      <c r="C18" s="5" t="n">
        <v>-104647</v>
      </c>
      <c r="D18" s="4" t="s">
        <v>94</v>
      </c>
      <c r="E18" s="5" t="n">
        <v>-87697</v>
      </c>
      <c r="F18" s="4" t="s">
        <v>61</v>
      </c>
      <c r="G18" s="5" t="n">
        <v>-84015</v>
      </c>
    </row>
    <row r="19" spans="1:7">
      <c r="A19" s="4" t="s">
        <v>1062</v>
      </c>
    </row>
    <row r="20" spans="1:7">
      <c r="A20" s="3" t="s">
        <v>121</v>
      </c>
    </row>
    <row r="21" spans="1:7">
      <c r="A21" s="4" t="s">
        <v>1051</v>
      </c>
      <c r="B21" s="4" t="s">
        <v>46</v>
      </c>
      <c r="C21" s="5" t="n">
        <v>-41193</v>
      </c>
      <c r="E21" s="5" t="n">
        <v>-42327</v>
      </c>
      <c r="G21" s="5" t="n">
        <v>-37996</v>
      </c>
    </row>
    <row r="22" spans="1:7">
      <c r="A22" s="4" t="s">
        <v>1052</v>
      </c>
      <c r="C22" s="5" t="n">
        <v>-3208</v>
      </c>
      <c r="E22" s="5" t="n">
        <v>-3819</v>
      </c>
      <c r="G22" s="5" t="n">
        <v>-4287</v>
      </c>
    </row>
    <row r="23" spans="1:7">
      <c r="A23" s="4" t="s">
        <v>1053</v>
      </c>
      <c r="C23" s="5" t="n">
        <v>-14891</v>
      </c>
      <c r="E23" s="5" t="n">
        <v>-13520</v>
      </c>
      <c r="G23" s="5" t="n">
        <v>-10995</v>
      </c>
    </row>
    <row r="24" spans="1:7">
      <c r="A24" s="4" t="s">
        <v>946</v>
      </c>
      <c r="C24" s="5" t="n">
        <v>-1001</v>
      </c>
      <c r="E24" s="5" t="n">
        <v>-706</v>
      </c>
      <c r="G24" s="5" t="n">
        <v>-3697</v>
      </c>
    </row>
    <row r="25" spans="1:7">
      <c r="A25" s="4" t="s">
        <v>1054</v>
      </c>
      <c r="C25" s="5" t="n">
        <v>-15892</v>
      </c>
      <c r="E25" s="5" t="n">
        <v>-14226</v>
      </c>
      <c r="G25" s="5" t="n">
        <v>-14692</v>
      </c>
    </row>
    <row r="26" spans="1:7">
      <c r="A26" s="4" t="s">
        <v>1055</v>
      </c>
      <c r="B26" s="4" t="s">
        <v>47</v>
      </c>
      <c r="C26" s="5" t="n">
        <v>-272</v>
      </c>
      <c r="E26" s="4" t="s">
        <v>54</v>
      </c>
      <c r="G26" s="5" t="n">
        <v>-563</v>
      </c>
    </row>
    <row r="27" spans="1:7">
      <c r="A27" s="4" t="s">
        <v>1056</v>
      </c>
      <c r="C27" s="5" t="n">
        <v>-846</v>
      </c>
      <c r="E27" s="5" t="n">
        <v>-887</v>
      </c>
      <c r="G27" s="5" t="n">
        <v>-1235</v>
      </c>
    </row>
    <row r="28" spans="1:7">
      <c r="A28" s="4" t="s">
        <v>1057</v>
      </c>
      <c r="C28" s="5" t="n">
        <v>-709</v>
      </c>
      <c r="E28" s="5" t="n">
        <v>-564</v>
      </c>
      <c r="G28" s="5" t="n">
        <v>-1019</v>
      </c>
    </row>
    <row r="29" spans="1:7">
      <c r="A29" s="4" t="s">
        <v>1058</v>
      </c>
      <c r="C29" s="5" t="n">
        <v>-95</v>
      </c>
      <c r="E29" s="5" t="n">
        <v>-119</v>
      </c>
      <c r="G29" s="5" t="n">
        <v>-122</v>
      </c>
    </row>
    <row r="30" spans="1:7">
      <c r="A30" s="4" t="s">
        <v>1059</v>
      </c>
      <c r="B30" s="4" t="s">
        <v>50</v>
      </c>
      <c r="C30" s="5" t="n">
        <v>-223</v>
      </c>
      <c r="E30" s="5" t="n">
        <v>-349</v>
      </c>
      <c r="G30" s="5" t="n">
        <v>-844</v>
      </c>
    </row>
    <row r="31" spans="1:7">
      <c r="A31" s="4" t="s">
        <v>1060</v>
      </c>
      <c r="C31" s="5" t="n">
        <v>-57</v>
      </c>
      <c r="E31" s="5" t="n">
        <v>26</v>
      </c>
      <c r="G31" s="5" t="n">
        <v>-228</v>
      </c>
    </row>
    <row r="32" spans="1:7">
      <c r="A32" s="4" t="s">
        <v>133</v>
      </c>
      <c r="C32" s="5" t="n">
        <v>-15518</v>
      </c>
      <c r="E32" s="5" t="n">
        <v>-6709</v>
      </c>
      <c r="G32" s="5" t="n">
        <v>-4068</v>
      </c>
    </row>
    <row r="33" spans="1:7">
      <c r="A33" s="4" t="s">
        <v>1049</v>
      </c>
      <c r="C33" s="5" t="n">
        <v>-653</v>
      </c>
      <c r="E33" s="5" t="n">
        <v>-294</v>
      </c>
      <c r="G33" s="5" t="n">
        <v>-1499</v>
      </c>
    </row>
    <row r="34" spans="1:7">
      <c r="A34" s="4" t="s">
        <v>1061</v>
      </c>
      <c r="C34" s="5" t="n">
        <v>-177</v>
      </c>
      <c r="E34" s="5" t="n">
        <v>-287</v>
      </c>
      <c r="G34" s="5" t="n">
        <v>-447</v>
      </c>
    </row>
    <row r="35" spans="1:7">
      <c r="A35" s="4" t="s">
        <v>103</v>
      </c>
      <c r="C35" s="5" t="n">
        <v>-78844</v>
      </c>
      <c r="E35" s="5" t="n">
        <v>-69555</v>
      </c>
      <c r="G35" s="5" t="n">
        <v>-67000</v>
      </c>
    </row>
    <row r="36" spans="1:7">
      <c r="A36" s="4" t="s">
        <v>1063</v>
      </c>
    </row>
    <row r="37" spans="1:7">
      <c r="A37" s="3" t="s">
        <v>121</v>
      </c>
    </row>
    <row r="38" spans="1:7">
      <c r="A38" s="4" t="s">
        <v>1051</v>
      </c>
      <c r="B38" s="4" t="s">
        <v>46</v>
      </c>
      <c r="C38" s="4" t="s">
        <v>54</v>
      </c>
      <c r="E38" s="4" t="s">
        <v>54</v>
      </c>
      <c r="G38" s="4" t="s">
        <v>54</v>
      </c>
    </row>
    <row r="39" spans="1:7">
      <c r="A39" s="4" t="s">
        <v>1052</v>
      </c>
      <c r="C39" s="4" t="s">
        <v>54</v>
      </c>
      <c r="E39" s="4" t="s">
        <v>54</v>
      </c>
      <c r="G39" s="4" t="s">
        <v>54</v>
      </c>
    </row>
    <row r="40" spans="1:7">
      <c r="A40" s="4" t="s">
        <v>1053</v>
      </c>
      <c r="C40" s="5" t="n">
        <v>-7747</v>
      </c>
      <c r="E40" s="5" t="n">
        <v>-5601</v>
      </c>
      <c r="G40" s="5" t="n">
        <v>-4168</v>
      </c>
    </row>
    <row r="41" spans="1:7">
      <c r="A41" s="4" t="s">
        <v>946</v>
      </c>
      <c r="C41" s="5" t="n">
        <v>-2825</v>
      </c>
      <c r="E41" s="5" t="n">
        <v>-2000</v>
      </c>
      <c r="G41" s="5" t="n">
        <v>-6288</v>
      </c>
    </row>
    <row r="42" spans="1:7">
      <c r="A42" s="4" t="s">
        <v>1054</v>
      </c>
      <c r="C42" s="5" t="n">
        <v>-10572</v>
      </c>
      <c r="E42" s="5" t="n">
        <v>-7601</v>
      </c>
      <c r="G42" s="5" t="n">
        <v>-10456</v>
      </c>
    </row>
    <row r="43" spans="1:7">
      <c r="A43" s="4" t="s">
        <v>1055</v>
      </c>
      <c r="B43" s="4" t="s">
        <v>47</v>
      </c>
      <c r="C43" s="5" t="n">
        <v>-8384</v>
      </c>
      <c r="E43" s="5" t="n">
        <v>-5301</v>
      </c>
      <c r="G43" s="5" t="n">
        <v>-3794</v>
      </c>
    </row>
    <row r="44" spans="1:7">
      <c r="A44" s="4" t="s">
        <v>1056</v>
      </c>
      <c r="C44" s="5" t="n">
        <v>-1026</v>
      </c>
      <c r="E44" s="5" t="n">
        <v>-1081</v>
      </c>
      <c r="G44" s="5" t="n">
        <v>-546</v>
      </c>
    </row>
    <row r="45" spans="1:7">
      <c r="A45" s="4" t="s">
        <v>1057</v>
      </c>
      <c r="C45" s="5" t="n">
        <v>-1044</v>
      </c>
      <c r="E45" s="5" t="n">
        <v>-428</v>
      </c>
      <c r="G45" s="5" t="n">
        <v>-275</v>
      </c>
    </row>
    <row r="46" spans="1:7">
      <c r="A46" s="4" t="s">
        <v>1058</v>
      </c>
      <c r="C46" s="5" t="n">
        <v>-534</v>
      </c>
      <c r="E46" s="5" t="n">
        <v>-399</v>
      </c>
      <c r="G46" s="5" t="n">
        <v>-527</v>
      </c>
    </row>
    <row r="47" spans="1:7">
      <c r="A47" s="4" t="s">
        <v>1059</v>
      </c>
      <c r="B47" s="4" t="s">
        <v>50</v>
      </c>
      <c r="C47" s="4" t="s">
        <v>54</v>
      </c>
      <c r="E47" s="4" t="s">
        <v>54</v>
      </c>
      <c r="G47" s="5" t="n">
        <v>-1</v>
      </c>
    </row>
    <row r="48" spans="1:7">
      <c r="A48" s="4" t="s">
        <v>1060</v>
      </c>
      <c r="C48" s="5" t="n">
        <v>-757</v>
      </c>
      <c r="E48" s="5" t="n">
        <v>-337</v>
      </c>
      <c r="G48" s="5" t="n">
        <v>-459</v>
      </c>
    </row>
    <row r="49" spans="1:7">
      <c r="A49" s="4" t="s">
        <v>133</v>
      </c>
      <c r="C49" s="5" t="n">
        <v>-1013</v>
      </c>
      <c r="E49" s="5" t="n">
        <v>-693</v>
      </c>
      <c r="G49" s="5" t="n">
        <v>-328</v>
      </c>
    </row>
    <row r="50" spans="1:7">
      <c r="A50" s="4" t="s">
        <v>1049</v>
      </c>
      <c r="C50" s="5" t="n">
        <v>-932</v>
      </c>
      <c r="E50" s="5" t="n">
        <v>-1087</v>
      </c>
      <c r="G50" s="4" t="s">
        <v>54</v>
      </c>
    </row>
    <row r="51" spans="1:7">
      <c r="A51" s="4" t="s">
        <v>1061</v>
      </c>
      <c r="C51" s="5" t="n">
        <v>-1542</v>
      </c>
      <c r="E51" s="5" t="n">
        <v>-1215</v>
      </c>
      <c r="G51" s="5" t="n">
        <v>-629</v>
      </c>
    </row>
    <row r="52" spans="1:7">
      <c r="A52" s="4" t="s">
        <v>103</v>
      </c>
      <c r="C52" s="6" t="n">
        <v>-25803</v>
      </c>
      <c r="E52" s="6" t="n">
        <v>-18142</v>
      </c>
      <c r="G52" s="6" t="n">
        <v>-17015</v>
      </c>
    </row>
    <row r="53" spans="1:7"/>
    <row r="54" spans="1:7">
      <c r="A54" s="4" t="s">
        <v>46</v>
      </c>
      <c r="B54" s="4" t="s">
        <v>1064</v>
      </c>
    </row>
    <row r="55" spans="1:7">
      <c r="A55" s="4" t="s">
        <v>47</v>
      </c>
      <c r="B55" s="4" t="s">
        <v>1065</v>
      </c>
    </row>
    <row r="56" spans="1:7">
      <c r="A56" s="4" t="s">
        <v>50</v>
      </c>
      <c r="B56" s="4" t="s">
        <v>1066</v>
      </c>
    </row>
    <row r="57" spans="1:7">
      <c r="A57" s="4" t="s">
        <v>94</v>
      </c>
      <c r="B57" s="4" t="s">
        <v>91</v>
      </c>
    </row>
    <row r="58" spans="1:7">
      <c r="A58" s="4" t="s">
        <v>61</v>
      </c>
      <c r="B58" s="4" t="s">
        <v>95</v>
      </c>
    </row>
  </sheetData>
  <mergeCells count="10">
    <mergeCell ref="A1:B2"/>
    <mergeCell ref="C1:G1"/>
    <mergeCell ref="C2:D2"/>
    <mergeCell ref="E2:F2"/>
    <mergeCell ref="A53:F53"/>
    <mergeCell ref="B54:F54"/>
    <mergeCell ref="B55:F55"/>
    <mergeCell ref="B56:F56"/>
    <mergeCell ref="B57:F57"/>
    <mergeCell ref="B58:F5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7</v>
      </c>
      <c r="C1" s="2" t="s">
        <v>1</v>
      </c>
    </row>
    <row r="2" spans="1:5">
      <c r="C2" s="2" t="s">
        <v>41</v>
      </c>
      <c r="D2" s="2" t="s">
        <v>42</v>
      </c>
      <c r="E2" s="2" t="s">
        <v>43</v>
      </c>
    </row>
    <row r="3" spans="1:5">
      <c r="A3" s="3" t="s">
        <v>121</v>
      </c>
    </row>
    <row r="4" spans="1:5">
      <c r="A4" s="4" t="s">
        <v>1068</v>
      </c>
      <c r="C4" s="6" t="n">
        <v>1190</v>
      </c>
      <c r="D4" s="6" t="n">
        <v>599</v>
      </c>
    </row>
    <row r="5" spans="1:5">
      <c r="A5" s="4" t="s">
        <v>1069</v>
      </c>
      <c r="B5" s="4" t="s">
        <v>46</v>
      </c>
      <c r="C5" s="5" t="n">
        <v>2</v>
      </c>
      <c r="D5" s="5" t="n">
        <v>6</v>
      </c>
    </row>
    <row r="6" spans="1:5">
      <c r="A6" s="4" t="s">
        <v>177</v>
      </c>
      <c r="C6" s="5" t="n">
        <v>1192</v>
      </c>
      <c r="D6" s="5" t="n">
        <v>605</v>
      </c>
    </row>
    <row r="7" spans="1:5">
      <c r="A7" s="4" t="s">
        <v>1070</v>
      </c>
    </row>
    <row r="8" spans="1:5">
      <c r="A8" s="3" t="s">
        <v>121</v>
      </c>
    </row>
    <row r="9" spans="1:5">
      <c r="A9" s="4" t="s">
        <v>1068</v>
      </c>
      <c r="D9" s="5" t="n">
        <v>599</v>
      </c>
      <c r="E9" s="6" t="n">
        <v>707</v>
      </c>
    </row>
    <row r="10" spans="1:5">
      <c r="A10" s="4" t="s">
        <v>1069</v>
      </c>
      <c r="B10" s="4" t="s">
        <v>46</v>
      </c>
      <c r="D10" s="5" t="n">
        <v>6</v>
      </c>
      <c r="E10" s="5" t="n">
        <v>24</v>
      </c>
    </row>
    <row r="11" spans="1:5">
      <c r="A11" s="4" t="s">
        <v>177</v>
      </c>
      <c r="D11" s="6" t="n">
        <v>605</v>
      </c>
      <c r="E11" s="5" t="n">
        <v>731</v>
      </c>
    </row>
    <row r="12" spans="1:5">
      <c r="A12" s="4" t="s">
        <v>1071</v>
      </c>
    </row>
    <row r="13" spans="1:5">
      <c r="A13" s="3" t="s">
        <v>121</v>
      </c>
    </row>
    <row r="14" spans="1:5">
      <c r="A14" s="4" t="s">
        <v>1068</v>
      </c>
      <c r="C14" s="5" t="n">
        <v>1190</v>
      </c>
      <c r="E14" s="5" t="n">
        <v>707</v>
      </c>
    </row>
    <row r="15" spans="1:5">
      <c r="A15" s="4" t="s">
        <v>1069</v>
      </c>
      <c r="B15" s="4" t="s">
        <v>46</v>
      </c>
      <c r="C15" s="5" t="n">
        <v>2</v>
      </c>
      <c r="E15" s="5" t="n">
        <v>24</v>
      </c>
    </row>
    <row r="16" spans="1:5">
      <c r="A16" s="4" t="s">
        <v>177</v>
      </c>
      <c r="C16" s="6" t="n">
        <v>1192</v>
      </c>
      <c r="E16" s="6" t="n">
        <v>731</v>
      </c>
    </row>
    <row r="17" spans="1:5"/>
    <row r="18" spans="1:5">
      <c r="A18" s="4" t="s">
        <v>46</v>
      </c>
      <c r="B18" s="4" t="s">
        <v>1072</v>
      </c>
    </row>
  </sheetData>
  <mergeCells count="4">
    <mergeCell ref="A1:B2"/>
    <mergeCell ref="C1:E1"/>
    <mergeCell ref="A17:D17"/>
    <mergeCell ref="B18:D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73</v>
      </c>
      <c r="B1" s="2" t="s">
        <v>1</v>
      </c>
    </row>
    <row r="2" spans="1:6">
      <c r="B2" s="2" t="s">
        <v>41</v>
      </c>
      <c r="D2" s="2" t="s">
        <v>42</v>
      </c>
      <c r="F2" s="2" t="s">
        <v>43</v>
      </c>
    </row>
    <row r="3" spans="1:6">
      <c r="A3" s="3" t="s">
        <v>121</v>
      </c>
    </row>
    <row r="4" spans="1:6">
      <c r="A4" s="4" t="s">
        <v>107</v>
      </c>
      <c r="B4" s="6" t="n">
        <v>-8219</v>
      </c>
      <c r="C4" s="4" t="s">
        <v>46</v>
      </c>
      <c r="D4" s="6" t="n">
        <v>-1109</v>
      </c>
      <c r="E4" s="4" t="s">
        <v>47</v>
      </c>
      <c r="F4" s="4" t="s">
        <v>54</v>
      </c>
    </row>
    <row r="5" spans="1:6"/>
    <row r="6" spans="1:6">
      <c r="A6" s="4" t="s">
        <v>46</v>
      </c>
      <c r="B6" s="4" t="s">
        <v>91</v>
      </c>
    </row>
    <row r="7" spans="1:6">
      <c r="A7" s="4" t="s">
        <v>47</v>
      </c>
      <c r="B7" s="4" t="s">
        <v>95</v>
      </c>
    </row>
  </sheetData>
  <mergeCells count="7">
    <mergeCell ref="A1:A2"/>
    <mergeCell ref="B1:F1"/>
    <mergeCell ref="B2:C2"/>
    <mergeCell ref="D2:E2"/>
    <mergeCell ref="A5:F5"/>
    <mergeCell ref="B6:F6"/>
    <mergeCell ref="B7:F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74</v>
      </c>
      <c r="B1" s="2" t="s">
        <v>1</v>
      </c>
    </row>
    <row r="2" spans="1:6">
      <c r="B2" s="2" t="s">
        <v>41</v>
      </c>
      <c r="D2" s="2" t="s">
        <v>42</v>
      </c>
      <c r="F2" s="2" t="s">
        <v>43</v>
      </c>
    </row>
    <row r="3" spans="1:6">
      <c r="A3" s="3" t="s">
        <v>121</v>
      </c>
    </row>
    <row r="4" spans="1:6">
      <c r="A4" s="4" t="s">
        <v>1075</v>
      </c>
      <c r="B4" s="6" t="n">
        <v>1620</v>
      </c>
      <c r="D4" s="6" t="n">
        <v>1582</v>
      </c>
      <c r="F4" s="6" t="n">
        <v>1254</v>
      </c>
    </row>
    <row r="5" spans="1:6">
      <c r="A5" s="4" t="s">
        <v>1076</v>
      </c>
      <c r="B5" s="5" t="n">
        <v>4063</v>
      </c>
      <c r="D5" s="4" t="s">
        <v>54</v>
      </c>
      <c r="F5" s="4" t="s">
        <v>54</v>
      </c>
    </row>
    <row r="6" spans="1:6">
      <c r="A6" s="4" t="s">
        <v>1077</v>
      </c>
      <c r="B6" s="5" t="n">
        <v>5568</v>
      </c>
      <c r="D6" s="5" t="n">
        <v>4068</v>
      </c>
      <c r="F6" s="5" t="n">
        <v>784</v>
      </c>
    </row>
    <row r="7" spans="1:6">
      <c r="A7" s="4" t="s">
        <v>1078</v>
      </c>
      <c r="B7" s="5" t="n">
        <v>18</v>
      </c>
      <c r="D7" s="5" t="n">
        <v>352</v>
      </c>
      <c r="F7" s="5" t="n">
        <v>463</v>
      </c>
    </row>
    <row r="8" spans="1:6">
      <c r="A8" s="4" t="s">
        <v>109</v>
      </c>
      <c r="B8" s="5" t="n">
        <v>11269</v>
      </c>
      <c r="C8" s="4" t="s">
        <v>46</v>
      </c>
      <c r="D8" s="5" t="n">
        <v>6002</v>
      </c>
      <c r="E8" s="4" t="s">
        <v>47</v>
      </c>
      <c r="F8" s="5" t="n">
        <v>2501</v>
      </c>
    </row>
    <row r="9" spans="1:6">
      <c r="A9" s="4" t="s">
        <v>1079</v>
      </c>
      <c r="B9" s="5" t="n">
        <v>-4772</v>
      </c>
      <c r="D9" s="5" t="n">
        <v>-3851</v>
      </c>
      <c r="F9" s="5" t="n">
        <v>-6661</v>
      </c>
    </row>
    <row r="10" spans="1:6">
      <c r="A10" s="4" t="s">
        <v>1080</v>
      </c>
      <c r="B10" s="4" t="s">
        <v>54</v>
      </c>
      <c r="D10" s="5" t="n">
        <v>-3942</v>
      </c>
      <c r="F10" s="5" t="n">
        <v>-3238</v>
      </c>
    </row>
    <row r="11" spans="1:6">
      <c r="A11" s="4" t="s">
        <v>1081</v>
      </c>
      <c r="B11" s="5" t="n">
        <v>-204</v>
      </c>
      <c r="D11" s="5" t="n">
        <v>-102</v>
      </c>
      <c r="F11" s="5" t="n">
        <v>-113</v>
      </c>
    </row>
    <row r="12" spans="1:6">
      <c r="A12" s="4" t="s">
        <v>1082</v>
      </c>
      <c r="B12" s="5" t="n">
        <v>-1</v>
      </c>
      <c r="D12" s="5" t="n">
        <v>-534</v>
      </c>
      <c r="F12" s="5" t="n">
        <v>-523</v>
      </c>
    </row>
    <row r="13" spans="1:6">
      <c r="A13" s="4" t="s">
        <v>110</v>
      </c>
      <c r="B13" s="5" t="n">
        <v>-4976</v>
      </c>
      <c r="C13" s="4" t="s">
        <v>46</v>
      </c>
      <c r="D13" s="5" t="n">
        <v>-8429</v>
      </c>
      <c r="E13" s="4" t="s">
        <v>47</v>
      </c>
      <c r="F13" s="5" t="n">
        <v>-10535</v>
      </c>
    </row>
    <row r="14" spans="1:6">
      <c r="A14" s="4" t="s">
        <v>111</v>
      </c>
      <c r="B14" s="6" t="n">
        <v>6293</v>
      </c>
      <c r="C14" s="4" t="s">
        <v>46</v>
      </c>
      <c r="D14" s="6" t="n">
        <v>-2427</v>
      </c>
      <c r="E14" s="4" t="s">
        <v>47</v>
      </c>
      <c r="F14" s="6" t="n">
        <v>-8034</v>
      </c>
    </row>
    <row r="15" spans="1:6"/>
    <row r="16" spans="1:6">
      <c r="A16" s="4" t="s">
        <v>46</v>
      </c>
      <c r="B16" s="4" t="s">
        <v>91</v>
      </c>
    </row>
    <row r="17" spans="1:6">
      <c r="A17" s="4" t="s">
        <v>47</v>
      </c>
      <c r="B17" s="4" t="s">
        <v>95</v>
      </c>
    </row>
  </sheetData>
  <mergeCells count="7">
    <mergeCell ref="A1:A2"/>
    <mergeCell ref="B1:F1"/>
    <mergeCell ref="B2:C2"/>
    <mergeCell ref="D2:E2"/>
    <mergeCell ref="A15:F15"/>
    <mergeCell ref="B16:F16"/>
    <mergeCell ref="B17:F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83</v>
      </c>
      <c r="B1" s="2" t="s">
        <v>1</v>
      </c>
    </row>
    <row r="2" spans="1:8">
      <c r="B2" s="2" t="s">
        <v>418</v>
      </c>
      <c r="C2" s="2" t="s">
        <v>577</v>
      </c>
      <c r="D2" s="2" t="s">
        <v>417</v>
      </c>
      <c r="E2" s="2" t="s">
        <v>422</v>
      </c>
      <c r="F2" s="2" t="s">
        <v>418</v>
      </c>
      <c r="G2" s="2" t="s">
        <v>1084</v>
      </c>
      <c r="H2" s="2" t="s">
        <v>419</v>
      </c>
    </row>
    <row r="3" spans="1:8">
      <c r="A3" s="3" t="s">
        <v>121</v>
      </c>
    </row>
    <row r="4" spans="1:8">
      <c r="A4" s="4" t="s">
        <v>1085</v>
      </c>
      <c r="D4" s="6" t="n">
        <v>231167</v>
      </c>
      <c r="F4" s="6" t="n">
        <v>219563</v>
      </c>
      <c r="H4" s="6" t="n">
        <v>218670</v>
      </c>
    </row>
    <row r="5" spans="1:8">
      <c r="A5" s="4" t="s">
        <v>1086</v>
      </c>
      <c r="C5" s="9" t="n">
        <v>5727</v>
      </c>
      <c r="D5" s="6" t="n">
        <v>5098</v>
      </c>
      <c r="E5" s="9" t="n">
        <v>564</v>
      </c>
      <c r="F5" s="6" t="n">
        <v>493</v>
      </c>
      <c r="G5" s="9" t="n">
        <v>535</v>
      </c>
      <c r="H5" s="6" t="n">
        <v>446</v>
      </c>
    </row>
    <row r="6" spans="1:8">
      <c r="A6" s="4" t="s">
        <v>1087</v>
      </c>
      <c r="B6" s="6" t="n">
        <v>333</v>
      </c>
    </row>
  </sheetData>
  <mergeCells count="4">
    <mergeCell ref="A1:A2"/>
    <mergeCell ref="C1:D1"/>
    <mergeCell ref="E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88</v>
      </c>
      <c r="B1" s="2" t="s">
        <v>1</v>
      </c>
    </row>
    <row r="2" spans="1:6">
      <c r="B2" s="2" t="s">
        <v>41</v>
      </c>
      <c r="D2" s="2" t="s">
        <v>42</v>
      </c>
      <c r="F2" s="2" t="s">
        <v>43</v>
      </c>
    </row>
    <row r="3" spans="1:6">
      <c r="A3" s="3" t="s">
        <v>121</v>
      </c>
    </row>
    <row r="4" spans="1:6">
      <c r="A4" s="4" t="s">
        <v>112</v>
      </c>
      <c r="B4" s="6" t="n">
        <v>-20759</v>
      </c>
      <c r="D4" s="6" t="n">
        <v>3049</v>
      </c>
      <c r="F4" s="6" t="n">
        <v>-48385</v>
      </c>
    </row>
    <row r="5" spans="1:6">
      <c r="A5" s="4" t="s">
        <v>1089</v>
      </c>
      <c r="B5" s="4" t="s">
        <v>1090</v>
      </c>
      <c r="D5" s="4" t="s">
        <v>1091</v>
      </c>
      <c r="F5" s="4" t="s">
        <v>1091</v>
      </c>
    </row>
    <row r="6" spans="1:6">
      <c r="A6" s="4" t="s">
        <v>1092</v>
      </c>
      <c r="B6" s="6" t="n">
        <v>6435</v>
      </c>
      <c r="D6" s="6" t="n">
        <v>-1016</v>
      </c>
      <c r="F6" s="6" t="n">
        <v>16127</v>
      </c>
    </row>
    <row r="7" spans="1:6">
      <c r="A7" s="4" t="s">
        <v>1093</v>
      </c>
      <c r="B7" s="5" t="n">
        <v>137</v>
      </c>
      <c r="D7" s="4" t="s">
        <v>54</v>
      </c>
      <c r="F7" s="4" t="s">
        <v>54</v>
      </c>
    </row>
    <row r="8" spans="1:6">
      <c r="A8" s="4" t="s">
        <v>1094</v>
      </c>
      <c r="B8" s="5" t="n">
        <v>5021</v>
      </c>
      <c r="D8" s="5" t="n">
        <v>4500</v>
      </c>
      <c r="F8" s="5" t="n">
        <v>3674</v>
      </c>
    </row>
    <row r="9" spans="1:6">
      <c r="A9" s="4" t="s">
        <v>1095</v>
      </c>
      <c r="B9" s="5" t="n">
        <v>-20</v>
      </c>
      <c r="D9" s="5" t="n">
        <v>-359</v>
      </c>
      <c r="F9" s="5" t="n">
        <v>-96</v>
      </c>
    </row>
    <row r="10" spans="1:6">
      <c r="A10" s="4" t="s">
        <v>946</v>
      </c>
      <c r="B10" s="5" t="n">
        <v>-1186</v>
      </c>
      <c r="D10" s="5" t="n">
        <v>-902</v>
      </c>
      <c r="F10" s="5" t="n">
        <v>-3276</v>
      </c>
    </row>
    <row r="11" spans="1:6">
      <c r="A11" s="4" t="s">
        <v>1096</v>
      </c>
      <c r="B11" s="5" t="n">
        <v>-5251</v>
      </c>
      <c r="D11" s="5" t="n">
        <v>-1830</v>
      </c>
      <c r="F11" s="4" t="s">
        <v>54</v>
      </c>
    </row>
    <row r="12" spans="1:6">
      <c r="A12" s="4" t="s">
        <v>1097</v>
      </c>
      <c r="B12" s="5" t="n">
        <v>-5136</v>
      </c>
      <c r="D12" s="5" t="n">
        <v>-214</v>
      </c>
      <c r="F12" s="5" t="n">
        <v>-16800</v>
      </c>
    </row>
    <row r="13" spans="1:6">
      <c r="A13" s="4" t="s">
        <v>1098</v>
      </c>
      <c r="B13" s="4" t="s">
        <v>54</v>
      </c>
      <c r="D13" s="5" t="n">
        <v>333</v>
      </c>
      <c r="F13" s="4" t="s">
        <v>54</v>
      </c>
    </row>
    <row r="14" spans="1:6">
      <c r="A14" s="4" t="s">
        <v>1099</v>
      </c>
      <c r="B14" s="4" t="s">
        <v>54</v>
      </c>
      <c r="D14" s="5" t="n">
        <v>-179</v>
      </c>
      <c r="F14" s="5" t="n">
        <v>371</v>
      </c>
    </row>
    <row r="15" spans="1:6">
      <c r="A15" s="4" t="s">
        <v>1100</v>
      </c>
      <c r="B15" s="4" t="s">
        <v>54</v>
      </c>
      <c r="D15" s="6" t="n">
        <v>333</v>
      </c>
      <c r="F15" s="4" t="s">
        <v>54</v>
      </c>
    </row>
    <row r="16" spans="1:6">
      <c r="A16" s="4" t="s">
        <v>1101</v>
      </c>
      <c r="B16" s="4" t="s">
        <v>746</v>
      </c>
      <c r="D16" s="4" t="s">
        <v>1102</v>
      </c>
      <c r="F16" s="4" t="s">
        <v>746</v>
      </c>
    </row>
    <row r="17" spans="1:6">
      <c r="A17" s="4" t="s">
        <v>1103</v>
      </c>
      <c r="B17" s="4" t="s">
        <v>54</v>
      </c>
      <c r="D17" s="4" t="s">
        <v>54</v>
      </c>
      <c r="F17" s="6" t="n">
        <v>-368</v>
      </c>
    </row>
    <row r="18" spans="1:6">
      <c r="A18" s="4" t="s">
        <v>1104</v>
      </c>
      <c r="B18" s="4" t="s">
        <v>54</v>
      </c>
      <c r="C18" s="4" t="s">
        <v>46</v>
      </c>
      <c r="D18" s="6" t="n">
        <v>333</v>
      </c>
      <c r="E18" s="4" t="s">
        <v>47</v>
      </c>
      <c r="F18" s="6" t="n">
        <v>-368</v>
      </c>
    </row>
    <row r="19" spans="1:6"/>
    <row r="20" spans="1:6">
      <c r="A20" s="4" t="s">
        <v>46</v>
      </c>
      <c r="B20" s="4" t="s">
        <v>91</v>
      </c>
    </row>
    <row r="21" spans="1:6">
      <c r="A21" s="4" t="s">
        <v>47</v>
      </c>
      <c r="B21" s="4" t="s">
        <v>95</v>
      </c>
    </row>
  </sheetData>
  <mergeCells count="7">
    <mergeCell ref="A1:A2"/>
    <mergeCell ref="B1:F1"/>
    <mergeCell ref="B2:C2"/>
    <mergeCell ref="D2:E2"/>
    <mergeCell ref="A19:F19"/>
    <mergeCell ref="B20:F20"/>
    <mergeCell ref="B21:F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5</v>
      </c>
      <c r="B1" s="2" t="s">
        <v>41</v>
      </c>
      <c r="C1" s="2" t="s">
        <v>1106</v>
      </c>
      <c r="D1" s="2" t="s">
        <v>42</v>
      </c>
      <c r="E1" s="2" t="s">
        <v>43</v>
      </c>
    </row>
    <row r="2" spans="1:5">
      <c r="A2" s="3" t="s">
        <v>121</v>
      </c>
    </row>
    <row r="3" spans="1:5">
      <c r="A3" s="4" t="s">
        <v>1107</v>
      </c>
      <c r="C3" s="6" t="n">
        <v>150</v>
      </c>
    </row>
    <row r="4" spans="1:5">
      <c r="A4" s="4" t="s">
        <v>1108</v>
      </c>
      <c r="B4" s="6" t="n">
        <v>93</v>
      </c>
    </row>
    <row r="5" spans="1:5">
      <c r="A5" s="4" t="s">
        <v>1109</v>
      </c>
      <c r="B5" s="6" t="n">
        <v>256</v>
      </c>
      <c r="D5" s="6" t="n">
        <v>690</v>
      </c>
      <c r="E5" s="6" t="n">
        <v>1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41</v>
      </c>
    </row>
    <row r="3" spans="1:2">
      <c r="A3" s="3" t="s">
        <v>121</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10</v>
      </c>
      <c r="B1" s="2" t="s">
        <v>1</v>
      </c>
    </row>
    <row r="2" spans="1:6">
      <c r="B2" s="2" t="s">
        <v>41</v>
      </c>
      <c r="D2" s="2" t="s">
        <v>42</v>
      </c>
      <c r="F2" s="2" t="s">
        <v>43</v>
      </c>
    </row>
    <row r="3" spans="1:6">
      <c r="A3" s="3" t="s">
        <v>121</v>
      </c>
    </row>
    <row r="4" spans="1:6">
      <c r="A4" s="4" t="s">
        <v>1111</v>
      </c>
      <c r="B4" s="6" t="n">
        <v>274</v>
      </c>
      <c r="D4" s="6" t="n">
        <v>216</v>
      </c>
      <c r="F4" s="6" t="n">
        <v>205</v>
      </c>
    </row>
    <row r="5" spans="1:6">
      <c r="A5" s="4" t="s">
        <v>1112</v>
      </c>
      <c r="B5" s="5" t="n">
        <v>36296</v>
      </c>
    </row>
    <row r="6" spans="1:6">
      <c r="A6" s="4" t="s">
        <v>107</v>
      </c>
      <c r="B6" s="5" t="n">
        <v>-8219</v>
      </c>
      <c r="C6" s="4" t="s">
        <v>46</v>
      </c>
      <c r="D6" s="5" t="n">
        <v>-1109</v>
      </c>
      <c r="E6" s="4" t="s">
        <v>47</v>
      </c>
      <c r="F6" s="4" t="s">
        <v>54</v>
      </c>
    </row>
    <row r="7" spans="1:6">
      <c r="A7" s="4" t="s">
        <v>1113</v>
      </c>
      <c r="B7" s="5" t="n">
        <v>78844</v>
      </c>
      <c r="C7" s="4" t="s">
        <v>46</v>
      </c>
      <c r="D7" s="5" t="n">
        <v>69555</v>
      </c>
      <c r="E7" s="4" t="s">
        <v>47</v>
      </c>
      <c r="F7" s="5" t="n">
        <v>67000</v>
      </c>
    </row>
    <row r="8" spans="1:6">
      <c r="A8" s="4" t="s">
        <v>1114</v>
      </c>
    </row>
    <row r="9" spans="1:6">
      <c r="A9" s="3" t="s">
        <v>121</v>
      </c>
    </row>
    <row r="10" spans="1:6">
      <c r="A10" s="4" t="s">
        <v>1112</v>
      </c>
      <c r="B10" s="5" t="n">
        <v>588</v>
      </c>
      <c r="D10" s="5" t="n">
        <v>13050</v>
      </c>
      <c r="F10" s="6" t="n">
        <v>0</v>
      </c>
    </row>
    <row r="11" spans="1:6">
      <c r="A11" s="4" t="s">
        <v>434</v>
      </c>
    </row>
    <row r="12" spans="1:6">
      <c r="A12" s="3" t="s">
        <v>121</v>
      </c>
    </row>
    <row r="13" spans="1:6">
      <c r="A13" s="4" t="s">
        <v>1112</v>
      </c>
      <c r="D13" s="5" t="n">
        <v>756</v>
      </c>
    </row>
    <row r="14" spans="1:6">
      <c r="A14" s="4" t="s">
        <v>107</v>
      </c>
      <c r="B14" s="5" t="n">
        <v>8219</v>
      </c>
    </row>
    <row r="15" spans="1:6">
      <c r="A15" s="4" t="s">
        <v>1113</v>
      </c>
      <c r="B15" s="6" t="n">
        <v>11457</v>
      </c>
    </row>
    <row r="16" spans="1:6">
      <c r="A16" s="4" t="s">
        <v>1115</v>
      </c>
    </row>
    <row r="17" spans="1:6">
      <c r="A17" s="3" t="s">
        <v>121</v>
      </c>
    </row>
    <row r="18" spans="1:6">
      <c r="A18" s="4" t="s">
        <v>1116</v>
      </c>
      <c r="D18" s="6" t="n">
        <v>1500</v>
      </c>
    </row>
    <row r="19" spans="1:6"/>
    <row r="20" spans="1:6">
      <c r="A20" s="4" t="s">
        <v>46</v>
      </c>
      <c r="B20" s="4" t="s">
        <v>91</v>
      </c>
    </row>
    <row r="21" spans="1:6">
      <c r="A21" s="4" t="s">
        <v>47</v>
      </c>
      <c r="B21" s="4" t="s">
        <v>95</v>
      </c>
    </row>
  </sheetData>
  <mergeCells count="7">
    <mergeCell ref="A1:A2"/>
    <mergeCell ref="B1:F1"/>
    <mergeCell ref="B2:C2"/>
    <mergeCell ref="D2:E2"/>
    <mergeCell ref="A19:F19"/>
    <mergeCell ref="B20:F20"/>
    <mergeCell ref="B21:F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41</v>
      </c>
      <c r="C2" s="2" t="s">
        <v>42</v>
      </c>
      <c r="D2" s="2" t="s">
        <v>43</v>
      </c>
    </row>
    <row r="3" spans="1:4">
      <c r="A3" s="3" t="s">
        <v>121</v>
      </c>
    </row>
    <row r="4" spans="1:4">
      <c r="A4" s="4" t="s">
        <v>1118</v>
      </c>
      <c r="B4" s="6" t="n">
        <v>2811</v>
      </c>
      <c r="C4" s="6" t="n">
        <v>2340</v>
      </c>
      <c r="D4" s="6" t="n">
        <v>1587</v>
      </c>
    </row>
    <row r="5" spans="1:4">
      <c r="A5" s="4" t="s">
        <v>1119</v>
      </c>
      <c r="B5" s="5" t="n">
        <v>12</v>
      </c>
      <c r="C5" s="5" t="n">
        <v>12</v>
      </c>
      <c r="D5" s="5" t="n">
        <v>12</v>
      </c>
    </row>
    <row r="6" spans="1:4">
      <c r="A6" s="4" t="s">
        <v>946</v>
      </c>
      <c r="B6" s="5" t="n">
        <v>2450</v>
      </c>
      <c r="C6" s="5" t="n">
        <v>1856</v>
      </c>
      <c r="D6" s="5" t="n">
        <v>4805</v>
      </c>
    </row>
    <row r="7" spans="1:4">
      <c r="A7" s="4" t="s">
        <v>1120</v>
      </c>
      <c r="B7" s="6" t="n">
        <v>5273</v>
      </c>
      <c r="C7" s="6" t="n">
        <v>4208</v>
      </c>
      <c r="D7" s="6" t="n">
        <v>64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1</v>
      </c>
      <c r="B1" s="2" t="s">
        <v>1</v>
      </c>
    </row>
    <row r="2" spans="1:3">
      <c r="B2" s="2" t="s">
        <v>417</v>
      </c>
    </row>
    <row r="3" spans="1:3">
      <c r="A3" s="3" t="s">
        <v>121</v>
      </c>
    </row>
    <row r="4" spans="1:3">
      <c r="A4" s="4" t="s">
        <v>1122</v>
      </c>
      <c r="B4" s="6" t="n">
        <v>118627</v>
      </c>
    </row>
    <row r="5" spans="1:3">
      <c r="A5" s="4" t="s">
        <v>1123</v>
      </c>
      <c r="B5" s="5" t="n">
        <v>9140</v>
      </c>
    </row>
    <row r="6" spans="1:3">
      <c r="A6" s="4" t="s">
        <v>1124</v>
      </c>
      <c r="B6" s="5" t="n">
        <v>-73973</v>
      </c>
    </row>
    <row r="7" spans="1:3">
      <c r="A7" s="4" t="s">
        <v>1125</v>
      </c>
      <c r="B7" s="5" t="n">
        <v>-36296</v>
      </c>
    </row>
    <row r="8" spans="1:3">
      <c r="A8" s="4" t="s">
        <v>1126</v>
      </c>
      <c r="B8" s="5" t="n">
        <v>44654</v>
      </c>
      <c r="C8" s="4" t="s">
        <v>46</v>
      </c>
    </row>
    <row r="9" spans="1:3">
      <c r="A9" s="4" t="s">
        <v>1127</v>
      </c>
      <c r="B9" s="6" t="n">
        <v>-27156</v>
      </c>
      <c r="C9" s="4" t="s">
        <v>46</v>
      </c>
    </row>
    <row r="10" spans="1:3"/>
    <row r="11" spans="1:3">
      <c r="A11" s="4" t="s">
        <v>46</v>
      </c>
      <c r="B11" s="4" t="s">
        <v>1128</v>
      </c>
    </row>
  </sheetData>
  <mergeCells count="5">
    <mergeCell ref="A1:A2"/>
    <mergeCell ref="B1:C1"/>
    <mergeCell ref="B2:C2"/>
    <mergeCell ref="A10:C10"/>
    <mergeCell ref="B11:C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41</v>
      </c>
      <c r="C2" s="2" t="s">
        <v>42</v>
      </c>
      <c r="D2" s="2" t="s">
        <v>43</v>
      </c>
    </row>
    <row r="3" spans="1:4">
      <c r="A3" s="3" t="s">
        <v>121</v>
      </c>
    </row>
    <row r="4" spans="1:4">
      <c r="A4" s="4" t="s">
        <v>1130</v>
      </c>
      <c r="B4" s="5" t="n">
        <v>4810448</v>
      </c>
      <c r="C4" s="5" t="n">
        <v>4861530</v>
      </c>
      <c r="D4" s="5" t="n">
        <v>23609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s>
  <sheetData>
    <row r="1" spans="1:6">
      <c r="A1" s="1" t="s">
        <v>1131</v>
      </c>
      <c r="B1" s="2" t="s">
        <v>1</v>
      </c>
    </row>
    <row r="2" spans="1:6">
      <c r="B2" s="2" t="s">
        <v>41</v>
      </c>
      <c r="D2" s="2" t="s">
        <v>42</v>
      </c>
      <c r="F2" s="2" t="s">
        <v>43</v>
      </c>
    </row>
    <row r="3" spans="1:6">
      <c r="A3" s="3" t="s">
        <v>121</v>
      </c>
    </row>
    <row r="4" spans="1:6">
      <c r="A4" s="4" t="s">
        <v>114</v>
      </c>
      <c r="B4" s="6" t="n">
        <v>-20759000</v>
      </c>
      <c r="C4" s="4" t="s">
        <v>122</v>
      </c>
      <c r="D4" s="6" t="n">
        <v>3049000</v>
      </c>
      <c r="E4" s="4" t="s">
        <v>123</v>
      </c>
      <c r="F4" s="6" t="n">
        <v>-48385000</v>
      </c>
    </row>
    <row r="5" spans="1:6">
      <c r="A5" s="4" t="s">
        <v>1132</v>
      </c>
      <c r="B5" s="5" t="n">
        <v>66908389</v>
      </c>
      <c r="D5" s="5" t="n">
        <v>58776712</v>
      </c>
      <c r="F5" s="5" t="n">
        <v>54351967</v>
      </c>
    </row>
    <row r="6" spans="1:6">
      <c r="A6" s="4" t="s">
        <v>509</v>
      </c>
      <c r="B6" s="8" t="n">
        <v>-0.31</v>
      </c>
      <c r="C6" s="4" t="s">
        <v>46</v>
      </c>
      <c r="D6" s="8" t="n">
        <v>0.05</v>
      </c>
      <c r="E6" s="4" t="s">
        <v>96</v>
      </c>
      <c r="F6" s="8" t="n">
        <v>-0.89</v>
      </c>
    </row>
    <row r="7" spans="1:6">
      <c r="A7" s="4" t="s">
        <v>1133</v>
      </c>
      <c r="B7" s="4" t="s">
        <v>54</v>
      </c>
      <c r="D7" s="5" t="n">
        <v>570</v>
      </c>
      <c r="F7" s="4" t="s">
        <v>54</v>
      </c>
    </row>
    <row r="8" spans="1:6">
      <c r="A8" s="4" t="s">
        <v>510</v>
      </c>
      <c r="B8" s="8" t="n">
        <v>-0.31</v>
      </c>
      <c r="C8" s="4" t="s">
        <v>46</v>
      </c>
      <c r="D8" s="8" t="n">
        <v>0.05</v>
      </c>
      <c r="E8" s="4" t="s">
        <v>96</v>
      </c>
      <c r="F8" s="8" t="n">
        <v>-0.89</v>
      </c>
    </row>
    <row r="9" spans="1:6"/>
    <row r="10" spans="1:6">
      <c r="A10" s="4" t="s">
        <v>46</v>
      </c>
      <c r="B10" s="4" t="s">
        <v>91</v>
      </c>
    </row>
    <row r="11" spans="1:6">
      <c r="A11" s="4" t="s">
        <v>47</v>
      </c>
      <c r="B11" s="4" t="s">
        <v>91</v>
      </c>
    </row>
    <row r="12" spans="1:6">
      <c r="A12" s="4" t="s">
        <v>50</v>
      </c>
      <c r="B12" s="4" t="s">
        <v>91</v>
      </c>
    </row>
    <row r="13" spans="1:6">
      <c r="A13" s="4" t="s">
        <v>94</v>
      </c>
      <c r="B13" s="4" t="s">
        <v>92</v>
      </c>
    </row>
    <row r="14" spans="1:6">
      <c r="A14" s="4" t="s">
        <v>61</v>
      </c>
      <c r="B14" s="4" t="s">
        <v>95</v>
      </c>
    </row>
    <row r="15" spans="1:6">
      <c r="A15" s="4" t="s">
        <v>96</v>
      </c>
      <c r="B15" s="4" t="s">
        <v>95</v>
      </c>
    </row>
  </sheetData>
  <mergeCells count="11">
    <mergeCell ref="A1:A2"/>
    <mergeCell ref="B1:F1"/>
    <mergeCell ref="B2:C2"/>
    <mergeCell ref="D2:E2"/>
    <mergeCell ref="A9:F9"/>
    <mergeCell ref="B10:F10"/>
    <mergeCell ref="B11:F11"/>
    <mergeCell ref="B12:F12"/>
    <mergeCell ref="B13:F13"/>
    <mergeCell ref="B14:F14"/>
    <mergeCell ref="B15:F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34</v>
      </c>
      <c r="B1" s="2" t="s">
        <v>1135</v>
      </c>
      <c r="C1" s="2" t="s">
        <v>1136</v>
      </c>
      <c r="D1" s="2" t="s">
        <v>1137</v>
      </c>
      <c r="E1" s="2" t="s">
        <v>1138</v>
      </c>
      <c r="F1" s="2" t="s">
        <v>1139</v>
      </c>
    </row>
    <row r="2" spans="1:6">
      <c r="A2" s="3" t="s">
        <v>121</v>
      </c>
    </row>
    <row r="3" spans="1:6">
      <c r="A3" s="4" t="s">
        <v>1140</v>
      </c>
      <c r="F3" s="6" t="n">
        <v>3266</v>
      </c>
    </row>
    <row r="4" spans="1:6">
      <c r="A4" s="4" t="s">
        <v>1141</v>
      </c>
    </row>
    <row r="5" spans="1:6">
      <c r="A5" s="3" t="s">
        <v>121</v>
      </c>
    </row>
    <row r="6" spans="1:6">
      <c r="A6" s="4" t="s">
        <v>1142</v>
      </c>
      <c r="E6" s="6" t="n">
        <v>1151</v>
      </c>
    </row>
    <row r="7" spans="1:6">
      <c r="A7" s="4" t="s">
        <v>1140</v>
      </c>
      <c r="E7" s="6" t="n">
        <v>1114</v>
      </c>
    </row>
    <row r="8" spans="1:6">
      <c r="A8" s="4" t="s">
        <v>1143</v>
      </c>
    </row>
    <row r="9" spans="1:6">
      <c r="A9" s="3" t="s">
        <v>121</v>
      </c>
    </row>
    <row r="10" spans="1:6">
      <c r="A10" s="4" t="s">
        <v>1144</v>
      </c>
      <c r="D10" s="6" t="n">
        <v>15000</v>
      </c>
    </row>
    <row r="11" spans="1:6">
      <c r="A11" s="4" t="s">
        <v>1145</v>
      </c>
    </row>
    <row r="12" spans="1:6">
      <c r="A12" s="3" t="s">
        <v>121</v>
      </c>
    </row>
    <row r="13" spans="1:6">
      <c r="A13" s="4" t="s">
        <v>471</v>
      </c>
      <c r="B13" s="9" t="n">
        <v>5</v>
      </c>
    </row>
    <row r="14" spans="1:6">
      <c r="A14" s="4" t="s">
        <v>1146</v>
      </c>
    </row>
    <row r="15" spans="1:6">
      <c r="A15" s="3" t="s">
        <v>121</v>
      </c>
    </row>
    <row r="16" spans="1:6">
      <c r="A16" s="4" t="s">
        <v>1144</v>
      </c>
      <c r="C16" s="6" t="n">
        <v>2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0:41:39Z</dcterms:created>
  <dcterms:modified xmlns:dcterms="http://purl.org/dc/terms/" xmlns:xsi="http://www.w3.org/2001/XMLSchema-instance" xsi:type="dcterms:W3CDTF">2020-04-24T10:41:39Z</dcterms:modified>
</cp:coreProperties>
</file>